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Mezzanine and Stoc" sheetId="5" state="visible" r:id="rId5"/>
    <sheet xmlns:r="http://schemas.openxmlformats.org/officeDocument/2006/relationships" name="Statement of Cash Flows"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nvertible Notes Payable" sheetId="13" state="visible" r:id="rId13"/>
    <sheet xmlns:r="http://schemas.openxmlformats.org/officeDocument/2006/relationships" name="Fair Value Measurements" sheetId="14" state="visible" r:id="rId14"/>
    <sheet xmlns:r="http://schemas.openxmlformats.org/officeDocument/2006/relationships" name="Mezzanine Equity"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Earnings Per Share"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tock Options (Tables)" sheetId="31" state="visible" r:id="rId31"/>
    <sheet xmlns:r="http://schemas.openxmlformats.org/officeDocument/2006/relationships" name="Earnings Per Share (Tables)" sheetId="32" state="visible" r:id="rId32"/>
    <sheet xmlns:r="http://schemas.openxmlformats.org/officeDocument/2006/relationships" name="Operating Leases (Tables)" sheetId="33" state="visible" r:id="rId33"/>
    <sheet xmlns:r="http://schemas.openxmlformats.org/officeDocument/2006/relationships" name="Income Taxes (Tables)" sheetId="34" state="visible" r:id="rId34"/>
    <sheet xmlns:r="http://schemas.openxmlformats.org/officeDocument/2006/relationships" name="Liquidity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Property and Equipment (Details" sheetId="41" state="visible" r:id="rId41"/>
    <sheet xmlns:r="http://schemas.openxmlformats.org/officeDocument/2006/relationships" name="Intangible Assets (Details)" sheetId="42" state="visible" r:id="rId42"/>
    <sheet xmlns:r="http://schemas.openxmlformats.org/officeDocument/2006/relationships" name="Long-term Debt (Details)" sheetId="43" state="visible" r:id="rId43"/>
    <sheet xmlns:r="http://schemas.openxmlformats.org/officeDocument/2006/relationships" name="Long-term Debt - Debt matures (" sheetId="44" state="visible" r:id="rId44"/>
    <sheet xmlns:r="http://schemas.openxmlformats.org/officeDocument/2006/relationships" name="Long-term Debt - Payment Protec" sheetId="45" state="visible" r:id="rId45"/>
    <sheet xmlns:r="http://schemas.openxmlformats.org/officeDocument/2006/relationships" name="Long-term Debt - Note Payable (" sheetId="46" state="visible" r:id="rId46"/>
    <sheet xmlns:r="http://schemas.openxmlformats.org/officeDocument/2006/relationships" name="Convertible Notes Payable (Deta" sheetId="47" state="visible" r:id="rId47"/>
    <sheet xmlns:r="http://schemas.openxmlformats.org/officeDocument/2006/relationships" name="Fair Value Measurements - Liabi"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Mezzanine Equity (Details)" sheetId="51" state="visible" r:id="rId51"/>
    <sheet xmlns:r="http://schemas.openxmlformats.org/officeDocument/2006/relationships" name="Stockholders' Equity (Details)" sheetId="52" state="visible" r:id="rId52"/>
    <sheet xmlns:r="http://schemas.openxmlformats.org/officeDocument/2006/relationships" name="Stock Options - Fair value of o" sheetId="53" state="visible" r:id="rId53"/>
    <sheet xmlns:r="http://schemas.openxmlformats.org/officeDocument/2006/relationships" name="Stock Options - Stock Option Ac" sheetId="54" state="visible" r:id="rId54"/>
    <sheet xmlns:r="http://schemas.openxmlformats.org/officeDocument/2006/relationships" name="Stock Options - Additional Info" sheetId="55" state="visible" r:id="rId55"/>
    <sheet xmlns:r="http://schemas.openxmlformats.org/officeDocument/2006/relationships" name="Earnings Per Share (Details)" sheetId="56" state="visible" r:id="rId56"/>
    <sheet xmlns:r="http://schemas.openxmlformats.org/officeDocument/2006/relationships" name="Operating Leases (Details)" sheetId="57" state="visible" r:id="rId57"/>
    <sheet xmlns:r="http://schemas.openxmlformats.org/officeDocument/2006/relationships" name="Related Party Transaction (Deta" sheetId="58" state="visible" r:id="rId58"/>
    <sheet xmlns:r="http://schemas.openxmlformats.org/officeDocument/2006/relationships" name="Retirement plan (Details)" sheetId="59" state="visible" r:id="rId59"/>
    <sheet xmlns:r="http://schemas.openxmlformats.org/officeDocument/2006/relationships" name="Income Taxes (Details)" sheetId="60" state="visible" r:id="rId60"/>
    <sheet xmlns:r="http://schemas.openxmlformats.org/officeDocument/2006/relationships" name="Income Taxes - Reconciliation o" sheetId="61" state="visible" r:id="rId61"/>
    <sheet xmlns:r="http://schemas.openxmlformats.org/officeDocument/2006/relationships" name="Income Taxes - Deferred income " sheetId="62" state="visible" r:id="rId62"/>
    <sheet xmlns:r="http://schemas.openxmlformats.org/officeDocument/2006/relationships" name="Income Taxes - Additional infor" sheetId="63" state="visible" r:id="rId63"/>
    <sheet xmlns:r="http://schemas.openxmlformats.org/officeDocument/2006/relationships" name="Subsequent Events (Details)" sheetId="64" state="visible" r:id="rId64"/>
    <sheet xmlns:r="http://schemas.openxmlformats.org/officeDocument/2006/relationships" name="Condensed Balance Sheets" sheetId="65" state="visible" r:id="rId65"/>
    <sheet xmlns:r="http://schemas.openxmlformats.org/officeDocument/2006/relationships" name="Condensed Balance Sheets (Paren" sheetId="66" state="visible" r:id="rId66"/>
    <sheet xmlns:r="http://schemas.openxmlformats.org/officeDocument/2006/relationships" name="Condensed Statements of Operati" sheetId="67" state="visible" r:id="rId67"/>
    <sheet xmlns:r="http://schemas.openxmlformats.org/officeDocument/2006/relationships" name="Condensed Statements of Mezzani" sheetId="68" state="visible" r:id="rId68"/>
    <sheet xmlns:r="http://schemas.openxmlformats.org/officeDocument/2006/relationships" name="Condensed Statements of Cash Fl" sheetId="69" state="visible" r:id="rId69"/>
    <sheet xmlns:r="http://schemas.openxmlformats.org/officeDocument/2006/relationships" name="Nature of Business_2" sheetId="70" state="visible" r:id="rId70"/>
    <sheet xmlns:r="http://schemas.openxmlformats.org/officeDocument/2006/relationships" name="Liquidity_2" sheetId="71" state="visible" r:id="rId71"/>
    <sheet xmlns:r="http://schemas.openxmlformats.org/officeDocument/2006/relationships" name="Significant Accounting Polici_9" sheetId="72" state="visible" r:id="rId72"/>
    <sheet xmlns:r="http://schemas.openxmlformats.org/officeDocument/2006/relationships" name="Property and Equipment_2" sheetId="73" state="visible" r:id="rId73"/>
    <sheet xmlns:r="http://schemas.openxmlformats.org/officeDocument/2006/relationships" name="Intangible Assets_2" sheetId="74" state="visible" r:id="rId74"/>
    <sheet xmlns:r="http://schemas.openxmlformats.org/officeDocument/2006/relationships" name="Long-term Debt_2" sheetId="75" state="visible" r:id="rId75"/>
    <sheet xmlns:r="http://schemas.openxmlformats.org/officeDocument/2006/relationships" name="Convertible Notes Payable_2" sheetId="76" state="visible" r:id="rId76"/>
    <sheet xmlns:r="http://schemas.openxmlformats.org/officeDocument/2006/relationships" name="Fair Value Measurements_2" sheetId="77" state="visible" r:id="rId77"/>
    <sheet xmlns:r="http://schemas.openxmlformats.org/officeDocument/2006/relationships" name="Mezzanine Equity_2" sheetId="78" state="visible" r:id="rId78"/>
    <sheet xmlns:r="http://schemas.openxmlformats.org/officeDocument/2006/relationships" name="Stockholders' Equity_2" sheetId="79" state="visible" r:id="rId79"/>
    <sheet xmlns:r="http://schemas.openxmlformats.org/officeDocument/2006/relationships" name="Stock Options_2" sheetId="80" state="visible" r:id="rId80"/>
    <sheet xmlns:r="http://schemas.openxmlformats.org/officeDocument/2006/relationships" name="Earnings Per Share_2" sheetId="81" state="visible" r:id="rId81"/>
    <sheet xmlns:r="http://schemas.openxmlformats.org/officeDocument/2006/relationships" name="Operating Leases_2" sheetId="82" state="visible" r:id="rId82"/>
    <sheet xmlns:r="http://schemas.openxmlformats.org/officeDocument/2006/relationships" name="Related Party Transactions_2" sheetId="83" state="visible" r:id="rId83"/>
    <sheet xmlns:r="http://schemas.openxmlformats.org/officeDocument/2006/relationships" name="Retirement plans_2" sheetId="84" state="visible" r:id="rId84"/>
    <sheet xmlns:r="http://schemas.openxmlformats.org/officeDocument/2006/relationships" name="Income Taxes_2" sheetId="85" state="visible" r:id="rId85"/>
    <sheet xmlns:r="http://schemas.openxmlformats.org/officeDocument/2006/relationships" name="Contingencies_2" sheetId="86" state="visible" r:id="rId86"/>
    <sheet xmlns:r="http://schemas.openxmlformats.org/officeDocument/2006/relationships" name="Subsequent Events_2" sheetId="87" state="visible" r:id="rId87"/>
    <sheet xmlns:r="http://schemas.openxmlformats.org/officeDocument/2006/relationships" name="Significant Accounting Polic_10" sheetId="88" state="visible" r:id="rId88"/>
    <sheet xmlns:r="http://schemas.openxmlformats.org/officeDocument/2006/relationships" name="Property and Equipment (Table_2" sheetId="89" state="visible" r:id="rId89"/>
    <sheet xmlns:r="http://schemas.openxmlformats.org/officeDocument/2006/relationships" name="Intangible Assets (Tables)_2" sheetId="90" state="visible" r:id="rId90"/>
    <sheet xmlns:r="http://schemas.openxmlformats.org/officeDocument/2006/relationships" name="Long-term Debt (Tables)_2" sheetId="91" state="visible" r:id="rId91"/>
    <sheet xmlns:r="http://schemas.openxmlformats.org/officeDocument/2006/relationships" name="Fair Value Measurements (Tabl_2" sheetId="92" state="visible" r:id="rId92"/>
    <sheet xmlns:r="http://schemas.openxmlformats.org/officeDocument/2006/relationships" name="Stock Options (Tables)_2" sheetId="93" state="visible" r:id="rId93"/>
    <sheet xmlns:r="http://schemas.openxmlformats.org/officeDocument/2006/relationships" name="Earnings Per Share (Tables)_2" sheetId="94" state="visible" r:id="rId94"/>
    <sheet xmlns:r="http://schemas.openxmlformats.org/officeDocument/2006/relationships" name="Liquidity (Details)_2" sheetId="95" state="visible" r:id="rId95"/>
    <sheet xmlns:r="http://schemas.openxmlformats.org/officeDocument/2006/relationships" name="Significant Accounting Polic_11" sheetId="96" state="visible" r:id="rId96"/>
    <sheet xmlns:r="http://schemas.openxmlformats.org/officeDocument/2006/relationships" name="Significant Accounting Polic_12" sheetId="97" state="visible" r:id="rId97"/>
    <sheet xmlns:r="http://schemas.openxmlformats.org/officeDocument/2006/relationships" name="Property and Equipment (Detai_2" sheetId="98" state="visible" r:id="rId98"/>
    <sheet xmlns:r="http://schemas.openxmlformats.org/officeDocument/2006/relationships" name="Intangible Assets (Details)_2" sheetId="99" state="visible" r:id="rId99"/>
    <sheet xmlns:r="http://schemas.openxmlformats.org/officeDocument/2006/relationships" name="Long-term Debt (Details)_2" sheetId="100" state="visible" r:id="rId100"/>
    <sheet xmlns:r="http://schemas.openxmlformats.org/officeDocument/2006/relationships" name="Long-term Debt - Note Payable_2" sheetId="101" state="visible" r:id="rId101"/>
    <sheet xmlns:r="http://schemas.openxmlformats.org/officeDocument/2006/relationships" name="Convertible Notes Payable (De_2" sheetId="102" state="visible" r:id="rId102"/>
    <sheet xmlns:r="http://schemas.openxmlformats.org/officeDocument/2006/relationships" name="Fair Value Measurements - Lia_2" sheetId="103" state="visible" r:id="rId103"/>
    <sheet xmlns:r="http://schemas.openxmlformats.org/officeDocument/2006/relationships" name="Fair Value Measurements - Fai_3" sheetId="104" state="visible" r:id="rId104"/>
    <sheet xmlns:r="http://schemas.openxmlformats.org/officeDocument/2006/relationships" name="Fair Value Measurements - Fai_4" sheetId="105" state="visible" r:id="rId105"/>
    <sheet xmlns:r="http://schemas.openxmlformats.org/officeDocument/2006/relationships" name="Mezzanine Equity (Details)_2" sheetId="106" state="visible" r:id="rId106"/>
    <sheet xmlns:r="http://schemas.openxmlformats.org/officeDocument/2006/relationships" name="Stockholders' Equity (Details_2" sheetId="107" state="visible" r:id="rId107"/>
    <sheet xmlns:r="http://schemas.openxmlformats.org/officeDocument/2006/relationships" name="Stock Options - Fair value of_2" sheetId="108" state="visible" r:id="rId108"/>
    <sheet xmlns:r="http://schemas.openxmlformats.org/officeDocument/2006/relationships" name="Stock Options - Stock Option _2" sheetId="109" state="visible" r:id="rId109"/>
    <sheet xmlns:r="http://schemas.openxmlformats.org/officeDocument/2006/relationships" name="Stock Options - Additional In_2" sheetId="110" state="visible" r:id="rId110"/>
    <sheet xmlns:r="http://schemas.openxmlformats.org/officeDocument/2006/relationships" name="Earnings Per Share - Schedule o" sheetId="111" state="visible" r:id="rId111"/>
    <sheet xmlns:r="http://schemas.openxmlformats.org/officeDocument/2006/relationships" name="Earning Per Share - Schedule of" sheetId="112" state="visible" r:id="rId112"/>
    <sheet xmlns:r="http://schemas.openxmlformats.org/officeDocument/2006/relationships" name="Operating Leases (Details)_2" sheetId="113" state="visible" r:id="rId113"/>
    <sheet xmlns:r="http://schemas.openxmlformats.org/officeDocument/2006/relationships" name="Related Party Transaction (De_2" sheetId="114" state="visible" r:id="rId114"/>
    <sheet xmlns:r="http://schemas.openxmlformats.org/officeDocument/2006/relationships" name="Retirement plan (Details)_2" sheetId="115" state="visible" r:id="rId115"/>
    <sheet xmlns:r="http://schemas.openxmlformats.org/officeDocument/2006/relationships" name="Income Taxes - Additional inf_2" sheetId="116" state="visible" r:id="rId116"/>
    <sheet xmlns:r="http://schemas.openxmlformats.org/officeDocument/2006/relationships" name="UNAUDITED BALANCE SHEET" sheetId="117" state="visible" r:id="rId117"/>
    <sheet xmlns:r="http://schemas.openxmlformats.org/officeDocument/2006/relationships" name="UNAUDITED BALANCE SHEET (Parent" sheetId="118" state="visible" r:id="rId118"/>
    <sheet xmlns:r="http://schemas.openxmlformats.org/officeDocument/2006/relationships" name="UNAUDITED STATEMENT OF OPERATIO" sheetId="119" state="visible" r:id="rId119"/>
    <sheet xmlns:r="http://schemas.openxmlformats.org/officeDocument/2006/relationships" name="UNAUDITED STATEMENT OF CHANGES " sheetId="120" state="visible" r:id="rId120"/>
    <sheet xmlns:r="http://schemas.openxmlformats.org/officeDocument/2006/relationships" name="UNAUDITED STATEMENT OF CASH FLO" sheetId="121" state="visible" r:id="rId121"/>
    <sheet xmlns:r="http://schemas.openxmlformats.org/officeDocument/2006/relationships" name="Description of Organization and" sheetId="122" state="visible" r:id="rId122"/>
    <sheet xmlns:r="http://schemas.openxmlformats.org/officeDocument/2006/relationships" name="Summary of Significant Accounti" sheetId="123" state="visible" r:id="rId123"/>
    <sheet xmlns:r="http://schemas.openxmlformats.org/officeDocument/2006/relationships" name="Public Offering" sheetId="124" state="visible" r:id="rId124"/>
    <sheet xmlns:r="http://schemas.openxmlformats.org/officeDocument/2006/relationships" name="Related Party Transactions_2_3" sheetId="125" state="visible" r:id="rId125"/>
    <sheet xmlns:r="http://schemas.openxmlformats.org/officeDocument/2006/relationships" name="Commitments and Contingencies" sheetId="126" state="visible" r:id="rId126"/>
    <sheet xmlns:r="http://schemas.openxmlformats.org/officeDocument/2006/relationships" name="Stockholders' Equity_2_3" sheetId="127" state="visible" r:id="rId127"/>
    <sheet xmlns:r="http://schemas.openxmlformats.org/officeDocument/2006/relationships" name="Income Tax" sheetId="128" state="visible" r:id="rId128"/>
    <sheet xmlns:r="http://schemas.openxmlformats.org/officeDocument/2006/relationships" name="Fair Value Measurements_2_3" sheetId="129" state="visible" r:id="rId129"/>
    <sheet xmlns:r="http://schemas.openxmlformats.org/officeDocument/2006/relationships" name="Subsequent Events_2_3" sheetId="130" state="visible" r:id="rId130"/>
    <sheet xmlns:r="http://schemas.openxmlformats.org/officeDocument/2006/relationships" name="Summary of Significant Accoun_2" sheetId="131" state="visible" r:id="rId131"/>
    <sheet xmlns:r="http://schemas.openxmlformats.org/officeDocument/2006/relationships" name="Summary of Significant Accoun_3" sheetId="132" state="visible" r:id="rId132"/>
    <sheet xmlns:r="http://schemas.openxmlformats.org/officeDocument/2006/relationships" name="Income Tax (Tables)" sheetId="133" state="visible" r:id="rId133"/>
    <sheet xmlns:r="http://schemas.openxmlformats.org/officeDocument/2006/relationships" name="Fair Value Measurements (Tabl_3" sheetId="134" state="visible" r:id="rId134"/>
    <sheet xmlns:r="http://schemas.openxmlformats.org/officeDocument/2006/relationships" name="Description of Organization a_2" sheetId="135" state="visible" r:id="rId135"/>
    <sheet xmlns:r="http://schemas.openxmlformats.org/officeDocument/2006/relationships" name="Summary of Significant Accoun_4" sheetId="136" state="visible" r:id="rId136"/>
    <sheet xmlns:r="http://schemas.openxmlformats.org/officeDocument/2006/relationships" name="Summary of Significant Accoun_5" sheetId="137" state="visible" r:id="rId137"/>
    <sheet xmlns:r="http://schemas.openxmlformats.org/officeDocument/2006/relationships" name="Public Offering - Additional In" sheetId="138" state="visible" r:id="rId138"/>
    <sheet xmlns:r="http://schemas.openxmlformats.org/officeDocument/2006/relationships" name="Related Party Transactions - Ad" sheetId="139" state="visible" r:id="rId139"/>
    <sheet xmlns:r="http://schemas.openxmlformats.org/officeDocument/2006/relationships" name="Commitments and Contingencies -" sheetId="140" state="visible" r:id="rId140"/>
    <sheet xmlns:r="http://schemas.openxmlformats.org/officeDocument/2006/relationships" name="Stockholders' Equity - Addition" sheetId="141" state="visible" r:id="rId141"/>
    <sheet xmlns:r="http://schemas.openxmlformats.org/officeDocument/2006/relationships" name="Income Tax - Net deferred tax a" sheetId="142" state="visible" r:id="rId142"/>
    <sheet xmlns:r="http://schemas.openxmlformats.org/officeDocument/2006/relationships" name="Income Tax - Income tax provisi" sheetId="143" state="visible" r:id="rId143"/>
    <sheet xmlns:r="http://schemas.openxmlformats.org/officeDocument/2006/relationships" name="Income Tax - Additional Informa" sheetId="144" state="visible" r:id="rId144"/>
    <sheet xmlns:r="http://schemas.openxmlformats.org/officeDocument/2006/relationships" name="Income Tax - Reconciliation of " sheetId="145" state="visible" r:id="rId145"/>
    <sheet xmlns:r="http://schemas.openxmlformats.org/officeDocument/2006/relationships" name="Fair Value Measurements - Addit" sheetId="146" state="visible" r:id="rId146"/>
    <sheet xmlns:r="http://schemas.openxmlformats.org/officeDocument/2006/relationships" name="Fair Value Measurements - Sched" sheetId="147" state="visible" r:id="rId147"/>
    <sheet xmlns:r="http://schemas.openxmlformats.org/officeDocument/2006/relationships" name="Fair Value Measurements - Sch_2" sheetId="148" state="visible" r:id="rId148"/>
    <sheet xmlns:r="http://schemas.openxmlformats.org/officeDocument/2006/relationships" name="Fair Value Measurements - Summa" sheetId="149" state="visible" r:id="rId149"/>
    <sheet xmlns:r="http://schemas.openxmlformats.org/officeDocument/2006/relationships" name="UNAUDITED BALANCE SHEET_2" sheetId="150" state="visible" r:id="rId150"/>
    <sheet xmlns:r="http://schemas.openxmlformats.org/officeDocument/2006/relationships" name="UNAUDITED BALANCE SHEET (Pare_2" sheetId="151" state="visible" r:id="rId151"/>
    <sheet xmlns:r="http://schemas.openxmlformats.org/officeDocument/2006/relationships" name="UNAUDITED STATEMENT OF OPERAT_2" sheetId="152" state="visible" r:id="rId152"/>
    <sheet xmlns:r="http://schemas.openxmlformats.org/officeDocument/2006/relationships" name="UNAUDITED STATEMENT OF CHANGE_2" sheetId="153" state="visible" r:id="rId153"/>
    <sheet xmlns:r="http://schemas.openxmlformats.org/officeDocument/2006/relationships" name="UNAUDITED STATEMENT OF CASH F_2" sheetId="154" state="visible" r:id="rId154"/>
    <sheet xmlns:r="http://schemas.openxmlformats.org/officeDocument/2006/relationships" name="Description of Organization a_3" sheetId="155" state="visible" r:id="rId155"/>
    <sheet xmlns:r="http://schemas.openxmlformats.org/officeDocument/2006/relationships" name="Restatement of Previously Issue" sheetId="156" state="visible" r:id="rId156"/>
    <sheet xmlns:r="http://schemas.openxmlformats.org/officeDocument/2006/relationships" name="Summary of Significant Accoun_6" sheetId="157" state="visible" r:id="rId157"/>
    <sheet xmlns:r="http://schemas.openxmlformats.org/officeDocument/2006/relationships" name="Public Offering_2" sheetId="158" state="visible" r:id="rId158"/>
    <sheet xmlns:r="http://schemas.openxmlformats.org/officeDocument/2006/relationships" name="Related Party Transactions_2__4" sheetId="159" state="visible" r:id="rId159"/>
    <sheet xmlns:r="http://schemas.openxmlformats.org/officeDocument/2006/relationships" name="Commitments and Contingencies_2" sheetId="160" state="visible" r:id="rId160"/>
    <sheet xmlns:r="http://schemas.openxmlformats.org/officeDocument/2006/relationships" name="Stockholders' Deficit" sheetId="161" state="visible" r:id="rId161"/>
    <sheet xmlns:r="http://schemas.openxmlformats.org/officeDocument/2006/relationships" name="Fair Value Measurements_2_3_4" sheetId="162" state="visible" r:id="rId162"/>
    <sheet xmlns:r="http://schemas.openxmlformats.org/officeDocument/2006/relationships" name="Subsequent Events_2_3_4" sheetId="163" state="visible" r:id="rId163"/>
    <sheet xmlns:r="http://schemas.openxmlformats.org/officeDocument/2006/relationships" name="Summary of Significant Accoun_7" sheetId="164" state="visible" r:id="rId164"/>
    <sheet xmlns:r="http://schemas.openxmlformats.org/officeDocument/2006/relationships" name="Restatement of Previously Iss_2" sheetId="165" state="visible" r:id="rId165"/>
    <sheet xmlns:r="http://schemas.openxmlformats.org/officeDocument/2006/relationships" name="Summary of Significant Accoun_8" sheetId="166" state="visible" r:id="rId166"/>
    <sheet xmlns:r="http://schemas.openxmlformats.org/officeDocument/2006/relationships" name="Fair Value Measurements (Tabl_4" sheetId="167" state="visible" r:id="rId167"/>
    <sheet xmlns:r="http://schemas.openxmlformats.org/officeDocument/2006/relationships" name="Description of Organization a_4" sheetId="168" state="visible" r:id="rId168"/>
    <sheet xmlns:r="http://schemas.openxmlformats.org/officeDocument/2006/relationships" name="Restatement of Previously Iss_3" sheetId="169" state="visible" r:id="rId169"/>
    <sheet xmlns:r="http://schemas.openxmlformats.org/officeDocument/2006/relationships" name="Restatement of Previously Iss_4" sheetId="170" state="visible" r:id="rId170"/>
    <sheet xmlns:r="http://schemas.openxmlformats.org/officeDocument/2006/relationships" name="Restatement of Previously Iss_5" sheetId="171" state="visible" r:id="rId171"/>
    <sheet xmlns:r="http://schemas.openxmlformats.org/officeDocument/2006/relationships" name="Restatement of Previously Iss_6" sheetId="172" state="visible" r:id="rId172"/>
    <sheet xmlns:r="http://schemas.openxmlformats.org/officeDocument/2006/relationships" name="Summary of Significant Accoun_9" sheetId="173" state="visible" r:id="rId173"/>
    <sheet xmlns:r="http://schemas.openxmlformats.org/officeDocument/2006/relationships" name="Summary of Significant Accou_10" sheetId="174" state="visible" r:id="rId174"/>
    <sheet xmlns:r="http://schemas.openxmlformats.org/officeDocument/2006/relationships" name="Public Offering - Additional _2" sheetId="175" state="visible" r:id="rId175"/>
    <sheet xmlns:r="http://schemas.openxmlformats.org/officeDocument/2006/relationships" name="Related Party Transactions - _2" sheetId="176" state="visible" r:id="rId176"/>
    <sheet xmlns:r="http://schemas.openxmlformats.org/officeDocument/2006/relationships" name="Commitments and Contingencies_3" sheetId="177" state="visible" r:id="rId177"/>
    <sheet xmlns:r="http://schemas.openxmlformats.org/officeDocument/2006/relationships" name="Stockholders' Deficit - Additio" sheetId="178" state="visible" r:id="rId178"/>
    <sheet xmlns:r="http://schemas.openxmlformats.org/officeDocument/2006/relationships" name="Fair Value Measurements - Add_2" sheetId="179" state="visible" r:id="rId179"/>
    <sheet xmlns:r="http://schemas.openxmlformats.org/officeDocument/2006/relationships" name="Fair Value Measurements - Sch_3" sheetId="180" state="visible" r:id="rId180"/>
    <sheet xmlns:r="http://schemas.openxmlformats.org/officeDocument/2006/relationships" name="Fair Value Measurements - Sch_4" sheetId="181" state="visible" r:id="rId181"/>
    <sheet xmlns:r="http://schemas.openxmlformats.org/officeDocument/2006/relationships" name="Fair Value Measurements - Sum_2" sheetId="182" state="visible" r:id="rId182"/>
    <sheet xmlns:r="http://schemas.openxmlformats.org/officeDocument/2006/relationships" name="Subsequent Events - Additional " sheetId="183" state="visible" r:id="rId1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_(&quot;$ &quot;#,##0.000000_);_(&quot;$ &quot;(#,##0.000000)"/>
    <numFmt numFmtId="170" formatCode="_(&quot;$ &quot;#,##0.000_);_(&quot;$ &quot;(#,##0.000)"/>
    <numFmt numFmtId="171" formatCode="_(&quot;$ &quot;#,##0.00000000_);_(&quot;$ &quot;(#,##0.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Solid Power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486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Note 4 – Property and Equipment Property and equipment at September 30, 2021, and December 31, 2020, are summarized as follows: ​ ​ ​ ​ ​ ​ ​ ​ ​ ​ September 30, ​ ​ ​ ​ 2021 December 31, 2020 Laboratory equipment ​ $ 7,914 ​ $ 7,504 Leasehold improvements ​ 4,674 ​ 4,662 Computer equipment ​ 282 ​ 181 Furniture and fixtures ​ 211 ​ 168 Construction in progress ​ 6,138 ​ 111 Total cost ​ 19,219 ​ 12,626 Accumulated depreciation ​ (5,814) ​ (4,145) Net property and equipment ​ $ 13,405 ​ $ 8,481 ​ Depreciation expense related to property and equipment was $569 and $509 for the three months ended September 30, 2021 and 2020, respectively, and $1,666 and $1,465 for the nine months ended September 30, 2021 and 2020, respectively. Depreciation expenses for dedicated laboratory equipment are charged to research and development; other depreciation and amortization expenses are included in the Company’s overhead and are allocated across Operating Expenses on the accompanying Condensed Statements of Operations based on Company-personnel costs incurred. During 2018, the Company undertook efforts to expand its current production facilities. The continuing projects are expected to be completed in 2022. Construction in progress related to these efforts was $3,247 and $111 as of September 30, 2021 and December 31, 2020, respectively. As of September 30, 2021, Construction in progress also contains $2,891 related to progress payments made to vendors for customized equipment that will be recorded as Property and Equipment upon receipt.</t>
        </is>
      </c>
      <c r="C4" s="4" t="inlineStr">
        <is>
          <t>Note 4 – Property and Equipment Property and equipment are summarized as follows: ​ ​ ​ ​ ​ ​ ​ ​ ​ 2020 2019 Laboratory equipment ​ $ 7,503,736 ​ $ 5,495,603 Leasehold improvements ​ 4,661,643 ​ 4,503,133 Computer equipment ​ 180,736 ​ 159,106 Furniture and fixtures ​ 167,770 ​ 147,196 Construction in progress ​ 111,341 ​ 1,235,854 Total cost ​ 12,625,226 ​ 11,540,892 Accumulated depreciation ​ 4,144,569 ​ 2,078,823 Net property and equipment ​ $ 8,480,657 ​ $ 9,462,069 ​ Depreciation and amortization expense related to property and equipment for 2020 and 2019 was $2,065,746 and $1,431,873, respectively. Depreciation expenses for dedicated laboratory equipment are charged to research and development; other depreciation and amortization expenses are included in Company overhead and are allocated across operating expenses on the accompanying Condensed Statements of Operations based on Company personnel costs incurred. ​ During 2018, the Company began a project to expand its current production facilities. The project is expected to be completed in 2021. Construction in progress related to this project was $111,341 and $1,235,854 as of December 31, 2020 and 2019, respectively. There are no material purchase commitments as of December 3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Long-term Deb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Long term debt</t>
        </is>
      </c>
      <c r="B4" s="5" t="n">
        <v>1800000</v>
      </c>
      <c r="C4" s="5" t="n">
        <v>2724394</v>
      </c>
      <c r="D4" s="5" t="n">
        <v>3400502</v>
      </c>
    </row>
    <row r="5">
      <c r="A5" s="4" t="inlineStr">
        <is>
          <t>Less current portion</t>
        </is>
      </c>
      <c r="B5" s="6" t="n">
        <v>1231000</v>
      </c>
      <c r="C5" s="6" t="n">
        <v>1235338</v>
      </c>
      <c r="D5" s="6" t="n">
        <v>676196</v>
      </c>
    </row>
    <row r="6">
      <c r="A6" s="4" t="inlineStr">
        <is>
          <t>Long-term portion</t>
        </is>
      </c>
      <c r="B6" s="6" t="n">
        <v>569000</v>
      </c>
      <c r="C6" s="6" t="n">
        <v>1489056</v>
      </c>
      <c r="D6" s="6" t="n">
        <v>2724306</v>
      </c>
    </row>
    <row r="7">
      <c r="A7" s="4" t="inlineStr">
        <is>
          <t>Various equipment notes payable to banks</t>
        </is>
      </c>
    </row>
    <row r="8">
      <c r="A8" s="3" t="inlineStr">
        <is>
          <t>Debt Instrument [Line Items]</t>
        </is>
      </c>
    </row>
    <row r="9">
      <c r="A9" s="4" t="inlineStr">
        <is>
          <t>Long term debt</t>
        </is>
      </c>
      <c r="B9" s="6" t="n">
        <v>163000</v>
      </c>
      <c r="C9" s="6" t="n">
        <v>269849</v>
      </c>
      <c r="D9" s="6" t="n">
        <v>400502</v>
      </c>
    </row>
    <row r="10">
      <c r="A10" s="4" t="inlineStr">
        <is>
          <t>Various equipment notes payable to banks | Minimum</t>
        </is>
      </c>
    </row>
    <row r="11">
      <c r="A11" s="3" t="inlineStr">
        <is>
          <t>Debt Instrument [Line Items]</t>
        </is>
      </c>
    </row>
    <row r="12">
      <c r="A12" s="4" t="inlineStr">
        <is>
          <t>Monthly installments amount</t>
        </is>
      </c>
      <c r="B12" s="5" t="n">
        <v>1000</v>
      </c>
      <c r="C12" s="5" t="n">
        <v>542</v>
      </c>
      <c r="D12" s="5" t="n">
        <v>542</v>
      </c>
    </row>
    <row r="13">
      <c r="A13" s="4" t="inlineStr">
        <is>
          <t>Debt interest rate</t>
        </is>
      </c>
      <c r="B13" s="4" t="inlineStr">
        <is>
          <t>6.255%</t>
        </is>
      </c>
      <c r="C13" s="4" t="inlineStr">
        <is>
          <t>6.255%</t>
        </is>
      </c>
      <c r="D13" s="4" t="inlineStr">
        <is>
          <t>6.255%</t>
        </is>
      </c>
    </row>
    <row r="14">
      <c r="A14" s="4" t="inlineStr">
        <is>
          <t>Various equipment notes payable to banks | Maximum</t>
        </is>
      </c>
    </row>
    <row r="15">
      <c r="A15" s="3" t="inlineStr">
        <is>
          <t>Debt Instrument [Line Items]</t>
        </is>
      </c>
    </row>
    <row r="16">
      <c r="A16" s="4" t="inlineStr">
        <is>
          <t>Monthly installments amount</t>
        </is>
      </c>
      <c r="B16" s="5" t="n">
        <v>2000</v>
      </c>
      <c r="C16" s="5" t="n">
        <v>1848</v>
      </c>
      <c r="D16" s="5" t="n">
        <v>1848</v>
      </c>
    </row>
    <row r="17">
      <c r="A17" s="4" t="inlineStr">
        <is>
          <t>Debt interest rate</t>
        </is>
      </c>
      <c r="B17" s="4" t="inlineStr">
        <is>
          <t>12.18%</t>
        </is>
      </c>
      <c r="C17" s="4" t="inlineStr">
        <is>
          <t>12.18%</t>
        </is>
      </c>
      <c r="D17" s="4" t="inlineStr">
        <is>
          <t>12.18%</t>
        </is>
      </c>
    </row>
    <row r="18">
      <c r="A18" s="4" t="inlineStr">
        <is>
          <t>Note payable to bank</t>
        </is>
      </c>
    </row>
    <row r="19">
      <c r="A19" s="3" t="inlineStr">
        <is>
          <t>Debt Instrument [Line Items]</t>
        </is>
      </c>
    </row>
    <row r="20">
      <c r="A20" s="4" t="inlineStr">
        <is>
          <t>Long term debt</t>
        </is>
      </c>
      <c r="B20" s="5" t="n">
        <v>1637000</v>
      </c>
      <c r="C20" s="5" t="n">
        <v>2454000</v>
      </c>
      <c r="D20" s="5" t="n">
        <v>3000000</v>
      </c>
    </row>
    <row r="21">
      <c r="A21" s="4" t="inlineStr">
        <is>
          <t>Monthly installments amount</t>
        </is>
      </c>
      <c r="B21" s="5" t="n">
        <v>91000</v>
      </c>
      <c r="C21" s="5" t="n">
        <v>90909</v>
      </c>
      <c r="D21" s="5" t="n">
        <v>90909</v>
      </c>
    </row>
    <row r="22">
      <c r="A22" s="4" t="inlineStr">
        <is>
          <t>Prime rate interest</t>
        </is>
      </c>
      <c r="B22" s="4" t="inlineStr">
        <is>
          <t>6.00%</t>
        </is>
      </c>
      <c r="C22" s="4" t="inlineStr">
        <is>
          <t>6.00%</t>
        </is>
      </c>
      <c r="D22" s="4" t="inlineStr">
        <is>
          <t>6.00%</t>
        </is>
      </c>
    </row>
    <row r="23">
      <c r="A23" s="4" t="inlineStr">
        <is>
          <t>Note payable to bank | Prime Rate</t>
        </is>
      </c>
    </row>
    <row r="24">
      <c r="A24" s="3" t="inlineStr">
        <is>
          <t>Debt Instrument [Line Items]</t>
        </is>
      </c>
    </row>
    <row r="25">
      <c r="A25" s="4" t="inlineStr">
        <is>
          <t>Variable rate of debt</t>
        </is>
      </c>
      <c r="B25" s="4" t="inlineStr">
        <is>
          <t>1.00%</t>
        </is>
      </c>
      <c r="C25" s="4" t="inlineStr">
        <is>
          <t>1.00%</t>
        </is>
      </c>
      <c r="D25" s="4" t="inlineStr">
        <is>
          <t>1.00%</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ote Payable (Details)</t>
        </is>
      </c>
      <c r="B1" s="2" t="inlineStr">
        <is>
          <t>1 Months Ended</t>
        </is>
      </c>
      <c r="C1" s="2" t="inlineStr">
        <is>
          <t>3 Months Ended</t>
        </is>
      </c>
      <c r="E1" s="2" t="inlineStr">
        <is>
          <t>9 Months Ended</t>
        </is>
      </c>
      <c r="G1" s="2" t="inlineStr">
        <is>
          <t>12 Months Ended</t>
        </is>
      </c>
    </row>
    <row r="2">
      <c r="B2" s="2" t="inlineStr">
        <is>
          <t>May 31, 2021USD ($)</t>
        </is>
      </c>
      <c r="C2" s="2" t="inlineStr">
        <is>
          <t>Sep. 30, 2021USD ($)</t>
        </is>
      </c>
      <c r="D2" s="2" t="inlineStr">
        <is>
          <t>Sep. 30, 2020USD ($)</t>
        </is>
      </c>
      <c r="E2" s="2" t="inlineStr">
        <is>
          <t>Sep. 30, 2021USD ($)</t>
        </is>
      </c>
      <c r="F2" s="2" t="inlineStr">
        <is>
          <t>Sep. 30, 2020USD ($)</t>
        </is>
      </c>
      <c r="G2" s="2" t="inlineStr">
        <is>
          <t>Dec. 31, 2020USD ($)</t>
        </is>
      </c>
      <c r="H2" s="2" t="inlineStr">
        <is>
          <t>Dec. 31, 2019USD ($)</t>
        </is>
      </c>
    </row>
    <row r="3">
      <c r="A3" s="3" t="inlineStr">
        <is>
          <t>Long-term Debt</t>
        </is>
      </c>
    </row>
    <row r="4">
      <c r="A4" s="4" t="inlineStr">
        <is>
          <t>Adjusted quick ratio</t>
        </is>
      </c>
      <c r="E4" s="9" t="n">
        <v>1.5</v>
      </c>
      <c r="G4" s="9" t="n">
        <v>1.25</v>
      </c>
      <c r="H4" s="9" t="n">
        <v>1.25</v>
      </c>
    </row>
    <row r="5">
      <c r="A5" s="4" t="inlineStr">
        <is>
          <t>Net cash proceeds</t>
        </is>
      </c>
      <c r="B5" s="5" t="n">
        <v>25000000</v>
      </c>
      <c r="G5" s="5" t="n">
        <v>2600000</v>
      </c>
    </row>
    <row r="6">
      <c r="A6" s="4" t="inlineStr">
        <is>
          <t>unrestricted and unencumbered cash in accounts</t>
        </is>
      </c>
      <c r="G6" s="6" t="n">
        <v>1750000</v>
      </c>
    </row>
    <row r="7">
      <c r="A7" s="4" t="inlineStr">
        <is>
          <t>Amount of net cash proceeds to be received</t>
        </is>
      </c>
      <c r="B7" s="5" t="n">
        <v>25000000</v>
      </c>
    </row>
    <row r="8">
      <c r="A8" s="4" t="inlineStr">
        <is>
          <t>long-term debt, Interest expense</t>
        </is>
      </c>
      <c r="C8" s="5" t="n">
        <v>32000</v>
      </c>
      <c r="D8" s="5" t="n">
        <v>51000</v>
      </c>
      <c r="E8" s="5" t="n">
        <v>111000</v>
      </c>
      <c r="F8" s="5" t="n">
        <v>153000</v>
      </c>
      <c r="G8" s="5" t="n">
        <v>361272</v>
      </c>
      <c r="H8" s="5" t="n">
        <v>59366</v>
      </c>
    </row>
  </sheetData>
  <mergeCells count="4">
    <mergeCell ref="A1:A2"/>
    <mergeCell ref="C1:D1"/>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Convertible Notes Payable (Details) - USD ($)</t>
        </is>
      </c>
      <c r="B1" s="2" t="inlineStr">
        <is>
          <t>May 05, 2021</t>
        </is>
      </c>
      <c r="C1" s="2" t="inlineStr">
        <is>
          <t>Dec. 10, 2020</t>
        </is>
      </c>
      <c r="D1" s="2" t="inlineStr">
        <is>
          <t>Dec. 04, 2019</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May 31, 2021</t>
        </is>
      </c>
      <c r="L1" s="2" t="inlineStr">
        <is>
          <t>Mar. 01, 2021</t>
        </is>
      </c>
      <c r="M1" s="2" t="inlineStr">
        <is>
          <t>Feb. 04, 2021</t>
        </is>
      </c>
      <c r="N1" s="2" t="inlineStr">
        <is>
          <t>Dec. 18, 2020</t>
        </is>
      </c>
    </row>
    <row r="2">
      <c r="A2" s="3" t="inlineStr">
        <is>
          <t>Debt Instrument [Line Items]</t>
        </is>
      </c>
    </row>
    <row r="3">
      <c r="A3" s="4" t="inlineStr">
        <is>
          <t>Fair value of the embedded derivative</t>
        </is>
      </c>
      <c r="I3" s="5" t="n">
        <v>2817000</v>
      </c>
    </row>
    <row r="4">
      <c r="A4" s="4" t="inlineStr">
        <is>
          <t>2020 Convertible Promissory Notes</t>
        </is>
      </c>
    </row>
    <row r="5">
      <c r="A5" s="3" t="inlineStr">
        <is>
          <t>Debt Instrument [Line Items]</t>
        </is>
      </c>
    </row>
    <row r="6">
      <c r="A6" s="4" t="inlineStr">
        <is>
          <t>Principal amount</t>
        </is>
      </c>
      <c r="C6" s="5" t="n">
        <v>5125000</v>
      </c>
      <c r="L6" s="5" t="n">
        <v>4875000</v>
      </c>
      <c r="M6" s="5" t="n">
        <v>4875000</v>
      </c>
      <c r="N6" s="5" t="n">
        <v>5125000</v>
      </c>
    </row>
    <row r="7">
      <c r="A7" s="4" t="inlineStr">
        <is>
          <t>Minimum proceeds from issuance of debt to deem the transaction as qualified financing</t>
        </is>
      </c>
      <c r="C7" s="5" t="n">
        <v>20000000</v>
      </c>
    </row>
    <row r="8">
      <c r="A8" s="4" t="inlineStr">
        <is>
          <t>Debt conversion shares</t>
        </is>
      </c>
      <c r="B8" s="6" t="n">
        <v>1007965</v>
      </c>
    </row>
    <row r="9">
      <c r="A9" s="4" t="inlineStr">
        <is>
          <t>Unsecured convertible promissory notes conversion, discount rate (in percent)</t>
        </is>
      </c>
      <c r="C9" s="4" t="inlineStr">
        <is>
          <t>30.00%</t>
        </is>
      </c>
    </row>
    <row r="10">
      <c r="A10" s="4" t="inlineStr">
        <is>
          <t>Unsecured convertible promissory notes, conversion ratio</t>
        </is>
      </c>
      <c r="C10" s="10" t="n">
        <v>1.3</v>
      </c>
    </row>
    <row r="11">
      <c r="A11" s="4" t="inlineStr">
        <is>
          <t>Interest rate</t>
        </is>
      </c>
      <c r="C11" s="4" t="inlineStr">
        <is>
          <t>8.00%</t>
        </is>
      </c>
      <c r="N11" s="4" t="inlineStr">
        <is>
          <t>8.00%</t>
        </is>
      </c>
    </row>
    <row r="12">
      <c r="A12" s="4" t="inlineStr">
        <is>
          <t>Fair value of the embedded derivative</t>
        </is>
      </c>
      <c r="C12" s="5" t="n">
        <v>5497000</v>
      </c>
      <c r="N12" s="5" t="n">
        <v>5497000</v>
      </c>
    </row>
    <row r="13">
      <c r="A13" s="4" t="inlineStr">
        <is>
          <t>Convertible note payable</t>
        </is>
      </c>
      <c r="I13" s="6" t="n">
        <v>5139836</v>
      </c>
      <c r="K13" s="5" t="n">
        <v>10228000</v>
      </c>
    </row>
    <row r="14">
      <c r="A14" s="4" t="inlineStr">
        <is>
          <t>Interest expense</t>
        </is>
      </c>
      <c r="E14" s="5" t="n">
        <v>0</v>
      </c>
      <c r="G14" s="5" t="n">
        <v>210000</v>
      </c>
      <c r="I14" s="5" t="n">
        <v>14836</v>
      </c>
    </row>
    <row r="15">
      <c r="A15" s="4" t="inlineStr">
        <is>
          <t>Debt discount</t>
        </is>
      </c>
      <c r="C15" s="5" t="n">
        <v>5125000</v>
      </c>
    </row>
    <row r="16">
      <c r="A16" s="4" t="inlineStr">
        <is>
          <t>2020 Convertible Promissory Notes | Series A-1 preferred stock</t>
        </is>
      </c>
    </row>
    <row r="17">
      <c r="A17" s="3" t="inlineStr">
        <is>
          <t>Debt Instrument [Line Items]</t>
        </is>
      </c>
    </row>
    <row r="18">
      <c r="A18" s="4" t="inlineStr">
        <is>
          <t>Conversion price per share</t>
        </is>
      </c>
      <c r="C18" s="11" t="n">
        <v>2.34881</v>
      </c>
    </row>
    <row r="19">
      <c r="A19" s="4" t="inlineStr">
        <is>
          <t>2019 Convertible Promissory Notes</t>
        </is>
      </c>
    </row>
    <row r="20">
      <c r="A20" s="3" t="inlineStr">
        <is>
          <t>Debt Instrument [Line Items]</t>
        </is>
      </c>
    </row>
    <row r="21">
      <c r="A21" s="4" t="inlineStr">
        <is>
          <t>Principal amount</t>
        </is>
      </c>
      <c r="D21" s="5" t="n">
        <v>3000000</v>
      </c>
    </row>
    <row r="22">
      <c r="A22" s="4" t="inlineStr">
        <is>
          <t>Minimum proceeds from issuance of debt to deem the transaction as qualified financing</t>
        </is>
      </c>
      <c r="D22" s="5" t="n">
        <v>10000000</v>
      </c>
    </row>
    <row r="23">
      <c r="A23" s="4" t="inlineStr">
        <is>
          <t>Debt conversion shares</t>
        </is>
      </c>
      <c r="D23" s="6" t="n">
        <v>254899</v>
      </c>
    </row>
    <row r="24">
      <c r="A24" s="4" t="inlineStr">
        <is>
          <t>Unsecured convertible promissory notes conversion, discount rate (in percent)</t>
        </is>
      </c>
      <c r="D24" s="4" t="inlineStr">
        <is>
          <t>30.00%</t>
        </is>
      </c>
    </row>
    <row r="25">
      <c r="A25" s="4" t="inlineStr">
        <is>
          <t>Unsecured convertible promissory notes, conversion ratio</t>
        </is>
      </c>
      <c r="D25" s="10" t="n">
        <v>1.3</v>
      </c>
    </row>
    <row r="26">
      <c r="A26" s="4" t="inlineStr">
        <is>
          <t>Interest rate</t>
        </is>
      </c>
      <c r="D26" s="4" t="inlineStr">
        <is>
          <t>5.00%</t>
        </is>
      </c>
      <c r="I26" s="4" t="inlineStr">
        <is>
          <t>5.00%</t>
        </is>
      </c>
    </row>
    <row r="27">
      <c r="A27" s="4" t="inlineStr">
        <is>
          <t>Amount of principal, interest and fair value transferred to mezzanine equity</t>
        </is>
      </c>
      <c r="D27" s="5" t="n">
        <v>3647000</v>
      </c>
    </row>
    <row r="28">
      <c r="A28" s="4" t="inlineStr">
        <is>
          <t>Discount percentage</t>
        </is>
      </c>
      <c r="D28" s="4" t="inlineStr">
        <is>
          <t>30.00%</t>
        </is>
      </c>
    </row>
    <row r="29">
      <c r="A29" s="4" t="inlineStr">
        <is>
          <t>Convertible note payable</t>
        </is>
      </c>
      <c r="I29" s="5" t="n">
        <v>3612035</v>
      </c>
      <c r="J29" s="5" t="n">
        <v>3010274</v>
      </c>
    </row>
    <row r="30">
      <c r="A30" s="4" t="inlineStr">
        <is>
          <t>Interest expense</t>
        </is>
      </c>
      <c r="E30" s="5" t="n">
        <v>0</v>
      </c>
      <c r="F30" s="5" t="n">
        <v>38000</v>
      </c>
      <c r="G30" s="5" t="n">
        <v>53000</v>
      </c>
      <c r="H30" s="5" t="n">
        <v>112000</v>
      </c>
      <c r="I30" s="5" t="n">
        <v>150000</v>
      </c>
      <c r="J30" s="5" t="n">
        <v>10274</v>
      </c>
    </row>
    <row r="31">
      <c r="A31" s="4" t="inlineStr">
        <is>
          <t>2019 Convertible Promissory Notes | Series A-1 preferred stock</t>
        </is>
      </c>
    </row>
    <row r="32">
      <c r="A32" s="3" t="inlineStr">
        <is>
          <t>Debt Instrument [Line Items]</t>
        </is>
      </c>
    </row>
    <row r="33">
      <c r="A33" s="4" t="inlineStr">
        <is>
          <t>Conversion price per share</t>
        </is>
      </c>
      <c r="D33" s="11" t="n">
        <v>2.348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and Recorded at Fair Value on a Recurring Basis (Details) - Recurring - USD ($)</t>
        </is>
      </c>
      <c r="B1" s="2" t="inlineStr">
        <is>
          <t>12 Months Ended</t>
        </is>
      </c>
    </row>
    <row r="2">
      <c r="B2" s="2" t="inlineStr">
        <is>
          <t>Dec. 31, 2020</t>
        </is>
      </c>
      <c r="C2" s="2" t="inlineStr">
        <is>
          <t>Dec. 31, 2019</t>
        </is>
      </c>
    </row>
    <row r="3">
      <c r="A3" s="4" t="inlineStr">
        <is>
          <t>2019 Convertible Promissory Notes</t>
        </is>
      </c>
    </row>
    <row r="4">
      <c r="A4" s="3" t="inlineStr">
        <is>
          <t>Liabilities</t>
        </is>
      </c>
    </row>
    <row r="5">
      <c r="A5" s="4" t="inlineStr">
        <is>
          <t>Liabilities</t>
        </is>
      </c>
      <c r="B5" s="5" t="n">
        <v>3612035</v>
      </c>
      <c r="C5" s="5" t="n">
        <v>3000000</v>
      </c>
    </row>
    <row r="6">
      <c r="A6" s="4" t="inlineStr">
        <is>
          <t>2020 Convertible Promissory Notes Embedded Derivative</t>
        </is>
      </c>
    </row>
    <row r="7">
      <c r="A7" s="3" t="inlineStr">
        <is>
          <t>Liabilities</t>
        </is>
      </c>
    </row>
    <row r="8">
      <c r="A8" s="4" t="inlineStr">
        <is>
          <t>Liabilities</t>
        </is>
      </c>
      <c r="B8" s="6" t="n">
        <v>2817000</v>
      </c>
    </row>
    <row r="9">
      <c r="A9" s="4" t="inlineStr">
        <is>
          <t>Level 3</t>
        </is>
      </c>
    </row>
    <row r="10">
      <c r="A10" s="3" t="inlineStr">
        <is>
          <t>Liabilities</t>
        </is>
      </c>
    </row>
    <row r="11">
      <c r="A11" s="4" t="inlineStr">
        <is>
          <t>Transfers in or out of Level 3</t>
        </is>
      </c>
      <c r="B11" s="6" t="n">
        <v>0</v>
      </c>
      <c r="C11" s="6" t="n">
        <v>0</v>
      </c>
    </row>
    <row r="12">
      <c r="A12" s="4" t="inlineStr">
        <is>
          <t>Level 3 | 2019 Convertible Promissory Notes</t>
        </is>
      </c>
    </row>
    <row r="13">
      <c r="A13" s="3" t="inlineStr">
        <is>
          <t>Liabilities</t>
        </is>
      </c>
    </row>
    <row r="14">
      <c r="A14" s="4" t="inlineStr">
        <is>
          <t>Liabilities</t>
        </is>
      </c>
      <c r="B14" s="6" t="n">
        <v>3612035</v>
      </c>
      <c r="C14" s="5" t="n">
        <v>3000000</v>
      </c>
    </row>
    <row r="15">
      <c r="A15" s="4" t="inlineStr">
        <is>
          <t>Level 3 | 2020 Convertible Promissory Notes Embedded Derivative</t>
        </is>
      </c>
    </row>
    <row r="16">
      <c r="A16" s="3" t="inlineStr">
        <is>
          <t>Liabilities</t>
        </is>
      </c>
    </row>
    <row r="17">
      <c r="A17" s="4" t="inlineStr">
        <is>
          <t>Liabilities</t>
        </is>
      </c>
      <c r="B17" s="5" t="n">
        <v>2817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Methodolog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air Value, Assets and Liabilities Measured on Recurring and Nonrecurring Basis [Line Items]</t>
        </is>
      </c>
    </row>
    <row r="4">
      <c r="A4" s="4" t="inlineStr">
        <is>
          <t>Principal Amount</t>
        </is>
      </c>
      <c r="D4" s="5" t="n">
        <v>3612035</v>
      </c>
      <c r="E4" s="5" t="n">
        <v>3010274</v>
      </c>
    </row>
    <row r="5">
      <c r="A5" s="4" t="inlineStr">
        <is>
          <t>Loss from change in fair value of debt</t>
        </is>
      </c>
      <c r="B5" s="5" t="n">
        <v>263000</v>
      </c>
      <c r="C5" s="5" t="n">
        <v>112000</v>
      </c>
      <c r="D5" s="6" t="n">
        <v>436926</v>
      </c>
    </row>
    <row r="6">
      <c r="A6" s="4" t="inlineStr">
        <is>
          <t>2019 Convertible Promissory Notes</t>
        </is>
      </c>
    </row>
    <row r="7">
      <c r="A7" s="3" t="inlineStr">
        <is>
          <t>Fair Value, Assets and Liabilities Measured on Recurring and Nonrecurring Basis [Line Items]</t>
        </is>
      </c>
    </row>
    <row r="8">
      <c r="A8" s="4" t="inlineStr">
        <is>
          <t>Principal Amount</t>
        </is>
      </c>
      <c r="D8" s="6" t="n">
        <v>3000000</v>
      </c>
      <c r="E8" s="6" t="n">
        <v>3000000</v>
      </c>
    </row>
    <row r="9">
      <c r="A9" s="4" t="inlineStr">
        <is>
          <t>Fair Value</t>
        </is>
      </c>
      <c r="D9" s="6" t="n">
        <v>3612000</v>
      </c>
      <c r="E9" s="6" t="n">
        <v>3000000</v>
      </c>
    </row>
    <row r="10">
      <c r="A10" s="4" t="inlineStr">
        <is>
          <t>Loss from change in fair value of debt</t>
        </is>
      </c>
      <c r="D10" s="6" t="n">
        <v>436926</v>
      </c>
      <c r="E10" s="5" t="n">
        <v>0</v>
      </c>
    </row>
    <row r="11">
      <c r="A11" s="4" t="inlineStr">
        <is>
          <t>2020 Convertible Promissory Notes Embedded Derivative</t>
        </is>
      </c>
    </row>
    <row r="12">
      <c r="A12" s="3" t="inlineStr">
        <is>
          <t>Fair Value, Assets and Liabilities Measured on Recurring and Nonrecurring Basis [Line Items]</t>
        </is>
      </c>
    </row>
    <row r="13">
      <c r="A13" s="4" t="inlineStr">
        <is>
          <t>Estimated fair value of the embedded derivative</t>
        </is>
      </c>
      <c r="D13" s="6" t="n">
        <v>2817000</v>
      </c>
    </row>
    <row r="14">
      <c r="A14" s="4" t="inlineStr">
        <is>
          <t>Principal Amount</t>
        </is>
      </c>
      <c r="D14" s="6" t="n">
        <v>5125000</v>
      </c>
    </row>
    <row r="15">
      <c r="A15" s="4" t="inlineStr">
        <is>
          <t>Fair Value</t>
        </is>
      </c>
      <c r="D15" s="5" t="n">
        <v>742403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of Redeemable Preferred Stock (Details) - Series A-1 Preferred Stock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Fair Value, Assets and Liabilities Measured on Recurring and Nonrecurring Basis [Line Items]</t>
        </is>
      </c>
    </row>
    <row r="4">
      <c r="A4" s="4" t="inlineStr">
        <is>
          <t>Amount of decrease to the Preferred Redemption Value</t>
        </is>
      </c>
      <c r="D4" s="5" t="n">
        <v>-3071</v>
      </c>
    </row>
    <row r="5">
      <c r="A5" s="4" t="inlineStr">
        <is>
          <t>Amount of increase to the Preferred Redemption Value</t>
        </is>
      </c>
      <c r="B5" s="5" t="n">
        <v>46990</v>
      </c>
      <c r="C5" s="5" t="n">
        <v>266772</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20" customWidth="1" min="2" max="2"/>
    <col width="37" customWidth="1" min="3" max="3"/>
    <col width="37" customWidth="1" min="4" max="4"/>
    <col width="27" customWidth="1" min="5" max="5"/>
  </cols>
  <sheetData>
    <row r="1">
      <c r="A1" s="1" t="inlineStr">
        <is>
          <t>Mezzanine Equity (Details)</t>
        </is>
      </c>
      <c r="B1" s="2" t="inlineStr">
        <is>
          <t>1 Months Ended</t>
        </is>
      </c>
      <c r="C1" s="2" t="inlineStr">
        <is>
          <t>9 Months Ended</t>
        </is>
      </c>
      <c r="D1" s="2" t="inlineStr">
        <is>
          <t>12 Months Ended</t>
        </is>
      </c>
    </row>
    <row r="2">
      <c r="B2" s="2" t="inlineStr">
        <is>
          <t>May 31, 2021USD ($)</t>
        </is>
      </c>
      <c r="C2" s="2" t="inlineStr">
        <is>
          <t>Sep. 30, 2021USD ($)$ / sharesshares</t>
        </is>
      </c>
      <c r="D2" s="2" t="inlineStr">
        <is>
          <t>Dec. 31, 2020USD ($)$ / sharesshares</t>
        </is>
      </c>
      <c r="E2" s="2" t="inlineStr">
        <is>
          <t>Dec. 31, 2019USD ($)shares</t>
        </is>
      </c>
    </row>
    <row r="3">
      <c r="A3" s="3" t="inlineStr">
        <is>
          <t>Temporary Equity [Line Items]</t>
        </is>
      </c>
    </row>
    <row r="4">
      <c r="A4" s="4" t="inlineStr">
        <is>
          <t>Value of mezzanine equity</t>
        </is>
      </c>
      <c r="D4" s="5" t="n">
        <v>109182457</v>
      </c>
      <c r="E4" s="5" t="n">
        <v>29096116</v>
      </c>
    </row>
    <row r="5">
      <c r="A5" s="4" t="inlineStr">
        <is>
          <t>Amount of cash received</t>
        </is>
      </c>
      <c r="C5" s="5" t="n">
        <v>135579000</v>
      </c>
    </row>
    <row r="6">
      <c r="A6" s="4" t="inlineStr">
        <is>
          <t>Series A-1 Preferred Stock</t>
        </is>
      </c>
    </row>
    <row r="7">
      <c r="A7" s="3" t="inlineStr">
        <is>
          <t>Temporary Equity [Line Items]</t>
        </is>
      </c>
    </row>
    <row r="8">
      <c r="A8" s="4" t="inlineStr">
        <is>
          <t>Preferred stock, shares outstanding | shares</t>
        </is>
      </c>
      <c r="C8" s="6" t="n">
        <v>14069187</v>
      </c>
      <c r="D8" s="6" t="n">
        <v>14404018</v>
      </c>
      <c r="E8" s="6" t="n">
        <v>14404018</v>
      </c>
    </row>
    <row r="9">
      <c r="A9" s="4" t="inlineStr">
        <is>
          <t>Redeemable period</t>
        </is>
      </c>
      <c r="D9" s="4" t="inlineStr">
        <is>
          <t>10 years</t>
        </is>
      </c>
    </row>
    <row r="10">
      <c r="A10" s="4" t="inlineStr">
        <is>
          <t>Value of mezzanine equity</t>
        </is>
      </c>
      <c r="C10" s="5" t="n">
        <v>510353000</v>
      </c>
    </row>
    <row r="11">
      <c r="A11" s="4" t="inlineStr">
        <is>
          <t>Value of mezzanine equity</t>
        </is>
      </c>
      <c r="C11" s="5" t="n">
        <v>286167000</v>
      </c>
      <c r="D11" s="5" t="n">
        <v>109183000</v>
      </c>
    </row>
    <row r="12">
      <c r="A12" s="4" t="inlineStr">
        <is>
          <t>Percentage of noncumulative dividends rate</t>
        </is>
      </c>
      <c r="C12" s="4" t="inlineStr">
        <is>
          <t>6.00%</t>
        </is>
      </c>
      <c r="D12" s="4" t="inlineStr">
        <is>
          <t>6.00%</t>
        </is>
      </c>
    </row>
    <row r="13">
      <c r="A13" s="4" t="inlineStr">
        <is>
          <t>Issue price per share | $ / shares</t>
        </is>
      </c>
      <c r="C13" s="12" t="n">
        <v>1.806775</v>
      </c>
      <c r="D13" s="12" t="n">
        <v>1.806775</v>
      </c>
    </row>
    <row r="14">
      <c r="A14" s="4" t="inlineStr">
        <is>
          <t>Conversion ratio</t>
        </is>
      </c>
      <c r="C14" s="6" t="n">
        <v>1</v>
      </c>
      <c r="D14" s="6" t="n">
        <v>1</v>
      </c>
    </row>
    <row r="15">
      <c r="A15" s="4" t="inlineStr">
        <is>
          <t>Minimum price per share for conversion | $ / shares</t>
        </is>
      </c>
      <c r="C15" s="13" t="n">
        <v>36.082</v>
      </c>
      <c r="D15" s="7" t="n">
        <v>5.4204</v>
      </c>
    </row>
    <row r="16">
      <c r="A16" s="4" t="inlineStr">
        <is>
          <t>Minimum net cash proceeds for conversion</t>
        </is>
      </c>
      <c r="C16" s="5" t="n">
        <v>50000000</v>
      </c>
      <c r="D16" s="5" t="n">
        <v>50000000</v>
      </c>
    </row>
    <row r="17">
      <c r="A17" s="4" t="inlineStr">
        <is>
          <t>Minimum shares outstanding for conversion | shares</t>
        </is>
      </c>
      <c r="D17" s="6" t="n">
        <v>1000000</v>
      </c>
    </row>
    <row r="18">
      <c r="A18" s="4" t="inlineStr">
        <is>
          <t>Minimum percentage of approval for conversion</t>
        </is>
      </c>
      <c r="C18" s="4" t="inlineStr">
        <is>
          <t>50.00%</t>
        </is>
      </c>
      <c r="D18" s="4" t="inlineStr">
        <is>
          <t>50.00%</t>
        </is>
      </c>
    </row>
    <row r="19">
      <c r="A19" s="4" t="inlineStr">
        <is>
          <t>Series B Preferred Stock</t>
        </is>
      </c>
    </row>
    <row r="20">
      <c r="A20" s="3" t="inlineStr">
        <is>
          <t>Temporary Equity [Line Items]</t>
        </is>
      </c>
    </row>
    <row r="21">
      <c r="A21" s="4" t="inlineStr">
        <is>
          <t>Preferred stock, shares outstanding | shares</t>
        </is>
      </c>
      <c r="C21" s="6" t="n">
        <v>8777812</v>
      </c>
      <c r="D21" s="6" t="n">
        <v>0</v>
      </c>
    </row>
    <row r="22">
      <c r="A22" s="4" t="inlineStr">
        <is>
          <t>Value of mezzanine equity</t>
        </is>
      </c>
      <c r="C22" s="5" t="n">
        <v>224186000</v>
      </c>
    </row>
    <row r="23">
      <c r="A23" s="4" t="inlineStr">
        <is>
          <t>Percentage of noncumulative dividends rate</t>
        </is>
      </c>
      <c r="C23" s="4" t="inlineStr">
        <is>
          <t>6.00%</t>
        </is>
      </c>
    </row>
    <row r="24">
      <c r="A24" s="4" t="inlineStr">
        <is>
          <t>Issue price per share | $ / shares</t>
        </is>
      </c>
      <c r="C24" s="13" t="n">
        <v>18.041</v>
      </c>
    </row>
    <row r="25">
      <c r="A25" s="4" t="inlineStr">
        <is>
          <t>Amount of cash received</t>
        </is>
      </c>
      <c r="B25" s="5" t="n">
        <v>135579000</v>
      </c>
    </row>
    <row r="26">
      <c r="A26" s="4" t="inlineStr">
        <is>
          <t>Liquidation value for each share | $ / shares</t>
        </is>
      </c>
      <c r="C26" s="7" t="n">
        <v>27.0615</v>
      </c>
    </row>
    <row r="27">
      <c r="A27" s="4" t="inlineStr">
        <is>
          <t>Number of times the original issue price</t>
        </is>
      </c>
      <c r="C27" s="10" t="n">
        <v>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6" customWidth="1" min="7" max="7"/>
    <col width="14" customWidth="1" min="8" max="8"/>
    <col width="15" customWidth="1" min="9" max="9"/>
  </cols>
  <sheetData>
    <row r="1">
      <c r="A1" s="1" t="inlineStr">
        <is>
          <t>Stockholders' Equity (Details) - USD ($)</t>
        </is>
      </c>
      <c r="B1" s="2" t="inlineStr">
        <is>
          <t>1 Months Ended</t>
        </is>
      </c>
      <c r="C1" s="2" t="inlineStr">
        <is>
          <t>3 Months Ended</t>
        </is>
      </c>
      <c r="E1" s="2" t="inlineStr">
        <is>
          <t>9 Months Ended</t>
        </is>
      </c>
      <c r="G1" s="2" t="inlineStr">
        <is>
          <t>12 Months Ended</t>
        </is>
      </c>
    </row>
    <row r="2">
      <c r="B2" s="2" t="inlineStr">
        <is>
          <t>May 31,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5</t>
        </is>
      </c>
    </row>
    <row r="3">
      <c r="A3" s="4" t="inlineStr">
        <is>
          <t>Number of shares issued on exercise of stock options</t>
        </is>
      </c>
      <c r="E3" s="6" t="n">
        <v>315954</v>
      </c>
      <c r="F3" s="6" t="n">
        <v>297879</v>
      </c>
      <c r="G3" s="6" t="n">
        <v>344871</v>
      </c>
      <c r="H3" s="6" t="n">
        <v>49132</v>
      </c>
    </row>
    <row r="4">
      <c r="A4" s="4" t="inlineStr">
        <is>
          <t>Expenses related to issuance of warrants</t>
        </is>
      </c>
      <c r="G4" s="5" t="n">
        <v>15789</v>
      </c>
    </row>
    <row r="5">
      <c r="A5" s="4" t="inlineStr">
        <is>
          <t>Common stock</t>
        </is>
      </c>
    </row>
    <row r="6">
      <c r="A6" s="4" t="inlineStr">
        <is>
          <t>Number of shares issued on exercise of stock options</t>
        </is>
      </c>
      <c r="C6" s="6" t="n">
        <v>71200</v>
      </c>
      <c r="D6" s="6" t="n">
        <v>274500</v>
      </c>
      <c r="E6" s="6" t="n">
        <v>315954</v>
      </c>
      <c r="F6" s="6" t="n">
        <v>297879</v>
      </c>
      <c r="G6" s="6" t="n">
        <v>344870</v>
      </c>
      <c r="H6" s="6" t="n">
        <v>49132</v>
      </c>
    </row>
    <row r="7">
      <c r="A7" s="4" t="inlineStr">
        <is>
          <t>Warrants</t>
        </is>
      </c>
    </row>
    <row r="8">
      <c r="A8" s="4" t="inlineStr">
        <is>
          <t>Warrants to purchase shares of common stock</t>
        </is>
      </c>
      <c r="B8" s="6" t="n">
        <v>1</v>
      </c>
      <c r="G8" s="6" t="n">
        <v>45730</v>
      </c>
      <c r="I8" s="6" t="n">
        <v>276000</v>
      </c>
    </row>
    <row r="9">
      <c r="A9" s="4" t="inlineStr">
        <is>
          <t>Exercise price of warrants</t>
        </is>
      </c>
      <c r="B9" s="8" t="n">
        <v>0.01</v>
      </c>
      <c r="G9" s="8" t="n">
        <v>0.53</v>
      </c>
      <c r="I9" s="14" t="n">
        <v>1.088e-05</v>
      </c>
    </row>
    <row r="10">
      <c r="A10" s="4" t="inlineStr">
        <is>
          <t>Expenses related to issuance of warrants</t>
        </is>
      </c>
      <c r="G10" s="5" t="n">
        <v>15789</v>
      </c>
      <c r="I10" s="5" t="n">
        <v>17661</v>
      </c>
    </row>
    <row r="11">
      <c r="A11" s="4" t="inlineStr">
        <is>
          <t>Number of warrants issued</t>
        </is>
      </c>
      <c r="B11" s="6" t="n">
        <v>1755557</v>
      </c>
    </row>
    <row r="12">
      <c r="A12" s="4" t="inlineStr">
        <is>
          <t>Number of warrants exercised</t>
        </is>
      </c>
      <c r="E12" s="6" t="n">
        <v>1486971</v>
      </c>
    </row>
    <row r="13">
      <c r="A13" s="4" t="inlineStr">
        <is>
          <t>Number of warrants remained outstanding</t>
        </is>
      </c>
      <c r="C13" s="6" t="n">
        <v>268586</v>
      </c>
      <c r="E13" s="6" t="n">
        <v>268586</v>
      </c>
    </row>
  </sheetData>
  <mergeCells count="4">
    <mergeCell ref="A1:A2"/>
    <mergeCell ref="C1:D1"/>
    <mergeCell ref="E1:F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tock Options - Fair value of options granted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Options</t>
        </is>
      </c>
    </row>
    <row r="4">
      <c r="A4" s="4" t="inlineStr">
        <is>
          <t>Approximate risk-free rate</t>
        </is>
      </c>
      <c r="B4" s="4" t="inlineStr">
        <is>
          <t>0.88%</t>
        </is>
      </c>
      <c r="C4" s="4" t="inlineStr">
        <is>
          <t>1.26%</t>
        </is>
      </c>
      <c r="D4" s="4" t="inlineStr">
        <is>
          <t>1.29%</t>
        </is>
      </c>
      <c r="E4" s="4" t="inlineStr">
        <is>
          <t>1.92%</t>
        </is>
      </c>
    </row>
    <row r="5">
      <c r="A5" s="4" t="inlineStr">
        <is>
          <t>Volatility</t>
        </is>
      </c>
      <c r="B5" s="4" t="inlineStr">
        <is>
          <t>42.47%</t>
        </is>
      </c>
      <c r="C5" s="4" t="inlineStr">
        <is>
          <t>41.34%</t>
        </is>
      </c>
      <c r="D5" s="4" t="inlineStr">
        <is>
          <t>43.92%</t>
        </is>
      </c>
      <c r="E5" s="4" t="inlineStr">
        <is>
          <t>41.96%</t>
        </is>
      </c>
    </row>
    <row r="6">
      <c r="A6" s="4" t="inlineStr">
        <is>
          <t>Average expected life (years)</t>
        </is>
      </c>
      <c r="B6" s="4" t="inlineStr">
        <is>
          <t>6 years</t>
        </is>
      </c>
      <c r="C6" s="4" t="inlineStr">
        <is>
          <t>6 years</t>
        </is>
      </c>
      <c r="D6" s="4" t="inlineStr">
        <is>
          <t>6 years</t>
        </is>
      </c>
      <c r="E6" s="4" t="inlineStr">
        <is>
          <t>6 years</t>
        </is>
      </c>
    </row>
    <row r="7">
      <c r="A7" s="4" t="inlineStr">
        <is>
          <t>Dividend yield</t>
        </is>
      </c>
      <c r="B7" s="4" t="inlineStr">
        <is>
          <t>0.00%</t>
        </is>
      </c>
      <c r="C7" s="4" t="inlineStr">
        <is>
          <t>0.00%</t>
        </is>
      </c>
      <c r="D7" s="4" t="inlineStr">
        <is>
          <t>0.00%</t>
        </is>
      </c>
      <c r="E7" s="4" t="inlineStr">
        <is>
          <t>0.00%</t>
        </is>
      </c>
    </row>
    <row r="8">
      <c r="A8" s="4" t="inlineStr">
        <is>
          <t>Weighted-average grant date fair value per share</t>
        </is>
      </c>
      <c r="B8" s="8" t="n">
        <v>14.71</v>
      </c>
      <c r="C8" s="8" t="n">
        <v>0.53</v>
      </c>
      <c r="D8" s="8" t="n">
        <v>0.84</v>
      </c>
      <c r="E8" s="8" t="n">
        <v>0.76</v>
      </c>
    </row>
    <row r="9">
      <c r="A9" s="4" t="inlineStr">
        <is>
          <t>Estimated fair value of total options granted</t>
        </is>
      </c>
      <c r="B9" s="5" t="n">
        <v>14484000</v>
      </c>
      <c r="C9" s="5" t="n">
        <v>113000</v>
      </c>
      <c r="D9" s="5" t="n">
        <v>245553</v>
      </c>
      <c r="E9" s="5" t="n">
        <v>50562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 width="25" customWidth="1" min="5" max="5"/>
    <col width="25" customWidth="1" min="6" max="6"/>
  </cols>
  <sheetData>
    <row r="1">
      <c r="A1" s="1" t="inlineStr">
        <is>
          <t>Stock Options - Stock Option Activity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Number of Shares</t>
        </is>
      </c>
    </row>
    <row r="4">
      <c r="A4" s="4" t="inlineStr">
        <is>
          <t>Options outstanding, beginning balance</t>
        </is>
      </c>
      <c r="B4" s="6" t="n">
        <v>7377807</v>
      </c>
      <c r="C4" s="6" t="n">
        <v>7234813</v>
      </c>
      <c r="D4" s="6" t="n">
        <v>7234813</v>
      </c>
      <c r="E4" s="6" t="n">
        <v>6183596</v>
      </c>
    </row>
    <row r="5">
      <c r="A5" s="4" t="inlineStr">
        <is>
          <t>Granted</t>
        </is>
      </c>
      <c r="B5" s="6" t="n">
        <v>2409596</v>
      </c>
      <c r="C5" s="6" t="n">
        <v>540468</v>
      </c>
      <c r="D5" s="6" t="n">
        <v>540468</v>
      </c>
      <c r="E5" s="6" t="n">
        <v>1128923</v>
      </c>
    </row>
    <row r="6">
      <c r="A6" s="4" t="inlineStr">
        <is>
          <t>Exercised</t>
        </is>
      </c>
      <c r="B6" s="6" t="n">
        <v>-315954</v>
      </c>
      <c r="C6" s="6" t="n">
        <v>-297879</v>
      </c>
      <c r="D6" s="6" t="n">
        <v>-344871</v>
      </c>
      <c r="E6" s="6" t="n">
        <v>-49132</v>
      </c>
    </row>
    <row r="7">
      <c r="A7" s="4" t="inlineStr">
        <is>
          <t>Forfeited or expired</t>
        </is>
      </c>
      <c r="B7" s="6" t="n">
        <v>-42673</v>
      </c>
      <c r="C7" s="6" t="n">
        <v>-31172</v>
      </c>
      <c r="D7" s="6" t="n">
        <v>-52603</v>
      </c>
      <c r="E7" s="6" t="n">
        <v>-28574</v>
      </c>
    </row>
    <row r="8">
      <c r="A8" s="4" t="inlineStr">
        <is>
          <t>Options outstanding, ending balance</t>
        </is>
      </c>
      <c r="B8" s="6" t="n">
        <v>9428776</v>
      </c>
      <c r="C8" s="6" t="n">
        <v>7446230</v>
      </c>
      <c r="D8" s="6" t="n">
        <v>7377807</v>
      </c>
      <c r="E8" s="6" t="n">
        <v>7234813</v>
      </c>
      <c r="F8" s="6" t="n">
        <v>6183596</v>
      </c>
    </row>
    <row r="9">
      <c r="A9" s="4" t="inlineStr">
        <is>
          <t>Options exercisable</t>
        </is>
      </c>
      <c r="B9" s="6" t="n">
        <v>6054186</v>
      </c>
      <c r="C9" s="6" t="n">
        <v>5331932</v>
      </c>
      <c r="D9" s="6" t="n">
        <v>5664314</v>
      </c>
      <c r="E9" s="6" t="n">
        <v>4491038</v>
      </c>
    </row>
    <row r="10">
      <c r="A10" s="3" t="inlineStr">
        <is>
          <t>Weighted-average Exercise Price</t>
        </is>
      </c>
    </row>
    <row r="11">
      <c r="A11" s="4" t="inlineStr">
        <is>
          <t>Weighted-average exercise price, beginning balance</t>
        </is>
      </c>
      <c r="B11" s="8" t="n">
        <v>0.22</v>
      </c>
      <c r="C11" s="8" t="n">
        <v>0.2</v>
      </c>
      <c r="D11" s="8" t="n">
        <v>0.2</v>
      </c>
      <c r="E11" s="8" t="n">
        <v>0.14</v>
      </c>
    </row>
    <row r="12">
      <c r="A12" s="4" t="inlineStr">
        <is>
          <t>Weighted-average Exercise Price, Granted</t>
        </is>
      </c>
      <c r="B12" s="9" t="n">
        <v>14.71</v>
      </c>
      <c r="C12" s="9" t="n">
        <v>0.53</v>
      </c>
      <c r="D12" s="9" t="n">
        <v>0.53</v>
      </c>
      <c r="E12" s="9" t="n">
        <v>0.52</v>
      </c>
    </row>
    <row r="13">
      <c r="A13" s="4" t="inlineStr">
        <is>
          <t>Weighted-average Exercise Price, Exercised</t>
        </is>
      </c>
      <c r="B13" s="9" t="n">
        <v>0.32</v>
      </c>
      <c r="C13" s="9" t="n">
        <v>0.07000000000000001</v>
      </c>
      <c r="D13" s="9" t="n">
        <v>0.07000000000000001</v>
      </c>
      <c r="E13" s="9" t="n">
        <v>0.16</v>
      </c>
    </row>
    <row r="14">
      <c r="A14" s="4" t="inlineStr">
        <is>
          <t>Weighted-average Exercise Price. Forfeited or expired</t>
        </is>
      </c>
      <c r="B14" s="9" t="n">
        <v>0.51</v>
      </c>
      <c r="C14" s="9" t="n">
        <v>0.47</v>
      </c>
      <c r="D14" s="9" t="n">
        <v>0.5</v>
      </c>
      <c r="E14" s="9" t="n">
        <v>0.09</v>
      </c>
    </row>
    <row r="15">
      <c r="A15" s="4" t="inlineStr">
        <is>
          <t>Weighted-average exercise price, ending balance</t>
        </is>
      </c>
      <c r="B15" s="9" t="n">
        <v>3.92</v>
      </c>
      <c r="C15" s="9" t="n">
        <v>0.23</v>
      </c>
      <c r="D15" s="9" t="n">
        <v>0.22</v>
      </c>
      <c r="E15" s="9" t="n">
        <v>0.2</v>
      </c>
      <c r="F15" s="8" t="n">
        <v>0.14</v>
      </c>
    </row>
    <row r="16">
      <c r="A16" s="4" t="inlineStr">
        <is>
          <t>Weighted-average exercise price, options exercisable</t>
        </is>
      </c>
      <c r="B16" s="8" t="n">
        <v>0.17</v>
      </c>
      <c r="C16" s="8" t="n">
        <v>0.14</v>
      </c>
      <c r="D16" s="8" t="n">
        <v>0.15</v>
      </c>
      <c r="E16" s="8" t="n">
        <v>0.1</v>
      </c>
    </row>
    <row r="17">
      <c r="A17" s="3" t="inlineStr">
        <is>
          <t>Weighted-average Remaining Contractual Term (in years)</t>
        </is>
      </c>
    </row>
    <row r="18">
      <c r="A18" s="4" t="inlineStr">
        <is>
          <t>Weighted-average Remaining Contractual Term, (in years)</t>
        </is>
      </c>
      <c r="B18" s="4" t="inlineStr">
        <is>
          <t>6 years 9 months 14 days</t>
        </is>
      </c>
      <c r="C18" s="4" t="inlineStr">
        <is>
          <t>6 years 9 months 10 days</t>
        </is>
      </c>
      <c r="D18" s="4" t="inlineStr">
        <is>
          <t>6 years 6 months 10 days</t>
        </is>
      </c>
      <c r="E18" s="4" t="inlineStr">
        <is>
          <t>7 years 21 days</t>
        </is>
      </c>
      <c r="F18" s="4" t="inlineStr">
        <is>
          <t>7 years 7 months 17 days</t>
        </is>
      </c>
    </row>
    <row r="19">
      <c r="A19" s="4" t="inlineStr">
        <is>
          <t>Weighted-average Remaining Contractual Term, Exercisable (in years)</t>
        </is>
      </c>
      <c r="B19" s="4" t="inlineStr">
        <is>
          <t>5 years 4 months 20 days</t>
        </is>
      </c>
      <c r="C19" s="4" t="inlineStr">
        <is>
          <t>6 years 1 month 13 days</t>
        </is>
      </c>
      <c r="D19" s="4" t="inlineStr">
        <is>
          <t>5 years 11 months 15 days</t>
        </is>
      </c>
      <c r="E19" s="4" t="inlineStr">
        <is>
          <t>6 years 2 months 23 days</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Intangible Assets</t>
        </is>
      </c>
      <c r="B4" s="4" t="inlineStr">
        <is>
          <t>Note 5 – Intangible Assets Intangible assets of the Company on September 30, 2021 and December 31, 2020 are summarized as follows: ​ ​ ​ ​ ​ ​ ​ ​ ​ ​ ​ ​ ​ ​ ​ ​ September 30, 2021 ​ December 31, 2020 ​ ​ Gross Carrying ​ Accumulated ​ Gross Carrying ​ Accumulated ​ ​ Amount ​ Amortization ​ Amount ​ Amortization Intangible assets: ​ ​ ​ ​ Licenses ​ $ 149 ​ $ (40) ​ $ 147 ​ $ (33) Patents pending ​ 312 ​ — ​ 125 ​ — Trademarks ​ 9 ​ — ​ 9 ​ — Total amortized intangible assets ​ $ 470 ​ $ (40) ​ $ 281 ​ $ (33) ​ Amortization expense for intangible assets totaled $2 and $2 for the three months ended September 30, 2021 and 2020, respectively, and $7 and $6 for the nine months ended September 30, 2021 and 2020, respectively. Useful lives of intangible assets range from 3 to 20 years.</t>
        </is>
      </c>
      <c r="C4" s="4" t="inlineStr">
        <is>
          <t>Note 5 – Intangible Assets Intangible assets of the Company at December 31, 2020 and 2019 are summarized as follows: ​ ​ ​ ​ ​ ​ ​ ​ ​ ​ ​ ​ ​ ​ ​ 2020 2019 ​ ​ Gross Carrying ​ Accumulated ​ Gross Carrying ​ Accumulated ​ Amount Amortization Amount Amortization Intangible assets: ​ ​ ​ ​ ​ ​ ​ ​ ​ ​ ​ ​ Licenses ​ $ 147,242 ​ $ (32,522) ​ $ 137,352 ​ $ (23,798) Patents pending ​ 124,265 ​ — ​ 93,841 ​ — Trademarks ​ 9,187 ​ — ​ 9,187 ​ — Trademarks pending ​ — ​ — ​ — ​ — Total amortized intangible assets ​ $ 280,694 ​ $ (32,522) ​ $ 240,380 ​ $ (23,798) ​ Amortization expense for intangible assets totaled $8,724 and $7,615 for the years ended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mpensation costs</t>
        </is>
      </c>
      <c r="F4" s="5" t="n">
        <v>182374</v>
      </c>
      <c r="G4" s="5" t="n">
        <v>118518</v>
      </c>
    </row>
    <row r="5">
      <c r="A5" s="4" t="inlineStr">
        <is>
          <t>Common stock granted</t>
        </is>
      </c>
      <c r="D5" s="6" t="n">
        <v>2409596</v>
      </c>
      <c r="E5" s="6" t="n">
        <v>540468</v>
      </c>
      <c r="F5" s="6" t="n">
        <v>540468</v>
      </c>
      <c r="G5" s="6" t="n">
        <v>1128923</v>
      </c>
    </row>
    <row r="6">
      <c r="A6" s="4" t="inlineStr">
        <is>
          <t>Cash received from options exercised under all share-based payment arrangements</t>
        </is>
      </c>
      <c r="D6" s="5" t="n">
        <v>102000</v>
      </c>
      <c r="E6" s="5" t="n">
        <v>20000</v>
      </c>
      <c r="F6" s="5" t="n">
        <v>23186</v>
      </c>
      <c r="G6" s="5" t="n">
        <v>7824</v>
      </c>
    </row>
    <row r="7">
      <c r="A7" s="4" t="inlineStr">
        <is>
          <t>Future compensation costs related to the unvested portion of stock options</t>
        </is>
      </c>
      <c r="F7" s="5" t="n">
        <v>592802</v>
      </c>
      <c r="G7" s="5" t="n">
        <v>638173</v>
      </c>
    </row>
    <row r="8">
      <c r="A8" s="4" t="inlineStr">
        <is>
          <t>Equity incentive plan</t>
        </is>
      </c>
    </row>
    <row r="9">
      <c r="A9" s="3" t="inlineStr">
        <is>
          <t>Share-based Compensation Arrangement by Share-based Payment Award [Line Items]</t>
        </is>
      </c>
    </row>
    <row r="10">
      <c r="A10" s="4" t="inlineStr">
        <is>
          <t>Compensation costs</t>
        </is>
      </c>
      <c r="B10" s="5" t="n">
        <v>758000</v>
      </c>
      <c r="C10" s="5" t="n">
        <v>49000</v>
      </c>
      <c r="D10" s="5" t="n">
        <v>975000</v>
      </c>
      <c r="E10" s="6" t="n">
        <v>113000</v>
      </c>
    </row>
    <row r="11">
      <c r="A11" s="4" t="inlineStr">
        <is>
          <t>Common stock granted</t>
        </is>
      </c>
      <c r="D11" s="6" t="n">
        <v>13005464</v>
      </c>
      <c r="F11" s="6" t="n">
        <v>8586191</v>
      </c>
    </row>
    <row r="12">
      <c r="A12" s="4" t="inlineStr">
        <is>
          <t>Vesting period (in years)</t>
        </is>
      </c>
      <c r="D12" s="4" t="inlineStr">
        <is>
          <t>4 years</t>
        </is>
      </c>
      <c r="F12" s="4" t="inlineStr">
        <is>
          <t>4 years</t>
        </is>
      </c>
    </row>
    <row r="13">
      <c r="A13" s="4" t="inlineStr">
        <is>
          <t>Contractual terms (in years)</t>
        </is>
      </c>
      <c r="D13" s="4" t="inlineStr">
        <is>
          <t>10 years</t>
        </is>
      </c>
      <c r="F13" s="4" t="inlineStr">
        <is>
          <t>10 years</t>
        </is>
      </c>
    </row>
    <row r="14">
      <c r="A14" s="4" t="inlineStr">
        <is>
          <t>Cash received from options exercised under all share-based payment arrangements</t>
        </is>
      </c>
      <c r="B14" s="6" t="n">
        <v>32000</v>
      </c>
      <c r="C14" s="6" t="n">
        <v>18000</v>
      </c>
      <c r="D14" s="5" t="n">
        <v>102000</v>
      </c>
      <c r="E14" s="6" t="n">
        <v>20000</v>
      </c>
    </row>
    <row r="15">
      <c r="A15" s="4" t="inlineStr">
        <is>
          <t>Future compensation costs related to the unvested portion of stock options</t>
        </is>
      </c>
      <c r="B15" s="5" t="n">
        <v>14189000</v>
      </c>
      <c r="C15" s="5" t="n">
        <v>613000</v>
      </c>
      <c r="D15" s="5" t="n">
        <v>14189000</v>
      </c>
      <c r="E15" s="5" t="n">
        <v>61300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reconciliation of basic weighted average common shares outstanding to diluted weighted average shares outstand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t>
        </is>
      </c>
    </row>
    <row r="4">
      <c r="A4" s="4" t="inlineStr">
        <is>
          <t>Net loss (attributable to common stockholders)</t>
        </is>
      </c>
      <c r="B4" s="5" t="n">
        <v>-55440000</v>
      </c>
      <c r="C4" s="5" t="n">
        <v>-3003000</v>
      </c>
      <c r="D4" s="5" t="n">
        <v>-291636000</v>
      </c>
      <c r="E4" s="5" t="n">
        <v>-6329000</v>
      </c>
      <c r="F4" s="5" t="n">
        <v>-94461205</v>
      </c>
      <c r="G4" s="5" t="n">
        <v>-12284998</v>
      </c>
    </row>
    <row r="5">
      <c r="A5" s="4" t="inlineStr">
        <is>
          <t>Weighted average shares outstanding - basic</t>
        </is>
      </c>
      <c r="B5" s="6" t="n">
        <v>9330805</v>
      </c>
      <c r="C5" s="6" t="n">
        <v>7414098</v>
      </c>
      <c r="D5" s="6" t="n">
        <v>8410583</v>
      </c>
      <c r="E5" s="6" t="n">
        <v>7296365</v>
      </c>
      <c r="F5" s="6" t="n">
        <v>7352268</v>
      </c>
      <c r="G5" s="6" t="n">
        <v>7200808</v>
      </c>
    </row>
    <row r="6">
      <c r="A6" s="4" t="inlineStr">
        <is>
          <t>Weighted average shares outstanding - diluted</t>
        </is>
      </c>
      <c r="B6" s="6" t="n">
        <v>9330805</v>
      </c>
      <c r="C6" s="6" t="n">
        <v>7414098</v>
      </c>
      <c r="D6" s="6" t="n">
        <v>8410583</v>
      </c>
      <c r="E6" s="6" t="n">
        <v>7296365</v>
      </c>
      <c r="F6" s="6" t="n">
        <v>7352268</v>
      </c>
      <c r="G6" s="6" t="n">
        <v>7200808</v>
      </c>
    </row>
    <row r="7">
      <c r="A7" s="4" t="inlineStr">
        <is>
          <t>Basic loss per share</t>
        </is>
      </c>
      <c r="B7" s="8" t="n">
        <v>-5.94</v>
      </c>
      <c r="C7" s="8" t="n">
        <v>-0.4</v>
      </c>
      <c r="D7" s="8" t="n">
        <v>-34.67</v>
      </c>
      <c r="E7" s="8" t="n">
        <v>-0.87</v>
      </c>
      <c r="F7" s="8" t="n">
        <v>-12.85</v>
      </c>
      <c r="G7" s="8" t="n">
        <v>-1.71</v>
      </c>
    </row>
    <row r="8">
      <c r="A8" s="4" t="inlineStr">
        <is>
          <t>Fully diluted loss per share</t>
        </is>
      </c>
      <c r="B8" s="8" t="n">
        <v>-5.94</v>
      </c>
      <c r="C8" s="8" t="n">
        <v>-0.4</v>
      </c>
      <c r="D8" s="8" t="n">
        <v>-34.67</v>
      </c>
      <c r="E8" s="8" t="n">
        <v>-0.87</v>
      </c>
      <c r="F8" s="8" t="n">
        <v>-12.85</v>
      </c>
      <c r="G8" s="8" t="n">
        <v>-1.71</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chedule of potentially dilutive securities excluded from the diluted loss per share calculation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ecurities</t>
        </is>
      </c>
      <c r="B4" s="6" t="n">
        <v>32866091</v>
      </c>
      <c r="C4" s="6" t="n">
        <v>22126248</v>
      </c>
    </row>
    <row r="5">
      <c r="A5" s="4" t="inlineStr">
        <is>
          <t>Series A-1 Preferred Stock</t>
        </is>
      </c>
    </row>
    <row r="6">
      <c r="A6" s="3" t="inlineStr">
        <is>
          <t>Antidilutive Securities Excluded from Computation of Earnings Per Share [Line Items]</t>
        </is>
      </c>
    </row>
    <row r="7">
      <c r="A7" s="4" t="inlineStr">
        <is>
          <t>Total potentially dilutive securities</t>
        </is>
      </c>
      <c r="B7" s="6" t="n">
        <v>14069187</v>
      </c>
      <c r="C7" s="6" t="n">
        <v>14404018</v>
      </c>
    </row>
    <row r="8">
      <c r="A8" s="4" t="inlineStr">
        <is>
          <t>Series B Preferred Stock</t>
        </is>
      </c>
    </row>
    <row r="9">
      <c r="A9" s="3" t="inlineStr">
        <is>
          <t>Antidilutive Securities Excluded from Computation of Earnings Per Share [Line Items]</t>
        </is>
      </c>
    </row>
    <row r="10">
      <c r="A10" s="4" t="inlineStr">
        <is>
          <t>Total potentially dilutive securities</t>
        </is>
      </c>
      <c r="B10" s="6" t="n">
        <v>8777812</v>
      </c>
    </row>
    <row r="11">
      <c r="A11" s="4" t="inlineStr">
        <is>
          <t>Warrants</t>
        </is>
      </c>
    </row>
    <row r="12">
      <c r="A12" s="3" t="inlineStr">
        <is>
          <t>Antidilutive Securities Excluded from Computation of Earnings Per Share [Line Items]</t>
        </is>
      </c>
    </row>
    <row r="13">
      <c r="A13" s="4" t="inlineStr">
        <is>
          <t>Total potentially dilutive securities</t>
        </is>
      </c>
      <c r="B13" s="6" t="n">
        <v>590316</v>
      </c>
      <c r="C13" s="6" t="n">
        <v>276000</v>
      </c>
    </row>
    <row r="14">
      <c r="A14" s="4" t="inlineStr">
        <is>
          <t>2014 Equity Incentive Plan</t>
        </is>
      </c>
    </row>
    <row r="15">
      <c r="A15" s="3" t="inlineStr">
        <is>
          <t>Antidilutive Securities Excluded from Computation of Earnings Per Share [Line Items]</t>
        </is>
      </c>
    </row>
    <row r="16">
      <c r="A16" s="4" t="inlineStr">
        <is>
          <t>Total potentially dilutive securities</t>
        </is>
      </c>
      <c r="B16" s="6" t="n">
        <v>9428776</v>
      </c>
      <c r="C16" s="6" t="n">
        <v>744623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s (Details) - USD ($)</t>
        </is>
      </c>
      <c r="B1" s="2" t="inlineStr">
        <is>
          <t>Sep. 01,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Operating Leases</t>
        </is>
      </c>
    </row>
    <row r="3">
      <c r="A3" s="4" t="inlineStr">
        <is>
          <t>Deferred lease incentive</t>
        </is>
      </c>
      <c r="C3" s="5" t="n">
        <v>195000</v>
      </c>
      <c r="E3" s="5" t="n">
        <v>195000</v>
      </c>
      <c r="G3" s="5" t="n">
        <v>246000</v>
      </c>
    </row>
    <row r="4">
      <c r="A4" s="4" t="inlineStr">
        <is>
          <t>Option to renew lease period</t>
        </is>
      </c>
      <c r="B4" s="4" t="inlineStr">
        <is>
          <t>5 years</t>
        </is>
      </c>
    </row>
    <row r="5">
      <c r="A5" s="4" t="inlineStr">
        <is>
          <t>Total rent expense under the leases</t>
        </is>
      </c>
      <c r="C5" s="5" t="n">
        <v>173000</v>
      </c>
      <c r="D5" s="5" t="n">
        <v>119000</v>
      </c>
      <c r="E5" s="5" t="n">
        <v>375000</v>
      </c>
      <c r="F5" s="5" t="n">
        <v>363000</v>
      </c>
      <c r="G5" s="5" t="n">
        <v>414816</v>
      </c>
      <c r="H5" s="5" t="n">
        <v>3052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fined Benefit Plan Disclosure [Line Items]</t>
        </is>
      </c>
    </row>
    <row r="4">
      <c r="A4" s="4" t="inlineStr">
        <is>
          <t>Amounts due from related party</t>
        </is>
      </c>
      <c r="G4" s="5" t="n">
        <v>243676</v>
      </c>
    </row>
    <row r="5">
      <c r="A5" s="4" t="inlineStr">
        <is>
          <t>Albemarle</t>
        </is>
      </c>
    </row>
    <row r="6">
      <c r="A6" s="3" t="inlineStr">
        <is>
          <t>Defined Benefit Plan Disclosure [Line Items]</t>
        </is>
      </c>
    </row>
    <row r="7">
      <c r="A7" s="4" t="inlineStr">
        <is>
          <t>Amount of purchases from related party</t>
        </is>
      </c>
      <c r="B7" s="5" t="n">
        <v>0</v>
      </c>
      <c r="C7" s="5" t="n">
        <v>51000</v>
      </c>
      <c r="D7" s="5" t="n">
        <v>60000</v>
      </c>
      <c r="E7" s="5" t="n">
        <v>173000</v>
      </c>
      <c r="F7" s="5" t="n">
        <v>209956</v>
      </c>
      <c r="G7" s="6" t="n">
        <v>30142</v>
      </c>
    </row>
    <row r="8">
      <c r="A8" s="4" t="inlineStr">
        <is>
          <t>Amounts due from related party</t>
        </is>
      </c>
      <c r="B8" s="6" t="n">
        <v>0</v>
      </c>
      <c r="D8" s="6" t="n">
        <v>0</v>
      </c>
      <c r="F8" s="6" t="n">
        <v>0</v>
      </c>
    </row>
    <row r="9">
      <c r="A9" s="4" t="inlineStr">
        <is>
          <t>Amounts due to related party</t>
        </is>
      </c>
      <c r="B9" s="6" t="n">
        <v>0</v>
      </c>
      <c r="D9" s="6" t="n">
        <v>0</v>
      </c>
      <c r="F9" s="6" t="n">
        <v>0</v>
      </c>
    </row>
    <row r="10">
      <c r="A10" s="4" t="inlineStr">
        <is>
          <t>Roccor</t>
        </is>
      </c>
    </row>
    <row r="11">
      <c r="A11" s="3" t="inlineStr">
        <is>
          <t>Defined Benefit Plan Disclosure [Line Items]</t>
        </is>
      </c>
    </row>
    <row r="12">
      <c r="A12" s="4" t="inlineStr">
        <is>
          <t>Amount of purchases from related party</t>
        </is>
      </c>
      <c r="C12" s="6" t="n">
        <v>70000</v>
      </c>
      <c r="E12" s="6" t="n">
        <v>91000</v>
      </c>
    </row>
    <row r="13">
      <c r="A13" s="4" t="inlineStr">
        <is>
          <t>Expenses allocable to related party</t>
        </is>
      </c>
      <c r="F13" s="6" t="n">
        <v>0</v>
      </c>
      <c r="G13" s="6" t="n">
        <v>246237</v>
      </c>
    </row>
    <row r="14">
      <c r="A14" s="4" t="inlineStr">
        <is>
          <t>Amounts due from related party</t>
        </is>
      </c>
      <c r="F14" s="6" t="n">
        <v>0</v>
      </c>
      <c r="G14" s="6" t="n">
        <v>243669</v>
      </c>
    </row>
    <row r="15">
      <c r="A15" s="4" t="inlineStr">
        <is>
          <t>Total value of the subcontract</t>
        </is>
      </c>
      <c r="F15" s="6" t="n">
        <v>331000</v>
      </c>
    </row>
    <row r="16">
      <c r="A16" s="4" t="inlineStr">
        <is>
          <t>Amounts due to related party</t>
        </is>
      </c>
      <c r="F16" s="6" t="n">
        <v>0</v>
      </c>
      <c r="G16" s="5" t="n">
        <v>0</v>
      </c>
    </row>
    <row r="17">
      <c r="A17" s="4" t="inlineStr">
        <is>
          <t>Umicore</t>
        </is>
      </c>
    </row>
    <row r="18">
      <c r="A18" s="3" t="inlineStr">
        <is>
          <t>Defined Benefit Plan Disclosure [Line Items]</t>
        </is>
      </c>
    </row>
    <row r="19">
      <c r="A19" s="4" t="inlineStr">
        <is>
          <t>Amount of purchases from related party</t>
        </is>
      </c>
      <c r="B19" s="6" t="n">
        <v>24000</v>
      </c>
      <c r="C19" s="5" t="n">
        <v>9000</v>
      </c>
      <c r="D19" s="6" t="n">
        <v>75000</v>
      </c>
      <c r="E19" s="5" t="n">
        <v>41000</v>
      </c>
    </row>
    <row r="20">
      <c r="A20" s="4" t="inlineStr">
        <is>
          <t>Amounts due from related party</t>
        </is>
      </c>
      <c r="B20" s="6" t="n">
        <v>0</v>
      </c>
      <c r="D20" s="6" t="n">
        <v>0</v>
      </c>
      <c r="F20" s="6" t="n">
        <v>0</v>
      </c>
    </row>
    <row r="21">
      <c r="A21" s="4" t="inlineStr">
        <is>
          <t>Amounts due to related party</t>
        </is>
      </c>
      <c r="B21" s="5" t="n">
        <v>0</v>
      </c>
      <c r="D21" s="5" t="n">
        <v>0</v>
      </c>
      <c r="F21" s="5" t="n">
        <v>0</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tirement pla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tirement Plans</t>
        </is>
      </c>
    </row>
    <row r="4">
      <c r="A4" s="4" t="inlineStr">
        <is>
          <t>Contributions to the plan</t>
        </is>
      </c>
      <c r="B4" s="5" t="n">
        <v>77000</v>
      </c>
      <c r="C4" s="5" t="n">
        <v>56000</v>
      </c>
      <c r="D4" s="5" t="n">
        <v>226000</v>
      </c>
      <c r="E4" s="5" t="n">
        <v>168000</v>
      </c>
      <c r="F4" s="5" t="n">
        <v>225481</v>
      </c>
      <c r="G4" s="5" t="n">
        <v>19262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es</t>
        </is>
      </c>
    </row>
    <row r="4">
      <c r="A4" s="4" t="inlineStr">
        <is>
          <t>Increase in valuation allowance</t>
        </is>
      </c>
      <c r="F4" s="5" t="n">
        <v>2966283</v>
      </c>
    </row>
    <row r="5">
      <c r="A5" s="4" t="inlineStr">
        <is>
          <t>Federal net operating loss carryovers</t>
        </is>
      </c>
      <c r="F5" s="5" t="n">
        <v>29814000</v>
      </c>
      <c r="G5" s="5" t="n">
        <v>15873000</v>
      </c>
    </row>
    <row r="6">
      <c r="A6" s="4" t="inlineStr">
        <is>
          <t>Percentage of offset on taxable income for Federal net operating loss carryovers</t>
        </is>
      </c>
      <c r="F6" s="4" t="inlineStr">
        <is>
          <t>80.00%</t>
        </is>
      </c>
    </row>
    <row r="7">
      <c r="A7" s="4" t="inlineStr">
        <is>
          <t>Accrued interest or penalties related to uncertain tax positions</t>
        </is>
      </c>
      <c r="F7" s="5" t="n">
        <v>0</v>
      </c>
      <c r="G7" s="5" t="n">
        <v>0</v>
      </c>
    </row>
    <row r="8">
      <c r="A8" s="4" t="inlineStr">
        <is>
          <t>Effective tax rate</t>
        </is>
      </c>
      <c r="B8" s="4" t="inlineStr">
        <is>
          <t>0.55%</t>
        </is>
      </c>
      <c r="C8" s="4" t="inlineStr">
        <is>
          <t>(0.84%)</t>
        </is>
      </c>
      <c r="D8" s="4" t="inlineStr">
        <is>
          <t>0.35%</t>
        </is>
      </c>
      <c r="E8" s="4" t="inlineStr">
        <is>
          <t>(0.83%)</t>
        </is>
      </c>
      <c r="F8" s="4" t="inlineStr">
        <is>
          <t>(0.84%)</t>
        </is>
      </c>
      <c r="G8" s="4" t="inlineStr">
        <is>
          <t>(1.49%)</t>
        </is>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BALANCE SHEET - USD ($)</t>
        </is>
      </c>
      <c r="B1" s="2" t="inlineStr">
        <is>
          <t>Sep. 30, 2021</t>
        </is>
      </c>
      <c r="C1" s="2" t="inlineStr">
        <is>
          <t>Jun. 30, 2021</t>
        </is>
      </c>
      <c r="D1" s="2" t="inlineStr">
        <is>
          <t>Mar. 31, 2021</t>
        </is>
      </c>
      <c r="E1" s="2" t="inlineStr">
        <is>
          <t>Mar. 26, 2021</t>
        </is>
      </c>
      <c r="F1" s="2" t="inlineStr">
        <is>
          <t>Jan. 28, 2021</t>
        </is>
      </c>
      <c r="G1" s="2" t="inlineStr">
        <is>
          <t>Dec. 31, 2020</t>
        </is>
      </c>
      <c r="H1" s="2" t="inlineStr">
        <is>
          <t>Sep. 30, 2020</t>
        </is>
      </c>
      <c r="I1" s="2" t="inlineStr">
        <is>
          <t>Jun. 30, 2020</t>
        </is>
      </c>
      <c r="J1" s="2" t="inlineStr">
        <is>
          <t>Dec. 31, 2019</t>
        </is>
      </c>
      <c r="K1" s="2" t="inlineStr">
        <is>
          <t>Dec. 31, 2018</t>
        </is>
      </c>
    </row>
    <row r="2">
      <c r="A2" s="3" t="inlineStr">
        <is>
          <t>Current Assets:</t>
        </is>
      </c>
    </row>
    <row r="3">
      <c r="A3" s="4" t="inlineStr">
        <is>
          <t>Total current assets</t>
        </is>
      </c>
      <c r="B3" s="5" t="n">
        <v>111017000</v>
      </c>
      <c r="G3" s="5" t="n">
        <v>5477721</v>
      </c>
      <c r="J3" s="5" t="n">
        <v>11156377</v>
      </c>
    </row>
    <row r="4">
      <c r="A4" s="4" t="inlineStr">
        <is>
          <t>Total assets</t>
        </is>
      </c>
      <c r="B4" s="6" t="n">
        <v>124852000</v>
      </c>
      <c r="G4" s="6" t="n">
        <v>14206550</v>
      </c>
      <c r="J4" s="6" t="n">
        <v>20835028</v>
      </c>
    </row>
    <row r="5">
      <c r="A5" s="3" t="inlineStr">
        <is>
          <t>Current liabilities:</t>
        </is>
      </c>
    </row>
    <row r="6">
      <c r="A6" s="4" t="inlineStr">
        <is>
          <t>Total current liabilities</t>
        </is>
      </c>
      <c r="B6" s="6" t="n">
        <v>4481000</v>
      </c>
      <c r="G6" s="6" t="n">
        <v>1844353</v>
      </c>
      <c r="J6" s="6" t="n">
        <v>1684207</v>
      </c>
    </row>
    <row r="7">
      <c r="A7" s="4" t="inlineStr">
        <is>
          <t>Preferred stock</t>
        </is>
      </c>
      <c r="G7" s="6" t="n">
        <v>109182457</v>
      </c>
      <c r="J7" s="6" t="n">
        <v>29096116</v>
      </c>
    </row>
    <row r="8">
      <c r="A8" s="3" t="inlineStr">
        <is>
          <t>Stockholders' Deficit</t>
        </is>
      </c>
    </row>
    <row r="9">
      <c r="A9" s="4" t="inlineStr">
        <is>
          <t>Common stock, $0.0001 par value; 38,500,000 and 31,718,068 shares authorized; 7,558,601 and 7,213,730 shares issued and outstanding as of December 31, 2020 and 2019, respectively</t>
        </is>
      </c>
      <c r="B9" s="6" t="n">
        <v>1000</v>
      </c>
      <c r="G9" s="6" t="n">
        <v>756</v>
      </c>
      <c r="J9" s="6" t="n">
        <v>721</v>
      </c>
    </row>
    <row r="10">
      <c r="A10" s="4" t="inlineStr">
        <is>
          <t>Accumulated deficit</t>
        </is>
      </c>
      <c r="B10" s="6" t="n">
        <v>-390981000</v>
      </c>
      <c r="G10" s="6" t="n">
        <v>-105312000</v>
      </c>
      <c r="J10" s="6" t="n">
        <v>-16196476</v>
      </c>
    </row>
    <row r="11">
      <c r="A11" s="4" t="inlineStr">
        <is>
          <t>Total stockholders' equity</t>
        </is>
      </c>
      <c r="B11" s="6" t="n">
        <v>-390980000</v>
      </c>
      <c r="C11" s="5" t="n">
        <v>-336330000</v>
      </c>
      <c r="G11" s="6" t="n">
        <v>-105310611</v>
      </c>
      <c r="H11" s="5" t="n">
        <v>-22373000</v>
      </c>
      <c r="I11" s="5" t="n">
        <v>-19437000</v>
      </c>
      <c r="J11" s="6" t="n">
        <v>-16195000</v>
      </c>
      <c r="K11" s="5" t="n">
        <v>-4042369</v>
      </c>
    </row>
    <row r="12">
      <c r="A12" s="4" t="inlineStr">
        <is>
          <t>Total liabilities, mezzanine equity and stockholders' equity</t>
        </is>
      </c>
      <c r="B12" s="6" t="n">
        <v>124852000</v>
      </c>
      <c r="G12" s="5" t="n">
        <v>14206550</v>
      </c>
      <c r="J12" s="5" t="n">
        <v>20835028</v>
      </c>
    </row>
    <row r="13">
      <c r="A13" s="4" t="inlineStr">
        <is>
          <t>Decarbonization Plus Acquisition Corporation Iii</t>
        </is>
      </c>
    </row>
    <row r="14">
      <c r="A14" s="3" t="inlineStr">
        <is>
          <t>Current Assets:</t>
        </is>
      </c>
    </row>
    <row r="15">
      <c r="A15" s="4" t="inlineStr">
        <is>
          <t>Cash</t>
        </is>
      </c>
      <c r="B15" s="6" t="n">
        <v>0</v>
      </c>
      <c r="C15" s="6" t="n">
        <v>0</v>
      </c>
    </row>
    <row r="16">
      <c r="A16" s="4" t="inlineStr">
        <is>
          <t>Short term prepaid insurance</t>
        </is>
      </c>
      <c r="B16" s="6" t="n">
        <v>560596</v>
      </c>
      <c r="C16" s="6" t="n">
        <v>560596</v>
      </c>
    </row>
    <row r="17">
      <c r="A17" s="4" t="inlineStr">
        <is>
          <t>Total current assets</t>
        </is>
      </c>
      <c r="B17" s="6" t="n">
        <v>560596</v>
      </c>
      <c r="C17" s="6" t="n">
        <v>560596</v>
      </c>
    </row>
    <row r="18">
      <c r="A18" s="4" t="inlineStr">
        <is>
          <t>Cash equivalents held in Trust Account</t>
        </is>
      </c>
      <c r="B18" s="6" t="n">
        <v>350010686</v>
      </c>
      <c r="C18" s="6" t="n">
        <v>350005400</v>
      </c>
    </row>
    <row r="19">
      <c r="A19" s="4" t="inlineStr">
        <is>
          <t>Long term prepaid insurance</t>
        </is>
      </c>
      <c r="B19" s="6" t="n">
        <v>270315</v>
      </c>
      <c r="C19" s="6" t="n">
        <v>411616</v>
      </c>
    </row>
    <row r="20">
      <c r="A20" s="4" t="inlineStr">
        <is>
          <t>Total assets</t>
        </is>
      </c>
      <c r="B20" s="6" t="n">
        <v>350841597</v>
      </c>
      <c r="C20" s="6" t="n">
        <v>350977612</v>
      </c>
    </row>
    <row r="21">
      <c r="A21" s="3" t="inlineStr">
        <is>
          <t>Current liabilities:</t>
        </is>
      </c>
    </row>
    <row r="22">
      <c r="A22" s="4" t="inlineStr">
        <is>
          <t>Accounts payable</t>
        </is>
      </c>
      <c r="B22" s="6" t="n">
        <v>3389025</v>
      </c>
      <c r="C22" s="6" t="n">
        <v>625004</v>
      </c>
    </row>
    <row r="23">
      <c r="A23" s="4" t="inlineStr">
        <is>
          <t>Franchise tax payable</t>
        </is>
      </c>
      <c r="B23" s="6" t="n">
        <v>133699</v>
      </c>
      <c r="C23" s="6" t="n">
        <v>83288</v>
      </c>
    </row>
    <row r="24">
      <c r="A24" s="4" t="inlineStr">
        <is>
          <t>Total current liabilities</t>
        </is>
      </c>
      <c r="B24" s="6" t="n">
        <v>3522723</v>
      </c>
      <c r="C24" s="6" t="n">
        <v>708292</v>
      </c>
    </row>
    <row r="25">
      <c r="A25" s="4" t="inlineStr">
        <is>
          <t>Warrant liabilities</t>
        </is>
      </c>
      <c r="B25" s="6" t="n">
        <v>39429306</v>
      </c>
      <c r="C25" s="6" t="n">
        <v>48166668</v>
      </c>
    </row>
    <row r="26">
      <c r="A26" s="4" t="inlineStr">
        <is>
          <t>Deferred underwriting fee payable</t>
        </is>
      </c>
      <c r="B26" s="6" t="n">
        <v>12250000</v>
      </c>
      <c r="C26" s="6" t="n">
        <v>12250000</v>
      </c>
    </row>
    <row r="27">
      <c r="A27" s="4" t="inlineStr">
        <is>
          <t>Total liabilities</t>
        </is>
      </c>
      <c r="B27" s="6" t="n">
        <v>55202030</v>
      </c>
      <c r="C27" s="6" t="n">
        <v>61124960</v>
      </c>
    </row>
    <row r="28">
      <c r="A28" s="4" t="inlineStr">
        <is>
          <t>Commitments and Contingencies</t>
        </is>
      </c>
      <c r="B28" s="4" t="inlineStr">
        <is>
          <t xml:space="preserve"> </t>
        </is>
      </c>
    </row>
    <row r="29">
      <c r="A29" s="4" t="inlineStr">
        <is>
          <t>Preferred stock</t>
        </is>
      </c>
      <c r="B29" s="6" t="n">
        <v>350000000</v>
      </c>
      <c r="C29" s="6" t="n">
        <v>350000000</v>
      </c>
    </row>
    <row r="30">
      <c r="A30" s="3" t="inlineStr">
        <is>
          <t>Stockholders' Deficit</t>
        </is>
      </c>
    </row>
    <row r="31">
      <c r="A31" s="4" t="inlineStr">
        <is>
          <t>Preferred stock, $0.0001 par value; 1,000,000 shares authorized; none issued or outstanding</t>
        </is>
      </c>
      <c r="B31" s="4" t="inlineStr">
        <is>
          <t xml:space="preserve"> </t>
        </is>
      </c>
    </row>
    <row r="32">
      <c r="A32" s="4" t="inlineStr">
        <is>
          <t>Additional paid-in capital</t>
        </is>
      </c>
      <c r="B32" s="6" t="n">
        <v>131</v>
      </c>
    </row>
    <row r="33">
      <c r="A33" s="4" t="inlineStr">
        <is>
          <t>Accumulated deficit</t>
        </is>
      </c>
      <c r="B33" s="6" t="n">
        <v>-54361439</v>
      </c>
      <c r="C33" s="6" t="n">
        <v>-60148223</v>
      </c>
      <c r="D33" s="5" t="n">
        <v>-36933492</v>
      </c>
      <c r="E33" s="5" t="n">
        <v>-37101115</v>
      </c>
    </row>
    <row r="34">
      <c r="A34" s="4" t="inlineStr">
        <is>
          <t>Total stockholders' equity</t>
        </is>
      </c>
      <c r="B34" s="6" t="n">
        <v>-54360433</v>
      </c>
      <c r="C34" s="6" t="n">
        <v>-60147348</v>
      </c>
      <c r="D34" s="5" t="n">
        <v>-36992486</v>
      </c>
      <c r="E34" s="5" t="n">
        <v>-37100109</v>
      </c>
      <c r="F34" s="5" t="n">
        <v>0</v>
      </c>
    </row>
    <row r="35">
      <c r="A35" s="4" t="inlineStr">
        <is>
          <t>Total liabilities, mezzanine equity and stockholders' equity</t>
        </is>
      </c>
      <c r="B35" s="6" t="n">
        <v>350841597</v>
      </c>
      <c r="C35" s="6" t="n">
        <v>350977612</v>
      </c>
    </row>
    <row r="36">
      <c r="A36" s="4" t="inlineStr">
        <is>
          <t>Decarbonization Plus Acquisition Corporation Iii | Common Class A [Member]</t>
        </is>
      </c>
    </row>
    <row r="37">
      <c r="A37" s="3" t="inlineStr">
        <is>
          <t>Stockholders' Deficit</t>
        </is>
      </c>
    </row>
    <row r="38">
      <c r="A38" s="4" t="inlineStr">
        <is>
          <t>Common stock, $0.0001 par value; 38,500,000 and 31,718,068 shares authorized; 7,558,601 and 7,213,730 shares issued and outstanding as of December 31, 2020 and 2019, respectively</t>
        </is>
      </c>
      <c r="B38" s="6" t="n">
        <v>0</v>
      </c>
    </row>
    <row r="39">
      <c r="A39" s="4" t="inlineStr">
        <is>
          <t>Decarbonization Plus Acquisition Corporation Iii | Common Class B [Member]</t>
        </is>
      </c>
    </row>
    <row r="40">
      <c r="A40" s="3" t="inlineStr">
        <is>
          <t>Stockholders' Deficit</t>
        </is>
      </c>
    </row>
    <row r="41">
      <c r="A41" s="4" t="inlineStr">
        <is>
          <t>Common stock, $0.0001 par value; 38,500,000 and 31,718,068 shares authorized; 7,558,601 and 7,213,730 shares issued and outstanding as of December 31, 2020 and 2019, respectively</t>
        </is>
      </c>
      <c r="B41" s="5" t="n">
        <v>875</v>
      </c>
      <c r="C41" s="5" t="n">
        <v>8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UNAUDITED BALANCE SHEET (Parenthetical) - $ / shares</t>
        </is>
      </c>
      <c r="B1" s="2" t="inlineStr">
        <is>
          <t>Sep. 30, 2021</t>
        </is>
      </c>
      <c r="C1" s="2" t="inlineStr">
        <is>
          <t>Jun. 30, 2021</t>
        </is>
      </c>
      <c r="D1" s="2" t="inlineStr">
        <is>
          <t>Dec. 31, 2020</t>
        </is>
      </c>
      <c r="E1" s="2" t="inlineStr">
        <is>
          <t>Dec. 31, 2019</t>
        </is>
      </c>
    </row>
    <row r="2">
      <c r="A2" s="4" t="inlineStr">
        <is>
          <t>Preferred stock, par value</t>
        </is>
      </c>
      <c r="D2" s="7" t="n">
        <v>0.0001</v>
      </c>
      <c r="E2" s="7" t="n">
        <v>0.0001</v>
      </c>
    </row>
    <row r="3">
      <c r="A3" s="4" t="inlineStr">
        <is>
          <t>Common stock, par value</t>
        </is>
      </c>
      <c r="B3" s="7" t="n">
        <v>0.0001</v>
      </c>
      <c r="D3" s="7" t="n">
        <v>0.0001</v>
      </c>
      <c r="E3" s="7" t="n">
        <v>0.0001</v>
      </c>
    </row>
    <row r="4">
      <c r="A4" s="4" t="inlineStr">
        <is>
          <t>Common stock, shares authorized</t>
        </is>
      </c>
      <c r="B4" s="6" t="n">
        <v>45000000</v>
      </c>
      <c r="D4" s="6" t="n">
        <v>38500000</v>
      </c>
      <c r="E4" s="6" t="n">
        <v>31718068</v>
      </c>
    </row>
    <row r="5">
      <c r="A5" s="4" t="inlineStr">
        <is>
          <t>Common stock, shares issued</t>
        </is>
      </c>
      <c r="B5" s="6" t="n">
        <v>9361526</v>
      </c>
      <c r="D5" s="6" t="n">
        <v>7558601</v>
      </c>
      <c r="E5" s="6" t="n">
        <v>7213730</v>
      </c>
    </row>
    <row r="6">
      <c r="A6" s="4" t="inlineStr">
        <is>
          <t>Common stock, shares outstanding</t>
        </is>
      </c>
      <c r="B6" s="6" t="n">
        <v>9361526</v>
      </c>
      <c r="D6" s="6" t="n">
        <v>7558601</v>
      </c>
      <c r="E6" s="6" t="n">
        <v>7213730</v>
      </c>
    </row>
    <row r="7">
      <c r="A7" s="4" t="inlineStr">
        <is>
          <t>Decarbonization Plus Acquisition Corporation Iii</t>
        </is>
      </c>
    </row>
    <row r="8">
      <c r="A8" s="4" t="inlineStr">
        <is>
          <t>Preferred stock, par value</t>
        </is>
      </c>
      <c r="B8" s="7" t="n">
        <v>0.0001</v>
      </c>
      <c r="C8" s="7" t="n">
        <v>0.0001</v>
      </c>
    </row>
    <row r="9">
      <c r="A9" s="4" t="inlineStr">
        <is>
          <t>Preferred stock, shares authorized</t>
        </is>
      </c>
      <c r="B9" s="6" t="n">
        <v>100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Decarbonization Plus Acquisition Corporation Iii | Common Class A [Member]</t>
        </is>
      </c>
    </row>
    <row r="13">
      <c r="A13" s="4" t="inlineStr">
        <is>
          <t>Common stock subject to possible redemption</t>
        </is>
      </c>
      <c r="B13" s="6" t="n">
        <v>35000000</v>
      </c>
      <c r="C13" s="6" t="n">
        <v>35000000</v>
      </c>
    </row>
    <row r="14">
      <c r="A14" s="4" t="inlineStr">
        <is>
          <t>Preferred stock, par value</t>
        </is>
      </c>
      <c r="B14" s="5" t="n">
        <v>10</v>
      </c>
      <c r="C14" s="5" t="n">
        <v>10</v>
      </c>
    </row>
    <row r="15">
      <c r="A15" s="4" t="inlineStr">
        <is>
          <t>Common stock, par value</t>
        </is>
      </c>
      <c r="B15" s="7" t="n">
        <v>0.0001</v>
      </c>
      <c r="C15" s="7" t="n">
        <v>0.0001</v>
      </c>
    </row>
    <row r="16">
      <c r="A16" s="4" t="inlineStr">
        <is>
          <t>Common stock, shares authorized</t>
        </is>
      </c>
      <c r="B16" s="6" t="n">
        <v>250000000</v>
      </c>
      <c r="C16" s="6" t="n">
        <v>250000000</v>
      </c>
    </row>
    <row r="17">
      <c r="A17" s="4" t="inlineStr">
        <is>
          <t>Common stock, shares issued</t>
        </is>
      </c>
      <c r="B17" s="6" t="n">
        <v>0</v>
      </c>
      <c r="C17" s="6" t="n">
        <v>0</v>
      </c>
    </row>
    <row r="18">
      <c r="A18" s="4" t="inlineStr">
        <is>
          <t>Common stock, shares outstanding</t>
        </is>
      </c>
      <c r="B18" s="6" t="n">
        <v>0</v>
      </c>
      <c r="C18" s="6" t="n">
        <v>0</v>
      </c>
    </row>
    <row r="19">
      <c r="A19" s="4" t="inlineStr">
        <is>
          <t>Decarbonization Plus Acquisition Corporation Iii | Common Class B [Member]</t>
        </is>
      </c>
    </row>
    <row r="20">
      <c r="A20" s="4" t="inlineStr">
        <is>
          <t>Common stock, par value</t>
        </is>
      </c>
      <c r="B20" s="7" t="n">
        <v>0.0001</v>
      </c>
      <c r="C20" s="7" t="n">
        <v>0.0001</v>
      </c>
    </row>
    <row r="21">
      <c r="A21" s="4" t="inlineStr">
        <is>
          <t>Common stock, shares authorized</t>
        </is>
      </c>
      <c r="B21" s="6" t="n">
        <v>20000000</v>
      </c>
      <c r="C21" s="6" t="n">
        <v>20000000</v>
      </c>
    </row>
    <row r="22">
      <c r="A22" s="4" t="inlineStr">
        <is>
          <t>Common stock, shares issued</t>
        </is>
      </c>
      <c r="B22" s="6" t="n">
        <v>8750000</v>
      </c>
      <c r="C22" s="6" t="n">
        <v>8750000</v>
      </c>
    </row>
    <row r="23">
      <c r="A23" s="4" t="inlineStr">
        <is>
          <t>Common stock, shares outstanding</t>
        </is>
      </c>
      <c r="B23" s="6" t="n">
        <v>8750000</v>
      </c>
      <c r="C23" s="6" t="n">
        <v>875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UNAUDITED STATEMENT OF OPERATIONS - USD ($)</t>
        </is>
      </c>
      <c r="B1" s="2" t="inlineStr">
        <is>
          <t>2 Months Ended</t>
        </is>
      </c>
      <c r="C1" s="2" t="inlineStr">
        <is>
          <t>3 Months Ended</t>
        </is>
      </c>
      <c r="F1" s="2" t="inlineStr">
        <is>
          <t>5 Months Ended</t>
        </is>
      </c>
      <c r="G1" s="2" t="inlineStr">
        <is>
          <t>8 Months Ended</t>
        </is>
      </c>
      <c r="H1" s="2" t="inlineStr">
        <is>
          <t>9 Months Ended</t>
        </is>
      </c>
      <c r="J1" s="2" t="inlineStr">
        <is>
          <t>12 Months Ended</t>
        </is>
      </c>
    </row>
    <row r="2">
      <c r="B2" s="2" t="inlineStr">
        <is>
          <t>Mar. 31, 2021</t>
        </is>
      </c>
      <c r="C2" s="2" t="inlineStr">
        <is>
          <t>Sep. 30, 2021</t>
        </is>
      </c>
      <c r="D2" s="2" t="inlineStr">
        <is>
          <t>Jun. 30, 2021</t>
        </is>
      </c>
      <c r="E2" s="2" t="inlineStr">
        <is>
          <t>Sep. 30, 2020</t>
        </is>
      </c>
      <c r="F2" s="2" t="inlineStr">
        <is>
          <t>Jun. 30, 2021</t>
        </is>
      </c>
      <c r="G2" s="2" t="inlineStr">
        <is>
          <t>Sep. 30, 2021</t>
        </is>
      </c>
      <c r="H2" s="2" t="inlineStr">
        <is>
          <t>Sep. 30, 2021</t>
        </is>
      </c>
      <c r="I2" s="2" t="inlineStr">
        <is>
          <t>Sep. 30, 2020</t>
        </is>
      </c>
      <c r="J2" s="2" t="inlineStr">
        <is>
          <t>Dec. 31, 2020</t>
        </is>
      </c>
      <c r="K2" s="2" t="inlineStr">
        <is>
          <t>Dec. 31, 2019</t>
        </is>
      </c>
    </row>
    <row r="3">
      <c r="A3" s="3" t="inlineStr">
        <is>
          <t>Operating expenses:</t>
        </is>
      </c>
    </row>
    <row r="4">
      <c r="A4" s="4" t="inlineStr">
        <is>
          <t>Operating (Loss)</t>
        </is>
      </c>
      <c r="C4" s="5" t="n">
        <v>-8481000</v>
      </c>
      <c r="E4" s="5" t="n">
        <v>-2890000</v>
      </c>
      <c r="H4" s="5" t="n">
        <v>-18823000</v>
      </c>
      <c r="I4" s="5" t="n">
        <v>-9084000</v>
      </c>
      <c r="J4" s="5" t="n">
        <v>-11593041</v>
      </c>
      <c r="K4" s="5" t="n">
        <v>-9246745</v>
      </c>
    </row>
    <row r="5">
      <c r="A5" s="3" t="inlineStr">
        <is>
          <t>Other income (expense):</t>
        </is>
      </c>
    </row>
    <row r="6">
      <c r="A6" s="4" t="inlineStr">
        <is>
          <t>Net (loss)</t>
        </is>
      </c>
      <c r="C6" s="5" t="n">
        <v>-8450000</v>
      </c>
      <c r="E6" s="5" t="n">
        <v>-3003000</v>
      </c>
      <c r="H6" s="5" t="n">
        <v>-24864000</v>
      </c>
      <c r="I6" s="5" t="n">
        <v>-9400000</v>
      </c>
      <c r="J6" s="5" t="n">
        <v>-14374864</v>
      </c>
      <c r="K6" s="5" t="n">
        <v>-9208432</v>
      </c>
    </row>
    <row r="7">
      <c r="A7" s="4" t="inlineStr">
        <is>
          <t>Weighted average shares outstanding - basic</t>
        </is>
      </c>
      <c r="C7" s="6" t="n">
        <v>9330805</v>
      </c>
      <c r="E7" s="6" t="n">
        <v>7414098</v>
      </c>
      <c r="H7" s="6" t="n">
        <v>8410583</v>
      </c>
      <c r="I7" s="6" t="n">
        <v>7296365</v>
      </c>
      <c r="J7" s="6" t="n">
        <v>7352268</v>
      </c>
      <c r="K7" s="6" t="n">
        <v>7200808</v>
      </c>
    </row>
    <row r="8">
      <c r="A8" s="4" t="inlineStr">
        <is>
          <t>Basic (loss) per share:</t>
        </is>
      </c>
      <c r="C8" s="8" t="n">
        <v>-5.94</v>
      </c>
      <c r="E8" s="8" t="n">
        <v>-0.4</v>
      </c>
      <c r="H8" s="8" t="n">
        <v>-34.67</v>
      </c>
      <c r="I8" s="8" t="n">
        <v>-0.87</v>
      </c>
      <c r="J8" s="8" t="n">
        <v>-12.85</v>
      </c>
      <c r="K8" s="8" t="n">
        <v>-1.71</v>
      </c>
    </row>
    <row r="9">
      <c r="A9" s="4" t="inlineStr">
        <is>
          <t>Fully diluted (loss) per share:</t>
        </is>
      </c>
      <c r="C9" s="8" t="n">
        <v>-5.94</v>
      </c>
      <c r="E9" s="8" t="n">
        <v>-0.4</v>
      </c>
      <c r="H9" s="8" t="n">
        <v>-34.67</v>
      </c>
      <c r="I9" s="8" t="n">
        <v>-0.87</v>
      </c>
      <c r="J9" s="8" t="n">
        <v>-12.85</v>
      </c>
      <c r="K9" s="8" t="n">
        <v>-1.71</v>
      </c>
    </row>
    <row r="10">
      <c r="A10" s="4" t="inlineStr">
        <is>
          <t>Decarbonization Plus Acquisition Corporation Iii</t>
        </is>
      </c>
    </row>
    <row r="11">
      <c r="A11" s="3" t="inlineStr">
        <is>
          <t>Operating expenses:</t>
        </is>
      </c>
    </row>
    <row r="12">
      <c r="A12" s="4" t="inlineStr">
        <is>
          <t>General and administrative expenses</t>
        </is>
      </c>
      <c r="C12" s="5" t="n">
        <v>2905322</v>
      </c>
      <c r="F12" s="5" t="n">
        <v>1998954</v>
      </c>
      <c r="G12" s="5" t="n">
        <v>4904276</v>
      </c>
    </row>
    <row r="13">
      <c r="A13" s="4" t="inlineStr">
        <is>
          <t>Franchise tax expense</t>
        </is>
      </c>
      <c r="C13" s="6" t="n">
        <v>50411</v>
      </c>
      <c r="F13" s="6" t="n">
        <v>83288</v>
      </c>
      <c r="G13" s="6" t="n">
        <v>133699</v>
      </c>
    </row>
    <row r="14">
      <c r="A14" s="4" t="inlineStr">
        <is>
          <t>Operating (Loss)</t>
        </is>
      </c>
      <c r="C14" s="6" t="n">
        <v>-2955733</v>
      </c>
      <c r="F14" s="6" t="n">
        <v>-2082242</v>
      </c>
      <c r="G14" s="6" t="n">
        <v>-5037975</v>
      </c>
    </row>
    <row r="15">
      <c r="A15" s="3" t="inlineStr">
        <is>
          <t>Other income (expense):</t>
        </is>
      </c>
    </row>
    <row r="16">
      <c r="A16" s="4" t="inlineStr">
        <is>
          <t>Interest earned on cash equivalents held in Trust Account</t>
        </is>
      </c>
      <c r="C16" s="6" t="n">
        <v>5286</v>
      </c>
      <c r="F16" s="6" t="n">
        <v>5400</v>
      </c>
      <c r="G16" s="6" t="n">
        <v>10686</v>
      </c>
    </row>
    <row r="17">
      <c r="A17" s="4" t="inlineStr">
        <is>
          <t>Offering costs allocated to warrant liabilities</t>
        </is>
      </c>
      <c r="F17" s="6" t="n">
        <v>-956584</v>
      </c>
      <c r="G17" s="6" t="n">
        <v>-956584</v>
      </c>
    </row>
    <row r="18">
      <c r="A18" s="4" t="inlineStr">
        <is>
          <t>Change in fair value of warrant liabilities</t>
        </is>
      </c>
      <c r="C18" s="6" t="n">
        <v>8737362</v>
      </c>
      <c r="D18" s="5" t="n">
        <v>-21283334</v>
      </c>
      <c r="F18" s="6" t="n">
        <v>-21166668</v>
      </c>
      <c r="G18" s="6" t="n">
        <v>-12429306</v>
      </c>
    </row>
    <row r="19">
      <c r="A19" s="4" t="inlineStr">
        <is>
          <t>Net (loss)</t>
        </is>
      </c>
      <c r="B19" s="5" t="n">
        <v>-1045232</v>
      </c>
      <c r="C19" s="5" t="n">
        <v>5786915</v>
      </c>
      <c r="D19" s="5" t="n">
        <v>-23154862</v>
      </c>
      <c r="F19" s="5" t="n">
        <v>-24200094</v>
      </c>
      <c r="G19" s="5" t="n">
        <v>-18413179</v>
      </c>
    </row>
    <row r="20">
      <c r="A20" s="4" t="inlineStr">
        <is>
          <t>Common Class A [Member] | Decarbonization Plus Acquisition Corporation Iii</t>
        </is>
      </c>
    </row>
    <row r="21">
      <c r="A21" s="3" t="inlineStr">
        <is>
          <t>Other income (expense):</t>
        </is>
      </c>
    </row>
    <row r="22">
      <c r="A22" s="4" t="inlineStr">
        <is>
          <t>Weighted average shares outstanding - basic</t>
        </is>
      </c>
      <c r="F22" s="6" t="n">
        <v>35000000</v>
      </c>
    </row>
    <row r="23">
      <c r="A23" s="4" t="inlineStr">
        <is>
          <t>Weighted average shares outstanding, diluted</t>
        </is>
      </c>
      <c r="F23" s="6" t="n">
        <v>35000000</v>
      </c>
    </row>
    <row r="24">
      <c r="A24" s="4" t="inlineStr">
        <is>
          <t>Common Class B [Member] | Decarbonization Plus Acquisition Corporation Iii</t>
        </is>
      </c>
    </row>
    <row r="25">
      <c r="A25" s="3" t="inlineStr">
        <is>
          <t>Other income (expense):</t>
        </is>
      </c>
    </row>
    <row r="26">
      <c r="A26" s="4" t="inlineStr">
        <is>
          <t>Net (loss)</t>
        </is>
      </c>
      <c r="F26" s="5" t="n">
        <v>-24200094</v>
      </c>
    </row>
    <row r="27">
      <c r="A27" s="4" t="inlineStr">
        <is>
          <t>Weighted average shares outstanding - basic</t>
        </is>
      </c>
      <c r="F27" s="6" t="n">
        <v>8750000</v>
      </c>
    </row>
    <row r="28">
      <c r="A28" s="4" t="inlineStr">
        <is>
          <t>Weighted average shares outstanding, diluted</t>
        </is>
      </c>
      <c r="F28" s="6" t="n">
        <v>8750000</v>
      </c>
    </row>
    <row r="29">
      <c r="A29" s="4" t="inlineStr">
        <is>
          <t>Basic (loss) per share:</t>
        </is>
      </c>
      <c r="F29" s="8" t="n">
        <v>-2.77</v>
      </c>
    </row>
    <row r="30">
      <c r="A30" s="4" t="inlineStr">
        <is>
          <t>Fully diluted (loss) per share:</t>
        </is>
      </c>
      <c r="F30" s="8" t="n">
        <v>-2.77</v>
      </c>
    </row>
  </sheetData>
  <mergeCells count="4">
    <mergeCell ref="A1:A2"/>
    <mergeCell ref="C1:E1"/>
    <mergeCell ref="H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Note 6 – Long-term Debt Long-term debt is as follows: ​ ​ ​ ​ ​ ​ ​ ​ ​ September 30, ​ ​ ​ ​ 2021 ​ December 31, 2020 Various equipment notes payable to lenders in monthly installments ranging from $1 to $2, including interest at 6.255 percent to 12.18 percent, maturing from April 2022 through December 2022. The notes are collateralized by the financed equipment and guaranteed by a stockholder of the Company. ​ $ 163 ​ $ 270 Note payable to a bank in monthly installments beginning on January 1, 2020, of $91 plus interest at the greater of 6.00 percent per annum or the prime rate plus 1.00 percent. The note is collateralized by all assets of the Company and is due on March 1, 2023. ​ 1,637 ​ 2,454 Total ​ 1,800 ​ 2,724 Less current portion ​ 1,231 ​ 1,235 Long‑term portion ​ $ 569 ​ $ 1,489 ​ Note Payable The note payable to the bank contains customary representations, warrants and covenants. The note payable to the bank requires the Company maintain an adjusted quick ratio at the last day of each month of not less than 1.50 and 1.25 as of September 30, 2021 and December 31, 2020, respectively. The adjusted quick ratio is defined as cash plus net accounts receivable divided by current liabilities net of deferred revenue. The note payable to the bank financial covenants required the Company to receive $2,600 and $25,000 in unrestricted and unencumbered net cash proceeds from the sale of equity securities or subordinated debt on or prior to December 31, 2020 and May 31, 2021, respectively. In addition, the Company was required to deliver a fully executed letter of intent on or prior to May 1, 2021 to the bank evidencing the $25,000 in net cash proceeds received prior to May 31, 2021. The note payable to the bank financial covenants require the Company to maintain $1,750 in unrestricted and unencumbered cash in accounts with the bank beginning December 31, 2020 through the remaining term of the note payable. The Company was in compliance with the financial covenants as of each reporting date. Interest expense on long-term debt was $32 and $51 for the three months ended September 30, 2021 and 2020, respectively, and $111 and $153 or the nine months ended September 30, 2021 and 2020, respectively.</t>
        </is>
      </c>
      <c r="C4" s="4" t="inlineStr">
        <is>
          <t>Note 6 – Long-term Debt ​ Long-term debt at December 31 is as follows: ​ ​ ​ ​ ​ ​ ​ ​ ​ 2020 2019 Various equipment notes payable to banks in monthly installments ranging from $542 to $1,848 , including interest at 8.25 percent to 12.18 percent maturing from April 2022 through December 2022. The notes are collateralized by the financed equipment and guaranteed by a stockholder of the Company ​ $ 269,849 ​ $ 400,502 Note payable to a bank in monthly installments beginning on January 1, 2020 of $90,909 , plus interest at the greater of 6.00 percent per annum or the prime rate plus 1.00 percent. The note is collateralized by all assets of the Company is due on March 1, 2023 ​ 2,454,545 ​ 3,000,000 Total ​ 2,724,394 ​ 3,400,502 Less current portion ​ 1,235,338 ​ 676,196 Long-term portion ​ $ 1,489,056 ​ $ 2,724,306 ​ The balance of the above debt matures as follows: ​ ​ ​ ​ ​ Years Ending Amount 2021 ​ $ 1,235,338 2022 ​ 1,216,327 2023 ​ 272,727 2024 ​ — Total ​ $ 2,724,392 ​ Payment Protection Plan Loan In May of 2020, the Company received funds from the Payment Protection Plan under the CARES Act in the amount of $922,815. The full balance was forgiven in October of 2020. The full balance is recorded in gain on loan extinguishment on the statement of operations. ​ Note Payable ​ The note payable to the bank contains customary representations, warrants and covenants. The note payable to the bank contains an adjusted quick ratio which is required to be maintained at the last day of each month and may not be less than 1.25 to 1.00 as of December 30, 2020 and December 31, 2019. The adjusted quick ratio is defined as cash plus net accounts receivable divided by current liabilities net of deferred revenue. ​ The note payable to the bank financial covenants require the Company to receive $2.6 million in unrestricted and unencumbered net cash proceeds from the sale of equity securities or subordinated debt on or prior to December 31, 2020. The note payable to the bank financial covenants require the company to maintain $1.75 million in unrestricted and unencumbered cash in accounts with the bank beginning December 31, 2020 through the remaining term of the note payable. The Company was in compliance with the financial covenants as of each reporting date. ​ During 2020, the bank granted the Company a waiver to defer principal payments on the note payable for a six-month period in 2020. The due date on the note payable was extended to March 1, 2023. ​ Interest expense on long-term debt for 2020 and 2019 was $361,272 and $59,366,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5" customWidth="1" min="1" max="1"/>
    <col width="80" customWidth="1" min="2" max="2"/>
    <col width="80" customWidth="1" min="3" max="3"/>
    <col width="75" customWidth="1" min="4" max="4"/>
    <col width="68" customWidth="1" min="5" max="5"/>
    <col width="72" customWidth="1" min="6" max="6"/>
    <col width="49" customWidth="1" min="7" max="7"/>
    <col width="13" customWidth="1" min="8" max="8"/>
    <col width="27" customWidth="1" min="9" max="9"/>
    <col width="20" customWidth="1" min="10" max="10"/>
    <col width="14" customWidth="1" min="11" max="11"/>
  </cols>
  <sheetData>
    <row r="1">
      <c r="A1" s="1" t="inlineStr">
        <is>
          <t>UNAUDITED STATEMENT OF CHANGES IN STOCKHOLDERS' EQUITY - USD ($)</t>
        </is>
      </c>
      <c r="B1" s="2" t="inlineStr">
        <is>
          <t>Decarbonization Plus Acquisition Corporation IiiCommon StockCommon Class A [Member]</t>
        </is>
      </c>
      <c r="C1" s="2" t="inlineStr">
        <is>
          <t>Decarbonization Plus Acquisition Corporation IiiCommon StockCommon Class B [Member]</t>
        </is>
      </c>
      <c r="D1" s="2" t="inlineStr">
        <is>
          <t>Decarbonization Plus Acquisition Corporation IiiAdditional Paid-in Capital</t>
        </is>
      </c>
      <c r="E1" s="2" t="inlineStr">
        <is>
          <t>Decarbonization Plus Acquisition Corporation IiiAccumulated Deficit</t>
        </is>
      </c>
      <c r="F1" s="2" t="inlineStr">
        <is>
          <t>Decarbonization Plus Acquisition Corporation IiiCommon Class B [Member]</t>
        </is>
      </c>
      <c r="G1" s="2" t="inlineStr">
        <is>
          <t>Decarbonization Plus Acquisition Corporation Iii</t>
        </is>
      </c>
      <c r="H1" s="2" t="inlineStr">
        <is>
          <t>Common Stock</t>
        </is>
      </c>
      <c r="I1" s="2" t="inlineStr">
        <is>
          <t>Additional Paid-in Capital</t>
        </is>
      </c>
      <c r="J1" s="2" t="inlineStr">
        <is>
          <t>Accumulated Deficit</t>
        </is>
      </c>
      <c r="K1" s="2" t="inlineStr">
        <is>
          <t>Total</t>
        </is>
      </c>
    </row>
    <row r="2">
      <c r="A2" s="4" t="inlineStr">
        <is>
          <t>Balance at the beginning at Dec. 31, 2018</t>
        </is>
      </c>
      <c r="H2" s="5" t="n">
        <v>716</v>
      </c>
      <c r="J2" s="5" t="n">
        <v>-4043085</v>
      </c>
      <c r="K2" s="5" t="n">
        <v>-4042369</v>
      </c>
    </row>
    <row r="3">
      <c r="A3" s="4" t="inlineStr">
        <is>
          <t>Offering costs</t>
        </is>
      </c>
      <c r="I3" s="5" t="n">
        <v>-5270</v>
      </c>
      <c r="K3" s="6" t="n">
        <v>-5270</v>
      </c>
    </row>
    <row r="4">
      <c r="A4" s="4" t="inlineStr">
        <is>
          <t>Net (loss)</t>
        </is>
      </c>
      <c r="J4" s="6" t="n">
        <v>-9208432</v>
      </c>
      <c r="K4" s="6" t="n">
        <v>-9208432</v>
      </c>
    </row>
    <row r="5">
      <c r="A5" s="4" t="inlineStr">
        <is>
          <t>Balance at the end at Dec. 31, 2019</t>
        </is>
      </c>
      <c r="H5" s="6" t="n">
        <v>721</v>
      </c>
      <c r="J5" s="6" t="n">
        <v>-16196476</v>
      </c>
      <c r="K5" s="6" t="n">
        <v>-16195000</v>
      </c>
    </row>
    <row r="6">
      <c r="A6" s="4" t="inlineStr">
        <is>
          <t>Net (loss)</t>
        </is>
      </c>
      <c r="J6" s="6" t="n">
        <v>-9400000</v>
      </c>
      <c r="K6" s="6" t="n">
        <v>-9400000</v>
      </c>
    </row>
    <row r="7">
      <c r="A7" s="4" t="inlineStr">
        <is>
          <t>Balance at the end at Sep. 30, 2020</t>
        </is>
      </c>
      <c r="H7" s="6" t="n">
        <v>1000</v>
      </c>
      <c r="I7" s="6" t="n">
        <v>151000</v>
      </c>
      <c r="J7" s="6" t="n">
        <v>-22525000</v>
      </c>
      <c r="K7" s="6" t="n">
        <v>-22373000</v>
      </c>
    </row>
    <row r="8">
      <c r="A8" s="4" t="inlineStr">
        <is>
          <t>Balance at the beginning at Dec. 31, 2019</t>
        </is>
      </c>
      <c r="H8" s="6" t="n">
        <v>721</v>
      </c>
      <c r="J8" s="6" t="n">
        <v>-16196476</v>
      </c>
      <c r="K8" s="6" t="n">
        <v>-16195000</v>
      </c>
    </row>
    <row r="9">
      <c r="A9" s="4" t="inlineStr">
        <is>
          <t>Net (loss)</t>
        </is>
      </c>
      <c r="J9" s="6" t="n">
        <v>-14374864</v>
      </c>
      <c r="K9" s="6" t="n">
        <v>-14374864</v>
      </c>
    </row>
    <row r="10">
      <c r="A10" s="4" t="inlineStr">
        <is>
          <t>Balance at the end at Dec. 31, 2020</t>
        </is>
      </c>
      <c r="H10" s="6" t="n">
        <v>756</v>
      </c>
      <c r="J10" s="6" t="n">
        <v>-105312000</v>
      </c>
      <c r="K10" s="6" t="n">
        <v>-105310611</v>
      </c>
    </row>
    <row r="11">
      <c r="A11" s="4" t="inlineStr">
        <is>
          <t>Balance at the beginning at Jun. 30, 2020</t>
        </is>
      </c>
      <c r="H11" s="6" t="n">
        <v>1000</v>
      </c>
      <c r="I11" s="6" t="n">
        <v>84000</v>
      </c>
      <c r="J11" s="6" t="n">
        <v>-19522000</v>
      </c>
      <c r="K11" s="6" t="n">
        <v>-19437000</v>
      </c>
    </row>
    <row r="12">
      <c r="A12" s="4" t="inlineStr">
        <is>
          <t>Net (loss)</t>
        </is>
      </c>
      <c r="J12" s="6" t="n">
        <v>-3003000</v>
      </c>
      <c r="K12" s="6" t="n">
        <v>-3003000</v>
      </c>
    </row>
    <row r="13">
      <c r="A13" s="4" t="inlineStr">
        <is>
          <t>Balance at the end at Sep. 30, 2020</t>
        </is>
      </c>
      <c r="H13" s="6" t="n">
        <v>1000</v>
      </c>
      <c r="I13" s="5" t="n">
        <v>151000</v>
      </c>
      <c r="J13" s="6" t="n">
        <v>-22525000</v>
      </c>
      <c r="K13" s="6" t="n">
        <v>-22373000</v>
      </c>
    </row>
    <row r="14">
      <c r="A14" s="4" t="inlineStr">
        <is>
          <t>Balance at the beginning at Dec. 31, 2020</t>
        </is>
      </c>
      <c r="H14" s="6" t="n">
        <v>756</v>
      </c>
      <c r="J14" s="6" t="n">
        <v>-105312000</v>
      </c>
      <c r="K14" s="6" t="n">
        <v>-105310611</v>
      </c>
    </row>
    <row r="15">
      <c r="A15" s="4" t="inlineStr">
        <is>
          <t>Net (loss)</t>
        </is>
      </c>
      <c r="J15" s="6" t="n">
        <v>-24864000</v>
      </c>
      <c r="K15" s="6" t="n">
        <v>-24864000</v>
      </c>
    </row>
    <row r="16">
      <c r="A16" s="4" t="inlineStr">
        <is>
          <t>Balance at the end at Sep. 30, 2021</t>
        </is>
      </c>
      <c r="C16" s="5" t="n">
        <v>875</v>
      </c>
      <c r="D16" s="5" t="n">
        <v>131</v>
      </c>
      <c r="E16" s="5" t="n">
        <v>-54361439</v>
      </c>
      <c r="G16" s="5" t="n">
        <v>-54360433</v>
      </c>
      <c r="H16" s="6" t="n">
        <v>1000</v>
      </c>
      <c r="J16" s="6" t="n">
        <v>-390981000</v>
      </c>
      <c r="K16" s="6" t="n">
        <v>-390980000</v>
      </c>
    </row>
    <row r="17">
      <c r="A17" s="4" t="inlineStr">
        <is>
          <t>Balances at ending (in Shares) at Sep. 30, 2021</t>
        </is>
      </c>
      <c r="C17" s="6" t="n">
        <v>8750000</v>
      </c>
    </row>
    <row r="18">
      <c r="A18" s="4" t="inlineStr">
        <is>
          <t>Balance at the beginning at Jan. 28, 2021</t>
        </is>
      </c>
      <c r="B18" s="5" t="n">
        <v>0</v>
      </c>
      <c r="C18" s="5" t="n">
        <v>0</v>
      </c>
      <c r="D18" s="6" t="n">
        <v>0</v>
      </c>
      <c r="E18" s="6" t="n">
        <v>0</v>
      </c>
      <c r="G18" s="6" t="n">
        <v>0</v>
      </c>
    </row>
    <row r="19">
      <c r="A19" s="4" t="inlineStr">
        <is>
          <t>Balance at beginning (in Shares) at Jan. 28, 2021</t>
        </is>
      </c>
      <c r="B19" s="6" t="n">
        <v>0</v>
      </c>
      <c r="C19" s="6" t="n">
        <v>0</v>
      </c>
    </row>
    <row r="20">
      <c r="A20" s="4" t="inlineStr">
        <is>
          <t>Class B Common Stock issued to Sponsor</t>
        </is>
      </c>
      <c r="C20" s="5" t="n">
        <v>1006</v>
      </c>
      <c r="D20" s="6" t="n">
        <v>23994</v>
      </c>
      <c r="G20" s="6" t="n">
        <v>25000</v>
      </c>
    </row>
    <row r="21">
      <c r="A21" s="4" t="inlineStr">
        <is>
          <t>Class B Common Stock issued to Sponsor (in Shares)</t>
        </is>
      </c>
      <c r="C21" s="6" t="n">
        <v>10062500</v>
      </c>
    </row>
    <row r="22">
      <c r="A22" s="4" t="inlineStr">
        <is>
          <t>Net (loss)</t>
        </is>
      </c>
      <c r="E22" s="6" t="n">
        <v>-1045232</v>
      </c>
      <c r="G22" s="6" t="n">
        <v>-1045232</v>
      </c>
    </row>
    <row r="23">
      <c r="A23" s="4" t="inlineStr">
        <is>
          <t>Balance at the end at Mar. 31, 2021</t>
        </is>
      </c>
      <c r="C23" s="5" t="n">
        <v>1006</v>
      </c>
      <c r="E23" s="6" t="n">
        <v>-36993492</v>
      </c>
      <c r="G23" s="6" t="n">
        <v>-36992486</v>
      </c>
    </row>
    <row r="24">
      <c r="A24" s="4" t="inlineStr">
        <is>
          <t>Balances at ending (in Shares) at Mar. 31, 2021</t>
        </is>
      </c>
      <c r="C24" s="6" t="n">
        <v>10062500</v>
      </c>
    </row>
    <row r="25">
      <c r="A25" s="4" t="inlineStr">
        <is>
          <t>Balance at the beginning at Jan. 28, 2021</t>
        </is>
      </c>
      <c r="B25" s="5" t="n">
        <v>0</v>
      </c>
      <c r="C25" s="5" t="n">
        <v>0</v>
      </c>
      <c r="D25" s="6" t="n">
        <v>0</v>
      </c>
      <c r="E25" s="6" t="n">
        <v>0</v>
      </c>
      <c r="G25" s="6" t="n">
        <v>0</v>
      </c>
    </row>
    <row r="26">
      <c r="A26" s="4" t="inlineStr">
        <is>
          <t>Balance at beginning (in Shares) at Jan. 28, 2021</t>
        </is>
      </c>
      <c r="B26" s="6" t="n">
        <v>0</v>
      </c>
      <c r="C26" s="6" t="n">
        <v>0</v>
      </c>
    </row>
    <row r="27">
      <c r="A27" s="4" t="inlineStr">
        <is>
          <t>Class B Common Stock issued to Sponsor</t>
        </is>
      </c>
      <c r="C27" s="5" t="n">
        <v>1006</v>
      </c>
      <c r="D27" s="6" t="n">
        <v>23994</v>
      </c>
      <c r="G27" s="6" t="n">
        <v>25000</v>
      </c>
    </row>
    <row r="28">
      <c r="A28" s="4" t="inlineStr">
        <is>
          <t>Class B Common Stock issued to Sponsor (in Shares)</t>
        </is>
      </c>
      <c r="C28" s="6" t="n">
        <v>10062500</v>
      </c>
    </row>
    <row r="29">
      <c r="A29" s="4" t="inlineStr">
        <is>
          <t>Forfeiture of Founder Shares</t>
        </is>
      </c>
      <c r="C29" s="5" t="n">
        <v>-131</v>
      </c>
      <c r="D29" s="6" t="n">
        <v>131</v>
      </c>
    </row>
    <row r="30">
      <c r="A30" s="4" t="inlineStr">
        <is>
          <t>Forfeiture of Founder Shares (in shares)</t>
        </is>
      </c>
      <c r="C30" s="6" t="n">
        <v>-1312500</v>
      </c>
    </row>
    <row r="31">
      <c r="A31" s="4" t="inlineStr">
        <is>
          <t>Accretion for Class A common stock to redemption amount</t>
        </is>
      </c>
      <c r="D31" s="6" t="n">
        <v>24125</v>
      </c>
      <c r="E31" s="6" t="n">
        <v>35948129</v>
      </c>
      <c r="G31" s="6" t="n">
        <v>35972254</v>
      </c>
    </row>
    <row r="32">
      <c r="A32" s="4" t="inlineStr">
        <is>
          <t>Net (loss)</t>
        </is>
      </c>
      <c r="E32" s="6" t="n">
        <v>-24200094</v>
      </c>
      <c r="F32" s="5" t="n">
        <v>-24200094</v>
      </c>
      <c r="G32" s="6" t="n">
        <v>-24200094</v>
      </c>
    </row>
    <row r="33">
      <c r="A33" s="4" t="inlineStr">
        <is>
          <t>Balance at the end at Jun. 30, 2021</t>
        </is>
      </c>
      <c r="C33" s="5" t="n">
        <v>875</v>
      </c>
      <c r="D33" s="6" t="n">
        <v>131</v>
      </c>
      <c r="E33" s="6" t="n">
        <v>-60147348</v>
      </c>
      <c r="G33" s="6" t="n">
        <v>-60147348</v>
      </c>
      <c r="H33" s="6" t="n">
        <v>1000</v>
      </c>
      <c r="J33" s="6" t="n">
        <v>-336331000</v>
      </c>
      <c r="K33" s="6" t="n">
        <v>-336330000</v>
      </c>
    </row>
    <row r="34">
      <c r="A34" s="4" t="inlineStr">
        <is>
          <t>Balances at ending (in Shares) at Jun. 30, 2021</t>
        </is>
      </c>
      <c r="C34" s="6" t="n">
        <v>8750000</v>
      </c>
    </row>
    <row r="35">
      <c r="A35" s="4" t="inlineStr">
        <is>
          <t>Balance at the beginning at Jan. 28, 2021</t>
        </is>
      </c>
      <c r="B35" s="5" t="n">
        <v>0</v>
      </c>
      <c r="C35" s="5" t="n">
        <v>0</v>
      </c>
      <c r="D35" s="6" t="n">
        <v>0</v>
      </c>
      <c r="E35" s="6" t="n">
        <v>0</v>
      </c>
      <c r="G35" s="6" t="n">
        <v>0</v>
      </c>
    </row>
    <row r="36">
      <c r="A36" s="4" t="inlineStr">
        <is>
          <t>Balance at beginning (in Shares) at Jan. 28, 2021</t>
        </is>
      </c>
      <c r="B36" s="6" t="n">
        <v>0</v>
      </c>
      <c r="C36" s="6" t="n">
        <v>0</v>
      </c>
    </row>
    <row r="37">
      <c r="A37" s="4" t="inlineStr">
        <is>
          <t>Net (loss)</t>
        </is>
      </c>
      <c r="G37" s="6" t="n">
        <v>-18413179</v>
      </c>
    </row>
    <row r="38">
      <c r="A38" s="4" t="inlineStr">
        <is>
          <t>Balance at the end at Sep. 30, 2021</t>
        </is>
      </c>
      <c r="C38" s="5" t="n">
        <v>875</v>
      </c>
      <c r="D38" s="6" t="n">
        <v>131</v>
      </c>
      <c r="E38" s="6" t="n">
        <v>-54361439</v>
      </c>
      <c r="G38" s="6" t="n">
        <v>-54360433</v>
      </c>
      <c r="H38" s="6" t="n">
        <v>1000</v>
      </c>
      <c r="J38" s="6" t="n">
        <v>-390981000</v>
      </c>
      <c r="K38" s="6" t="n">
        <v>-390980000</v>
      </c>
    </row>
    <row r="39">
      <c r="A39" s="4" t="inlineStr">
        <is>
          <t>Balances at ending (in Shares) at Sep. 30, 2021</t>
        </is>
      </c>
      <c r="C39" s="6" t="n">
        <v>8750000</v>
      </c>
    </row>
    <row r="40">
      <c r="A40" s="4" t="inlineStr">
        <is>
          <t>Balance at the beginning at Mar. 31, 2021</t>
        </is>
      </c>
      <c r="C40" s="5" t="n">
        <v>1006</v>
      </c>
      <c r="E40" s="6" t="n">
        <v>-36993492</v>
      </c>
      <c r="G40" s="6" t="n">
        <v>-36992486</v>
      </c>
    </row>
    <row r="41">
      <c r="A41" s="4" t="inlineStr">
        <is>
          <t>Balance at beginning (in Shares) at Mar. 31, 2021</t>
        </is>
      </c>
      <c r="C41" s="6" t="n">
        <v>10062500</v>
      </c>
    </row>
    <row r="42">
      <c r="A42" s="4" t="inlineStr">
        <is>
          <t>Net (loss)</t>
        </is>
      </c>
      <c r="E42" s="6" t="n">
        <v>-23154862</v>
      </c>
      <c r="G42" s="6" t="n">
        <v>-23154862</v>
      </c>
    </row>
    <row r="43">
      <c r="A43" s="4" t="inlineStr">
        <is>
          <t>Balance at the end at Jun. 30, 2021</t>
        </is>
      </c>
      <c r="C43" s="5" t="n">
        <v>875</v>
      </c>
      <c r="D43" s="6" t="n">
        <v>131</v>
      </c>
      <c r="E43" s="6" t="n">
        <v>-60147348</v>
      </c>
      <c r="G43" s="6" t="n">
        <v>-60147348</v>
      </c>
      <c r="H43" s="6" t="n">
        <v>1000</v>
      </c>
      <c r="J43" s="6" t="n">
        <v>-336331000</v>
      </c>
      <c r="K43" s="6" t="n">
        <v>-336330000</v>
      </c>
    </row>
    <row r="44">
      <c r="A44" s="4" t="inlineStr">
        <is>
          <t>Balances at ending (in Shares) at Jun. 30, 2021</t>
        </is>
      </c>
      <c r="C44" s="6" t="n">
        <v>8750000</v>
      </c>
    </row>
    <row r="45">
      <c r="A45" s="4" t="inlineStr">
        <is>
          <t>Net (loss)</t>
        </is>
      </c>
      <c r="E45" s="6" t="n">
        <v>5786915</v>
      </c>
      <c r="G45" s="6" t="n">
        <v>5786915</v>
      </c>
      <c r="J45" s="6" t="n">
        <v>-8450000</v>
      </c>
      <c r="K45" s="6" t="n">
        <v>-8450000</v>
      </c>
    </row>
    <row r="46">
      <c r="A46" s="4" t="inlineStr">
        <is>
          <t>Balance at the end at Sep. 30, 2021</t>
        </is>
      </c>
      <c r="C46" s="5" t="n">
        <v>875</v>
      </c>
      <c r="D46" s="5" t="n">
        <v>131</v>
      </c>
      <c r="E46" s="5" t="n">
        <v>-54361439</v>
      </c>
      <c r="G46" s="5" t="n">
        <v>-54360433</v>
      </c>
      <c r="H46" s="5" t="n">
        <v>1000</v>
      </c>
      <c r="J46" s="5" t="n">
        <v>-390981000</v>
      </c>
      <c r="K46" s="5" t="n">
        <v>-390980000</v>
      </c>
    </row>
    <row r="47">
      <c r="A47" s="4" t="inlineStr">
        <is>
          <t>Balances at ending (in Shares) at Sep. 30, 2021</t>
        </is>
      </c>
      <c r="C47" s="6" t="n">
        <v>87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UNAUDITED STATEMENT OF CASH FLOW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Cash flows from financing activities:</t>
        </is>
      </c>
    </row>
    <row r="4">
      <c r="A4" s="4" t="inlineStr">
        <is>
          <t>Cash and Cash Equivalents - End of period</t>
        </is>
      </c>
      <c r="B4" s="5" t="n">
        <v>109272000</v>
      </c>
      <c r="D4" s="5" t="n">
        <v>109272000</v>
      </c>
    </row>
    <row r="5">
      <c r="A5" s="4" t="inlineStr">
        <is>
          <t>Decarbonization Plus Acquisition Corporation Iii</t>
        </is>
      </c>
    </row>
    <row r="6">
      <c r="A6" s="3" t="inlineStr">
        <is>
          <t>Cash flow from operating activities:</t>
        </is>
      </c>
    </row>
    <row r="7">
      <c r="A7" s="4" t="inlineStr">
        <is>
          <t>Net loss</t>
        </is>
      </c>
      <c r="C7" s="5" t="n">
        <v>-24200094</v>
      </c>
      <c r="D7" s="6" t="n">
        <v>-18413179</v>
      </c>
    </row>
    <row r="8">
      <c r="A8" s="3" t="inlineStr">
        <is>
          <t>Adjustments to reconcile net loss to net cash used in operating activities:</t>
        </is>
      </c>
    </row>
    <row r="9">
      <c r="A9" s="4" t="inlineStr">
        <is>
          <t>Change in fair value of warrant liabilities</t>
        </is>
      </c>
      <c r="B9" s="6" t="n">
        <v>-8737362</v>
      </c>
      <c r="C9" s="6" t="n">
        <v>21166668</v>
      </c>
      <c r="D9" s="6" t="n">
        <v>12429306</v>
      </c>
    </row>
    <row r="10">
      <c r="A10" s="4" t="inlineStr">
        <is>
          <t>Offering costs allocated to warrant liabilities</t>
        </is>
      </c>
      <c r="C10" s="6" t="n">
        <v>956584</v>
      </c>
      <c r="D10" s="6" t="n">
        <v>956584</v>
      </c>
    </row>
    <row r="11">
      <c r="A11" s="4" t="inlineStr">
        <is>
          <t>Interest earned on cash equivalents held in Trust Account</t>
        </is>
      </c>
      <c r="B11" s="6" t="n">
        <v>-5286</v>
      </c>
      <c r="C11" s="6" t="n">
        <v>-5400</v>
      </c>
      <c r="D11" s="6" t="n">
        <v>-10686</v>
      </c>
    </row>
    <row r="12">
      <c r="A12" s="3" t="inlineStr">
        <is>
          <t>Changes in operating assets and liabilities:</t>
        </is>
      </c>
    </row>
    <row r="13">
      <c r="A13" s="4" t="inlineStr">
        <is>
          <t>Accounts payable</t>
        </is>
      </c>
      <c r="C13" s="6" t="n">
        <v>625004</v>
      </c>
      <c r="D13" s="6" t="n">
        <v>3389025</v>
      </c>
    </row>
    <row r="14">
      <c r="A14" s="4" t="inlineStr">
        <is>
          <t>Franchise tax payable</t>
        </is>
      </c>
      <c r="C14" s="6" t="n">
        <v>83288</v>
      </c>
      <c r="D14" s="6" t="n">
        <v>133699</v>
      </c>
    </row>
    <row r="15">
      <c r="A15" s="4" t="inlineStr">
        <is>
          <t>Prepaid insurance</t>
        </is>
      </c>
      <c r="C15" s="6" t="n">
        <v>-972212</v>
      </c>
      <c r="D15" s="6" t="n">
        <v>-830911</v>
      </c>
    </row>
    <row r="16">
      <c r="A16" s="4" t="inlineStr">
        <is>
          <t>Net cash and cash equivalents used in operating activities</t>
        </is>
      </c>
      <c r="C16" s="6" t="n">
        <v>-2346162</v>
      </c>
      <c r="D16" s="6" t="n">
        <v>-2346162</v>
      </c>
    </row>
    <row r="17">
      <c r="A17" s="3" t="inlineStr">
        <is>
          <t>Cash flows from investing activities:</t>
        </is>
      </c>
    </row>
    <row r="18">
      <c r="A18" s="4" t="inlineStr">
        <is>
          <t>Investment of cash in Trust Account</t>
        </is>
      </c>
      <c r="C18" s="6" t="n">
        <v>-350000000</v>
      </c>
      <c r="D18" s="6" t="n">
        <v>-350000000</v>
      </c>
    </row>
    <row r="19">
      <c r="A19" s="4" t="inlineStr">
        <is>
          <t>Net cash and cash equivalents used in investing activities</t>
        </is>
      </c>
      <c r="C19" s="6" t="n">
        <v>-350000000</v>
      </c>
      <c r="D19" s="6" t="n">
        <v>-350000000</v>
      </c>
    </row>
    <row r="20">
      <c r="A20" s="3" t="inlineStr">
        <is>
          <t>Cash flows from financing activities:</t>
        </is>
      </c>
    </row>
    <row r="21">
      <c r="A21" s="4" t="inlineStr">
        <is>
          <t>Proceeds from sale of Units, net of underwriting discounts paid</t>
        </is>
      </c>
      <c r="C21" s="6" t="n">
        <v>343000000</v>
      </c>
      <c r="D21" s="6" t="n">
        <v>343000000</v>
      </c>
    </row>
    <row r="22">
      <c r="A22" s="4" t="inlineStr">
        <is>
          <t>Proceeds from sale of Private Placement Warrants</t>
        </is>
      </c>
      <c r="C22" s="6" t="n">
        <v>10000000</v>
      </c>
      <c r="D22" s="6" t="n">
        <v>10000000</v>
      </c>
    </row>
    <row r="23">
      <c r="A23" s="4" t="inlineStr">
        <is>
          <t>Proceeds from sale of Class B Common Stock to Sponsor</t>
        </is>
      </c>
      <c r="C23" s="6" t="n">
        <v>25000</v>
      </c>
      <c r="D23" s="6" t="n">
        <v>25000</v>
      </c>
    </row>
    <row r="24">
      <c r="A24" s="4" t="inlineStr">
        <is>
          <t>Payment of offering costs</t>
        </is>
      </c>
      <c r="C24" s="6" t="n">
        <v>-678838</v>
      </c>
      <c r="D24" s="6" t="n">
        <v>-678838</v>
      </c>
    </row>
    <row r="25">
      <c r="A25" s="4" t="inlineStr">
        <is>
          <t>Net cash and cash equivalents provided by financing activities</t>
        </is>
      </c>
      <c r="C25" s="6" t="n">
        <v>352346162</v>
      </c>
      <c r="D25" s="6" t="n">
        <v>352346162</v>
      </c>
    </row>
    <row r="26">
      <c r="A26" s="4" t="inlineStr">
        <is>
          <t>Net Increase (Decrease) in Cash and Cash Equivalents</t>
        </is>
      </c>
      <c r="C26" s="6" t="n">
        <v>0</v>
      </c>
    </row>
    <row r="27">
      <c r="A27" s="4" t="inlineStr">
        <is>
          <t>Cash and Cash Equivalents - Beginning of period</t>
        </is>
      </c>
      <c r="B27" s="5" t="n">
        <v>0</v>
      </c>
      <c r="C27" s="6" t="n">
        <v>0</v>
      </c>
      <c r="D27" s="5" t="n">
        <v>0</v>
      </c>
    </row>
    <row r="28">
      <c r="A28" s="4" t="inlineStr">
        <is>
          <t>Cash and Cash Equivalents - End of period</t>
        </is>
      </c>
      <c r="C28" s="6" t="n">
        <v>0</v>
      </c>
    </row>
    <row r="29">
      <c r="A29" s="3" t="inlineStr">
        <is>
          <t>Supplemental disclosure of non-cash financing activities:</t>
        </is>
      </c>
    </row>
    <row r="30">
      <c r="A30" s="4" t="inlineStr">
        <is>
          <t>Change in initial value of Class A common stock subject to possible redemption</t>
        </is>
      </c>
      <c r="C30" s="5" t="n">
        <v>1225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4" t="inlineStr">
        <is>
          <t>Decarbonization Plus Acquisition Corporation Iii</t>
        </is>
      </c>
    </row>
    <row r="4">
      <c r="A4" s="4" t="inlineStr">
        <is>
          <t>Description of Organization and Business Operations</t>
        </is>
      </c>
      <c r="B4" s="4" t="inlineStr">
        <is>
          <t>DECARBONIZATION PLUS ACQUISITION CORPORATION III NOTES TO FINANCIAL STATEMENTS Note 1 — Description of Organization and Business Operations Organization and General Decarbonization Plus Acquisition Corporation III (the “ Company Initial Business Combination Securities Act JOBS Act At June 30, 2021, the Company had not commenced any operations. All activity for the period from January 29, 2021 (inception) to June 30, 2021 relates to the Company’s formation and the initial public offering (“ Initial Public Offering The registration statement for the Initial Public Offering was declared effective on March 23, 2021. On March 26, 2021, the Company consummated the Initial Public Offering of 35,000,000 units (the “ Units Public Shares Simultaneously with the closing of the Initial Public Offering, the Company consummated the private sale of 6,666,667 warrants (the “ Private Placement Warrants Sponsor Transaction costs amounted to $20,128,838 consisting of $7,000,000 of underwriting fees, $12,250,000 of deferred underwriting fees and $878,838 of other offering costs. In addition, at June 30, 2021, no cash was held outside of the Trust Account (as defined below) and is available for working capital purposes. Following the closing of the Initial Public Offering on March 26, 2021, an amount of $350,000,00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As of June 30, 2021, the Company had a cash balance of $0. In connection with the Company’s assessment of going concern considerations in accordance with ASU2014-15, “Disclosures of Uncertainties about an Entity’s Ability to Continue as a Going Concern” as of June 30, 2021, the Company does not have sufficient liquidity to meet its current obligations. However, management has determined that the Company has access to funds from the Sponsor entity that are sufficient to fund the working capital needs of the Company.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which is described in Note 4, and the Sponsor has the financial ability to provide such funds, that are sufficient to fund the working capital needs of the Company until the earlier of the consummation of the Business Combination and one year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ummary of Significant Accounting Policies</t>
        </is>
      </c>
      <c r="D3" s="4" t="inlineStr">
        <is>
          <t>Note 3 – Significant Accounting Policies 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 Note 3 – Significant Accounting Policies (Continued) 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Note 3 – Significant Accounting Policies (Continued) 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 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 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E3" s="4" t="inlineStr">
        <is>
          <t>Note 3 – Significant Accounting Policies 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 Note 3 – Significant Accounting Policies (Continued) 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 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 Prepaid Expenses and Other Current Assets Prepaid expenses and other current assets consist primarily of security deposits and other minor miscellaneous expenses paid in advance. 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 ​ ​ Note 3 – Significant Accounting Policies (Continued) 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 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 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 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Research and Development Research and development expenditures of approximately $9,593,474 and $7,240,702 in 2020 and 2019, respectively, were charged to expense as incurred. Note 3 – Significant Accounting Policies (Continued) Advertising Expense Advertising expense is charged to income during the year in which it is incurred. Advertising expense for 2020 and 2019 was $15,020 and $156,393, respectively. 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 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 Note 3 – Significant Accounting Policies (Continued) 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row r="4">
      <c r="A4" s="4" t="inlineStr">
        <is>
          <t>Decarbonization Plus Acquisition Corporation Iii</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 GAAP 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 ​ ​ ​ ​ ​ January 29, ​ ​ 2021 ​ ​ (inception) ​ ​ to June 30, ​ 2021 Class A Redeemable Common Stock ​ ​ Numerator: Earnings allocable to Class A Redeemable Common Stock ​ ​ Interest Income ​ ​ 5,400 Franchise Taxes ​ ​ (5,400) Net Income (Loss) ​ ​ — Denominator: Weighted Average Class A Redeemable Common Stock ​ ​ ​ ​ ​ ​ Class A Redeemable Common Stock, Basic and Diluted ​ ​ 35,000,000 Earnings/Basic and Diluted Class A Redeemable Common Stock ​ ​ Class B Non-Redeemable Common Stock ​ ​ Numerator: Net Income minus Redeemable Net Earnings ​ ​ Net Income (Loss) ​ ​ (24,200,094) Redeemable Net Income ​ ​ — Non-Redeemable Net Loss ​ ​ (24,200,094) Denominator: Weighted Average Class B Non-Redeemable Common Stock ​ ​ Class B Non-Redeemable Common Stock, Basic and Diluted ​ ​ 8,750,000 Loss/Basic and Diluted Class B Non-Redeemable Common Stock ​ $ (2.77) ​ Note: As of June 30, 2021,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June 30, 2021, the Company held no cash. 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temporary equity in connection with the Public Shares included in the Units. The Company immediately expensed $956,584 of offering costs in connection with the Public Warrants included in the Units that were classified as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 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c r="C5" s="4" t="inlineStr">
        <is>
          <t>Note 3 — Summary of Significant Accounting Policies Basis of Presentation The accompanying unaudited financial statements have been prepared in accordance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 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September 30, 2021, the Company held no cash. 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he Class A common stock subject to possible redemption reflected on the balance sheet as of September 30, 2021 are reconciled in the following table: ​ ​ ​ ​ ​ Gross Proceeds $ 350,000,000 Proceeds allocated to Public Warrants ​ $ (16,800,000) Class A shares offering costs ​ $ (19,172,254) Accretion of carrying value to redemption value ​ $ 35,972,254 Class A common stock subject to possible redemption ​ $ 350,000,000 ​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equity in connection with the Public Shares included in the Units. The Company immediately expensed $956,584 of offering costs in connection with the Public Warrants (as defined below) included in the Units that were classified as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January 1, 2021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ublic Offering</t>
        </is>
      </c>
      <c r="B1" s="2" t="inlineStr">
        <is>
          <t>5 Months Ended</t>
        </is>
      </c>
      <c r="C1" s="2" t="inlineStr">
        <is>
          <t>8 Months Ended</t>
        </is>
      </c>
    </row>
    <row r="2">
      <c r="B2" s="2" t="inlineStr">
        <is>
          <t>Jun. 30, 2021</t>
        </is>
      </c>
      <c r="C2" s="2" t="inlineStr">
        <is>
          <t>Sep. 30, 2021</t>
        </is>
      </c>
    </row>
    <row r="3">
      <c r="A3" s="4" t="inlineStr">
        <is>
          <t>Decarbonization Plus Acquisition Corporation Iii</t>
        </is>
      </c>
    </row>
    <row r="4">
      <c r="A4" s="4" t="inlineStr">
        <is>
          <t>Public Offering</t>
        </is>
      </c>
      <c r="B4" s="4" t="inlineStr">
        <is>
          <t>Note 3 — Public Offering Pursuant to the Initial Public Offering, the Company sold 35,000,000 Units, at a purchase price of $10.00 per Unit. Each Unit consists of one share of Class A common stock and one -third of one redeemable warrant (“Public Warrant”). Each whole Public Warrant entitles the holder to purchase one share of Class A common stock at a price of $11.50 per share, subject to adjustment (see Note 8).</t>
        </is>
      </c>
      <c r="C4" s="4" t="inlineStr">
        <is>
          <t>Note 4 — Public Offering Pursuant to the Initial Public Offering, the Company sold 35,000,000 Units, at a purchase price of $10.00 per Unit. Each Unit consists of one share of Class A common stock and one-third of one redeemable warrant (each whole redeemable warrant included in the Units, a “ Public Warrant</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Related Party Transaction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Related Party Transactions</t>
        </is>
      </c>
      <c r="D3" s="4" t="inlineStr">
        <is>
          <t>Note 14 – Related Party Transactions Albemarle U.S. Inc. (Albemarle) is a limited partner investor of Volta SPV SPW, LLC, a Preferred Stock investor in the Company. Albemarle is a significant supplier of the Company’s lithium sulfide and other lithium-based materials. The Company purchases raw material from Albemarle to be used in the Company’s research and development and salable goods production processes. Related party expense with Albermarle totaled $0 and $51, for the three months ended September 30, 2021 and 2020, respectively, and $60 and $173 for the nine months ended September 30, 2021 and 2020, respectively, and were included in Research and development on the Condensed Statements of Operations. There were no amounts due to or from Albemarle as of September 30, 2021 and December 31, 2020. During 2020, the Company entered into a subcontractor agreement with Roccor, LLC, which was a related party until October 30, 2020. Under the subcontractor agreement, the Company provides technical support to Roccor on a government research contract. The total value of the subcontract is $331 to the Company; the period of performance commenced during 2020 and extends to late 2021. Related party revenue from Roccor was $70 and $91 for the three and nine months ended September 30, 2020. Umicore South Korea provides production materials to the Company and is considered a supplier of raw materials. Umicore Marketing Services Belgium and Umicore Holdings Belgium are Company stockholders due to their holdings of Series A-1 Preferred Stock and Series B Preferred Stock. Related party expense with Umicore companies totaled $24 and $9 for the three months ended September 30, 2021 and 2020, respectively, and $75 and $41 for the nine months ended September 30, 2021 and 2020, respectively, and were included in Research and development on the Condensed Statements of Operations. There were no amounts due to or from Umicore companies as of September 30, 2021 or December 31, 2020.</t>
        </is>
      </c>
      <c r="E3" s="4" t="inlineStr">
        <is>
          <t>Note 14 – Related Party Transactions Albemarle U.S. Inc. (Albemarle) is a limited partner investor of Volta SPV SPW, LLC, a Series A-1 investor in the Company. Albemarle is a significant supplier of the Company’s lithium sulfide and other lithium-based materials. The Company purchases raw material from Albemarle to be used in the Company’s research and development and salable goods production processes. During the years ended December 31, 2020 and 2019, $209,956 and $30,142, were included in research and development operating expenses, respectively, ​ Roccor, LLC (Roccor) was partially owned by a stockholder of the Company until October, 2020. During 2019, the Company provided accounting and administrative support to Roccor, which has been expensed within direct costs and operating expenses on the statement of operations. There were no ongoing services being provided to Roccor after December 31, 2019. During the years ended December 31, 2020 and 2019, $0 and $246,237, respectively, of those expenses were allocable to Roccor and were recorded as related party support services on the accompanying statement of operations. As of December 31, 2020 and 2019, related party services amounts due from Roccor totaled $0 and $243,669, respectively. Subsequent to December 31, 2019, the related party services amounts due from Roccor have been settled in full. During 2020, the Company entered into a subcontractor agreement with Roccor, where the Company is providing technical support to Roccor on a government research contract. The total value of the subcontract is $331,000 to the Company; the period of performance commenced during 2020 and extends to late 2021. The terms of the subcontract were negotiated between Roccor and the Company, and the services are not related to the agreement for administrative services referenced above. There were no amounts due to Roccor as of December 31, 2020 and 2019.</t>
        </is>
      </c>
    </row>
    <row r="4">
      <c r="A4" s="4" t="inlineStr">
        <is>
          <t>Decarbonization Plus Acquisition Corporation Iii</t>
        </is>
      </c>
    </row>
    <row r="5">
      <c r="A5" s="4" t="inlineStr">
        <is>
          <t>Related Party Transactions</t>
        </is>
      </c>
      <c r="B5" s="4" t="inlineStr">
        <is>
          <t>Note 4 — Related Party Transactions Founder Shares On February 4, 2021, the Company issued an aggregate of 10,062,500 shares of Class B common stock (the “ Founder Shares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666,667 Private Placement Warrants at a price of $1.00 per Private Placement Warrant, for an aggregate purchase price of $10,000,000 (see Note 3 for further information regarding the accounting treatment of the Private Placement Warrants). The Sponsor has agreed to purchase up to an additional 700,000 Private Placement Warrants, at a price of $1.00 per Private Placement Warrant, or an aggregate additional $1,050,000, to the extent the underwriter’s over-allotment option is exercised in full. As of June 30, 2021, the underwriters’ over-allotment option had not been 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certain of the Company’s independent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June 30, 2021, the Company had incurred and paid $31,935 of monthly fees to the affiliate of the Sponsor which were paid in full at June 30, 2021. Working Capital Loans In addition, in order to finance transaction costs in connection with its Initial Business Combination, the Sponsor or an affiliate of the Sponsor, or the Company’s officers and directors may, but are not obligated to, loan the Company funds as may be required (“ Working Capital Loans warrants of the post business combination entity at the price of $1.50 per warrant at the option of the lender. Such warrants would be identical to the Private Placement Warrants, including as to exercise price, exercisability and exercise period. As of June 30, 2021, the Company had no borrowings under the Working Capital Loans.</t>
        </is>
      </c>
      <c r="C5" s="4" t="inlineStr">
        <is>
          <t>Note 5 — Related Party Transactions Founder Shares On February 4, 2021, the Company issued an aggregate of 10,062,500 Founder Shares in exchange for a $25,000 payment from the Sponsor to cover certain expenses on behalf of the Company (approximately $0.002 per share). As used herein, unless the context otherwise requires, “Founder Shares” shall be deemed to include the shares of Class A common stock issuable upon conversion thereof. The Founder Shares are identical to the Class A common stock included in the Units being sold in the Initial Public Offering except that the Founder Shares convert into shares of Class A common stock at the election of the holder at any time prior to the Initial Business Combination or automatically at the time of the Company’s Initial Business Combination and are subject to certain transfer restrictions, as described in more detail below. The Sponsor agreed to forfeit up to an aggregate of 1,312,500 Founder Shares to the extent that the over-allotment option was not exercised in full by the underwriters so that the Founder Shares would represent 20% of the Company’s issued and outstanding shares after the Initial Public Offering. On May 7, 2021, the underwriters’ over-allotment option expired unexercised, and the Sponsor forfeited 1,312,500 Founder Shares. On March 23, 2021, the Company, the Sponsor and the Company’s independent directors entered into several securities agreements, pursuant to which the Company issued an aggregate of 400,000 Founder Shares and the Sponsor agreed to forfeit 400,000 Founder Shares at no cost, which were cancelled by the Company. In April 2021, Michael Warren, in connection with his resignation from the Company’s board of directors, forfeited 40,000 Founder Shares and 40,000 Founder Shares were issued to the Sponsor. The Sponsor and independent directors will not be entitled to redemption rights with respect to any Founder Shares and any Public Shares held by them in connection with the completion of the Initial Business Combination. If the Initial Business Combination is not completed within 24 months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30 150 Private Placement Warrants Simultaneously with the closing of the Initial Public Offering, the Sponsor and the Company’s independent directors and an affiliate of the Company’s chief executive officer purchased 6,666,667 Private Placement Warrants at a price of $1.50 per Private Placement Warrant, for an aggregate purchase price of $10,000,000 (see Note 7 for further information regarding the accounting treatment of the Private Placement Warrants). The Sponsor agreed to purchase up to an additional 700,000 Private Placement Warrants, at a price of $1.50 per Private Placement Warrant, or an aggregate additional $1,050,000, to the extent the underwriter’s over-allotment option was exercised in full. On May 7, 2021, the underwriters’ over-allotment option expired un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n Initial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independent directors have agreed, subject to limited exceptions, not to transfer, assign or sell any of their Private Placement Warrants until 30 Registration Rights The holders of Founder Shares, Private Placement Warrants and warrants that may be issued upon conversion of Working Capital Loans (as defined below), if any, will be entitled to registration rights (in the case of the Founder Shares, only after conversion of such shares to shares of Class A common stock) pursuant to a registration rights agreement signed on March 23, 2021.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August 3, 2021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September 30, 2021, the Company had incurred and paid $61,935 of monthly fees to the affiliate of the Sponsor which were paid in full at September 30, 2021. Working Capital Loans In addition, in order to finance transaction costs in connection with the Initial Business Combination, the Sponsor or an affiliate of the Sponsor, or the Company’s officers and directors may, but are not obligated to, loan the Company funds as may be required (“ Working Capital Loans Working Capital Warrants On October 14, 2021, the Company issued an unsecured promissory note in the principal amount of $1,500,000 to the Sponsor to cover working capital requirements. The Company has not drawn upon the promissory note. Upon the consummation of an Initial Business Combination, the Sponsor shall have the option, but not the obligation, to convert all or a portion of the unpaid principal balance of the promissory note into that number of Working Capital Warrants. The promissory note is subject to customary events of default, the occurrence of which automatically trigger the unpaid principal balance of the promissory and all other sums payable with regard to the promissory note becoming immediately due and payabl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Commitments and Contingen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Commitments and Contingencies</t>
        </is>
      </c>
      <c r="D3" s="4" t="inlineStr">
        <is>
          <t>Note 17 – Contingencies In the normal course of business, the Company may be party to litigation from time to time. The Company maintains insurance to cover certain actions and believes that resolution of such litigation will not have a material adverse effect on the Company.</t>
        </is>
      </c>
      <c r="E3" s="4" t="inlineStr">
        <is>
          <t>Note 17 – Contingencies ​ In the normal course of business, the Company may be party to litigation from time to time. The Company maintains insurance to cover certain actions and believes that resolution of such litigation will not have a material adverse effect on the Company.</t>
        </is>
      </c>
    </row>
    <row r="4">
      <c r="A4" s="4" t="inlineStr">
        <is>
          <t>Decarbonization Plus Acquisition Corporation Iii</t>
        </is>
      </c>
    </row>
    <row r="5">
      <c r="A5" s="4" t="inlineStr">
        <is>
          <t>Commitments and Contingencies</t>
        </is>
      </c>
      <c r="B5" s="4" t="inlineStr">
        <is>
          <t>Note 5 — Commitments and Contingencies Underwriting Agreement The Company granted the underwriters a 45-day option from the date of the Initial Public Offering to purchase up to 5,250,000 additional Units to cover over-allotments, if any, at the Initial Public Offering price less applicable underwriting discounts and commissions. As of June 30, 2021, the underwriters’ over-allotment option had not been exercised.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In the normal course of business, the Company may be party to litigation from time to time. As of June 30, 2021, the Company was not party to any litigation.</t>
        </is>
      </c>
      <c r="C5" s="4" t="inlineStr">
        <is>
          <t>Note 6 — Commitments and Contingencies Underwriting Agreement The Company granted the underwriters a 45-day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June 15, 2021, the Company entered into a business combination agreement and plan of reorganization (the “ Business Combination Agreement Merger Sub Solid Power Merger Proposed Transactions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tockholders' Equity</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tockholders' Deficit</t>
        </is>
      </c>
      <c r="D3" s="4" t="inlineStr">
        <is>
          <t>Note 10 – Stockholders’ Equity Common Stock During the three months ended September 30, 2021 and 2020, stock options were exercised for 71,200 and 274,500 shares of common stock, respectively. During the nine months ended September 30, 2021 and 2020, stock options were exercised for 315,954 shares of common stock and 297,879 shares of common stock, respectively. Warrants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8 on the date of the grant that has been included as a component of additional paid-in capital within the Condensed Statement of Stockholders’ Equity. During 2020, the Company issued additional warrants for the right to purchase 45,730 shares of common stock at an exercise price of $0.53 per share, which expire in December 2030. The Company recognized expense totaling $16 on the date of the grant. In May 2021, the Company issued 1,755,557 warrants in connection with the Series B Financing. Each warrant allows the holder to purchase one share of common stock for $0.01 prior to May 5, 2031.The 2021 warrants are detachable from the Series B Preferred Stock and in all cases will physically settle or net share settle; therefore, the Company determined that the warrants represent equity in the Company. As the Series B Preferred Stock is subsequently measured at the greater of fair value or the ultimate redemption amount, as discussed in Note 9, the Company first allocated fair value to the Series B Preferred Stock. No value was allocated to the warrants as all value from the proceeds was recognized with the Series B Financing. As of September 30, 2021, 1,486,971 warrants have been exercised and exchanged for common stock, and 268,586 warrants remained outstanding.</t>
        </is>
      </c>
      <c r="E3" s="4" t="inlineStr">
        <is>
          <t>Note 10 – Stockholders’ Equity ​ Common Stock ​ During the years ended December 31, 2020 and 2019, stock options were exercised for 344,870 and 49,132 shares of common stock, respectively. ​ Warrants ​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7,661 on the date of the grant that has been included as a component of additional paid-in capital within the statement of stockholders’ equity. During 2020, an additional $15,789 in warrants were issued. ​</t>
        </is>
      </c>
    </row>
    <row r="4">
      <c r="A4" s="4" t="inlineStr">
        <is>
          <t>Decarbonization Plus Acquisition Corporation Iii</t>
        </is>
      </c>
    </row>
    <row r="5">
      <c r="A5" s="4" t="inlineStr">
        <is>
          <t>Stockholders' Deficit</t>
        </is>
      </c>
      <c r="B5" s="4" t="inlineStr">
        <is>
          <t>Note 6 — Stockholders’ Equity (Deficit) Common Stock The authorized common stock of the Company includes up to 250,000,000 shares of Class A common stock (no shares issued and outstanding ) with a par value of $0.0001 per share and 20,000,000 shares of Class B common stock (8,750,000 shares issued and outstanding )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June 30, 2021, there were 35,000,000 shares of Class A common stock issued and outstanding , of which all shares were subject to possible redemption. At June 30, 2021, there were 8,750,000 shares of Class B common stock issued and outstanding . The Sponsor agreed to forfeit up to an aggregate of 1,312,500 Founder Shares depending on the extent to which the over-allotment option is not exercised by the underwriters so that the Founder Shares will represent 20% of the Company’s issued and outstanding shares after the Initial Public Offering. As a result of the underwriters’ election to not exercise their over-allotment option, 1,312,500 Founder Shares were forfeited. Preferred Stock The Company is authorized to issue 1,000,000 shares of preferred stock with a par value of $0.0001 per share with such designations, voting and other rights and preferences as may be determined from time to time by the Company’s board of directors. At June 30, 2021, there were no shares of preferred stock issued or outstanding .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Company has also granted the underwriters a 45 -day option to purchase up to an additional 5,250,000 Units to cover over-allotments, if any. Each whole Warrant is exercisable to purchase one share of our Class A common stock and only whole Warrants are exercisable. No fractional Warrants will be issued upon separation of the Units and only whole Warrants will trade.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the shares of Class A common stock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referred to as the 30 - day redemption period; and ● if, and only if, the last sale price of our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June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21,283,334) and $(21,166,668) within change in fair value of warrant liabilities in the Statement of Operations during the three months ended June 30, 2021 and the period from January 29, 2021 (inception) to June 30, 2021, respectively.</t>
        </is>
      </c>
      <c r="C5" s="4" t="inlineStr">
        <is>
          <t>Note 7 — Stockholders’ Deficit Common Stock The authorized common stock of the Company includes up to 250,000,000 shares of Class A common stock ( 35,000,000 shares issued and outstanding ) with a par value of $0.0001 per share and 20,000,000 shares of Class B common stock ( 8,750,000 shares issued and outstanding )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1, there were 35,000,000 shares of Class A common stock issued and outstanding , of which 35,000,000 of the Class A shares issued and outstanding are included in temporary equity . At September 30, 2021, there were 8,750,000 shares of Class B common stock issued and outstanding . The Sponsor agreed to forfeit up to an aggregate of 1,312,500 Founder Shares depending on the extent to which the over-allotment option was not exercised by the underwriters so that the Founder Shares would represent 20% of the Company’s issued and outstanding shares after the Initial Public Offering. As a result of the underwriters’ election to not exercise their over-allotment option, 1,312,500 Founder Shares were forfeited on May 7, 2021.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there were no outstanding Warrants Each whole warrant (the Public Warrants, Private Placement Warrants and Working Capital Warrants, collectively, the “ Warrants 30 12 five No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 - day redemption period; and ● if, and only if, the last sale price of our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September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8,737,362 and $(12,429,306) within change in fair value of warrant liabilities in the Statement of Operations during the three months ended September 30, 2021 and the period from January 29, 2021 (inception) to September 30, 2021, respectivel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Income Tax</t>
        </is>
      </c>
      <c r="B1" s="2" t="inlineStr">
        <is>
          <t>5 Months Ended</t>
        </is>
      </c>
      <c r="C1" s="2" t="inlineStr">
        <is>
          <t>9 Months Ended</t>
        </is>
      </c>
      <c r="D1" s="2" t="inlineStr">
        <is>
          <t>12 Months Ended</t>
        </is>
      </c>
    </row>
    <row r="2">
      <c r="B2" s="2" t="inlineStr">
        <is>
          <t>Jun. 30, 2021</t>
        </is>
      </c>
      <c r="C2" s="2" t="inlineStr">
        <is>
          <t>Sep. 30, 2021</t>
        </is>
      </c>
      <c r="D2" s="2" t="inlineStr">
        <is>
          <t>Dec. 31, 2020</t>
        </is>
      </c>
    </row>
    <row r="3">
      <c r="A3" s="4" t="inlineStr">
        <is>
          <t>Income Tax</t>
        </is>
      </c>
      <c r="C3" s="4" t="inlineStr">
        <is>
          <t>Note 16 – Income Taxes The Company’s effective tax rate for the three and nine months ended September 30, 2021 and 2020 differs from the federal statutory tax rate due to permanent differences, state taxes, and changes in the Company’s valuation allowance. The effective tax rate was 0.55% and (0.84%) for the three months ended September 30, 2021 and 2020, respectively, and 0.35% and (0.83%) for the nine months ended September 30, 2021 and 2020, respectively.</t>
        </is>
      </c>
      <c r="D3" s="4" t="inlineStr">
        <is>
          <t>Note 16 – Income Taxes The Company provides deferred U.S. federal, state, or foreign income tax benefits for all of the periods presented. The Company has also provided a valuation allowance on the net deferred tax asset because of uncertainty regarding its realizability. Realization of deferred tax assets is dependent on generating sufficient taxable income prior to the expiration of loss carryforwards. ​ Deferred tax assets and liabilities arise primarily from net operating loss carryforwards and temporary differences arising from the amortization of intangible assets, depreciation on property and equipment, and various accrued liabilities. ​ Income taxes included in the consolidated statements of income at December 31, 2020 and 2019 are detailed below: ​ ​ ​ ​ ​ ​ ​ ​ ​ ​ December 31, ​ 2020 2019 Current income tax expense (benefit): ​ ​ ​ ​ ​ ​ Federal $ — $ — State ​ — ​ — Deferred income tax expense (benefit): ​ ​ Federal ​ 95,552 ​ 110,058 State ​ 21,964 ​ 24,579 Total income tax expense (benefit) ​ 117,516 ​ 134,637 ​ Note 16 – Income Taxes (Continued) The tables below represent a reconciliation of the statutory federal income tax expense to income tax: ​ ​ ​ ​ ​ ​ ​ ​ ​ December 31, 2020 ​ Tax Expense Effective Tax Rate Income tax expense at the federal statutory rate ​ $ (2,994,043) 21.00 % State income benefits ​ (422,425) 2.96 % Permanent Differences ​ (154,285) 1.08 % Permanent Differences – Related to Convertible Debt ​ 717,940 -5.04 % Prior year provision to return ​ 4,046 -0.03 % Net change in valuation allowance ​ 2,966,283 -20.81 % Total income tax expense (benefit) ​ 117,516 -0.84 % ​ ​ ​ ​ ​ ​ ​ ​ ​ December 31, 2019 ​ ​ Tax Expense Effective Tax Rate Income tax expense at the federal statutory rate $ (1,905,497) 21.00 % State income taxes - net of federal income tax benefits ​ (326,847) 3.60 % Permanent Differences ​ 25,008 -0.28 % Prior year provision to return ​ — 0.00 % Net change in valuation allowance ​ 2,341,973 -25.81 % Total income tax expense (benefit) ​ 134,637 -1.49 % ​ For the years ended December 31, 2020 and 2019, the effective tax rate was approximately 1 percent. Differences between the statutory rate and the Company’s effective tax rate resulted from changes in valuation allowance and permanent differences for tax purposes in the treatment of certain nondeductible expenses. ​ The tax effects of temporary differences that give rise to significant portions of the deferred income tax assets and liabilities are presented below: ​ ​ ​ ​ ​ ​ ​ ​ ​ December 31, ​ 2020 2019 Deferred tax assets: ​ ​ Net operating loss ​ $ 7,349,101 ​ $ 3,912,753 Other ​ 19,796 ​ 18,110 Total income tax expense (benefit) ​ 7,368,897 ​ 3,930,863 Valuation allowance ​ (6,189,651) ​ (3,223,368) Net deferred tax assets: ​ 1,179,246 ​ 707,495 Deferred tax liabilities: ​ ​ Intangibles (non-goodwill) ​ $ (2,123) ​ $ (1,661) Property and equipment ​ (1,429,276) ​ (840,471) Total deferred tax liabilities ​ (1,431,399) ​ (842,132) Total net deferred tax liability ​ $ (252,153) ​ $ (134,637)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2,966,283 in 2020. ​ Note 16 – Income Taxes (Continued) ​ At December 31, 2020 and 2019, the Company had total domestic Federal net operating loss carryovers of approximately $29,814,000 and $15,873,000, respectively. Federal net operating losses generated prior to 2018 expire in 2037. Federal net operating losses generated after 2017 have an indefinite carryforward and are only available to offset 80% taxable income beginning in 2021. The determination of state NOL carryforwards is dependent upon apportionment percentages and state laws that can change from year to year and that can thereby impact the amount of such carryforwards. If unutilized, the majority of the state NOLs will expire between 2037 and 2040. ​ Accounting for uncertainty in income taxes is based on a recognition threshold and measurement attribute for the financial statement recognition and measurement of a tax position taken or expected to be taken in a tax return. The Company recognizes in its financial statements only those tax positions that are more-likely- than-not to be sustained as of the adoption date, based on the technical merits of the position. Each year the Company performs a comprehensive review of its material tax positions. The Company’s policy is to recognize interest and penalties related to uncertain tax benefits in income tax expense. ​ As the Company had no uncertain tax benefits during 2020 and 2019, there was no accrued interest or penalties related to uncertain tax positions. ​ The 2017 through 2020 tax years remain open to examination by the Internal Revenue Service and, with few exceptions, various other state tax agencies. These taxing authorities have the authority to examine those tax years until the applicable statutes of limitations expire. ​ On March 27, 2020 the Coronavirus Aid, Relief, and Economic Security Act (the “CARES Act”) was signed into law. The CARES Act provided for an increased interest deduction for tax years 2019 and 2020, as well as the deferral of the employer portion of social security taxes.</t>
        </is>
      </c>
    </row>
    <row r="4">
      <c r="A4" s="4" t="inlineStr">
        <is>
          <t>Decarbonization Plus Acquisition Corporation Iii</t>
        </is>
      </c>
    </row>
    <row r="5">
      <c r="A5" s="4" t="inlineStr">
        <is>
          <t>Income Tax</t>
        </is>
      </c>
      <c r="B5" s="4" t="inlineStr">
        <is>
          <t>Note 7 — Income Tax The Company’s net deferred tax assets are as follows: ​ ​ ​ ​ ​ June 30, 2021 Deferred tax asset ​ Organizational costs/Startup expenses ​ $ 385,893 Net operating loss carryforward ​ 50,244 Total deferred tax asset ​ 436,137 Valuation allowance ​ (436,137) Deferred tax asset, net of allowance ​ $ — ​ The income tax provision consists of the following: ​ ​ ​ ​ ​ June 30, 2021 Federal ​ Current ​ $ — Deferred ​ (436,137) State ​ Current ​ $ — Deferred ​ — Change in valuation allowance ​ 436,137 Income tax provision ​ $ — ​ As of June 30, 2021, the Company had $50,244 of U.S. federal and state net operating loss carryovers available to offset future taxable income.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June 30, 2021, the change in the valuation allowance was $436,137. A reconciliation of the federal income tax rate to the Company’s effective tax rate at June 30, 2021 is as follows: ​ ​ ​ ​ Statutory federal income tax rate 21.0 % State taxes, net of federal tax benefit 0.0 % Change in fair value of warrant liabilities (18.4) % Non-deductible transaction costs (0.8) % Change in valuation allowance (1.8) % Income tax provision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Fair Value Measurement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Fair Value Measurements</t>
        </is>
      </c>
      <c r="D3"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balance sheet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Liabilities Measured and Recorded at Fair Value on a Recurring Basis As discussed in Note 7, all Convertible Promissory Notes were converted to Series B Preferred Stock in May 2021 in conjunction with the Series B Financing. As of December 31, 2020, the Company’s financial liabilities measured and recorded at fair value on a recurring basis were classified within the fair value hierarchy as follows: ​ ​ ​ ​ ​ ​ ​ ​ ​ ​ ​ ​ ​ ​ ​ ​ December 31, 2020 ​ Level 1 Level 2 Level 3 Total Liabilities ​ ​ ​ ​ 2020 Notes Embedded Derivative ​ $ — ​ $ — ​ $ 2,817 ​ $ 2,817 2019 Note ​ — ​ — ​ 3,612 ​ 3,612 ​ There were no other transfers in and out of Level 3 during the three and nine months ended September 30, 2021 and 2020.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nine months ended September 30, 2021 in the fair values of the embedded derivatives are primarily related to the change in the value of the conversion features and are reflected in the Condensed Statement of Operations as “Loss from change in fair value of embedded derivative liability.” Fair Value of Debt - 2019 Note The 2019 Note was converted to Series B Preferred Stock in May 2021 in conjunction with the Series B Financing.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Note 8 – Fair Value Measurements (Continued) Fair Value of Redeemable Preferred Stock Redeemable preferred stock is remeasured to the greater of its original issue price or fair value (“Preferred Redemption Value”) at each balance sheet date. Series A-1 Preferred Stock and Series B Preferred Stock are recorded at fair value on the balance sheet and is classified as Level 3 in the fair value hierarchy. Differences between the carrying amount and current period value is reported as an adjustment to net loss attributable to common stockholders.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three months ended September 30, 2021, the Company realized an increase to the Preferred Redemption Value of the Preferred Stock totaling $46,990. There was no change in the Preferred Redemption Value of the Series A-1 Preferred Stock for the three months ended September 30, 2020. These amounts are reported as “Deemed dividend related to Series A-1 preferred stock and Series B preferred stock” on the Condensed Statement of Operations and increase or decrease the Net (Loss) attributable to common stockholders. During the nine months ended September 30, 2021, the Company realized an increase to the Preferred Redemption Value of the Preferred Stock totaling $266,772 and a decrease of $3,071 for the nine months ended September 30, 2020 and are recorded as “Deemed dividend related to Series A-1 preferred stock and Series B preferred stock” on the Condensed Statement of Operations. Fair value of the Preferred Stock increased during the period primarily due to a change in the weighting of valuation scenarios that considered the BCA.</t>
        </is>
      </c>
      <c r="E3"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Changes to the inputs used in these valuation models can have a significant impact on the estimated fair value of the 2019 Convertible Promissory Notes and the Company’s embedded derivatives. Liabilities Measured and Recorded at Fair Value on a Recurring Basis As of December 31, 2020 and 2019, the Company’s financial liabilities measured and recorded at fair value on a recurring basis were classified within the fair value hierarchy as follows: ​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 ​ There were no transfers in and out of Level 3 during the years ended December 31, 2020 and 2019. Note 8 – Fair Value Measurements (Continued) Fair Value Methodology 2020 Convertible Promissory Notes Embedded Derivative The estimated fair value of the embedded derivative was $2,817,000 at December 31, 2020. Changes in the fair value of the embedded derivative is recognized each reporting period as a “Loss from change in fair value of embedded derivative liability” in the consolidated Statements of Operations and Statements of Cash Flows. The fair value was estimated using the present value of probability weighted scenario analysis, considering the as-converted value and the downside protection. The embedded derivative is valued using a “with-and-without method”, where the value of the convertible promissory notes including the embedded derivative is defined as the “with”, and the value of the convertible promissory notes excluding the embedded derivative is defined as the “without”. This method estimates the value of the embedded derivative by comparing the difference in the values between the convertible promissory notes with the embedded derivative and the value of the convertible promissory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2020 in the fair values of the bifurcated compound embedded derivatives are primarily related to the change in value of the conversion features and are reflected in the consolidated statements of operations as “Loss from change in fair value of embedded derivative liability”. Fair Value of Debt - 2019 Convertible Promissory Note At December 31, 2020 and 2019, the contractual outstanding principal of the 2019 convertible promissory note was $3,000,000 and $3,000,000, respectively, and the fair value was $3,436,926 (i) probability of qualified financing, maturity and other contingent scenarios; (ii) equity value; (iii) conversion price; (iv) maturity date; (v) risk-free interest rate; and (vi) estimated volatility. Changes in fair value of the 2019 Convertible Promissory Notes are reflected in the consolidated statements of operations as “Loss from change in fair value of debt”. Fair Value of Other Financial Instruments The following table provides the fair value of financial instruments that are not recorded at fair value in the balance sheets: ​ ​ ​ ​ ​ ​ ​ ​ ​ December 31, 2020 ​ Principal Amount Fair Value APIC: ​ ​ 2020 Convertible Promissory Notes ​ $ 5,125,000 ​ $ 7,424,039 ​ The fair value of the 2020 convertible promissory notes at December 31,2020 was estimated using the present value of probability weighted scenario analysis, considering the as-converted value and the downside protection and is classified as Level 3 in the fair value hierarchy. ​ Note 8 – Fair Value Measurements (Continued) Fair Value of Redeemable Preferred Stock ​ Redeemable preferred stock is remeasured as of each reporting period and is classified as Level 3 in the fair value hierarchy. Differences between the carrying amount and the fair value is reported as a deemed dividend on the statement of operations. The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years ended December 31, 2020 and 2019, the Company realized increases to the fair value of the preferred stock in the amounts of $80,086,341 and $3,076,566, respectively, and are recorded as “Deemed Dividends” on the statement of operations.</t>
        </is>
      </c>
    </row>
    <row r="4">
      <c r="A4" s="4" t="inlineStr">
        <is>
          <t>Decarbonization Plus Acquisition Corporation Iii</t>
        </is>
      </c>
    </row>
    <row r="5">
      <c r="A5" s="4" t="inlineStr">
        <is>
          <t>Fair Value Measurements</t>
        </is>
      </c>
      <c r="B5" s="4" t="inlineStr">
        <is>
          <t>Note 8 — Fair Value Measurements At June 30, 2021, assets held in the Trust Account were comprised of $350,005,400 in money market funds which are invested in U.S. Treasury Securities. Through June 30, 2021, the Company has not withdrawn any interest earned on the Trust Account to pay its franchise and income tax obligations. 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Amount at ​ ​ ​ ​ ​ ​ ​ Description Fair Value Level 1 Level 2 Level 3 June 30, 2021 ​ ​ ​ ​ ​ Assets: ​ ​ ​ ​ ​ Marketable securities held in Trust Account – U.S. Treasury Securities Money Market Fund ​ ​ ​ $ 350,005,400 ​ $ 350,005,400 ​ $ — ​ $ — Liabilities: ​ ​ ​ ​ ​ ​ Warrant liability – Public Warrants ​ ​ ​ $ 29,633,334 ​ $ 29,633,334 ​ $ — ​ $ — Warrant liability – Private Placement Warrants ​ ​ ​ $ 18,533,334 ​ $ — ​ $ — ​ $ 18,533,334 ​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 ​ ​ ​ ​ ​ As of ​ ​ ​ June 30, 2021 ​ Stock price ​ $ 10.37 ​ Strike price ​ $ 11.50 ​ Term (in years) ​ 5.3 ​ Volatility ​ 32.0 % Risk-free rate ​ 0.92 % Dividend yield ​ 0.0 % Fair value of warrants ​ 2.54 - 2.78 ​ ​ The following table provides a summary of the changes in fair value of the Level 3 warrant liabilities: ​ ​ ​ ​ ​ ​ Level 3 ​ ​ Private ​ Placement Beginning balance as of January 29, 2021 (inception) ​ $ — Initial measurement at March 26, 2021 ​ 10,200,000 Change in value inputs or other assumptions ​ 8,333,334 Fair value as of June 30, 2021 ​ $ 18,533,334 ​ The Company transferred the public warrants from Level 3 to Level 1 in the amount of $16,800,000 at the Initial Public Offering Date during the period from January 29, 2021 (inception) to June 30, 2021.</t>
        </is>
      </c>
      <c r="C5" s="4" t="inlineStr">
        <is>
          <t>Note 8 — Fair Value Measurements At September 30, 2021, assets held in the Trust Account were comprised of $350,010,686 in money market funds which are invested in U.S. Treasury Securities. Through September 30, 2021, the Company has not withdrawn any interest earned on the Trust Account to pay its franchise and income tax obligations.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Amount at ​ ​ ​ ​ ​ ​ ​ ​ ​ Description Fair Value Level 1 Level 2 Level 3 September 30, 2021 ​ ​ ​ ​ ​ ​ ​ ​ Assets: ​ ​ ​ ​ Marketable securities held in Trust Account – U.S. Treasury Securities Money Market Fund ​ $ 350,010,686 ​ $ 350,010,686 ​ $ — ​ $ — Liabilities: ​ ​ ​ ​ Warrant liability – Public Warrants ​ $ 24,539,764 ​ $ 24,539,764 ​ $ — ​ $ — Warrant liability – Private Placement Warrants ​ $ 14,889,542 ​ $ — ​ $ — ​ $ 14,889,542 ​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Placement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 ​ ​ ​ ​ ​ ​ As of ​ ​ September 30, ​ 2021 Stock price ​ $ 10.05 ​ Strike price ​ $ 11.50 ​ Term (in years) ​ 5.2 ​ Volatility ​ 28.3 % Risk-free rate ​ 1.00 % Dividend yield ​ 0.0 % Fair value of warrants ​ 2.10 - 2.23 ​ ​ The following table provides a summary of the changes in fair value of the Level 3 warrant liabilities: ​ ​ ​ ​ ​ ​ Level ​ ​ 3 Private ​ Placement Beginning balance as of January 29, 2021 (inception) ​ $ — Initial measurement at March 26, 2021 ​ 27,000,000 Transfer Public Warrants to Level 1 ​ (16,800,000) Change in value inputs or other assumptions ​ 4,689,542 Fair value as of September 30, 2021 ​ $ 14,889,542 ​ The Company transferred the Public Warrants from Level 3 to Level 1 in the amount of $16,800,000 at the Initial Public Offering Date during the period from January 29, 2021 (inception) to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1</t>
        </is>
      </c>
      <c r="C2" s="2" t="inlineStr">
        <is>
          <t>Dec. 31, 2020</t>
        </is>
      </c>
    </row>
    <row r="3">
      <c r="A3" s="3" t="inlineStr">
        <is>
          <t>Convertible Notes Payable</t>
        </is>
      </c>
    </row>
    <row r="4">
      <c r="A4" s="4" t="inlineStr">
        <is>
          <t>Convertible Notes Payable</t>
        </is>
      </c>
      <c r="B4" s="4" t="inlineStr">
        <is>
          <t>Note 7 – Convertible Notes Payable 2020 Convertible Promissory Notes On December 10, 2020 and December 18, 2020, the Company issued unsecured convertible promissory notes to investors in the total principal amount of $5,125, and on February 4, 2021, and March 1, 2021, the Company issued additional unsecured convertible promissory notes to investors in the total principal amount of $4,875, as part of a single financing (collectively, the “2020 Notes"). The 2020 Notes accrued interest at eight percent per annum. The 2020 Notes were converted into 1,007,965 shares of Series B Preferred Stock, per the terms of the 2020 Notes, on May 5, 2021, in conjunction with the Series B Financing. The outstanding balance on the 2020 Notes, including accrued interest, was $10,228 when the 2020 Notes were converted to Series B Preferred Stock in May 2021. For the three and nine months ended September 30, 2021, interest expense of $0 and $210, respectively, was incurred related to the 2020 Notes. The principal of the 2020 Notes was included in Additional Paid-in Capital and the fair value of the embedded derivative was recorded as a liability on the Company’s balance sheet. The fair value of the embedded derivative was $5,497. This balance was transferred, along with the accrued interest, to mezzanine equity upon conversion of the 2020 Notes to Series B Preferred Stock in conjunction with the Series B Financing. 2020 Notes Embedded Derivative The 2020 Notes contained the following embedded derivatives: (i) a share settled redemption upon Qualified Financing (as defined in the indenture for the Notes); (ii) a share settled redemption upon De-SPAC (as defined in the indenture for the 2020 Notes); and (iii) a share settled redemption at maturity.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Notes as one embedded derivative and recorded at fair value each reporting period. See Note 8 - Fair Value Measurements, for information about the assumptions that the Company used to measure the fair value of the embedded derivative. 2019 Convertible Promissory Note On December 4, 2019, the Company issued an unsecured convertible promissory note to an investor in the principal amount of $3,000 (the “2019 Note,” and together with the 2020 Notes, the “Convertible Promissory Notes”). The 2019 Note accrued interest at 5 percent per annum. The 2019 Note converted into 254,899 shares of Series B Preferred Stock, per the terms of the agreement, on May 5, 2021, in conjunction with the Series B Financing. Upon this conversion, the 2019 Note converted to Series B Preferred Stock at a 30 percent discount. The Company elected to account for the 2019 Note at fair value. Management believes that the fair value option better reflects the underlying economics of the 2019 Note, which contain multiple embedded derivatives. Under the fair value election, changes in fair value are reported in the Condensed Statements of Operations as "Loss from change in fair value of debt." The principal, accrued interest, and fair value totaling $3,647 was transferred to mezzanine equity upon conversion of the 2019 Note to Series B Preferred Stock in conjunction with the Series B Financing. See Note 8 – Fair Value Measurement for information about the assumptions that the Company used to measure the fair value of the 2019 Note. At December 31, 2020, the outstanding balance on the 2019 Note was $3,612. For the three months ended September 30, 2021 and 2020, interest expense of $0 and $38 was incurred related to the 2019 Note, respectively. For the nine months ended September 30, 2021 and 2020, interest expense of $53 and $112 was incurred related to the 2019 Note, respectively. For all debt instruments, including any for which the Company has elected fair value accounting, the Company classifies interest that has been accrued during each period as Interest expense on the Condensed Statements of Operations.</t>
        </is>
      </c>
      <c r="C4" s="4" t="inlineStr">
        <is>
          <t>Note 7 – Convertible Notes Payable ​ 2020 Convertible Promissory Notes ​ On December 10, 2020, the Company authorized the issuance and sale of unsecured convertible promissory notes to investors in the principal amount of $5,125,000. The notes payable are convertible into shares of preferred equity securities per the terms of the agreements upon a qualified financing, a liquidating event or upon their maturity. A qualified financing will be deemed to have occurred if the Company closes a transaction or series of related transactions resulting in gross proceeds of at least $20,000,000. A Liquidating Event includes voluntary or involuntary liquidation, dissolution, or winding up of the Company or a deemed liquidation event, as defined in the Company’s second amended and restated articles of incorporation. If a qualified financing transaction occurs prior to June 30, 2021, the unsecured convertible promissory notes will convert to a new series of preferred stock at a 30 percent discount. If a qualified financing or liquidating event does not occur by June 30, 2021, the unsecured convertible promissory notes will convert to shares of preferred equity securities at 1.3 times the Series A-1 price of $2.34881 per share. The unsecured convertible promissory notes bear interest of 8 percent per annum, with interest converted to shares of preferred equity securities at the time of conversion. The outstanding balance on the convertible notes payable was $5,139,836 as of December 31, 2020. During 2020, interest expense of $14,836 was incurred related to these borrowings. The Company recorded a debt discount of $5,125,000 for the fair value of the BCF as the intrinsic value of the BCF was greater than the proceeds allocated to the convertible promissory note. ​ 2020 Convertible Promissory Notes Embedded Derivative ​ The 2020 Notes contained the following embedded derivatives: (i) a share settled redemption upon Qualified Financing (as defined in the 2020 convertible promissory notes Indenture); (ii) share settled redemption upon De-SPAC (as defined in the 2020 Convertible Promissory Notes Indenture); (iii) share settled redemption at maturity. ​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convertible promissory notes meet these criteria and, as such, must be valued separate and apart from the 2020 convertible promissory notes as one embedded derivative and recorded at fair value each reporting period. ​ See Note 8 -Fair Value Measurement for information about the assumptions that the Company used to measure the fair value of the embedded derivative. ​ 2019 Convertible Promissory Notes ​ On December 4, 2019, the Company authorized the issuance and sale of an unsecured convertible promissory note to an investor in the principal amount of $3,000,000. The note payable is convertible into shares of preferred equity securities per the terms of the agreement upon a qualified financing or liquidating event. A qualified financing will be deemed to have occurred if the Company closes a transaction or series of related transactions resulting in gross proceeds of at least $10,000,000. A Liquidating Event includes voluntary or involuntary liquidation, dissolution, or winding up of the Company or a deemed liquidation event, as defined in the Company’s second amended and restated articles of incorporation. If a qualified financing transaction occurs prior to December 4, 2021, the unsecured convertible promissory note will convert to a new series of preferred stock at a 30 percent discount. If a qualified financing or liquidating event does not occur by December 4, 2021, the unsecured convertible promissory note will convert to shares of preferred equity securities at 1.3 times the Series A-1 price of $2.34881 per share. ​ The unsecured convertible promissory note bears interest at 5 percent per annum, with interest converted to shares of preferred equity securities at the time of conversion. ​ Note 7 – Convertible Notes Payable (Continued) ​ The Company elected to account for the 2019 convertible promissory note at fair value, as of the December 4, 2019 issuance date. Management believes that the fair value option better reflects the underlying economics of the 2019 convertible promissory note, which contain multiple embedded derivatives. Under the fair value election, changes in fair value will be reported in the consolidated statements of operations as “Loss from change in fair value of debt “ in each reporting period subsequent to the issuance of the 2019 convertible promissory note. ​ For the years ended December 31, 2020 and 2019, the Company recorded a loss of $436,926 and $0, respectively. See Note 8- Fair Value Measurement for information about the assumptions that the Company used to measure the fair value of the 2019 convertible promissory note. As of December 31, 2020 and 2019, the outstanding balance on the convertible note payable was $3,612,035 and $3,010,274, respectively. For the years ended December 31, 2020 and 2019, interest expense of $150,000 and $10,274 was incurred related to this borrowing, respectively. ​ For all debt instruments, including any for which the Company has elected fair value accounting, the Company classifies interest that has been accrued during each period as Interest expense on the consolidated statemen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bsequent Event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ubsequent Events</t>
        </is>
      </c>
      <c r="D3" s="4" t="inlineStr">
        <is>
          <t>Note 18 – Subsequent Events The Condensed Financial Statements and related disclosures include evaluation of events up through and including November 18, 2021, which is the date the Condensed Financial Statements were available to be issued. On October 28, 2021, the Company entered into a joint development agreement and memorandum of understanding (the "JDA") with SK Innovation Co., Ltd. ("SKI"). The JDA provides that SKI and the Company will jointly produce the Company’s Silicon EV Cells as part of the Company’s automotive qualification process and, subject to certain milestones set forth in the JDA, concurrently negotiate a commercial agreement for the sale of the Company’s sulfide-based solid electrolyte materials and licensing of the Company’s all-solid-state cell designs.</t>
        </is>
      </c>
      <c r="E3" s="4" t="inlineStr">
        <is>
          <t>Note 18 – Subsequent Events ​ The financial statements and related disclosures include evaluation of events up through and including August 10, 2021, which is the date the financial statements were available to be issued. ​ In January 2021, the Company applied for and secured a second Paycheck Protection Plan loan from the Small Business Administration in the amount of $956,085, and is financed through its bank. The loan carries an interest rate of 1 percent per annum. The Company repaid the loan balance with accrued interest in May 2021. ​ In February 2021, the Company secured additional convertible note financing in the amount of $4,875,000. The terms of the notes remain unchanged from the December 2020 convertible notes discussed above. ​ On May 5, 2021 and May 12, 2021, the Company realized proceeds from offerings of Series B Preferred Stock totaling $135,577,000. In conjunction with the Series B transaction, the Company agreed to redeem 334,831 shares of Series A-1 Preferred Stock and terminate a Manufacturing Rights Letter with an existing investor. The payment to the investor for the redemption and termination totaled $9,140,686. ​ These events triggered the conversion feature on the all convertible notes payable. The unsecured convertible promissory notes hold interest converted to shares of preferred equity securities at the time of conversion. Upon the closure of this event, the unsecured convertible promissory notes converted to a new series of preferred stock at a 30 percent discount. ​ Note 18 – Subsequent Events (Continued) On June 15, 2021, the Company entered into a Business Combination Agreement (“BCA”) with Decarbonization Plus Acquisition Corporation III (“DCRC”) and DCRC Merger Sub Inc. (“Merger Sub”). Pursuant to the BCA, Merger Sub will merge with and into the Company, with the Company surviving as a wholly owned subsidiary of DCRC (the “Merger”). In connection with the Merger, Company shareholders will receive common stock of DCRC, pursuant to the terms of the BCA. The Merger is expected to close in the fourth quarter of 2021, subject to completion of required filings and other customary closing conditions.</t>
        </is>
      </c>
    </row>
    <row r="4">
      <c r="A4" s="4" t="inlineStr">
        <is>
          <t>Decarbonization Plus Acquisition Corporation Iii</t>
        </is>
      </c>
    </row>
    <row r="5">
      <c r="A5" s="4" t="inlineStr">
        <is>
          <t>Subsequent Events</t>
        </is>
      </c>
      <c r="B5" s="4" t="inlineStr">
        <is>
          <t>Note 9 — Subsequent Events Management has evaluated the impact of subsequent events through the date the financial statements were issued. All subsequent events required to be disclosed are included in these financial statements except for the following. On June 15, 2021, DCRC filed Form 8-K announcing the definitive agreement for which DCRC, DCRC Merger Sub Inc., a Delaware corporation and wholly owned subsidiary of DCRC (“Merger Sub”), and Solid Power, Inc., a Colorado corporation (“Solid Power”), entered into a business combination agreement and plan of reorganization, pursuant to which Merger Sub will be merged with and into Solid Power, with Solid Power surviving the Merger as a wholly owned subsidiary of DCRC.</t>
        </is>
      </c>
      <c r="C5" s="4" t="inlineStr">
        <is>
          <t>Note 9 — Subsequent Events Management has evaluated the impact of subsequent events through the date the financial statements were issued. All subsequent events required to be disclosed are included in these financial statements except for the following: On October 12, 2021, the parties to the Business Combination Agreement entered into the First Amendment to the Business Combination Agreement (the “ BCA Amendment Proposed Second A&amp;R Charter On October 25, 2021 the Sponsor and certain of the Company’s independent directors converted an aggregate of 8,710,000 of their shares of the Company’s Class B common stock to shares of Class A common stock. The converted Class A common stock are not registered and are not subject to redemption.</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Basis of Presentation</t>
        </is>
      </c>
      <c r="D3" s="4" t="inlineStr">
        <is>
          <t>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t>
        </is>
      </c>
      <c r="E3" s="4" t="inlineStr">
        <is>
          <t>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t>
        </is>
      </c>
    </row>
    <row r="4">
      <c r="A4" s="4" t="inlineStr">
        <is>
          <t>Concentration of Credit Risk</t>
        </is>
      </c>
      <c r="E4" s="4" t="inlineStr">
        <is>
          <t>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t>
        </is>
      </c>
    </row>
    <row r="5">
      <c r="A5" s="4" t="inlineStr">
        <is>
          <t>Cash and Cash Equivalents</t>
        </is>
      </c>
      <c r="E5" s="4" t="inlineStr">
        <is>
          <t>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t>
        </is>
      </c>
    </row>
    <row r="6">
      <c r="A6" s="4" t="inlineStr">
        <is>
          <t>Income Taxes</t>
        </is>
      </c>
      <c r="D6" s="4" t="inlineStr">
        <is>
          <t>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t>
        </is>
      </c>
      <c r="E6" s="4" t="inlineStr">
        <is>
          <t>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t>
        </is>
      </c>
    </row>
    <row r="7">
      <c r="A7" s="4" t="inlineStr">
        <is>
          <t>Recent Accounting Pronouncements</t>
        </is>
      </c>
      <c r="D7" s="4" t="inlineStr">
        <is>
          <t>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E7" s="4" t="inlineStr">
        <is>
          <t>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row r="8">
      <c r="A8" s="4" t="inlineStr">
        <is>
          <t>Decarbonization Plus Acquisition Corporation Iii</t>
        </is>
      </c>
    </row>
    <row r="9">
      <c r="A9" s="4" t="inlineStr">
        <is>
          <t>Basis of Presentation</t>
        </is>
      </c>
      <c r="B9" s="4" t="inlineStr">
        <is>
          <t>Basis of Presentation The accompanying financial statements have been prepared in accordance with accounting principles generally accepted in the United States of America (“ GAAP</t>
        </is>
      </c>
      <c r="C9" s="4" t="inlineStr">
        <is>
          <t>Basis of Presentation The accompanying unaudited financial statements have been prepared in accordance with accounting principles generally accepted in the United States of America (“ GAAP</t>
        </is>
      </c>
    </row>
    <row r="10">
      <c r="A10" s="4" t="inlineStr">
        <is>
          <t>Emerging Growth Company</t>
        </is>
      </c>
      <c r="B10" s="4" t="inlineStr">
        <is>
          <t>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t>
        </is>
      </c>
    </row>
    <row r="11">
      <c r="A11" s="4" t="inlineStr">
        <is>
          <t>Net Loss Per Common Share</t>
        </is>
      </c>
      <c r="B11"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 ​ ​ ​ ​ ​ January 29, ​ ​ 2021 ​ ​ (inception) ​ ​ to June 30, ​ 2021 Class A Redeemable Common Stock ​ ​ Numerator: Earnings allocable to Class A Redeemable Common Stock ​ ​ Interest Income ​ ​ 5,400 Franchise Taxes ​ ​ (5,400) Net Income (Loss) ​ ​ — Denominator: Weighted Average Class A Redeemable Common Stock ​ ​ ​ ​ ​ ​ Class A Redeemable Common Stock, Basic and Diluted ​ ​ 35,000,000 Earnings/Basic and Diluted Class A Redeemable Common Stock ​ ​ Class B Non-Redeemable Common Stock ​ ​ Numerator: Net Income minus Redeemable Net Earnings ​ ​ Net Income (Loss) ​ ​ (24,200,094) Redeemable Net Income ​ ​ — Non-Redeemable Net Loss ​ ​ (24,200,094) Denominator: Weighted Average Class B Non-Redeemable Common Stock ​ ​ Class B Non-Redeemable Common Stock, Basic and Diluted ​ ​ 8,750,000 Loss/Basic and Diluted Class B Non-Redeemable Common Stock ​ $ (2.77) ​ Note: As of June 30, 2021, basic and diluted shares are the same as there are no securities that are dilutive to the Company’s common stockholders.</t>
        </is>
      </c>
      <c r="C11" s="4" t="inlineStr">
        <is>
          <t>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c r="C12"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t>
        </is>
      </c>
      <c r="C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t>
        </is>
      </c>
    </row>
    <row r="14">
      <c r="A14" s="4" t="inlineStr">
        <is>
          <t>Fair Value of Financial Instruments</t>
        </is>
      </c>
      <c r="B14"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c r="C14"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5">
      <c r="A15" s="4" t="inlineStr">
        <is>
          <t>Use of Estimates</t>
        </is>
      </c>
      <c r="B15"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c r="C15"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row>
    <row r="16">
      <c r="A16" s="4" t="inlineStr">
        <is>
          <t>Cash and Cash Equivalents</t>
        </is>
      </c>
      <c r="B16" s="4" t="inlineStr">
        <is>
          <t>Cash and cash equivalents Cash includes amounts held at banks with an original maturity of less than three months. As of June 30, 2021, the Company held no cash.</t>
        </is>
      </c>
      <c r="C16" s="4" t="inlineStr">
        <is>
          <t>Cash and cash equivalents Cash includes amounts held at banks with an original maturity of less than three months. As of September 30, 2021, the Company held no cash.</t>
        </is>
      </c>
    </row>
    <row r="17">
      <c r="A17" s="4" t="inlineStr">
        <is>
          <t>Common stock subject to possible redemption</t>
        </is>
      </c>
      <c r="B17" s="4" t="inlineStr">
        <is>
          <t>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t>
        </is>
      </c>
      <c r="C17" s="4" t="inlineStr">
        <is>
          <t>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he Class A common stock subject to possible redemption reflected on the balance sheet as of September 30, 2021 are reconciled in the following table: ​ ​ ​ ​ ​ Gross Proceeds $ 350,000,000 Proceeds allocated to Public Warrants ​ $ (16,800,000) Class A shares offering costs ​ $ (19,172,254) Accretion of carrying value to redemption value ​ $ 35,972,254 Class A common stock subject to possible redemption ​ $ 350,000,000</t>
        </is>
      </c>
    </row>
    <row r="18">
      <c r="A18" s="4" t="inlineStr">
        <is>
          <t>Offering Costs</t>
        </is>
      </c>
      <c r="B18" s="4" t="inlineStr">
        <is>
          <t>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temporary equity in connection with the Public Shares included in the Units. The Company immediately expensed $956,584 of offering costs in connection with the Public Warrants included in the Units that were classified as liabilities.</t>
        </is>
      </c>
      <c r="C18" s="4" t="inlineStr">
        <is>
          <t>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equity in connection with the Public Shares included in the Units. The Company immediately expensed $956,584 of offering costs in connection with the Public Warrants (as defined below) included in the Units that were classified as liabilities.</t>
        </is>
      </c>
    </row>
    <row r="19">
      <c r="A19" s="4" t="inlineStr">
        <is>
          <t>Income Taxes</t>
        </is>
      </c>
      <c r="B1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t>
        </is>
      </c>
      <c r="C1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t>
        </is>
      </c>
    </row>
    <row r="20">
      <c r="A20" s="4" t="inlineStr">
        <is>
          <t>Recent Accounting Pronouncements</t>
        </is>
      </c>
      <c r="B20" s="4" t="inlineStr">
        <is>
          <t>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c r="C20"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January 1, 2021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9 Months Ended</t>
        </is>
      </c>
      <c r="D1" s="2" t="inlineStr">
        <is>
          <t>12 Months Ended</t>
        </is>
      </c>
    </row>
    <row r="2">
      <c r="B2" s="2" t="inlineStr">
        <is>
          <t>Jun. 30, 2021</t>
        </is>
      </c>
      <c r="C2" s="2" t="inlineStr">
        <is>
          <t>Sep. 30, 2021</t>
        </is>
      </c>
      <c r="D2" s="2" t="inlineStr">
        <is>
          <t>Dec. 31, 2020</t>
        </is>
      </c>
    </row>
    <row r="3">
      <c r="A3" s="4" t="inlineStr">
        <is>
          <t>Schedule of Table Reflects Calculation of Basic and Diluted Net Loss Per Common Share</t>
        </is>
      </c>
      <c r="C3" s="4" t="inlineStr">
        <is>
          <t>​ ​ ​ ​ ​ ​ ​ ​ ​ ​ ​ ​ ​ ​ ​ ​ Three Months Ended ​ Nine Months Ended ​ ​ September 30, ​ September 30, ​ 2021 2020 2021 2020 Net loss (attributable to common stockholders) ​ $ (55,440) ​ $ (3,003) ​ $ (291,636) ​ $ (6,329) Weighted average shares outstanding – basic and diluted ​ 9,330,805 ​ 7,414,098 ​ 8,410,583 ​ 7,296,365 Basic and fully diluted loss per share ​ $ (5.94) ​ $ (0.40) ​ $ (34.67) ​ $ (0.87)</t>
        </is>
      </c>
      <c r="D3" s="4" t="inlineStr">
        <is>
          <t>​ ​ ​ ​ ​ ​ ​ ​ ​ ​ Years Ended December 31, ​ 2020 2019 Net loss (attributable to common stockholders) ​ $ 94,461,205 ​ $ 12,284,998 Weighted average shares outstanding – basic ​ 7,352,268 ​ 7,200,808 Effect of dilutive securities: ​ ​ ​ ​ ​ Preferred stock ​ ​ — ​ — Warrants ​ — ​ — Weighted average shares outstanding – diluted ​ 7,352,268 ​ 7,200,808 Basic loss per share ​ $ (12.85) ​ $ (1.71)</t>
        </is>
      </c>
    </row>
    <row r="4">
      <c r="A4" s="4" t="inlineStr">
        <is>
          <t>Decarbonization Plus Acquisition Corporation Iii</t>
        </is>
      </c>
    </row>
    <row r="5">
      <c r="A5" s="4" t="inlineStr">
        <is>
          <t>Schedule of Table Reflects Calculation of Basic and Diluted Net Loss Per Common Share</t>
        </is>
      </c>
      <c r="B5" s="4" t="inlineStr">
        <is>
          <t>The following table reflects the calculation of basic and diluted net loss per common share (in dollars, except per share amounts): ​ ​ ​ ​ ​ ​ January 29, ​ ​ 2021 ​ ​ (inception) ​ ​ to June 30, ​ 2021 Class A Redeemable Common Stock ​ ​ Numerator: Earnings allocable to Class A Redeemable Common Stock ​ ​ Interest Income ​ ​ 5,400 Franchise Taxes ​ ​ (5,400) Net Income (Loss) ​ ​ — Denominator: Weighted Average Class A Redeemable Common Stock ​ ​ ​ ​ ​ ​ Class A Redeemable Common Stock, Basic and Diluted ​ ​ 35,000,000 Earnings/Basic and Diluted Class A Redeemable Common Stock ​ ​ Class B Non-Redeemable Common Stock ​ ​ Numerator: Net Income minus Redeemable Net Earnings ​ ​ Net Income (Loss) ​ ​ (24,200,094) Redeemable Net Income ​ ​ — Non-Redeemable Net Loss ​ ​ (24,200,094) Denominator: Weighted Average Class B Non-Redeemable Common Stock ​ ​ Class B Non-Redeemable Common Stock, Basic and Diluted ​ ​ 8,750,000 Loss/Basic and Diluted Class B Non-Redeemable Common Stock ​ $ (2.77) ​ Note: As of June 30, 2021, basic and diluted shares are the same as there are no securities that are dilutive to the Company’s common stockholde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 (Tables)</t>
        </is>
      </c>
      <c r="B1" s="2" t="inlineStr">
        <is>
          <t>5 Months Ended</t>
        </is>
      </c>
      <c r="C1" s="2" t="inlineStr">
        <is>
          <t>12 Months Ended</t>
        </is>
      </c>
    </row>
    <row r="2">
      <c r="B2" s="2" t="inlineStr">
        <is>
          <t>Jun. 30, 2021</t>
        </is>
      </c>
      <c r="C2" s="2" t="inlineStr">
        <is>
          <t>Dec. 31, 2020</t>
        </is>
      </c>
    </row>
    <row r="3">
      <c r="A3" s="4" t="inlineStr">
        <is>
          <t>Summary of net deferred tax assets</t>
        </is>
      </c>
      <c r="C3" s="4" t="inlineStr">
        <is>
          <t>​ ​ ​ ​ ​ ​ ​ ​ ​ December 31, ​ 2020 2019 Deferred tax assets: ​ ​ Net operating loss ​ $ 7,349,101 ​ $ 3,912,753 Other ​ 19,796 ​ 18,110 Total income tax expense (benefit) ​ 7,368,897 ​ 3,930,863 Valuation allowance ​ (6,189,651) ​ (3,223,368) Net deferred tax assets: ​ 1,179,246 ​ 707,495 Deferred tax liabilities: ​ ​ Intangibles (non-goodwill) ​ $ (2,123) ​ $ (1,661) Property and equipment ​ (1,429,276) ​ (840,471) Total deferred tax liabilities ​ (1,431,399) ​ (842,132) Total net deferred tax liability ​ $ (252,153) ​ $ (134,637)</t>
        </is>
      </c>
    </row>
    <row r="4">
      <c r="A4" s="4" t="inlineStr">
        <is>
          <t>Summary of income tax provision</t>
        </is>
      </c>
      <c r="C4" s="4" t="inlineStr">
        <is>
          <t>​ ​ ​ ​ ​ ​ ​ ​ ​ ​ December 31, ​ 2020 2019 Current income tax expense (benefit): ​ ​ ​ ​ ​ ​ Federal $ — $ — State ​ — ​ — Deferred income tax expense (benefit): ​ ​ Federal ​ 95,552 ​ 110,058 State ​ 21,964 ​ 24,579 Total income tax expense (benefit) ​ 117,516 ​ 134,637</t>
        </is>
      </c>
    </row>
    <row r="5">
      <c r="A5" s="4" t="inlineStr">
        <is>
          <t>Summary of reconciliation of the federal income tax rate</t>
        </is>
      </c>
      <c r="C5" s="4" t="inlineStr">
        <is>
          <t>​ ​ ​ ​ ​ ​ ​ ​ ​ December 31, 2020 ​ Tax Expense Effective Tax Rate Income tax expense at the federal statutory rate ​ $ (2,994,043) 21.00 % State income benefits ​ (422,425) 2.96 % Permanent Differences ​ (154,285) 1.08 % Permanent Differences – Related to Convertible Debt ​ 717,940 -5.04 % Prior year provision to return ​ 4,046 -0.03 % Net change in valuation allowance ​ 2,966,283 -20.81 % Total income tax expense (benefit) ​ 117,516 -0.84 % ​ ​ ​ ​ ​ ​ ​ ​ ​ December 31, 2019 ​ ​ Tax Expense Effective Tax Rate Income tax expense at the federal statutory rate $ (1,905,497) 21.00 % State income taxes - net of federal income tax benefits ​ (326,847) 3.60 % Permanent Differences ​ 25,008 -0.28 % Prior year provision to return ​ — 0.00 % Net change in valuation allowance ​ 2,341,973 -25.81 % Total income tax expense (benefit) ​ 134,637 -1.49 %</t>
        </is>
      </c>
    </row>
    <row r="6">
      <c r="A6" s="4" t="inlineStr">
        <is>
          <t>Decarbonization Plus Acquisition Corporation Iii</t>
        </is>
      </c>
    </row>
    <row r="7">
      <c r="A7" s="4" t="inlineStr">
        <is>
          <t>Summary of net deferred tax assets</t>
        </is>
      </c>
      <c r="B7" s="4" t="inlineStr">
        <is>
          <t>The Company’s net deferred tax assets are as follows: ​ ​ ​ ​ ​ June 30, 2021 Deferred tax asset ​ Organizational costs/Startup expenses ​ $ 385,893 Net operating loss carryforward ​ 50,244 Total deferred tax asset ​ 436,137 Valuation allowance ​ (436,137) Deferred tax asset, net of allowance ​ $ —</t>
        </is>
      </c>
    </row>
    <row r="8">
      <c r="A8" s="4" t="inlineStr">
        <is>
          <t>Summary of income tax provision</t>
        </is>
      </c>
      <c r="B8" s="4" t="inlineStr">
        <is>
          <t>The income tax provision consists of the following: ​ ​ ​ ​ ​ June 30, 2021 Federal ​ Current ​ $ — Deferred ​ (436,137) State ​ Current ​ $ — Deferred ​ — Change in valuation allowance ​ 436,137 Income tax provision ​ $ —</t>
        </is>
      </c>
    </row>
    <row r="9">
      <c r="A9" s="4" t="inlineStr">
        <is>
          <t>Summary of reconciliation of the federal income tax rate</t>
        </is>
      </c>
      <c r="B9" s="4" t="inlineStr">
        <is>
          <t>A reconciliation of the federal income tax rate to the Company’s effective tax rate at June 30, 2021 is as follows: ​ ​ ​ ​ Statutory federal income tax rate 21.0 % State taxes, net of federal tax benefit 0.0 % Change in fair value of warrant liabilities (18.4) % Non-deductible transaction costs (0.8) % Change in valuation allowance (1.8) % Income tax provision 0.0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chedule of Assets and Liabilities Measured at Fair Value on Recurring Basis</t>
        </is>
      </c>
      <c r="D3" s="4" t="inlineStr">
        <is>
          <t>​ ​ ​ ​ ​ ​ ​ ​ ​ ​ ​ ​ ​ ​ ​ ​ December 31, 2020 ​ Level 1 Level 2 Level 3 Total Liabilities ​ ​ ​ ​ 2020 Notes Embedded Derivative ​ $ — ​ $ — ​ $ 2,817 ​ $ 2,817 2019 Note ​ — ​ — ​ 3,612 ​ 3,612</t>
        </is>
      </c>
      <c r="E3" s="4" t="inlineStr">
        <is>
          <t>​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t>
        </is>
      </c>
    </row>
    <row r="4">
      <c r="A4" s="4" t="inlineStr">
        <is>
          <t>Decarbonization Plus Acquisition Corporation Iii</t>
        </is>
      </c>
    </row>
    <row r="5">
      <c r="A5" s="4" t="inlineStr">
        <is>
          <t>Schedule of Assets and Liabilities Measured at Fair Value on Recurring Basis</t>
        </is>
      </c>
      <c r="B5"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Amount at ​ ​ ​ ​ ​ ​ ​ Description Fair Value Level 1 Level 2 Level 3 June 30, 2021 ​ ​ ​ ​ ​ Assets: ​ ​ ​ ​ ​ Marketable securities held in Trust Account – U.S. Treasury Securities Money Market Fund ​ ​ ​ $ 350,005,400 ​ $ 350,005,400 ​ $ — ​ $ — Liabilities: ​ ​ ​ ​ ​ ​ Warrant liability – Public Warrants ​ ​ ​ $ 29,633,334 ​ $ 29,633,334 ​ $ — ​ $ — Warrant liability – Private Placement Warrants ​ ​ ​ $ 18,533,334 ​ $ — ​ $ — ​ $ 18,533,334 ​</t>
        </is>
      </c>
      <c r="C5"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Amount at ​ ​ ​ ​ ​ ​ ​ ​ ​ Description Fair Value Level 1 Level 2 Level 3 September 30, 2021 ​ ​ ​ ​ ​ ​ ​ ​ Assets: ​ ​ ​ ​ Marketable securities held in Trust Account – U.S. Treasury Securities Money Market Fund ​ $ 350,010,686 ​ $ 350,010,686 ​ $ — ​ $ — Liabilities: ​ ​ ​ ​ Warrant liability – Public Warrants ​ $ 24,539,764 ​ $ 24,539,764 ​ $ — ​ $ — Warrant liability – Private Placement Warrants ​ $ 14,889,542 ​ $ — ​ $ — ​ $ 14,889,542</t>
        </is>
      </c>
    </row>
    <row r="6">
      <c r="A6" s="4" t="inlineStr">
        <is>
          <t>Schedule of Unobservable Inputs Used in Monte Carlo Simulation Model to Value Public Warrants at Date of Initial Public Offering and Black-Scholes Model to Measure Private Warrant Liabilities Within Level 3</t>
        </is>
      </c>
      <c r="B6" s="4" t="inlineStr">
        <is>
          <t>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 ​ ​ ​ ​ ​ As of ​ ​ ​ June 30, 2021 ​ Stock price ​ $ 10.37 ​ Strike price ​ $ 11.50 ​ Term (in years) ​ 5.3 ​ Volatility ​ 32.0 % Risk-free rate ​ 0.92 % Dividend yield ​ 0.0 % Fair value of warrants ​ 2.54 - 2.78 ​ ​</t>
        </is>
      </c>
      <c r="C6" s="4" t="inlineStr">
        <is>
          <t>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 ​ ​ ​ ​ ​ ​ As of ​ ​ September 30, ​ 2021 Stock price ​ $ 10.05 ​ Strike price ​ $ 11.50 ​ Term (in years) ​ 5.2 ​ Volatility ​ 28.3 % Risk-free rate ​ 1.00 % Dividend yield ​ 0.0 % Fair value of warrants ​ 2.10 - 2.23 ​</t>
        </is>
      </c>
    </row>
    <row r="7">
      <c r="A7" s="4" t="inlineStr">
        <is>
          <t>Summary of Changes in Fair Value of Level 3 Warrant Liabilities</t>
        </is>
      </c>
      <c r="B7" s="4" t="inlineStr">
        <is>
          <t>The following table provides a summary of the changes in fair value of the Level 3 warrant liabilities: ​ ​ ​ ​ ​ ​ Level 3 ​ ​ Private ​ Placement Beginning balance as of January 29, 2021 (inception) ​ $ — Initial measurement at March 26, 2021 ​ 10,200,000 Change in value inputs or other assumptions ​ 8,333,334 Fair value as of June 30, 2021 ​ $ 18,533,334 ​</t>
        </is>
      </c>
      <c r="C7" s="4" t="inlineStr">
        <is>
          <t>The following table provides a summary of the changes in fair value of the Level 3 warrant liabilities: ​ ​ ​ ​ ​ ​ Level ​ ​ 3 Private ​ Placement Beginning balance as of January 29, 2021 (inception) ​ $ — Initial measurement at March 26, 2021 ​ 27,000,000 Transfer Public Warrants to Level 1 ​ (16,800,000) Change in value inputs or other assumptions ​ 4,689,542 Fair value as of September 30, 2021 ​ $ 14,889,542</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scription of Organization and Business Operations - Additional Information (Details) - Decarbonization Plus Acquisition Corporation Iii - USD ($)</t>
        </is>
      </c>
      <c r="B1" s="2" t="inlineStr">
        <is>
          <t>Mar. 26, 2021</t>
        </is>
      </c>
      <c r="C1" s="2" t="inlineStr">
        <is>
          <t>Jun. 30, 2021</t>
        </is>
      </c>
      <c r="D1" s="2" t="inlineStr">
        <is>
          <t>Sep. 30, 2021</t>
        </is>
      </c>
    </row>
    <row r="2">
      <c r="A2" s="3" t="inlineStr">
        <is>
          <t>Description Of Organization And Business Operations [Line Items]</t>
        </is>
      </c>
    </row>
    <row r="3">
      <c r="A3" s="4" t="inlineStr">
        <is>
          <t>Entity incorporation, date of incorporation</t>
        </is>
      </c>
      <c r="C3" s="4" t="inlineStr">
        <is>
          <t>Jan. 29,
		2021</t>
        </is>
      </c>
      <c r="D3" s="4" t="inlineStr">
        <is>
          <t>Jan. 29,
		2021</t>
        </is>
      </c>
    </row>
    <row r="4">
      <c r="A4" s="4" t="inlineStr">
        <is>
          <t>Transaction costs</t>
        </is>
      </c>
      <c r="C4" s="5" t="n">
        <v>20128838</v>
      </c>
      <c r="D4" s="5" t="n">
        <v>19928838</v>
      </c>
    </row>
    <row r="5">
      <c r="A5" s="4" t="inlineStr">
        <is>
          <t>Underwriting fees</t>
        </is>
      </c>
      <c r="C5" s="6" t="n">
        <v>7000000</v>
      </c>
      <c r="D5" s="6" t="n">
        <v>7000000</v>
      </c>
    </row>
    <row r="6">
      <c r="A6" s="4" t="inlineStr">
        <is>
          <t>Deferred underwriting fees</t>
        </is>
      </c>
      <c r="C6" s="6" t="n">
        <v>12250000</v>
      </c>
      <c r="D6" s="6" t="n">
        <v>12250000</v>
      </c>
    </row>
    <row r="7">
      <c r="A7" s="4" t="inlineStr">
        <is>
          <t>Other offering costs</t>
        </is>
      </c>
      <c r="C7" s="6" t="n">
        <v>878838</v>
      </c>
      <c r="D7" s="6" t="n">
        <v>678838</v>
      </c>
    </row>
    <row r="8">
      <c r="A8" s="4" t="inlineStr">
        <is>
          <t>Cash</t>
        </is>
      </c>
      <c r="C8" s="5" t="n">
        <v>0</v>
      </c>
      <c r="D8" s="5" t="n">
        <v>0</v>
      </c>
    </row>
    <row r="9">
      <c r="A9" s="4" t="inlineStr">
        <is>
          <t>Proceeds from stock offering held in trust account</t>
        </is>
      </c>
      <c r="B9" s="5" t="n">
        <v>350000000</v>
      </c>
    </row>
    <row r="10">
      <c r="A10" s="4" t="inlineStr">
        <is>
          <t>Redemption percentage of public shares if business combination not completed</t>
        </is>
      </c>
      <c r="C10" s="4" t="inlineStr">
        <is>
          <t>100.00%</t>
        </is>
      </c>
      <c r="D10" s="4" t="inlineStr">
        <is>
          <t>100.00%</t>
        </is>
      </c>
    </row>
    <row r="11">
      <c r="A11" s="4" t="inlineStr">
        <is>
          <t>Threshold period for redemption of public shares</t>
        </is>
      </c>
      <c r="C11" s="4" t="inlineStr">
        <is>
          <t>24 months</t>
        </is>
      </c>
      <c r="D11" s="4" t="inlineStr">
        <is>
          <t>24 months</t>
        </is>
      </c>
    </row>
    <row r="12">
      <c r="A12" s="4" t="inlineStr">
        <is>
          <t>Net tangible assets threshold limit for redemption of public shares</t>
        </is>
      </c>
      <c r="C12" s="5" t="n">
        <v>5000001</v>
      </c>
      <c r="D12" s="5" t="n">
        <v>5000001</v>
      </c>
    </row>
    <row r="13">
      <c r="A13" s="4" t="inlineStr">
        <is>
          <t>Minimum</t>
        </is>
      </c>
    </row>
    <row r="14">
      <c r="A14" s="3" t="inlineStr">
        <is>
          <t>Description Of Organization And Business Operations [Line Items]</t>
        </is>
      </c>
    </row>
    <row r="15">
      <c r="A15" s="4" t="inlineStr">
        <is>
          <t>Fair market value in trust account percentage required for business combination</t>
        </is>
      </c>
      <c r="C15" s="4" t="inlineStr">
        <is>
          <t>80.00%</t>
        </is>
      </c>
      <c r="D15" s="4" t="inlineStr">
        <is>
          <t>80.00%</t>
        </is>
      </c>
    </row>
    <row r="16">
      <c r="A16" s="4" t="inlineStr">
        <is>
          <t>Maximum</t>
        </is>
      </c>
    </row>
    <row r="17">
      <c r="A17" s="3" t="inlineStr">
        <is>
          <t>Description Of Organization And Business Operations [Line Items]</t>
        </is>
      </c>
    </row>
    <row r="18">
      <c r="A18" s="4" t="inlineStr">
        <is>
          <t>Dissolution expenses</t>
        </is>
      </c>
      <c r="C18" s="5" t="n">
        <v>100000</v>
      </c>
      <c r="D18" s="5" t="n">
        <v>100000</v>
      </c>
    </row>
    <row r="19">
      <c r="A19" s="4" t="inlineStr">
        <is>
          <t>I P O [Member]</t>
        </is>
      </c>
    </row>
    <row r="20">
      <c r="A20" s="3" t="inlineStr">
        <is>
          <t>Description Of Organization And Business Operations [Line Items]</t>
        </is>
      </c>
    </row>
    <row r="21">
      <c r="A21" s="4" t="inlineStr">
        <is>
          <t>Sale of stock in shares</t>
        </is>
      </c>
      <c r="B21" s="6" t="n">
        <v>35000000</v>
      </c>
      <c r="C21" s="6" t="n">
        <v>35000000</v>
      </c>
      <c r="D21" s="6" t="n">
        <v>35000000</v>
      </c>
    </row>
    <row r="22">
      <c r="A22" s="4" t="inlineStr">
        <is>
          <t>Price per unit</t>
        </is>
      </c>
      <c r="B22" s="5" t="n">
        <v>10</v>
      </c>
      <c r="C22" s="5" t="n">
        <v>10</v>
      </c>
      <c r="D22" s="5" t="n">
        <v>10</v>
      </c>
    </row>
    <row r="23">
      <c r="A23" s="4" t="inlineStr">
        <is>
          <t>Gross proceeds</t>
        </is>
      </c>
      <c r="B23" s="5" t="n">
        <v>350000000</v>
      </c>
    </row>
    <row r="24">
      <c r="A24" s="4" t="inlineStr">
        <is>
          <t>Private Placement [Member] | Sponsor And Certain Independent Directors [Member]</t>
        </is>
      </c>
    </row>
    <row r="25">
      <c r="A25" s="3" t="inlineStr">
        <is>
          <t>Description Of Organization And Business Operations [Line Items]</t>
        </is>
      </c>
    </row>
    <row r="26">
      <c r="A26" s="4" t="inlineStr">
        <is>
          <t>Sale of stock in shares</t>
        </is>
      </c>
      <c r="B26" s="6" t="n">
        <v>6666667</v>
      </c>
    </row>
    <row r="27">
      <c r="A27" s="4" t="inlineStr">
        <is>
          <t>Price per unit</t>
        </is>
      </c>
      <c r="B27" s="8" t="n">
        <v>1.5</v>
      </c>
    </row>
    <row r="28">
      <c r="A28" s="4" t="inlineStr">
        <is>
          <t>Gross proceeds</t>
        </is>
      </c>
      <c r="B28" s="5" t="n">
        <v>10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Summary of Significant Accounting Policies - Schedule of Table Reflects Calculation of Basic and Diluted Net Loss Per Common Share (Details) - USD ($)</t>
        </is>
      </c>
      <c r="B1" s="2" t="inlineStr">
        <is>
          <t>2 Months Ended</t>
        </is>
      </c>
      <c r="C1" s="2" t="inlineStr">
        <is>
          <t>3 Months Ended</t>
        </is>
      </c>
      <c r="F1" s="2" t="inlineStr">
        <is>
          <t>5 Months Ended</t>
        </is>
      </c>
      <c r="G1" s="2" t="inlineStr">
        <is>
          <t>8 Months Ended</t>
        </is>
      </c>
      <c r="H1" s="2" t="inlineStr">
        <is>
          <t>9 Months Ended</t>
        </is>
      </c>
      <c r="J1" s="2" t="inlineStr">
        <is>
          <t>12 Months Ended</t>
        </is>
      </c>
    </row>
    <row r="2">
      <c r="B2" s="2" t="inlineStr">
        <is>
          <t>Mar. 31, 2021</t>
        </is>
      </c>
      <c r="C2" s="2" t="inlineStr">
        <is>
          <t>Sep. 30, 2021</t>
        </is>
      </c>
      <c r="D2" s="2" t="inlineStr">
        <is>
          <t>Jun. 30, 2021</t>
        </is>
      </c>
      <c r="E2" s="2" t="inlineStr">
        <is>
          <t>Sep. 30, 2020</t>
        </is>
      </c>
      <c r="F2" s="2" t="inlineStr">
        <is>
          <t>Jun. 30, 2021</t>
        </is>
      </c>
      <c r="G2" s="2" t="inlineStr">
        <is>
          <t>Sep. 30, 2021</t>
        </is>
      </c>
      <c r="H2" s="2" t="inlineStr">
        <is>
          <t>Sep. 30, 2021</t>
        </is>
      </c>
      <c r="I2" s="2" t="inlineStr">
        <is>
          <t>Sep. 30, 2020</t>
        </is>
      </c>
      <c r="J2" s="2" t="inlineStr">
        <is>
          <t>Dec. 31, 2020</t>
        </is>
      </c>
      <c r="K2" s="2" t="inlineStr">
        <is>
          <t>Dec. 31, 2019</t>
        </is>
      </c>
    </row>
    <row r="3">
      <c r="A3" s="3" t="inlineStr">
        <is>
          <t>Numerator:</t>
        </is>
      </c>
    </row>
    <row r="4">
      <c r="A4" s="4" t="inlineStr">
        <is>
          <t>Interest Income</t>
        </is>
      </c>
      <c r="C4" s="5" t="n">
        <v>18000</v>
      </c>
      <c r="E4" s="5" t="n">
        <v>1000</v>
      </c>
      <c r="H4" s="5" t="n">
        <v>27000</v>
      </c>
      <c r="I4" s="5" t="n">
        <v>27000</v>
      </c>
      <c r="J4" s="5" t="n">
        <v>28076</v>
      </c>
      <c r="K4" s="5" t="n">
        <v>232316</v>
      </c>
    </row>
    <row r="5">
      <c r="A5" s="4" t="inlineStr">
        <is>
          <t>Net loss</t>
        </is>
      </c>
      <c r="C5" s="5" t="n">
        <v>-8450000</v>
      </c>
      <c r="E5" s="5" t="n">
        <v>-3003000</v>
      </c>
      <c r="H5" s="5" t="n">
        <v>-24864000</v>
      </c>
      <c r="I5" s="5" t="n">
        <v>-9400000</v>
      </c>
      <c r="J5" s="5" t="n">
        <v>-14374864</v>
      </c>
      <c r="K5" s="5" t="n">
        <v>-9208432</v>
      </c>
    </row>
    <row r="6">
      <c r="A6" s="3" t="inlineStr">
        <is>
          <t>Denominator:</t>
        </is>
      </c>
    </row>
    <row r="7">
      <c r="A7" s="4" t="inlineStr">
        <is>
          <t>Weighted average shares outstanding - basic</t>
        </is>
      </c>
      <c r="C7" s="6" t="n">
        <v>9330805</v>
      </c>
      <c r="E7" s="6" t="n">
        <v>7414098</v>
      </c>
      <c r="H7" s="6" t="n">
        <v>8410583</v>
      </c>
      <c r="I7" s="6" t="n">
        <v>7296365</v>
      </c>
      <c r="J7" s="6" t="n">
        <v>7352268</v>
      </c>
      <c r="K7" s="6" t="n">
        <v>7200808</v>
      </c>
    </row>
    <row r="8">
      <c r="A8" s="4" t="inlineStr">
        <is>
          <t>Basic (loss) per share:</t>
        </is>
      </c>
      <c r="C8" s="8" t="n">
        <v>-5.94</v>
      </c>
      <c r="E8" s="8" t="n">
        <v>-0.4</v>
      </c>
      <c r="H8" s="8" t="n">
        <v>-34.67</v>
      </c>
      <c r="I8" s="8" t="n">
        <v>-0.87</v>
      </c>
      <c r="J8" s="8" t="n">
        <v>-12.85</v>
      </c>
      <c r="K8" s="8" t="n">
        <v>-1.71</v>
      </c>
    </row>
    <row r="9">
      <c r="A9" s="4" t="inlineStr">
        <is>
          <t>Fully diluted (loss) per share:</t>
        </is>
      </c>
      <c r="C9" s="8" t="n">
        <v>-5.94</v>
      </c>
      <c r="E9" s="8" t="n">
        <v>-0.4</v>
      </c>
      <c r="H9" s="8" t="n">
        <v>-34.67</v>
      </c>
      <c r="I9" s="8" t="n">
        <v>-0.87</v>
      </c>
      <c r="J9" s="8" t="n">
        <v>-12.85</v>
      </c>
      <c r="K9" s="8" t="n">
        <v>-1.71</v>
      </c>
    </row>
    <row r="10">
      <c r="A10" s="4" t="inlineStr">
        <is>
          <t>Decarbonization Plus Acquisition Corporation Iii</t>
        </is>
      </c>
    </row>
    <row r="11">
      <c r="A11" s="3" t="inlineStr">
        <is>
          <t>Numerator:</t>
        </is>
      </c>
    </row>
    <row r="12">
      <c r="A12" s="4" t="inlineStr">
        <is>
          <t>Net loss</t>
        </is>
      </c>
      <c r="B12" s="5" t="n">
        <v>-1045232</v>
      </c>
      <c r="C12" s="5" t="n">
        <v>5786915</v>
      </c>
      <c r="D12" s="5" t="n">
        <v>-23154862</v>
      </c>
      <c r="F12" s="5" t="n">
        <v>-24200094</v>
      </c>
      <c r="G12" s="5" t="n">
        <v>-18413179</v>
      </c>
    </row>
    <row r="13">
      <c r="A13" s="4" t="inlineStr">
        <is>
          <t>Decarbonization Plus Acquisition Corporation Iii | Class A Redeemable Common Stock</t>
        </is>
      </c>
    </row>
    <row r="14">
      <c r="A14" s="3" t="inlineStr">
        <is>
          <t>Numerator:</t>
        </is>
      </c>
    </row>
    <row r="15">
      <c r="A15" s="4" t="inlineStr">
        <is>
          <t>Interest Income</t>
        </is>
      </c>
      <c r="F15" s="6" t="n">
        <v>5400</v>
      </c>
    </row>
    <row r="16">
      <c r="A16" s="4" t="inlineStr">
        <is>
          <t>Franchise Taxes</t>
        </is>
      </c>
      <c r="F16" s="5" t="n">
        <v>-5400</v>
      </c>
    </row>
    <row r="17">
      <c r="A17" s="3" t="inlineStr">
        <is>
          <t>Denominator:</t>
        </is>
      </c>
    </row>
    <row r="18">
      <c r="A18" s="4" t="inlineStr">
        <is>
          <t>Weighted average shares outstanding - basic</t>
        </is>
      </c>
      <c r="F18" s="6" t="n">
        <v>35000000</v>
      </c>
    </row>
    <row r="19">
      <c r="A19" s="4" t="inlineStr">
        <is>
          <t>Weighted average shares outstanding, diluted</t>
        </is>
      </c>
      <c r="F19" s="6" t="n">
        <v>35000000</v>
      </c>
    </row>
    <row r="20">
      <c r="A20" s="4" t="inlineStr">
        <is>
          <t>Decarbonization Plus Acquisition Corporation Iii | Class B Non-Redeemable Common Stock</t>
        </is>
      </c>
    </row>
    <row r="21">
      <c r="A21" s="3" t="inlineStr">
        <is>
          <t>Numerator:</t>
        </is>
      </c>
    </row>
    <row r="22">
      <c r="A22" s="4" t="inlineStr">
        <is>
          <t>Net loss</t>
        </is>
      </c>
      <c r="F22" s="5" t="n">
        <v>-24200094</v>
      </c>
    </row>
    <row r="23">
      <c r="A23" s="4" t="inlineStr">
        <is>
          <t>Non-Redeemable Net Loss</t>
        </is>
      </c>
      <c r="F23" s="5" t="n">
        <v>-24200094</v>
      </c>
    </row>
    <row r="24">
      <c r="A24" s="3" t="inlineStr">
        <is>
          <t>Denominator:</t>
        </is>
      </c>
    </row>
    <row r="25">
      <c r="A25" s="4" t="inlineStr">
        <is>
          <t>Weighted average shares outstanding - basic</t>
        </is>
      </c>
      <c r="F25" s="6" t="n">
        <v>8750000</v>
      </c>
    </row>
    <row r="26">
      <c r="A26" s="4" t="inlineStr">
        <is>
          <t>Weighted average shares outstanding, diluted</t>
        </is>
      </c>
      <c r="F26" s="6" t="n">
        <v>8750000</v>
      </c>
    </row>
    <row r="27">
      <c r="A27" s="4" t="inlineStr">
        <is>
          <t>Basic (loss) per share:</t>
        </is>
      </c>
      <c r="F27" s="8" t="n">
        <v>-2.77</v>
      </c>
    </row>
    <row r="28">
      <c r="A28" s="4" t="inlineStr">
        <is>
          <t>Fully diluted (loss) per share:</t>
        </is>
      </c>
      <c r="F28" s="8" t="n">
        <v>-2.77</v>
      </c>
    </row>
  </sheetData>
  <mergeCells count="4">
    <mergeCell ref="A1:A2"/>
    <mergeCell ref="C1:E1"/>
    <mergeCell ref="H1:I1"/>
    <mergeCell ref="J1:K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s) - USD ($)</t>
        </is>
      </c>
      <c r="B1" s="2" t="inlineStr">
        <is>
          <t>5 Months Ended</t>
        </is>
      </c>
      <c r="C1" s="2" t="inlineStr">
        <is>
          <t>8 Months Ended</t>
        </is>
      </c>
    </row>
    <row r="2">
      <c r="B2" s="2" t="inlineStr">
        <is>
          <t>Jun. 30, 2021</t>
        </is>
      </c>
      <c r="C2" s="2" t="inlineStr">
        <is>
          <t>Sep. 30, 2021</t>
        </is>
      </c>
      <c r="D2" s="2" t="inlineStr">
        <is>
          <t>Dec. 31, 2020</t>
        </is>
      </c>
      <c r="E2" s="2" t="inlineStr">
        <is>
          <t>Dec. 31, 2019</t>
        </is>
      </c>
    </row>
    <row r="3">
      <c r="A3" s="3" t="inlineStr">
        <is>
          <t>Summaryof Significant Accounting Policies Details [Line Items]</t>
        </is>
      </c>
    </row>
    <row r="4">
      <c r="A4" s="4" t="inlineStr">
        <is>
          <t>Uncertain tax position</t>
        </is>
      </c>
      <c r="C4" s="5" t="n">
        <v>0</v>
      </c>
      <c r="D4" s="5" t="n">
        <v>0</v>
      </c>
      <c r="E4" s="5" t="n">
        <v>0</v>
      </c>
    </row>
    <row r="5">
      <c r="A5" s="4" t="inlineStr">
        <is>
          <t>Unrecognized tax benefits, income tax penalties and interest accrued</t>
        </is>
      </c>
      <c r="D5" s="5" t="n">
        <v>0</v>
      </c>
      <c r="E5" s="5" t="n">
        <v>0</v>
      </c>
    </row>
    <row r="6">
      <c r="A6" s="4" t="inlineStr">
        <is>
          <t>Decarbonization Plus Acquisition Corporation Iii</t>
        </is>
      </c>
    </row>
    <row r="7">
      <c r="A7" s="3" t="inlineStr">
        <is>
          <t>Summaryof Significant Accounting Policies Details [Line Items]</t>
        </is>
      </c>
    </row>
    <row r="8">
      <c r="A8" s="4" t="inlineStr">
        <is>
          <t>Federal deposit insurance corporation coverage limits</t>
        </is>
      </c>
      <c r="B8" s="5" t="n">
        <v>250000</v>
      </c>
      <c r="C8" s="6" t="n">
        <v>250000</v>
      </c>
    </row>
    <row r="9">
      <c r="A9" s="4" t="inlineStr">
        <is>
          <t>Cash</t>
        </is>
      </c>
      <c r="B9" s="6" t="n">
        <v>0</v>
      </c>
      <c r="C9" s="6" t="n">
        <v>0</v>
      </c>
    </row>
    <row r="10">
      <c r="A10" s="4" t="inlineStr">
        <is>
          <t>Offering costs amounting</t>
        </is>
      </c>
      <c r="B10" s="6" t="n">
        <v>19172254</v>
      </c>
      <c r="C10" s="6" t="n">
        <v>19172254</v>
      </c>
    </row>
    <row r="11">
      <c r="A11" s="4" t="inlineStr">
        <is>
          <t>Expensed offering costs</t>
        </is>
      </c>
      <c r="B11" s="6" t="n">
        <v>956584</v>
      </c>
      <c r="C11" s="6" t="n">
        <v>956584</v>
      </c>
    </row>
    <row r="12">
      <c r="A12" s="4" t="inlineStr">
        <is>
          <t>Uncertain tax position</t>
        </is>
      </c>
      <c r="B12" s="6" t="n">
        <v>0</v>
      </c>
      <c r="C12" s="6" t="n">
        <v>0</v>
      </c>
    </row>
    <row r="13">
      <c r="A13" s="4" t="inlineStr">
        <is>
          <t>Unrecognized tax benefits, income tax penalties and interest accrued</t>
        </is>
      </c>
      <c r="B13" s="5" t="n">
        <v>0</v>
      </c>
      <c r="C13" s="5" t="n">
        <v>0</v>
      </c>
    </row>
    <row r="14">
      <c r="A14" s="4" t="inlineStr">
        <is>
          <t>Change in accounting principle, accounting standards update, adoption date</t>
        </is>
      </c>
      <c r="B14" s="4" t="inlineStr">
        <is>
          <t>Jan. 1,
		2021</t>
        </is>
      </c>
      <c r="C14" s="4" t="inlineStr">
        <is>
          <t>Jan. 1,
		2021</t>
        </is>
      </c>
    </row>
    <row r="15">
      <c r="A15" s="4" t="inlineStr">
        <is>
          <t>Change in accounting principle, accounting standards update, early adoption [true false]</t>
        </is>
      </c>
      <c r="C15" s="4" t="inlineStr">
        <is>
          <t>true</t>
        </is>
      </c>
    </row>
    <row r="16">
      <c r="A16" s="4" t="inlineStr">
        <is>
          <t>Change in accounting principle, accounting standards update, immaterial effect [true false]</t>
        </is>
      </c>
      <c r="C16" s="4" t="inlineStr">
        <is>
          <t>true</t>
        </is>
      </c>
    </row>
    <row r="17">
      <c r="A17" s="4" t="inlineStr">
        <is>
          <t>Decarbonization Plus Acquisition Corporation Iii | I P O [Member]</t>
        </is>
      </c>
    </row>
    <row r="18">
      <c r="A18" s="3" t="inlineStr">
        <is>
          <t>Summaryof Significant Accounting Policies Details [Line Items]</t>
        </is>
      </c>
    </row>
    <row r="19">
      <c r="A19" s="4" t="inlineStr">
        <is>
          <t>Offering costs amounting</t>
        </is>
      </c>
      <c r="B19" s="5" t="n">
        <v>20128838</v>
      </c>
      <c r="C19" s="5" t="n">
        <v>20128838</v>
      </c>
    </row>
    <row r="20">
      <c r="A20" s="4" t="inlineStr">
        <is>
          <t>Decarbonization Plus Acquisition Corporation Iii | Common Class A [Member]</t>
        </is>
      </c>
    </row>
    <row r="21">
      <c r="A21" s="3" t="inlineStr">
        <is>
          <t>Summaryof Significant Accounting Policies Details [Line Items]</t>
        </is>
      </c>
    </row>
    <row r="22">
      <c r="A22" s="4" t="inlineStr">
        <is>
          <t>Common stock subject to possible redemption</t>
        </is>
      </c>
      <c r="B22" s="6" t="n">
        <v>35000000</v>
      </c>
      <c r="C22" s="6" t="n">
        <v>350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Public Offering - Additional Information (Details) - Decarbonization Plus Acquisition Corporation Iii - $ / shares</t>
        </is>
      </c>
      <c r="B1" s="2" t="inlineStr">
        <is>
          <t>Mar. 26, 2021</t>
        </is>
      </c>
      <c r="C1" s="2" t="inlineStr">
        <is>
          <t>Jun. 30, 2021</t>
        </is>
      </c>
      <c r="D1" s="2" t="inlineStr">
        <is>
          <t>Sep. 30, 2021</t>
        </is>
      </c>
    </row>
    <row r="2">
      <c r="A2" s="3" t="inlineStr">
        <is>
          <t>Public Offering Details [Line Items]</t>
        </is>
      </c>
    </row>
    <row r="3">
      <c r="A3" s="4" t="inlineStr">
        <is>
          <t>Warrant price per share</t>
        </is>
      </c>
      <c r="D3" s="8" t="n">
        <v>11.5</v>
      </c>
    </row>
    <row r="4">
      <c r="A4" s="4" t="inlineStr">
        <is>
          <t>I P O [Member]</t>
        </is>
      </c>
    </row>
    <row r="5">
      <c r="A5" s="3" t="inlineStr">
        <is>
          <t>Public Offering Details [Line Items]</t>
        </is>
      </c>
    </row>
    <row r="6">
      <c r="A6" s="4" t="inlineStr">
        <is>
          <t>Sale of stock in shares</t>
        </is>
      </c>
      <c r="B6" s="6" t="n">
        <v>35000000</v>
      </c>
      <c r="C6" s="6" t="n">
        <v>35000000</v>
      </c>
      <c r="D6" s="6" t="n">
        <v>35000000</v>
      </c>
    </row>
    <row r="7">
      <c r="A7" s="4" t="inlineStr">
        <is>
          <t>Sale price per share</t>
        </is>
      </c>
      <c r="B7" s="5" t="n">
        <v>10</v>
      </c>
      <c r="C7" s="5" t="n">
        <v>10</v>
      </c>
      <c r="D7" s="5" t="n">
        <v>10</v>
      </c>
    </row>
    <row r="8">
      <c r="A8" s="4" t="inlineStr">
        <is>
          <t>Number of warrants in a unit</t>
        </is>
      </c>
      <c r="C8" s="9" t="n">
        <v>0.33</v>
      </c>
    </row>
    <row r="9">
      <c r="A9" s="4" t="inlineStr">
        <is>
          <t>Common Class A [Member]</t>
        </is>
      </c>
    </row>
    <row r="10">
      <c r="A10" s="3" t="inlineStr">
        <is>
          <t>Public Offering Details [Line Items]</t>
        </is>
      </c>
    </row>
    <row r="11">
      <c r="A11" s="4" t="inlineStr">
        <is>
          <t>Number of securities called by each warrant</t>
        </is>
      </c>
      <c r="C11" s="6" t="n">
        <v>1</v>
      </c>
      <c r="D11" s="6" t="n">
        <v>1</v>
      </c>
    </row>
    <row r="12">
      <c r="A12" s="4" t="inlineStr">
        <is>
          <t>Description of sale of stock</t>
        </is>
      </c>
      <c r="D12" s="4" t="inlineStr">
        <is>
          <t>Each Unit consists of one share of Class A common stock and one-third of one redeemable warrant (each whole redeemable warrant included in the Units, a “Public Warrant”). Each whole Public Warrant entitles the holder to purchase one share of Class A common stock at a price of $11.50 per share, subject to adjustment (see Note 7).</t>
        </is>
      </c>
    </row>
    <row r="13">
      <c r="A13" s="4" t="inlineStr">
        <is>
          <t>Common Class A [Member] | I P O [Member]</t>
        </is>
      </c>
    </row>
    <row r="14">
      <c r="A14" s="3" t="inlineStr">
        <is>
          <t>Public Offering Details [Line Items]</t>
        </is>
      </c>
    </row>
    <row r="15">
      <c r="A15" s="4" t="inlineStr">
        <is>
          <t>Number of shares in a unit</t>
        </is>
      </c>
      <c r="C15" s="6" t="n">
        <v>1</v>
      </c>
    </row>
    <row r="16">
      <c r="A16" s="4" t="inlineStr">
        <is>
          <t>Number of securities called by each warrant</t>
        </is>
      </c>
      <c r="C16" s="6" t="n">
        <v>1</v>
      </c>
    </row>
    <row r="17">
      <c r="A17" s="4" t="inlineStr">
        <is>
          <t>Warrant price per share</t>
        </is>
      </c>
      <c r="C17" s="8" t="n">
        <v>11.5</v>
      </c>
      <c r="D17" s="8" t="n">
        <v>1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80" customWidth="1" min="8" max="8"/>
    <col width="80" customWidth="1" min="9" max="9"/>
    <col width="13" customWidth="1" min="10" max="10"/>
    <col width="14" customWidth="1" min="11" max="11"/>
    <col width="15" customWidth="1" min="12" max="12"/>
  </cols>
  <sheetData>
    <row r="1">
      <c r="A1" s="1" t="inlineStr">
        <is>
          <t>Related Party Transactions - Additional Information (Details) - USD ($)</t>
        </is>
      </c>
      <c r="B1" s="2" t="inlineStr">
        <is>
          <t>Aug. 03, 2021</t>
        </is>
      </c>
      <c r="C1" s="2" t="inlineStr">
        <is>
          <t>May 07, 2021</t>
        </is>
      </c>
      <c r="D1" s="2" t="inlineStr">
        <is>
          <t>Mar. 26, 2021</t>
        </is>
      </c>
      <c r="E1" s="2" t="inlineStr">
        <is>
          <t>Mar. 23, 2021</t>
        </is>
      </c>
      <c r="F1" s="2" t="inlineStr">
        <is>
          <t>Feb. 04, 2021</t>
        </is>
      </c>
      <c r="G1" s="2" t="inlineStr">
        <is>
          <t>Apr. 30, 2021</t>
        </is>
      </c>
      <c r="H1" s="2" t="inlineStr">
        <is>
          <t>Jun. 30, 2021</t>
        </is>
      </c>
      <c r="I1" s="2" t="inlineStr">
        <is>
          <t>Sep. 30, 2021</t>
        </is>
      </c>
      <c r="J1" s="2" t="inlineStr">
        <is>
          <t>May 31, 2021</t>
        </is>
      </c>
      <c r="K1" s="2" t="inlineStr">
        <is>
          <t>Dec. 31, 2020</t>
        </is>
      </c>
      <c r="L1" s="2" t="inlineStr">
        <is>
          <t>Dec. 31, 2015</t>
        </is>
      </c>
    </row>
    <row r="2">
      <c r="A2" s="4" t="inlineStr">
        <is>
          <t>Warrant common stock</t>
        </is>
      </c>
    </row>
    <row r="3">
      <c r="A3" s="3" t="inlineStr">
        <is>
          <t>Related Party Transaction [Line Items]</t>
        </is>
      </c>
    </row>
    <row r="4">
      <c r="A4" s="4" t="inlineStr">
        <is>
          <t>Sale of warrants</t>
        </is>
      </c>
      <c r="J4" s="6" t="n">
        <v>1</v>
      </c>
      <c r="K4" s="6" t="n">
        <v>45730</v>
      </c>
      <c r="L4" s="6" t="n">
        <v>276000</v>
      </c>
    </row>
    <row r="5">
      <c r="A5" s="4" t="inlineStr">
        <is>
          <t>Warrant price per share</t>
        </is>
      </c>
      <c r="J5" s="8" t="n">
        <v>0.01</v>
      </c>
      <c r="K5" s="8" t="n">
        <v>0.53</v>
      </c>
      <c r="L5" s="14" t="n">
        <v>1.088e-05</v>
      </c>
    </row>
    <row r="6">
      <c r="A6" s="4" t="inlineStr">
        <is>
          <t>Decarbonization Plus Acquisition Corporation Iii</t>
        </is>
      </c>
    </row>
    <row r="7">
      <c r="A7" s="3" t="inlineStr">
        <is>
          <t>Related Party Transaction [Line Items]</t>
        </is>
      </c>
    </row>
    <row r="8">
      <c r="A8" s="4" t="inlineStr">
        <is>
          <t>Period for completion of business combination from closing of initial public offering</t>
        </is>
      </c>
      <c r="E8" s="4" t="inlineStr">
        <is>
          <t>24 months</t>
        </is>
      </c>
    </row>
    <row r="9">
      <c r="A9" s="4" t="inlineStr">
        <is>
          <t>Related party transaction, description of transaction</t>
        </is>
      </c>
      <c r="H9"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c r="I9"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10">
      <c r="A10" s="4" t="inlineStr">
        <is>
          <t>Common stock threshold trading days</t>
        </is>
      </c>
      <c r="H10" s="4" t="inlineStr">
        <is>
          <t>20 days</t>
        </is>
      </c>
      <c r="I10" s="4" t="inlineStr">
        <is>
          <t>20 days</t>
        </is>
      </c>
    </row>
    <row r="11">
      <c r="A11" s="4" t="inlineStr">
        <is>
          <t>Common stock consecutive trading days</t>
        </is>
      </c>
      <c r="H11" s="4" t="inlineStr">
        <is>
          <t>30 days</t>
        </is>
      </c>
      <c r="I11" s="4" t="inlineStr">
        <is>
          <t>30 days</t>
        </is>
      </c>
    </row>
    <row r="12">
      <c r="A12" s="4" t="inlineStr">
        <is>
          <t>Minimum holding period for shares after business combination</t>
        </is>
      </c>
      <c r="H12" s="4" t="inlineStr">
        <is>
          <t>150 days</t>
        </is>
      </c>
      <c r="I12" s="4" t="inlineStr">
        <is>
          <t>150 days</t>
        </is>
      </c>
    </row>
    <row r="13">
      <c r="A13" s="4" t="inlineStr">
        <is>
          <t>Warrant price per share</t>
        </is>
      </c>
      <c r="I13" s="8" t="n">
        <v>11.5</v>
      </c>
    </row>
    <row r="14">
      <c r="A14" s="4" t="inlineStr">
        <is>
          <t>Monthly payment to affiliate of sponsor for office space, utilities and secretarial and administrative support</t>
        </is>
      </c>
      <c r="E14" s="5" t="n">
        <v>10000</v>
      </c>
    </row>
    <row r="15">
      <c r="A15" s="4" t="inlineStr">
        <is>
          <t>Monthly fees incurred and paid to affiliate of sponsor</t>
        </is>
      </c>
      <c r="H15" s="5" t="n">
        <v>31935</v>
      </c>
      <c r="I15" s="5" t="n">
        <v>61935</v>
      </c>
    </row>
    <row r="16">
      <c r="A16" s="4" t="inlineStr">
        <is>
          <t>Amount borrowed under working capital loan</t>
        </is>
      </c>
      <c r="H16" s="5" t="n">
        <v>0</v>
      </c>
      <c r="I16" s="5" t="n">
        <v>0</v>
      </c>
    </row>
    <row r="17">
      <c r="A17" s="4" t="inlineStr">
        <is>
          <t>Decarbonization Plus Acquisition Corporation Iii | Warrant common stock | Private Placement [Member]</t>
        </is>
      </c>
    </row>
    <row r="18">
      <c r="A18" s="3" t="inlineStr">
        <is>
          <t>Related Party Transaction [Line Items]</t>
        </is>
      </c>
    </row>
    <row r="19">
      <c r="A19" s="4" t="inlineStr">
        <is>
          <t>Sale of warrants</t>
        </is>
      </c>
      <c r="D19" s="6" t="n">
        <v>6666667</v>
      </c>
    </row>
    <row r="20">
      <c r="A20" s="4" t="inlineStr">
        <is>
          <t>Warrant price per share</t>
        </is>
      </c>
      <c r="D20" s="8" t="n">
        <v>1.5</v>
      </c>
    </row>
    <row r="21">
      <c r="A21" s="4" t="inlineStr">
        <is>
          <t>Proceeds from issuance of warrants</t>
        </is>
      </c>
      <c r="D21" s="5" t="n">
        <v>10000000</v>
      </c>
    </row>
    <row r="22">
      <c r="A22" s="4" t="inlineStr">
        <is>
          <t>Warrants holding period after completion of business combination</t>
        </is>
      </c>
      <c r="H22" s="4" t="inlineStr">
        <is>
          <t>30 days</t>
        </is>
      </c>
      <c r="I22" s="4" t="inlineStr">
        <is>
          <t>30 days</t>
        </is>
      </c>
    </row>
    <row r="23">
      <c r="A23" s="4" t="inlineStr">
        <is>
          <t>Decarbonization Plus Acquisition Corporation Iii | Common Class B [Member]</t>
        </is>
      </c>
    </row>
    <row r="24">
      <c r="A24" s="3" t="inlineStr">
        <is>
          <t>Related Party Transaction [Line Items]</t>
        </is>
      </c>
    </row>
    <row r="25">
      <c r="A25" s="4" t="inlineStr">
        <is>
          <t>Sale of Class A Common Stock to Public, net of underwriting discounts and initial classification of warrant liabilities (in Shares)</t>
        </is>
      </c>
      <c r="E25" s="6" t="n">
        <v>400000</v>
      </c>
      <c r="G25" s="6" t="n">
        <v>40000</v>
      </c>
    </row>
    <row r="26">
      <c r="A26" s="4" t="inlineStr">
        <is>
          <t>Decarbonization Plus Acquisition Corporation Iii | Common Class A [Member]</t>
        </is>
      </c>
    </row>
    <row r="27">
      <c r="A27" s="3" t="inlineStr">
        <is>
          <t>Related Party Transaction [Line Items]</t>
        </is>
      </c>
    </row>
    <row r="28">
      <c r="A28" s="4" t="inlineStr">
        <is>
          <t>Common stock issued, price per share</t>
        </is>
      </c>
      <c r="H28" s="8" t="n">
        <v>11.5</v>
      </c>
      <c r="I28" s="8" t="n">
        <v>11.5</v>
      </c>
    </row>
    <row r="29">
      <c r="A29" s="4" t="inlineStr">
        <is>
          <t>Number of securities called by each warrant</t>
        </is>
      </c>
      <c r="H29" s="6" t="n">
        <v>1</v>
      </c>
      <c r="I29" s="6" t="n">
        <v>1</v>
      </c>
    </row>
    <row r="30">
      <c r="A30" s="4" t="inlineStr">
        <is>
          <t>Decarbonization Plus Acquisition Corporation Iii | Common Class A [Member] | Maximum</t>
        </is>
      </c>
    </row>
    <row r="31">
      <c r="A31" s="3" t="inlineStr">
        <is>
          <t>Related Party Transaction [Line Items]</t>
        </is>
      </c>
    </row>
    <row r="32">
      <c r="A32" s="4" t="inlineStr">
        <is>
          <t>Common stock issued, price per share</t>
        </is>
      </c>
      <c r="H32" s="5" t="n">
        <v>12</v>
      </c>
    </row>
    <row r="33">
      <c r="A33" s="4" t="inlineStr">
        <is>
          <t>Decarbonization Plus Acquisition Corporation Iii | Decarbonization Plus Acquisition Sponsor I I I L L C [Member]</t>
        </is>
      </c>
    </row>
    <row r="34">
      <c r="A34" s="3" t="inlineStr">
        <is>
          <t>Related Party Transaction [Line Items]</t>
        </is>
      </c>
    </row>
    <row r="35">
      <c r="A35" s="4" t="inlineStr">
        <is>
          <t>Percentage of common stock issued and outstanding after initial public offering</t>
        </is>
      </c>
      <c r="F35" s="4" t="inlineStr">
        <is>
          <t>20.00%</t>
        </is>
      </c>
    </row>
    <row r="36">
      <c r="A36" s="4" t="inlineStr">
        <is>
          <t>Amount paid to sponsor for additional expenses paid</t>
        </is>
      </c>
      <c r="H36" s="5" t="n">
        <v>1500000</v>
      </c>
    </row>
    <row r="37">
      <c r="A37" s="4" t="inlineStr">
        <is>
          <t>Decarbonization Plus Acquisition Corporation Iii | Decarbonization Plus Acquisition Sponsor I I I L L C [Member] | Commercial Paper [Member]</t>
        </is>
      </c>
    </row>
    <row r="38">
      <c r="A38" s="3" t="inlineStr">
        <is>
          <t>Related Party Transaction [Line Items]</t>
        </is>
      </c>
    </row>
    <row r="39">
      <c r="A39" s="4" t="inlineStr">
        <is>
          <t>Line of credit facility, maximum borrowing capacity</t>
        </is>
      </c>
      <c r="F39" s="5" t="n">
        <v>300000</v>
      </c>
    </row>
    <row r="40">
      <c r="A40" s="4" t="inlineStr">
        <is>
          <t>Debt instrument, maturity date</t>
        </is>
      </c>
      <c r="B40" s="4" t="inlineStr">
        <is>
          <t>Aug. 3,
		2021</t>
        </is>
      </c>
      <c r="F40" s="4" t="inlineStr">
        <is>
          <t>Aug. 3,
		2021</t>
        </is>
      </c>
    </row>
    <row r="41">
      <c r="A41" s="4" t="inlineStr">
        <is>
          <t>Promissory note, related party</t>
        </is>
      </c>
      <c r="F41" s="5" t="n">
        <v>0</v>
      </c>
    </row>
    <row r="42">
      <c r="A42" s="4" t="inlineStr">
        <is>
          <t>Decarbonization Plus Acquisition Corporation Iii | Decarbonization Plus Acquisition Sponsor I I I L L C [Member] | Warrant common stock</t>
        </is>
      </c>
    </row>
    <row r="43">
      <c r="A43" s="3" t="inlineStr">
        <is>
          <t>Related Party Transaction [Line Items]</t>
        </is>
      </c>
    </row>
    <row r="44">
      <c r="A44" s="4" t="inlineStr">
        <is>
          <t>Warrant price per share</t>
        </is>
      </c>
      <c r="D44" s="8" t="n">
        <v>1.5</v>
      </c>
      <c r="H44" s="8" t="n">
        <v>1.5</v>
      </c>
      <c r="I44" s="8" t="n">
        <v>1.5</v>
      </c>
    </row>
    <row r="45">
      <c r="A45" s="4" t="inlineStr">
        <is>
          <t>Additional warrant purchase price</t>
        </is>
      </c>
      <c r="D45" s="5" t="n">
        <v>1050000</v>
      </c>
    </row>
    <row r="46">
      <c r="A46" s="4" t="inlineStr">
        <is>
          <t>Decarbonization Plus Acquisition Corporation Iii | Decarbonization Plus Acquisition Sponsor I I I L L C [Member] | Maximum | Warrant common stock</t>
        </is>
      </c>
    </row>
    <row r="47">
      <c r="A47" s="3" t="inlineStr">
        <is>
          <t>Related Party Transaction [Line Items]</t>
        </is>
      </c>
    </row>
    <row r="48">
      <c r="A48" s="4" t="inlineStr">
        <is>
          <t>Additional warrants</t>
        </is>
      </c>
      <c r="D48" s="6" t="n">
        <v>700000</v>
      </c>
    </row>
    <row r="49">
      <c r="A49" s="4" t="inlineStr">
        <is>
          <t>Potential conversion of working capital loan into warrants upon business combination</t>
        </is>
      </c>
      <c r="H49" s="5" t="n">
        <v>1500000</v>
      </c>
      <c r="I49" s="5" t="n">
        <v>1500000</v>
      </c>
    </row>
    <row r="50">
      <c r="A50" s="4" t="inlineStr">
        <is>
          <t>Decarbonization Plus Acquisition Corporation Iii | Decarbonization Plus Acquisition Sponsor I I I L L C [Member] | Common Class B [Member]</t>
        </is>
      </c>
    </row>
    <row r="51">
      <c r="A51" s="3" t="inlineStr">
        <is>
          <t>Related Party Transaction [Line Items]</t>
        </is>
      </c>
    </row>
    <row r="52">
      <c r="A52" s="4" t="inlineStr">
        <is>
          <t>Sale of Class A Common Stock to Public, net of underwriting discounts and initial classification of warrant liabilities (in Shares)</t>
        </is>
      </c>
      <c r="F52" s="6" t="n">
        <v>10062500</v>
      </c>
    </row>
    <row r="53">
      <c r="A53" s="4" t="inlineStr">
        <is>
          <t>Sale of Class A Common Stock to Public, net of underwriting discounts and initial classification of warrant liabilities</t>
        </is>
      </c>
      <c r="F53" s="5" t="n">
        <v>25000</v>
      </c>
    </row>
    <row r="54">
      <c r="A54" s="4" t="inlineStr">
        <is>
          <t>Common stock issued, price per share</t>
        </is>
      </c>
      <c r="F54" s="13" t="n">
        <v>0.002</v>
      </c>
    </row>
    <row r="55">
      <c r="A55" s="4" t="inlineStr">
        <is>
          <t>Forfeited shares</t>
        </is>
      </c>
      <c r="C55" s="6" t="n">
        <v>1312500</v>
      </c>
      <c r="E55" s="6" t="n">
        <v>400000</v>
      </c>
      <c r="G55" s="6" t="n">
        <v>40000</v>
      </c>
    </row>
    <row r="56">
      <c r="A56" s="4" t="inlineStr">
        <is>
          <t>Decarbonization Plus Acquisition Corporation Iii | Decarbonization Plus Acquisition Sponsor I I I L L C [Member] | Common Class B [Member] | Maximum</t>
        </is>
      </c>
    </row>
    <row r="57">
      <c r="A57" s="3" t="inlineStr">
        <is>
          <t>Related Party Transaction [Line Items]</t>
        </is>
      </c>
    </row>
    <row r="58">
      <c r="A58" s="4" t="inlineStr">
        <is>
          <t>Number of shares to be forfeited if overallotment option is not exercised</t>
        </is>
      </c>
      <c r="F58" s="6" t="n">
        <v>1312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balance sheet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Liabilities Measured and Recorded at Fair Value on a Recurring Basis As discussed in Note 7, all Convertible Promissory Notes were converted to Series B Preferred Stock in May 2021 in conjunction with the Series B Financing. As of December 31, 2020, the Company’s financial liabilities measured and recorded at fair value on a recurring basis were classified within the fair value hierarchy as follows: ​ ​ ​ ​ ​ ​ ​ ​ ​ ​ ​ ​ ​ ​ ​ ​ December 31, 2020 ​ Level 1 Level 2 Level 3 Total Liabilities ​ ​ ​ ​ 2020 Notes Embedded Derivative ​ $ — ​ $ — ​ $ 2,817 ​ $ 2,817 2019 Note ​ — ​ — ​ 3,612 ​ 3,612 ​ There were no other transfers in and out of Level 3 during the three and nine months ended September 30, 2021 and 2020.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nine months ended September 30, 2021 in the fair values of the embedded derivatives are primarily related to the change in the value of the conversion features and are reflected in the Condensed Statement of Operations as “Loss from change in fair value of embedded derivative liability.” Fair Value of Debt - 2019 Note The 2019 Note was converted to Series B Preferred Stock in May 2021 in conjunction with the Series B Financing.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Note 8 – Fair Value Measurements (Continued) Fair Value of Redeemable Preferred Stock Redeemable preferred stock is remeasured to the greater of its original issue price or fair value (“Preferred Redemption Value”) at each balance sheet date. Series A-1 Preferred Stock and Series B Preferred Stock are recorded at fair value on the balance sheet and is classified as Level 3 in the fair value hierarchy. Differences between the carrying amount and current period value is reported as an adjustment to net loss attributable to common stockholders.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three months ended September 30, 2021, the Company realized an increase to the Preferred Redemption Value of the Preferred Stock totaling $46,990. There was no change in the Preferred Redemption Value of the Series A-1 Preferred Stock for the three months ended September 30, 2020. These amounts are reported as “Deemed dividend related to Series A-1 preferred stock and Series B preferred stock” on the Condensed Statement of Operations and increase or decrease the Net (Loss) attributable to common stockholders. During the nine months ended September 30, 2021, the Company realized an increase to the Preferred Redemption Value of the Preferred Stock totaling $266,772 and a decrease of $3,071 for the nine months ended September 30, 2020 and are recorded as “Deemed dividend related to Series A-1 preferred stock and Series B preferred stock” on the Condensed Statement of Operations. Fair value of the Preferred Stock increased during the period primarily due to a change in the weighting of valuation scenarios that considered the BCA.</t>
        </is>
      </c>
      <c r="C4"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Changes to the inputs used in these valuation models can have a significant impact on the estimated fair value of the 2019 Convertible Promissory Notes and the Company’s embedded derivatives. Liabilities Measured and Recorded at Fair Value on a Recurring Basis As of December 31, 2020 and 2019, the Company’s financial liabilities measured and recorded at fair value on a recurring basis were classified within the fair value hierarchy as follows: ​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 ​ There were no transfers in and out of Level 3 during the years ended December 31, 2020 and 2019. Note 8 – Fair Value Measurements (Continued) Fair Value Methodology 2020 Convertible Promissory Notes Embedded Derivative The estimated fair value of the embedded derivative was $2,817,000 at December 31, 2020. Changes in the fair value of the embedded derivative is recognized each reporting period as a “Loss from change in fair value of embedded derivative liability” in the consolidated Statements of Operations and Statements of Cash Flows. The fair value was estimated using the present value of probability weighted scenario analysis, considering the as-converted value and the downside protection. The embedded derivative is valued using a “with-and-without method”, where the value of the convertible promissory notes including the embedded derivative is defined as the “with”, and the value of the convertible promissory notes excluding the embedded derivative is defined as the “without”. This method estimates the value of the embedded derivative by comparing the difference in the values between the convertible promissory notes with the embedded derivative and the value of the convertible promissory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2020 in the fair values of the bifurcated compound embedded derivatives are primarily related to the change in value of the conversion features and are reflected in the consolidated statements of operations as “Loss from change in fair value of embedded derivative liability”. Fair Value of Debt - 2019 Convertible Promissory Note At December 31, 2020 and 2019, the contractual outstanding principal of the 2019 convertible promissory note was $3,000,000 and $3,000,000, respectively, and the fair value was $3,436,926 (i) probability of qualified financing, maturity and other contingent scenarios; (ii) equity value; (iii) conversion price; (iv) maturity date; (v) risk-free interest rate; and (vi) estimated volatility. Changes in fair value of the 2019 Convertible Promissory Notes are reflected in the consolidated statements of operations as “Loss from change in fair value of debt”. Fair Value of Other Financial Instruments The following table provides the fair value of financial instruments that are not recorded at fair value in the balance sheets: ​ ​ ​ ​ ​ ​ ​ ​ ​ December 31, 2020 ​ Principal Amount Fair Value APIC: ​ ​ 2020 Convertible Promissory Notes ​ $ 5,125,000 ​ $ 7,424,039 ​ The fair value of the 2020 convertible promissory notes at December 31,2020 was estimated using the present value of probability weighted scenario analysis, considering the as-converted value and the downside protection and is classified as Level 3 in the fair value hierarchy. ​ Note 8 – Fair Value Measurements (Continued) Fair Value of Redeemable Preferred Stock ​ Redeemable preferred stock is remeasured as of each reporting period and is classified as Level 3 in the fair value hierarchy. Differences between the carrying amount and the fair value is reported as a deemed dividend on the statement of operations. The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years ended December 31, 2020 and 2019, the Company realized increases to the fair value of the preferred stock in the amounts of $80,086,341 and $3,076,566, respectively, and are recorded as “Deemed Dividends” on the statement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Decarbonization Plus Acquisition Corporation Iii - USD ($)</t>
        </is>
      </c>
      <c r="B1" s="2" t="inlineStr">
        <is>
          <t>5 Months Ended</t>
        </is>
      </c>
      <c r="C1" s="2" t="inlineStr">
        <is>
          <t>8 Months Ended</t>
        </is>
      </c>
    </row>
    <row r="2">
      <c r="B2" s="2" t="inlineStr">
        <is>
          <t>Jun. 30, 2021</t>
        </is>
      </c>
      <c r="C2" s="2" t="inlineStr">
        <is>
          <t>Sep. 30, 2021</t>
        </is>
      </c>
    </row>
    <row r="3">
      <c r="A3" s="4" t="inlineStr">
        <is>
          <t>Underwriters option period to purchase shares</t>
        </is>
      </c>
      <c r="B3" s="4" t="inlineStr">
        <is>
          <t>45 days</t>
        </is>
      </c>
      <c r="C3" s="4" t="inlineStr">
        <is>
          <t>45 days</t>
        </is>
      </c>
    </row>
    <row r="4">
      <c r="A4" s="4" t="inlineStr">
        <is>
          <t>Maximum number of shares granted for underwriters to purchase</t>
        </is>
      </c>
      <c r="B4" s="6" t="n">
        <v>5250000</v>
      </c>
      <c r="C4" s="6" t="n">
        <v>5250000</v>
      </c>
    </row>
    <row r="5">
      <c r="A5" s="4" t="inlineStr">
        <is>
          <t>Underwriting agreement, deferred fee per unit</t>
        </is>
      </c>
      <c r="B5" s="8" t="n">
        <v>0.35</v>
      </c>
      <c r="C5" s="8" t="n">
        <v>0.35</v>
      </c>
    </row>
    <row r="6">
      <c r="A6" s="4" t="inlineStr">
        <is>
          <t>Underwriting agreement, deferred fee payable upon completion of business combination</t>
        </is>
      </c>
      <c r="B6" s="5" t="n">
        <v>12250000</v>
      </c>
      <c r="C6" s="5" t="n">
        <v>1225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holders' Equity - Additional Information (Details) - USD ($)</t>
        </is>
      </c>
      <c r="B1" s="2" t="inlineStr">
        <is>
          <t>3 Months Ended</t>
        </is>
      </c>
      <c r="D1" s="2" t="inlineStr">
        <is>
          <t>5 Months Ended</t>
        </is>
      </c>
      <c r="E1" s="2" t="inlineStr">
        <is>
          <t>8 Months Ended</t>
        </is>
      </c>
    </row>
    <row r="2">
      <c r="B2" s="2" t="inlineStr">
        <is>
          <t>Sep. 30, 2021</t>
        </is>
      </c>
      <c r="C2" s="2" t="inlineStr">
        <is>
          <t>Jun. 30, 2021</t>
        </is>
      </c>
      <c r="D2" s="2" t="inlineStr">
        <is>
          <t>Jun. 30, 2021</t>
        </is>
      </c>
      <c r="E2" s="2" t="inlineStr">
        <is>
          <t>Sep. 30, 2021</t>
        </is>
      </c>
      <c r="F2" s="2" t="inlineStr">
        <is>
          <t>Dec. 31, 2020</t>
        </is>
      </c>
      <c r="G2" s="2" t="inlineStr">
        <is>
          <t>Dec. 31, 2019</t>
        </is>
      </c>
    </row>
    <row r="3">
      <c r="A3" s="3" t="inlineStr">
        <is>
          <t>Class Of Stock [Line Items]</t>
        </is>
      </c>
    </row>
    <row r="4">
      <c r="A4" s="4" t="inlineStr">
        <is>
          <t>Common stock, shares authorized</t>
        </is>
      </c>
      <c r="B4" s="6" t="n">
        <v>45000000</v>
      </c>
      <c r="E4" s="6" t="n">
        <v>45000000</v>
      </c>
      <c r="F4" s="6" t="n">
        <v>38500000</v>
      </c>
      <c r="G4" s="6" t="n">
        <v>31718068</v>
      </c>
    </row>
    <row r="5">
      <c r="A5" s="4" t="inlineStr">
        <is>
          <t>Common stock, shares issued</t>
        </is>
      </c>
      <c r="B5" s="6" t="n">
        <v>9361526</v>
      </c>
      <c r="E5" s="6" t="n">
        <v>9361526</v>
      </c>
      <c r="F5" s="6" t="n">
        <v>7558601</v>
      </c>
      <c r="G5" s="6" t="n">
        <v>7213730</v>
      </c>
    </row>
    <row r="6">
      <c r="A6" s="4" t="inlineStr">
        <is>
          <t>Common stock, shares outstanding</t>
        </is>
      </c>
      <c r="B6" s="6" t="n">
        <v>9361526</v>
      </c>
      <c r="E6" s="6" t="n">
        <v>9361526</v>
      </c>
      <c r="F6" s="6" t="n">
        <v>7558601</v>
      </c>
      <c r="G6" s="6" t="n">
        <v>7213730</v>
      </c>
    </row>
    <row r="7">
      <c r="A7" s="4" t="inlineStr">
        <is>
          <t>Common stock, par value</t>
        </is>
      </c>
      <c r="B7" s="7" t="n">
        <v>0.0001</v>
      </c>
      <c r="E7" s="7" t="n">
        <v>0.0001</v>
      </c>
      <c r="F7" s="7" t="n">
        <v>0.0001</v>
      </c>
      <c r="G7" s="7" t="n">
        <v>0.0001</v>
      </c>
    </row>
    <row r="8">
      <c r="A8" s="4" t="inlineStr">
        <is>
          <t>Decarbonization Plus Acquisition Corporation Iii</t>
        </is>
      </c>
    </row>
    <row r="9">
      <c r="A9" s="3" t="inlineStr">
        <is>
          <t>Class Of Stock [Line Items]</t>
        </is>
      </c>
    </row>
    <row r="10">
      <c r="A10" s="4" t="inlineStr">
        <is>
          <t>Founder shares percentage</t>
        </is>
      </c>
      <c r="D10" s="4" t="inlineStr">
        <is>
          <t>20.00%</t>
        </is>
      </c>
      <c r="E10" s="4" t="inlineStr">
        <is>
          <t>20.00%</t>
        </is>
      </c>
    </row>
    <row r="11">
      <c r="A11" s="4" t="inlineStr">
        <is>
          <t>Preferred stock, shares authorized</t>
        </is>
      </c>
      <c r="B11" s="6" t="n">
        <v>1000000</v>
      </c>
      <c r="C11" s="6" t="n">
        <v>1000000</v>
      </c>
      <c r="D11" s="6" t="n">
        <v>1000000</v>
      </c>
      <c r="E11" s="6" t="n">
        <v>1000000</v>
      </c>
    </row>
    <row r="12">
      <c r="A12" s="4" t="inlineStr">
        <is>
          <t>Preferred stock, par value</t>
        </is>
      </c>
      <c r="B12" s="7" t="n">
        <v>0.0001</v>
      </c>
      <c r="C12" s="7" t="n">
        <v>0.0001</v>
      </c>
      <c r="D12" s="7" t="n">
        <v>0.0001</v>
      </c>
      <c r="E12" s="7" t="n">
        <v>0.0001</v>
      </c>
    </row>
    <row r="13">
      <c r="A13" s="4" t="inlineStr">
        <is>
          <t>Preferred stock, shares issued</t>
        </is>
      </c>
      <c r="B13" s="6" t="n">
        <v>0</v>
      </c>
      <c r="C13" s="6" t="n">
        <v>0</v>
      </c>
      <c r="D13" s="6" t="n">
        <v>0</v>
      </c>
      <c r="E13" s="6" t="n">
        <v>0</v>
      </c>
    </row>
    <row r="14">
      <c r="A14" s="4" t="inlineStr">
        <is>
          <t>Preferred stock, shares outstanding</t>
        </is>
      </c>
      <c r="B14" s="6" t="n">
        <v>0</v>
      </c>
      <c r="C14" s="6" t="n">
        <v>0</v>
      </c>
      <c r="D14" s="6" t="n">
        <v>0</v>
      </c>
      <c r="E14" s="6" t="n">
        <v>0</v>
      </c>
    </row>
    <row r="15">
      <c r="A15" s="4" t="inlineStr">
        <is>
          <t>Warrant price per share</t>
        </is>
      </c>
      <c r="B15" s="8" t="n">
        <v>11.5</v>
      </c>
      <c r="E15" s="8" t="n">
        <v>11.5</v>
      </c>
    </row>
    <row r="16">
      <c r="A16" s="4" t="inlineStr">
        <is>
          <t>Warrants, exercise period following business combination</t>
        </is>
      </c>
      <c r="D16" s="4" t="inlineStr">
        <is>
          <t>30 days</t>
        </is>
      </c>
      <c r="E16" s="4" t="inlineStr">
        <is>
          <t>30 days</t>
        </is>
      </c>
    </row>
    <row r="17">
      <c r="A17" s="4" t="inlineStr">
        <is>
          <t>Warrants, expiration period</t>
        </is>
      </c>
      <c r="B17" s="4" t="inlineStr">
        <is>
          <t>5 years</t>
        </is>
      </c>
      <c r="C17" s="4" t="inlineStr">
        <is>
          <t>5 years</t>
        </is>
      </c>
      <c r="D17" s="4" t="inlineStr">
        <is>
          <t>5 years</t>
        </is>
      </c>
      <c r="E17" s="4" t="inlineStr">
        <is>
          <t>5 years</t>
        </is>
      </c>
    </row>
    <row r="18">
      <c r="A18" s="4" t="inlineStr">
        <is>
          <t>Number of fractional warrants be issued</t>
        </is>
      </c>
      <c r="D18" s="6" t="n">
        <v>0</v>
      </c>
      <c r="E18" s="6" t="n">
        <v>0</v>
      </c>
    </row>
    <row r="19">
      <c r="A19" s="4" t="inlineStr">
        <is>
          <t>Number of option days granted to underwriters</t>
        </is>
      </c>
      <c r="D19" s="4" t="inlineStr">
        <is>
          <t>45 days</t>
        </is>
      </c>
    </row>
    <row r="20">
      <c r="A20" s="4" t="inlineStr">
        <is>
          <t>Warrants granted for additional purchase if required</t>
        </is>
      </c>
      <c r="C20" s="6" t="n">
        <v>5250000</v>
      </c>
      <c r="D20" s="6" t="n">
        <v>5250000</v>
      </c>
    </row>
    <row r="21">
      <c r="A21" s="4" t="inlineStr">
        <is>
          <t>Warrants exercise price percentage</t>
        </is>
      </c>
      <c r="D21" s="4" t="inlineStr">
        <is>
          <t>115.00%</t>
        </is>
      </c>
      <c r="E21" s="4" t="inlineStr">
        <is>
          <t>115.00%</t>
        </is>
      </c>
    </row>
    <row r="22">
      <c r="A22" s="4" t="inlineStr">
        <is>
          <t>Public warrants, exercise period following IPO</t>
        </is>
      </c>
      <c r="D22" s="4" t="inlineStr">
        <is>
          <t>12 months</t>
        </is>
      </c>
      <c r="E22" s="4" t="inlineStr">
        <is>
          <t>12 months</t>
        </is>
      </c>
    </row>
    <row r="23">
      <c r="A23" s="4" t="inlineStr">
        <is>
          <t>Maximum threshold period for filing registration statement after business combination</t>
        </is>
      </c>
      <c r="D23" s="4" t="inlineStr">
        <is>
          <t>15 days</t>
        </is>
      </c>
      <c r="E23" s="4" t="inlineStr">
        <is>
          <t>15 days</t>
        </is>
      </c>
    </row>
    <row r="24">
      <c r="A24" s="4" t="inlineStr">
        <is>
          <t>Public warrants expire trading days</t>
        </is>
      </c>
      <c r="D24" s="4" t="inlineStr">
        <is>
          <t>30 days</t>
        </is>
      </c>
    </row>
    <row r="25">
      <c r="A25" s="4" t="inlineStr">
        <is>
          <t>Change in fair value of warrant liabilities</t>
        </is>
      </c>
      <c r="B25" s="5" t="n">
        <v>8737362</v>
      </c>
      <c r="C25" s="5" t="n">
        <v>-21283334</v>
      </c>
      <c r="D25" s="5" t="n">
        <v>-21166668</v>
      </c>
      <c r="E25" s="5" t="n">
        <v>-12429306</v>
      </c>
    </row>
    <row r="26">
      <c r="A26" s="4" t="inlineStr">
        <is>
          <t>Decarbonization Plus Acquisition Corporation Iii | Public Warrants [Member]</t>
        </is>
      </c>
    </row>
    <row r="27">
      <c r="A27" s="3" t="inlineStr">
        <is>
          <t>Class Of Stock [Line Items]</t>
        </is>
      </c>
    </row>
    <row r="28">
      <c r="A28" s="4" t="inlineStr">
        <is>
          <t>Redemption price per warrant</t>
        </is>
      </c>
      <c r="D28" s="8" t="n">
        <v>0.01</v>
      </c>
      <c r="E28" s="8" t="n">
        <v>0.01</v>
      </c>
    </row>
    <row r="29">
      <c r="A29" s="4" t="inlineStr">
        <is>
          <t>Redemption period</t>
        </is>
      </c>
      <c r="D29" s="4" t="inlineStr">
        <is>
          <t>30 days</t>
        </is>
      </c>
      <c r="E29" s="4" t="inlineStr">
        <is>
          <t>30 days</t>
        </is>
      </c>
    </row>
    <row r="30">
      <c r="A30" s="4" t="inlineStr">
        <is>
          <t>Weighted average trading days</t>
        </is>
      </c>
      <c r="D30" s="4" t="inlineStr">
        <is>
          <t>20 days</t>
        </is>
      </c>
    </row>
    <row r="31">
      <c r="A31" s="4" t="inlineStr">
        <is>
          <t>Minimum threshold price of common stock specified to send notice of redemption to the warrant holders</t>
        </is>
      </c>
      <c r="D31" s="5" t="n">
        <v>18</v>
      </c>
      <c r="E31" s="5" t="n">
        <v>18</v>
      </c>
    </row>
    <row r="32">
      <c r="A32" s="4" t="inlineStr">
        <is>
          <t>Warrants outstanding</t>
        </is>
      </c>
      <c r="B32" s="6" t="n">
        <v>11666667</v>
      </c>
      <c r="C32" s="6" t="n">
        <v>11666667</v>
      </c>
      <c r="D32" s="6" t="n">
        <v>11666667</v>
      </c>
      <c r="E32" s="6" t="n">
        <v>11666667</v>
      </c>
    </row>
    <row r="33">
      <c r="A33" s="4" t="inlineStr">
        <is>
          <t>Decarbonization Plus Acquisition Corporation Iii | Private Placement Warrants [Member]</t>
        </is>
      </c>
    </row>
    <row r="34">
      <c r="A34" s="3" t="inlineStr">
        <is>
          <t>Class Of Stock [Line Items]</t>
        </is>
      </c>
    </row>
    <row r="35">
      <c r="A35" s="4" t="inlineStr">
        <is>
          <t>Redemption price per warrant</t>
        </is>
      </c>
      <c r="D35" s="8" t="n">
        <v>0.1</v>
      </c>
      <c r="E35" s="8" t="n">
        <v>0.1</v>
      </c>
    </row>
    <row r="36">
      <c r="A36" s="4" t="inlineStr">
        <is>
          <t>Redemption period</t>
        </is>
      </c>
      <c r="D36" s="4" t="inlineStr">
        <is>
          <t>30 days</t>
        </is>
      </c>
      <c r="E36" s="4" t="inlineStr">
        <is>
          <t>30 days</t>
        </is>
      </c>
    </row>
    <row r="37">
      <c r="A37" s="4" t="inlineStr">
        <is>
          <t>Minimum threshold price of common stock specified to send notice of redemption to the warrant holders</t>
        </is>
      </c>
      <c r="D37" s="5" t="n">
        <v>10</v>
      </c>
      <c r="E37" s="5" t="n">
        <v>10</v>
      </c>
    </row>
    <row r="38">
      <c r="A38" s="4" t="inlineStr">
        <is>
          <t>Maximum threshold price of common stock specified to send notice of redemption to the warrant holders</t>
        </is>
      </c>
      <c r="D38" s="5" t="n">
        <v>18</v>
      </c>
      <c r="E38" s="5" t="n">
        <v>18</v>
      </c>
    </row>
    <row r="39">
      <c r="A39" s="4" t="inlineStr">
        <is>
          <t>Warrants outstanding</t>
        </is>
      </c>
      <c r="B39" s="6" t="n">
        <v>6666667</v>
      </c>
      <c r="C39" s="6" t="n">
        <v>6666667</v>
      </c>
      <c r="D39" s="6" t="n">
        <v>6666667</v>
      </c>
      <c r="E39" s="6" t="n">
        <v>6666667</v>
      </c>
    </row>
    <row r="40">
      <c r="A40" s="4" t="inlineStr">
        <is>
          <t>Decarbonization Plus Acquisition Corporation Iii | Maximum | Decarbonization Plus Acquisition Corporation Three</t>
        </is>
      </c>
    </row>
    <row r="41">
      <c r="A41" s="3" t="inlineStr">
        <is>
          <t>Class Of Stock [Line Items]</t>
        </is>
      </c>
    </row>
    <row r="42">
      <c r="A42" s="4" t="inlineStr">
        <is>
          <t>Business combination issue price</t>
        </is>
      </c>
      <c r="C42" s="8" t="n">
        <v>9.199999999999999</v>
      </c>
      <c r="D42" s="8" t="n">
        <v>9.199999999999999</v>
      </c>
    </row>
    <row r="43">
      <c r="A43" s="4" t="inlineStr">
        <is>
          <t>Decarbonization Plus Acquisition Corporation Iii | Common Class A [Member]</t>
        </is>
      </c>
    </row>
    <row r="44">
      <c r="A44" s="3" t="inlineStr">
        <is>
          <t>Class Of Stock [Line Items]</t>
        </is>
      </c>
    </row>
    <row r="45">
      <c r="A45" s="4" t="inlineStr">
        <is>
          <t>Common stock, shares authorized</t>
        </is>
      </c>
      <c r="B45" s="6" t="n">
        <v>250000000</v>
      </c>
      <c r="C45" s="6" t="n">
        <v>250000000</v>
      </c>
      <c r="D45" s="6" t="n">
        <v>250000000</v>
      </c>
      <c r="E45" s="6" t="n">
        <v>250000000</v>
      </c>
    </row>
    <row r="46">
      <c r="A46" s="4" t="inlineStr">
        <is>
          <t>Common stock, shares issued</t>
        </is>
      </c>
      <c r="B46" s="6" t="n">
        <v>0</v>
      </c>
      <c r="C46" s="6" t="n">
        <v>0</v>
      </c>
      <c r="D46" s="6" t="n">
        <v>0</v>
      </c>
      <c r="E46" s="6" t="n">
        <v>0</v>
      </c>
    </row>
    <row r="47">
      <c r="A47" s="4" t="inlineStr">
        <is>
          <t>Common stock, shares outstanding</t>
        </is>
      </c>
      <c r="B47" s="6" t="n">
        <v>0</v>
      </c>
      <c r="C47" s="6" t="n">
        <v>0</v>
      </c>
      <c r="D47" s="6" t="n">
        <v>0</v>
      </c>
      <c r="E47" s="6" t="n">
        <v>0</v>
      </c>
    </row>
    <row r="48">
      <c r="A48" s="4" t="inlineStr">
        <is>
          <t>Common stock subject to possible redemption</t>
        </is>
      </c>
      <c r="B48" s="6" t="n">
        <v>35000000</v>
      </c>
      <c r="C48" s="6" t="n">
        <v>35000000</v>
      </c>
      <c r="D48" s="6" t="n">
        <v>35000000</v>
      </c>
      <c r="E48" s="6" t="n">
        <v>35000000</v>
      </c>
    </row>
    <row r="49">
      <c r="A49" s="4" t="inlineStr">
        <is>
          <t>Common stock, par value</t>
        </is>
      </c>
      <c r="B49" s="7" t="n">
        <v>0.0001</v>
      </c>
      <c r="C49" s="7" t="n">
        <v>0.0001</v>
      </c>
      <c r="D49" s="7" t="n">
        <v>0.0001</v>
      </c>
      <c r="E49" s="7" t="n">
        <v>0.0001</v>
      </c>
    </row>
    <row r="50">
      <c r="A50" s="4" t="inlineStr">
        <is>
          <t>Common stock shares issued, including redemption of shares</t>
        </is>
      </c>
      <c r="C50" s="6" t="n">
        <v>35000000</v>
      </c>
      <c r="D50" s="6" t="n">
        <v>35000000</v>
      </c>
    </row>
    <row r="51">
      <c r="A51" s="4" t="inlineStr">
        <is>
          <t>Common stock shares outstanding including redemption of shares</t>
        </is>
      </c>
      <c r="C51" s="6" t="n">
        <v>35000000</v>
      </c>
      <c r="D51" s="6" t="n">
        <v>35000000</v>
      </c>
    </row>
    <row r="52">
      <c r="A52" s="4" t="inlineStr">
        <is>
          <t>Number of securities called by each warrant</t>
        </is>
      </c>
      <c r="B52" s="6" t="n">
        <v>1</v>
      </c>
      <c r="C52" s="6" t="n">
        <v>1</v>
      </c>
      <c r="D52" s="6" t="n">
        <v>1</v>
      </c>
      <c r="E52" s="6" t="n">
        <v>1</v>
      </c>
    </row>
    <row r="53">
      <c r="A53" s="4" t="inlineStr">
        <is>
          <t>Number of fractional warrants be issued</t>
        </is>
      </c>
      <c r="D53" s="6" t="n">
        <v>0</v>
      </c>
    </row>
    <row r="54">
      <c r="A54" s="4" t="inlineStr">
        <is>
          <t>Redemption period</t>
        </is>
      </c>
      <c r="D54" s="4" t="inlineStr">
        <is>
          <t>10 days</t>
        </is>
      </c>
    </row>
    <row r="55">
      <c r="A55" s="4" t="inlineStr">
        <is>
          <t>Decarbonization Plus Acquisition Corporation Iii | Common Class A [Member] | Public Warrants [Member]</t>
        </is>
      </c>
    </row>
    <row r="56">
      <c r="A56" s="3" t="inlineStr">
        <is>
          <t>Class Of Stock [Line Items]</t>
        </is>
      </c>
    </row>
    <row r="57">
      <c r="A57" s="4" t="inlineStr">
        <is>
          <t>Redemption period</t>
        </is>
      </c>
      <c r="D57" s="4" t="inlineStr">
        <is>
          <t>30 days</t>
        </is>
      </c>
    </row>
    <row r="58">
      <c r="A58" s="4" t="inlineStr">
        <is>
          <t>Decarbonization Plus Acquisition Corporation Iii | Common Class A [Member] | I P O [Member]</t>
        </is>
      </c>
    </row>
    <row r="59">
      <c r="A59" s="3" t="inlineStr">
        <is>
          <t>Class Of Stock [Line Items]</t>
        </is>
      </c>
    </row>
    <row r="60">
      <c r="A60" s="4" t="inlineStr">
        <is>
          <t>Number of shares in a unit</t>
        </is>
      </c>
      <c r="D60" s="6" t="n">
        <v>1</v>
      </c>
    </row>
    <row r="61">
      <c r="A61" s="4" t="inlineStr">
        <is>
          <t>Number of securities called by each warrant</t>
        </is>
      </c>
      <c r="C61" s="6" t="n">
        <v>1</v>
      </c>
      <c r="D61" s="6" t="n">
        <v>1</v>
      </c>
    </row>
    <row r="62">
      <c r="A62" s="4" t="inlineStr">
        <is>
          <t>Warrant price per share</t>
        </is>
      </c>
      <c r="B62" s="8" t="n">
        <v>11.5</v>
      </c>
      <c r="C62" s="8" t="n">
        <v>11.5</v>
      </c>
      <c r="D62" s="8" t="n">
        <v>11.5</v>
      </c>
      <c r="E62" s="8" t="n">
        <v>11.5</v>
      </c>
    </row>
    <row r="63">
      <c r="A63" s="4" t="inlineStr">
        <is>
          <t>Decarbonization Plus Acquisition Corporation Iii | Common Class B [Member]</t>
        </is>
      </c>
    </row>
    <row r="64">
      <c r="A64" s="3" t="inlineStr">
        <is>
          <t>Class Of Stock [Line Items]</t>
        </is>
      </c>
    </row>
    <row r="65">
      <c r="A65" s="4" t="inlineStr">
        <is>
          <t>Common stock, shares authorized</t>
        </is>
      </c>
      <c r="B65" s="6" t="n">
        <v>20000000</v>
      </c>
      <c r="C65" s="6" t="n">
        <v>20000000</v>
      </c>
      <c r="D65" s="6" t="n">
        <v>20000000</v>
      </c>
      <c r="E65" s="6" t="n">
        <v>20000000</v>
      </c>
    </row>
    <row r="66">
      <c r="A66" s="4" t="inlineStr">
        <is>
          <t>Common stock, shares issued</t>
        </is>
      </c>
      <c r="B66" s="6" t="n">
        <v>8750000</v>
      </c>
      <c r="C66" s="6" t="n">
        <v>8750000</v>
      </c>
      <c r="D66" s="6" t="n">
        <v>8750000</v>
      </c>
      <c r="E66" s="6" t="n">
        <v>8750000</v>
      </c>
    </row>
    <row r="67">
      <c r="A67" s="4" t="inlineStr">
        <is>
          <t>Common stock, shares outstanding</t>
        </is>
      </c>
      <c r="B67" s="6" t="n">
        <v>8750000</v>
      </c>
      <c r="C67" s="6" t="n">
        <v>8750000</v>
      </c>
      <c r="D67" s="6" t="n">
        <v>8750000</v>
      </c>
      <c r="E67" s="6" t="n">
        <v>8750000</v>
      </c>
    </row>
    <row r="68">
      <c r="A68" s="4" t="inlineStr">
        <is>
          <t>Common stock, par value</t>
        </is>
      </c>
      <c r="B68" s="7" t="n">
        <v>0.0001</v>
      </c>
      <c r="C68" s="7" t="n">
        <v>0.0001</v>
      </c>
      <c r="D68" s="7" t="n">
        <v>0.0001</v>
      </c>
      <c r="E68" s="7" t="n">
        <v>0.0001</v>
      </c>
    </row>
    <row r="69">
      <c r="A69" s="4" t="inlineStr">
        <is>
          <t>Decarbonization Plus Acquisition Corporation Iii | Founder Shares [Member]</t>
        </is>
      </c>
    </row>
    <row r="70">
      <c r="A70" s="3" t="inlineStr">
        <is>
          <t>Class Of Stock [Line Items]</t>
        </is>
      </c>
    </row>
    <row r="71">
      <c r="A71" s="4" t="inlineStr">
        <is>
          <t>Number of shares to be forfeited if overallotment option is not exercised</t>
        </is>
      </c>
      <c r="D71" s="6" t="n">
        <v>1312500</v>
      </c>
      <c r="E71" s="6" t="n">
        <v>13125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 - Net deferred tax assets (Details) - USD ($)</t>
        </is>
      </c>
      <c r="B1" s="2" t="inlineStr">
        <is>
          <t>Jun. 30, 2021</t>
        </is>
      </c>
      <c r="C1" s="2" t="inlineStr">
        <is>
          <t>Dec. 31, 2020</t>
        </is>
      </c>
      <c r="D1" s="2" t="inlineStr">
        <is>
          <t>Dec. 31, 2019</t>
        </is>
      </c>
    </row>
    <row r="2">
      <c r="A2" s="3" t="inlineStr">
        <is>
          <t>Deferred tax asset</t>
        </is>
      </c>
    </row>
    <row r="3">
      <c r="A3" s="4" t="inlineStr">
        <is>
          <t>Organizational costs/Startup expenses</t>
        </is>
      </c>
      <c r="C3" s="5" t="n">
        <v>19796</v>
      </c>
      <c r="D3" s="5" t="n">
        <v>18110</v>
      </c>
    </row>
    <row r="4">
      <c r="A4" s="4" t="inlineStr">
        <is>
          <t>Net operating loss</t>
        </is>
      </c>
      <c r="C4" s="6" t="n">
        <v>7349101</v>
      </c>
      <c r="D4" s="6" t="n">
        <v>3912753</v>
      </c>
    </row>
    <row r="5">
      <c r="A5" s="4" t="inlineStr">
        <is>
          <t>Total deferred tax asset</t>
        </is>
      </c>
      <c r="C5" s="6" t="n">
        <v>7368897</v>
      </c>
      <c r="D5" s="6" t="n">
        <v>3930863</v>
      </c>
    </row>
    <row r="6">
      <c r="A6" s="4" t="inlineStr">
        <is>
          <t>Valuation allowance</t>
        </is>
      </c>
      <c r="C6" s="6" t="n">
        <v>-6189651</v>
      </c>
      <c r="D6" s="6" t="n">
        <v>-3223368</v>
      </c>
    </row>
    <row r="7">
      <c r="A7" s="4" t="inlineStr">
        <is>
          <t>Deferred tax asset, net of allowance</t>
        </is>
      </c>
      <c r="C7" s="5" t="n">
        <v>1179246</v>
      </c>
      <c r="D7" s="5" t="n">
        <v>707495</v>
      </c>
    </row>
    <row r="8">
      <c r="A8" s="4" t="inlineStr">
        <is>
          <t>Decarbonization Plus Acquisition Corporation Iii</t>
        </is>
      </c>
    </row>
    <row r="9">
      <c r="A9" s="3" t="inlineStr">
        <is>
          <t>Deferred tax asset</t>
        </is>
      </c>
    </row>
    <row r="10">
      <c r="A10" s="4" t="inlineStr">
        <is>
          <t>Organizational costs/Startup expenses</t>
        </is>
      </c>
      <c r="B10" s="5" t="n">
        <v>385893</v>
      </c>
    </row>
    <row r="11">
      <c r="A11" s="4" t="inlineStr">
        <is>
          <t>Net operating loss</t>
        </is>
      </c>
      <c r="B11" s="6" t="n">
        <v>50244</v>
      </c>
    </row>
    <row r="12">
      <c r="A12" s="4" t="inlineStr">
        <is>
          <t>Total deferred tax asset</t>
        </is>
      </c>
      <c r="B12" s="6" t="n">
        <v>436137</v>
      </c>
    </row>
    <row r="13">
      <c r="A13" s="4" t="inlineStr">
        <is>
          <t>Valuation allowance</t>
        </is>
      </c>
      <c r="B13" s="5" t="n">
        <v>-43613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 - Income tax provision (Details) - USD ($)</t>
        </is>
      </c>
      <c r="B1" s="2" t="inlineStr">
        <is>
          <t>3 Months Ended</t>
        </is>
      </c>
      <c r="D1" s="2" t="inlineStr">
        <is>
          <t>5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c r="H2" s="2" t="inlineStr">
        <is>
          <t>Dec. 31, 2019</t>
        </is>
      </c>
    </row>
    <row r="3">
      <c r="A3" s="3" t="inlineStr">
        <is>
          <t>Current Income Tax Expense (Benefit)</t>
        </is>
      </c>
    </row>
    <row r="4">
      <c r="A4" s="4" t="inlineStr">
        <is>
          <t>Federal, Current</t>
        </is>
      </c>
      <c r="G4" s="5" t="n">
        <v>0</v>
      </c>
      <c r="H4" s="5" t="n">
        <v>0</v>
      </c>
    </row>
    <row r="5">
      <c r="A5" s="4" t="inlineStr">
        <is>
          <t>State, Current</t>
        </is>
      </c>
      <c r="G5" s="6" t="n">
        <v>0</v>
      </c>
      <c r="H5" s="6" t="n">
        <v>0</v>
      </c>
    </row>
    <row r="6">
      <c r="A6" s="3" t="inlineStr">
        <is>
          <t>Deferred Income Tax Expense (Benefit)</t>
        </is>
      </c>
    </row>
    <row r="7">
      <c r="A7" s="4" t="inlineStr">
        <is>
          <t>Federal, Deferred</t>
        </is>
      </c>
      <c r="G7" s="6" t="n">
        <v>95552</v>
      </c>
      <c r="H7" s="6" t="n">
        <v>110058</v>
      </c>
    </row>
    <row r="8">
      <c r="A8" s="4" t="inlineStr">
        <is>
          <t>State, Deferred</t>
        </is>
      </c>
      <c r="G8" s="6" t="n">
        <v>21964</v>
      </c>
      <c r="H8" s="6" t="n">
        <v>24579</v>
      </c>
    </row>
    <row r="9">
      <c r="A9" s="4" t="inlineStr">
        <is>
          <t>Income tax (benefit)/expense</t>
        </is>
      </c>
      <c r="B9" s="5" t="n">
        <v>-47000</v>
      </c>
      <c r="C9" s="5" t="n">
        <v>25000</v>
      </c>
      <c r="E9" s="5" t="n">
        <v>-88000</v>
      </c>
      <c r="F9" s="5" t="n">
        <v>77000</v>
      </c>
      <c r="G9" s="5" t="n">
        <v>117516</v>
      </c>
      <c r="H9" s="5" t="n">
        <v>134637</v>
      </c>
    </row>
    <row r="10">
      <c r="A10" s="4" t="inlineStr">
        <is>
          <t>Decarbonization Plus Acquisition Corporation Iii</t>
        </is>
      </c>
    </row>
    <row r="11">
      <c r="A11" s="3" t="inlineStr">
        <is>
          <t>Deferred Income Tax Expense (Benefit)</t>
        </is>
      </c>
    </row>
    <row r="12">
      <c r="A12" s="4" t="inlineStr">
        <is>
          <t>Federal, Deferred</t>
        </is>
      </c>
      <c r="D12" s="5" t="n">
        <v>-436137</v>
      </c>
    </row>
    <row r="13">
      <c r="A13" s="4" t="inlineStr">
        <is>
          <t>Change in valuation allowance</t>
        </is>
      </c>
      <c r="D13" s="5" t="n">
        <v>436137</v>
      </c>
    </row>
  </sheetData>
  <mergeCells count="4">
    <mergeCell ref="A1:A2"/>
    <mergeCell ref="B1:C1"/>
    <mergeCell ref="E1:F1"/>
    <mergeCell ref="G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Additional Information (Details) - USD ($)</t>
        </is>
      </c>
      <c r="B1" s="2" t="inlineStr">
        <is>
          <t>5 Months Ended</t>
        </is>
      </c>
    </row>
    <row r="2">
      <c r="B2" s="2" t="inlineStr">
        <is>
          <t>Jun. 30, 2021</t>
        </is>
      </c>
      <c r="C2" s="2" t="inlineStr">
        <is>
          <t>Dec. 31, 2020</t>
        </is>
      </c>
      <c r="D2" s="2" t="inlineStr">
        <is>
          <t>Dec. 31, 2019</t>
        </is>
      </c>
    </row>
    <row r="3">
      <c r="A3" s="4" t="inlineStr">
        <is>
          <t>U.S. federal and state net operating loss carryovers available to offset future taxable income</t>
        </is>
      </c>
      <c r="C3" s="5" t="n">
        <v>7349101</v>
      </c>
      <c r="D3" s="5" t="n">
        <v>3912753</v>
      </c>
    </row>
    <row r="4">
      <c r="A4" s="4" t="inlineStr">
        <is>
          <t>Decarbonization Plus Acquisition Corporation Iii</t>
        </is>
      </c>
    </row>
    <row r="5">
      <c r="A5" s="4" t="inlineStr">
        <is>
          <t>U.S. federal and state net operating loss carryovers available to offset future taxable income</t>
        </is>
      </c>
      <c r="B5" s="5" t="n">
        <v>50244</v>
      </c>
    </row>
    <row r="6">
      <c r="A6" s="4" t="inlineStr">
        <is>
          <t>Change in valuation allowance</t>
        </is>
      </c>
      <c r="B6" s="5" t="n">
        <v>43613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 - Reconciliation of the federal income tax rate (Details)</t>
        </is>
      </c>
      <c r="B1" s="2" t="inlineStr">
        <is>
          <t>3 Months Ended</t>
        </is>
      </c>
      <c r="D1" s="2" t="inlineStr">
        <is>
          <t>5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c r="H2" s="2" t="inlineStr">
        <is>
          <t>Dec. 31, 2019</t>
        </is>
      </c>
    </row>
    <row r="3">
      <c r="A3" s="3" t="inlineStr">
        <is>
          <t>Effective Income Tax Rate Reconciliation, Percent [Abstract]</t>
        </is>
      </c>
    </row>
    <row r="4">
      <c r="A4" s="4" t="inlineStr">
        <is>
          <t>Statutory federal income tax rate</t>
        </is>
      </c>
      <c r="G4" s="4" t="inlineStr">
        <is>
          <t>21.00%</t>
        </is>
      </c>
      <c r="H4" s="4" t="inlineStr">
        <is>
          <t>21.00%</t>
        </is>
      </c>
    </row>
    <row r="5">
      <c r="A5" s="4" t="inlineStr">
        <is>
          <t>State taxes, net of federal tax benefit</t>
        </is>
      </c>
      <c r="G5" s="4" t="inlineStr">
        <is>
          <t>2.96%</t>
        </is>
      </c>
      <c r="H5" s="4" t="inlineStr">
        <is>
          <t>3.60%</t>
        </is>
      </c>
    </row>
    <row r="6">
      <c r="A6" s="4" t="inlineStr">
        <is>
          <t>Change in valuation allowance</t>
        </is>
      </c>
      <c r="G6" s="4" t="inlineStr">
        <is>
          <t>(20.81%)</t>
        </is>
      </c>
      <c r="H6" s="4" t="inlineStr">
        <is>
          <t>(25.81%)</t>
        </is>
      </c>
    </row>
    <row r="7">
      <c r="A7" s="4" t="inlineStr">
        <is>
          <t>Total income tax expense (benefit)</t>
        </is>
      </c>
      <c r="B7" s="4" t="inlineStr">
        <is>
          <t>0.55%</t>
        </is>
      </c>
      <c r="C7" s="4" t="inlineStr">
        <is>
          <t>(0.84%)</t>
        </is>
      </c>
      <c r="E7" s="4" t="inlineStr">
        <is>
          <t>0.35%</t>
        </is>
      </c>
      <c r="F7" s="4" t="inlineStr">
        <is>
          <t>(0.83%)</t>
        </is>
      </c>
      <c r="G7" s="4" t="inlineStr">
        <is>
          <t>(0.84%)</t>
        </is>
      </c>
      <c r="H7" s="4" t="inlineStr">
        <is>
          <t>(1.49%)</t>
        </is>
      </c>
    </row>
    <row r="8">
      <c r="A8" s="4" t="inlineStr">
        <is>
          <t>Decarbonization Plus Acquisition Corporation Iii</t>
        </is>
      </c>
    </row>
    <row r="9">
      <c r="A9" s="3" t="inlineStr">
        <is>
          <t>Effective Income Tax Rate Reconciliation, Percent [Abstract]</t>
        </is>
      </c>
    </row>
    <row r="10">
      <c r="A10" s="4" t="inlineStr">
        <is>
          <t>Statutory federal income tax rate</t>
        </is>
      </c>
      <c r="D10" s="4" t="inlineStr">
        <is>
          <t>21.00%</t>
        </is>
      </c>
    </row>
    <row r="11">
      <c r="A11" s="4" t="inlineStr">
        <is>
          <t>State taxes, net of federal tax benefit</t>
        </is>
      </c>
      <c r="D11" s="4" t="inlineStr">
        <is>
          <t>0.00%</t>
        </is>
      </c>
    </row>
    <row r="12">
      <c r="A12" s="4" t="inlineStr">
        <is>
          <t>Change in fair value of warrant liabilities</t>
        </is>
      </c>
      <c r="D12" s="4" t="inlineStr">
        <is>
          <t>(18.40%)</t>
        </is>
      </c>
    </row>
    <row r="13">
      <c r="A13" s="4" t="inlineStr">
        <is>
          <t>Non-deductible transaction costs</t>
        </is>
      </c>
      <c r="D13" s="4" t="inlineStr">
        <is>
          <t>(0.80%)</t>
        </is>
      </c>
    </row>
    <row r="14">
      <c r="A14" s="4" t="inlineStr">
        <is>
          <t>Change in valuation allowance</t>
        </is>
      </c>
      <c r="D14" s="4" t="inlineStr">
        <is>
          <t>(1.80%)</t>
        </is>
      </c>
    </row>
    <row r="15">
      <c r="A15" s="4" t="inlineStr">
        <is>
          <t>Total income tax expense (benefit)</t>
        </is>
      </c>
      <c r="D15" s="4" t="inlineStr">
        <is>
          <t>0.00%</t>
        </is>
      </c>
    </row>
  </sheetData>
  <mergeCells count="4">
    <mergeCell ref="A1:A2"/>
    <mergeCell ref="B1:C1"/>
    <mergeCell ref="E1:F1"/>
    <mergeCell ref="G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Decarbonization Plus Acquisition Corporation Iii - USD ($)</t>
        </is>
      </c>
      <c r="B1" s="2" t="inlineStr">
        <is>
          <t>Sep. 30, 2021</t>
        </is>
      </c>
      <c r="C1" s="2" t="inlineStr">
        <is>
          <t>Jun. 30, 2021</t>
        </is>
      </c>
    </row>
    <row r="2">
      <c r="A2" s="3" t="inlineStr">
        <is>
          <t>Fair Value Balance Sheet Grouping Financial Statement Captions [Line Items]</t>
        </is>
      </c>
    </row>
    <row r="3">
      <c r="A3" s="4" t="inlineStr">
        <is>
          <t>Assets held in trust account</t>
        </is>
      </c>
      <c r="B3" s="5" t="n">
        <v>350010686</v>
      </c>
      <c r="C3" s="5" t="n">
        <v>350005400</v>
      </c>
    </row>
    <row r="4">
      <c r="A4" s="4" t="inlineStr">
        <is>
          <t>Public Warrants [Member]</t>
        </is>
      </c>
    </row>
    <row r="5">
      <c r="A5" s="3" t="inlineStr">
        <is>
          <t>Fair Value Balance Sheet Grouping Financial Statement Captions [Line Items]</t>
        </is>
      </c>
    </row>
    <row r="6">
      <c r="A6" s="4" t="inlineStr">
        <is>
          <t>Transfers from Level 3 to Level 1</t>
        </is>
      </c>
      <c r="B6" s="6" t="n">
        <v>16800000</v>
      </c>
      <c r="C6" s="6" t="n">
        <v>16800000</v>
      </c>
    </row>
    <row r="7">
      <c r="A7" s="4" t="inlineStr">
        <is>
          <t>Money Market Funds [Member]</t>
        </is>
      </c>
    </row>
    <row r="8">
      <c r="A8" s="3" t="inlineStr">
        <is>
          <t>Fair Value Balance Sheet Grouping Financial Statement Captions [Line Items]</t>
        </is>
      </c>
    </row>
    <row r="9">
      <c r="A9" s="4" t="inlineStr">
        <is>
          <t>Assets held in trust account</t>
        </is>
      </c>
      <c r="B9" s="5" t="n">
        <v>350010686</v>
      </c>
      <c r="C9" s="5" t="n">
        <v>3500054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Decarbonization Plus Acquisition Corporation Iii - Fair Value, Recurring [Member] - USD ($)</t>
        </is>
      </c>
      <c r="B1" s="2" t="inlineStr">
        <is>
          <t>Sep. 30, 2021</t>
        </is>
      </c>
      <c r="C1" s="2" t="inlineStr">
        <is>
          <t>Jun. 30, 2021</t>
        </is>
      </c>
    </row>
    <row r="2">
      <c r="A2" s="4" t="inlineStr">
        <is>
          <t>Marketable Securities Held In Trust Account U S Treasury Securities Money Market Fund [Member]</t>
        </is>
      </c>
    </row>
    <row r="3">
      <c r="A3" s="3" t="inlineStr">
        <is>
          <t>Assets:</t>
        </is>
      </c>
    </row>
    <row r="4">
      <c r="A4" s="4" t="inlineStr">
        <is>
          <t>Assets</t>
        </is>
      </c>
      <c r="B4" s="5" t="n">
        <v>350010686</v>
      </c>
      <c r="C4" s="5" t="n">
        <v>350005400</v>
      </c>
    </row>
    <row r="5">
      <c r="A5" s="4" t="inlineStr">
        <is>
          <t>Marketable Securities Held In Trust Account U S Treasury Securities Money Market Fund [Member] | Fair Value, Inputs, Level 1 [Member]</t>
        </is>
      </c>
    </row>
    <row r="6">
      <c r="A6" s="3" t="inlineStr">
        <is>
          <t>Assets:</t>
        </is>
      </c>
    </row>
    <row r="7">
      <c r="A7" s="4" t="inlineStr">
        <is>
          <t>Assets</t>
        </is>
      </c>
      <c r="B7" s="6" t="n">
        <v>350010686</v>
      </c>
      <c r="C7" s="6" t="n">
        <v>350005400</v>
      </c>
    </row>
    <row r="8">
      <c r="A8" s="4" t="inlineStr">
        <is>
          <t>Public Warrants [Member]</t>
        </is>
      </c>
    </row>
    <row r="9">
      <c r="A9" s="3" t="inlineStr">
        <is>
          <t>Liabilities:</t>
        </is>
      </c>
    </row>
    <row r="10">
      <c r="A10" s="4" t="inlineStr">
        <is>
          <t>Warrant liability</t>
        </is>
      </c>
      <c r="B10" s="6" t="n">
        <v>24539764</v>
      </c>
      <c r="C10" s="6" t="n">
        <v>29633334</v>
      </c>
    </row>
    <row r="11">
      <c r="A11" s="4" t="inlineStr">
        <is>
          <t>Public Warrants [Member] | Fair Value, Inputs, Level 1 [Member]</t>
        </is>
      </c>
    </row>
    <row r="12">
      <c r="A12" s="3" t="inlineStr">
        <is>
          <t>Liabilities:</t>
        </is>
      </c>
    </row>
    <row r="13">
      <c r="A13" s="4" t="inlineStr">
        <is>
          <t>Warrant liability</t>
        </is>
      </c>
      <c r="B13" s="6" t="n">
        <v>24539764</v>
      </c>
      <c r="C13" s="6" t="n">
        <v>29633334</v>
      </c>
    </row>
    <row r="14">
      <c r="A14" s="4" t="inlineStr">
        <is>
          <t>Private Placement Warrants [Member]</t>
        </is>
      </c>
    </row>
    <row r="15">
      <c r="A15" s="3" t="inlineStr">
        <is>
          <t>Liabilities:</t>
        </is>
      </c>
    </row>
    <row r="16">
      <c r="A16" s="4" t="inlineStr">
        <is>
          <t>Warrant liability</t>
        </is>
      </c>
      <c r="B16" s="6" t="n">
        <v>14889542</v>
      </c>
      <c r="C16" s="6" t="n">
        <v>18533334</v>
      </c>
    </row>
    <row r="17">
      <c r="A17" s="4" t="inlineStr">
        <is>
          <t>Private Placement Warrants [Member] | Fair Value, Inputs, Level 3 [Member]</t>
        </is>
      </c>
    </row>
    <row r="18">
      <c r="A18" s="3" t="inlineStr">
        <is>
          <t>Liabilities:</t>
        </is>
      </c>
    </row>
    <row r="19">
      <c r="A19" s="4" t="inlineStr">
        <is>
          <t>Warrant liability</t>
        </is>
      </c>
      <c r="B19" s="5" t="n">
        <v>14889542</v>
      </c>
      <c r="C19" s="5" t="n">
        <v>185333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Unobservable Inputs Used in Monte Carlo Simulation Model to Value Public Warrants at Date of Initial Public Offering and Black-Scholes Model to Measure Private Warrant Liabilities Within Level 3 (Details) - Decarbonization Plus Acquisition Corporation Iii - Fair Value, Inputs, Level 3 [Member]</t>
        </is>
      </c>
      <c r="B1" s="2" t="inlineStr">
        <is>
          <t>Sep. 30, 2021$ / shares</t>
        </is>
      </c>
      <c r="C1" s="2" t="inlineStr">
        <is>
          <t>Jun. 30, 2021$ / sharesY</t>
        </is>
      </c>
    </row>
    <row r="2">
      <c r="A2" s="4" t="inlineStr">
        <is>
          <t>Minimum</t>
        </is>
      </c>
    </row>
    <row r="3">
      <c r="A3" s="3" t="inlineStr">
        <is>
          <t>Fair Value Assets And Liabilities Measured On Recurring And Nonrecurring Basis Valuation Techniques [Line Items]</t>
        </is>
      </c>
    </row>
    <row r="4">
      <c r="A4" s="4" t="inlineStr">
        <is>
          <t>Fair value of warrants</t>
        </is>
      </c>
      <c r="B4" s="8" t="n">
        <v>2.1</v>
      </c>
      <c r="C4" s="8" t="n">
        <v>2.54</v>
      </c>
    </row>
    <row r="5">
      <c r="A5" s="4" t="inlineStr">
        <is>
          <t>Maximum</t>
        </is>
      </c>
    </row>
    <row r="6">
      <c r="A6" s="3" t="inlineStr">
        <is>
          <t>Fair Value Assets And Liabilities Measured On Recurring And Nonrecurring Basis Valuation Techniques [Line Items]</t>
        </is>
      </c>
    </row>
    <row r="7">
      <c r="A7" s="4" t="inlineStr">
        <is>
          <t>Fair value of warrants</t>
        </is>
      </c>
      <c r="B7" s="8" t="n">
        <v>2.23</v>
      </c>
      <c r="C7" s="8" t="n">
        <v>2.78</v>
      </c>
    </row>
    <row r="8">
      <c r="A8" s="4" t="inlineStr">
        <is>
          <t>Measurement Input Share Price [Member]</t>
        </is>
      </c>
    </row>
    <row r="9">
      <c r="A9" s="3" t="inlineStr">
        <is>
          <t>Fair Value Assets And Liabilities Measured On Recurring And Nonrecurring Basis Valuation Techniques [Line Items]</t>
        </is>
      </c>
    </row>
    <row r="10">
      <c r="A10" s="4" t="inlineStr">
        <is>
          <t>Measurement Input</t>
        </is>
      </c>
      <c r="B10" s="9" t="n">
        <v>10.05</v>
      </c>
      <c r="C10" s="9" t="n">
        <v>10.37</v>
      </c>
    </row>
    <row r="11">
      <c r="A11" s="4" t="inlineStr">
        <is>
          <t>Measurement Input Exercise Price [Member]</t>
        </is>
      </c>
    </row>
    <row r="12">
      <c r="A12" s="3" t="inlineStr">
        <is>
          <t>Fair Value Assets And Liabilities Measured On Recurring And Nonrecurring Basis Valuation Techniques [Line Items]</t>
        </is>
      </c>
    </row>
    <row r="13">
      <c r="A13" s="4" t="inlineStr">
        <is>
          <t>Measurement Input</t>
        </is>
      </c>
      <c r="B13" s="9" t="n">
        <v>11.5</v>
      </c>
      <c r="C13" s="9" t="n">
        <v>11.5</v>
      </c>
    </row>
    <row r="14">
      <c r="A14" s="4" t="inlineStr">
        <is>
          <t>Measurement Input Expected Term [Member]</t>
        </is>
      </c>
    </row>
    <row r="15">
      <c r="A15" s="3" t="inlineStr">
        <is>
          <t>Fair Value Assets And Liabilities Measured On Recurring And Nonrecurring Basis Valuation Techniques [Line Items]</t>
        </is>
      </c>
    </row>
    <row r="16">
      <c r="A16" s="4" t="inlineStr">
        <is>
          <t>Measurement Input</t>
        </is>
      </c>
      <c r="B16" s="10" t="n">
        <v>5.2</v>
      </c>
      <c r="C16" s="10" t="n">
        <v>5.3</v>
      </c>
    </row>
    <row r="17">
      <c r="A17" s="4" t="inlineStr">
        <is>
          <t>Measurement Input Price Volatility [Member]</t>
        </is>
      </c>
    </row>
    <row r="18">
      <c r="A18" s="3" t="inlineStr">
        <is>
          <t>Fair Value Assets And Liabilities Measured On Recurring And Nonrecurring Basis Valuation Techniques [Line Items]</t>
        </is>
      </c>
    </row>
    <row r="19">
      <c r="A19" s="4" t="inlineStr">
        <is>
          <t>Measurement Input</t>
        </is>
      </c>
      <c r="B19" s="10" t="n">
        <v>28.3</v>
      </c>
      <c r="C19" s="6" t="n">
        <v>32</v>
      </c>
    </row>
    <row r="20">
      <c r="A20" s="4" t="inlineStr">
        <is>
          <t>Measurement Input Risk Free Interest Rate [Member]</t>
        </is>
      </c>
    </row>
    <row r="21">
      <c r="A21" s="3" t="inlineStr">
        <is>
          <t>Fair Value Assets And Liabilities Measured On Recurring And Nonrecurring Basis Valuation Techniques [Line Items]</t>
        </is>
      </c>
    </row>
    <row r="22">
      <c r="A22" s="4" t="inlineStr">
        <is>
          <t>Measurement Input</t>
        </is>
      </c>
      <c r="B22" s="6" t="n">
        <v>1</v>
      </c>
      <c r="C22" s="9" t="n">
        <v>0.92</v>
      </c>
    </row>
    <row r="23">
      <c r="A23" s="4" t="inlineStr">
        <is>
          <t>Measurement Input Discount Rate [Member]</t>
        </is>
      </c>
    </row>
    <row r="24">
      <c r="A24" s="3" t="inlineStr">
        <is>
          <t>Fair Value Assets And Liabilities Measured On Recurring And Nonrecurring Basis Valuation Techniques [Line Items]</t>
        </is>
      </c>
    </row>
    <row r="25">
      <c r="A25" s="4" t="inlineStr">
        <is>
          <t>Measurement Input</t>
        </is>
      </c>
      <c r="B25" s="6" t="n">
        <v>0</v>
      </c>
      <c r="C25"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Warrant Liabilities (Details) - Decarbonization Plus Acquisition Corporation Iii - Fair Value, Inputs, Level 3 [Member]</t>
        </is>
      </c>
      <c r="B1" s="2" t="inlineStr">
        <is>
          <t>5 Months Ended</t>
        </is>
      </c>
    </row>
    <row r="2">
      <c r="B2" s="2" t="inlineStr">
        <is>
          <t>Jun. 30, 2021USD ($)</t>
        </is>
      </c>
    </row>
    <row r="3">
      <c r="A3" s="3" t="inlineStr">
        <is>
          <t>Fair Value Liabilities Measured On Recurring Basis Unobservable Input Reconciliation [Line Items]</t>
        </is>
      </c>
    </row>
    <row r="4">
      <c r="A4" s="4" t="inlineStr">
        <is>
          <t>Initial measurement at March 26, 2021</t>
        </is>
      </c>
      <c r="B4" s="5" t="n">
        <v>0</v>
      </c>
    </row>
    <row r="5">
      <c r="A5" s="4" t="inlineStr">
        <is>
          <t>Initial measurement at March 26, 2021</t>
        </is>
      </c>
      <c r="B5" s="6" t="n">
        <v>10200000</v>
      </c>
    </row>
    <row r="6">
      <c r="A6" s="4" t="inlineStr">
        <is>
          <t>Change in value inputs or other assumptions</t>
        </is>
      </c>
      <c r="B6" s="6" t="n">
        <v>8333334</v>
      </c>
    </row>
    <row r="7">
      <c r="A7" s="4" t="inlineStr">
        <is>
          <t>Fair value as of September 30, 2021</t>
        </is>
      </c>
      <c r="B7" s="5" t="n">
        <v>1853333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zzanine Equity</t>
        </is>
      </c>
      <c r="B1" s="2" t="inlineStr">
        <is>
          <t>9 Months Ended</t>
        </is>
      </c>
      <c r="C1" s="2" t="inlineStr">
        <is>
          <t>12 Months Ended</t>
        </is>
      </c>
    </row>
    <row r="2">
      <c r="B2" s="2" t="inlineStr">
        <is>
          <t>Sep. 30, 2021</t>
        </is>
      </c>
      <c r="C2" s="2" t="inlineStr">
        <is>
          <t>Dec. 31, 2020</t>
        </is>
      </c>
    </row>
    <row r="3">
      <c r="A3" s="3" t="inlineStr">
        <is>
          <t>Mezzanine Equity</t>
        </is>
      </c>
    </row>
    <row r="4">
      <c r="A4" s="4" t="inlineStr">
        <is>
          <t>Mezzanine Equity</t>
        </is>
      </c>
      <c r="B4" s="4" t="inlineStr">
        <is>
          <t>Note 9 – Mezzanine Equity The Company had 14,069,187 and 14,404,018 shares of Series A-1 Preferred Stock outstanding at September 30, 2021 and December 31, 2020, respectively, and 8,777,812 shares of Series B Preferred Stock outstanding at September 30, 2021. The Series B Preferred Stock was issued in May 2021 in exchange for $135,579 of cash and resulted in the conversion of the 2019 Note and the 2020 Notes as discussed in Note 7. See Note 10 for a discussion of warrants issued with the Series B Preferred Stock. The Preferred Stock is redeemable, at the option of the holders of a majority of the outstanding Preferred Stock, any time after April 30, 2031. The Preferred Stock is redeemable for the greater of its original issue price, plus all declared but unpaid dividends thereon, or fair value. Since the Preferred Stock has redemption provisions that are not solely within control of the Company, the Preferred Stock is classified as Mezzanine Equity on the Company’s balance sheet. The amount recognized is the greater of the redemption value or fair value. The value of the Preferred Stock as of September 30, 2021, was $510,353 and the value of the Series A-1 Preferred Stock as of December 31, 2020 was $109,183. Shares of Series B Preferred Stock are entitled to noncumulative dividends at an annual rate of 6 percent of the original issue price of $18.041 per share, payable when and if declared by the Company’s board of directors. Shares of Series A-1 Preferred Stock are entitled to noncumulative dividends at an annual rate of 6 percent of the original issue price of $1.806775 per share, payable when and if declared by the Company’s board of directors. After payment of the preferred dividend to the holders of Preferred Stock, any further dividends would be paid pro rata to the holders of the Preferred Stock and common stock on an as-converted basis. The liquidation value for each share of Series B Preferred Stock is $27.0615, which is equal to the greater of 1.5 times the original issuance price for each share plus any dividends declared but unpaid thereon, or such amount per share as would have been payable had all shares of Series B Preferred Stock been converted to common stock. After the holders of Series B Preferred Stock are paid their liquidation preference, the liquidation preference for each share of Series A-1 Preferred Stock is equal to the greater of the original issuance price for such share ($1.806775) plus any dividends declared but unpaid thereon, or such amount per share as would have been payable had all shares of Series A-1 Preferred Stock been converted to common stock. After payment of the liquidation preferences, if any, the holders of Preferred Stock and common stock will share ratably in the Company’s net assets. ​ Note 9 – Mezzanine Equity (Continued) The holders of the Preferred Stock have the option to convert their shares into shares of common stock at any time at a conversion rate determined by a fraction in which the numerator is the original issue price of such Preferred Stock and the denominator is the conversion price, which is initially set at the original issue price of such Preferred Stock, subject to future adjustment in the event of any stock dividend, stock split, combination or other similar recapitalization. The resulting conversion rate for such Preferred Stock is on a one-for-one basis. The conversion price may be later adjusted for the effects of subsequent sales of common shares at a price less than the existing conversion price. The Company evaluated the conversion feature, determining a beneficial conversion feature is not present. The Preferred Stock shall automatically be converted into shares of common stock based on the effective conversion price upon a majority vote of the Preferred Stockholders or immediately upon the closing of a firmly underwritten public offering in which the price per share is at least $36.082 and the cash proceeds, net of underwriting discount and commission, to the Company are at least $50,000. Holders of Preferred Stock are entitled to the number of votes equal to the number of common shares that each holder of Preferred Stock would receive upon conversion, based on the conversion price in effect on the record date of the meeting. Additionally, at least 50 percent of the Preferred Stock outstanding must approve, voting together as a single class, changes in authorized capital, changes in the option pool allocation, and certain other matters.</t>
        </is>
      </c>
      <c r="C4" s="4" t="inlineStr">
        <is>
          <t>Note 9 – Mezzanine Equity ​ As of December 31, 2020 and 2019, the Company has 14,404,018 shares of Series A-1 preferred shares outstanding. ​ After 10 years, Series A-1 will be redeemable at the option of the holders of a majority of the outstanding Series A-1 for a price that is the greater of the original issue price, plus all declared but unpaid dividends thereon, or fair market value, as defined in the Company’s amended and restated certificate of incorporation. Since the Series A-1 preferred shares have a redemption provision that is not solely within control of the Company, the Series A-1 preferred shares are determined to be a financial instrument with both debt and equity characteristics, and thus are classified as mezzanine equity on the balance sheet. The amount recognized is the greater of the acquisition proceeds or the current fair market value. The value of this mezzanine equity at December 31, 2020 and December 31, 2019 was $109,182,457 and $29,096,116, respectively. ​ Series A-1 preferred shares are subject to noncumulative dividends at an annual rate of 6 percent of the original issue price of $1.806775 per share, payable when and if declared by the board. After payment of the preferred dividend to Series A-1 holders, any further dividends would be paid pro rata to the holders of the Series A-1 and common stock on an as-converted basis. ​ The liquidation preference for Series A-1 is equal to the greater of (a) the original issuance price for such shares plus any dividends declared but unpaid thereon, or (b) such amount per share as would have been payable had all shares of Series A-1 been converted to common stock pursuant to Section 4 of the Company’s Third Amended and Restated Articles of Incorporation. After payment of the liquidation preference, if any, the holders of Series A-1 and common stock will share ratably in the Company’s net assets. ​ The holders of the Series A-1 have the option to convert their shares into shares of common stock at any time at a conversion rate determined by a fraction in which the numerator is the original issue price of such stock and the denominator is the conversion price, as defined in the Company’s amended and restated certificate of incorporation, which is initially set at the original issue price of such stock, subject to future adjustment in the event of any stock dividend, stock split, combination or other similar recapitalization with respect to the Series A-1 Preferred Stock. The resulting conversion rate for such stock is on a one-for-one basis. The conversion price may be later adjusted for the effects of subsequent sales of common shares at a price less than the existing conversion price. The Company evaluated the conversion feature, determining a beneficial conversion feature is not present. ​ Series A-1 shall automatically be converted into shares of common stock based on the effective conversion price (a) upon a majority vote of the Series A-1 holders or (b) immediately upon the closing of a firmly underwritten public offering in which the price per share is at least $5.4204 and the cash proceeds to the Company, net of underwriting discount and commission, are at least $50,000,000. ​ Note 9 – Mezzanine Equity (Continued) ​ Shares of Series A-1 shall be entitled to the number of votes equal to the number of common shares that each Series A-1 holder would receive upon conversion, based on the conversion price in effect on the record date of the meeting. Additionally, for so long as at least 1,000,000 shares of Series A-1 are outstanding, at least 50 percent of the Series A-1 must approve, by voting together as a single class, changes in authorized capital, changes in the option pool allocation, and certain other matter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BALANCE SHEET - USD ($)</t>
        </is>
      </c>
      <c r="B1" s="2" t="inlineStr">
        <is>
          <t>Sep. 30, 2021</t>
        </is>
      </c>
      <c r="C1" s="2" t="inlineStr">
        <is>
          <t>Jun. 30, 2021</t>
        </is>
      </c>
      <c r="D1" s="2" t="inlineStr">
        <is>
          <t>Mar. 31, 2021</t>
        </is>
      </c>
      <c r="E1" s="2" t="inlineStr">
        <is>
          <t>Mar. 26, 2021</t>
        </is>
      </c>
      <c r="F1" s="2" t="inlineStr">
        <is>
          <t>Jan. 28, 2021</t>
        </is>
      </c>
      <c r="G1" s="2" t="inlineStr">
        <is>
          <t>Dec. 31, 2020</t>
        </is>
      </c>
      <c r="H1" s="2" t="inlineStr">
        <is>
          <t>Sep. 30, 2020</t>
        </is>
      </c>
      <c r="I1" s="2" t="inlineStr">
        <is>
          <t>Jun. 30, 2020</t>
        </is>
      </c>
      <c r="J1" s="2" t="inlineStr">
        <is>
          <t>Dec. 31, 2019</t>
        </is>
      </c>
      <c r="K1" s="2" t="inlineStr">
        <is>
          <t>Dec. 31, 2018</t>
        </is>
      </c>
    </row>
    <row r="2">
      <c r="A2" s="3" t="inlineStr">
        <is>
          <t>Current Assets:</t>
        </is>
      </c>
    </row>
    <row r="3">
      <c r="A3" s="4" t="inlineStr">
        <is>
          <t>Total current assets</t>
        </is>
      </c>
      <c r="B3" s="5" t="n">
        <v>111017000</v>
      </c>
      <c r="G3" s="5" t="n">
        <v>5477721</v>
      </c>
      <c r="J3" s="5" t="n">
        <v>11156377</v>
      </c>
    </row>
    <row r="4">
      <c r="A4" s="4" t="inlineStr">
        <is>
          <t>Total assets</t>
        </is>
      </c>
      <c r="B4" s="6" t="n">
        <v>124852000</v>
      </c>
      <c r="G4" s="6" t="n">
        <v>14206550</v>
      </c>
      <c r="J4" s="6" t="n">
        <v>20835028</v>
      </c>
    </row>
    <row r="5">
      <c r="A5" s="3" t="inlineStr">
        <is>
          <t>Current liabilities:</t>
        </is>
      </c>
    </row>
    <row r="6">
      <c r="A6" s="4" t="inlineStr">
        <is>
          <t>Total current liabilities</t>
        </is>
      </c>
      <c r="B6" s="6" t="n">
        <v>4481000</v>
      </c>
      <c r="G6" s="6" t="n">
        <v>1844353</v>
      </c>
      <c r="J6" s="6" t="n">
        <v>1684207</v>
      </c>
    </row>
    <row r="7">
      <c r="A7" s="4" t="inlineStr">
        <is>
          <t>Value of mezzanine equity</t>
        </is>
      </c>
      <c r="G7" s="6" t="n">
        <v>109182457</v>
      </c>
      <c r="J7" s="6" t="n">
        <v>29096116</v>
      </c>
    </row>
    <row r="8">
      <c r="A8" s="3" t="inlineStr">
        <is>
          <t>Stockholders' Deficit</t>
        </is>
      </c>
    </row>
    <row r="9">
      <c r="A9" s="4" t="inlineStr">
        <is>
          <t>Common stock, $0.0001 par value; 38,500,000 and 31,718,068 shares authorized; 7,558,601 and 7,213,730 shares issued and outstanding as of December 31, 2020 and 2019, respectively</t>
        </is>
      </c>
      <c r="B9" s="6" t="n">
        <v>1000</v>
      </c>
      <c r="G9" s="6" t="n">
        <v>756</v>
      </c>
      <c r="J9" s="6" t="n">
        <v>721</v>
      </c>
    </row>
    <row r="10">
      <c r="A10" s="4" t="inlineStr">
        <is>
          <t>Accumulated deficit</t>
        </is>
      </c>
      <c r="B10" s="6" t="n">
        <v>-390981000</v>
      </c>
      <c r="G10" s="6" t="n">
        <v>-105312000</v>
      </c>
      <c r="J10" s="6" t="n">
        <v>-16196476</v>
      </c>
    </row>
    <row r="11">
      <c r="A11" s="4" t="inlineStr">
        <is>
          <t>Total stockholders' equity</t>
        </is>
      </c>
      <c r="B11" s="6" t="n">
        <v>-390980000</v>
      </c>
      <c r="C11" s="5" t="n">
        <v>-336330000</v>
      </c>
      <c r="G11" s="6" t="n">
        <v>-105310611</v>
      </c>
      <c r="H11" s="5" t="n">
        <v>-22373000</v>
      </c>
      <c r="I11" s="5" t="n">
        <v>-19437000</v>
      </c>
      <c r="J11" s="6" t="n">
        <v>-16195000</v>
      </c>
      <c r="K11" s="5" t="n">
        <v>-4042369</v>
      </c>
    </row>
    <row r="12">
      <c r="A12" s="4" t="inlineStr">
        <is>
          <t>Total liabilities, mezzanine equity and stockholders' equity</t>
        </is>
      </c>
      <c r="B12" s="6" t="n">
        <v>124852000</v>
      </c>
      <c r="G12" s="5" t="n">
        <v>14206550</v>
      </c>
      <c r="J12" s="5" t="n">
        <v>20835028</v>
      </c>
    </row>
    <row r="13">
      <c r="A13" s="4" t="inlineStr">
        <is>
          <t>Decarbonization Plus Acquisition Corporation Iii</t>
        </is>
      </c>
    </row>
    <row r="14">
      <c r="A14" s="3" t="inlineStr">
        <is>
          <t>Current Assets:</t>
        </is>
      </c>
    </row>
    <row r="15">
      <c r="A15" s="4" t="inlineStr">
        <is>
          <t>Cash</t>
        </is>
      </c>
      <c r="B15" s="6" t="n">
        <v>0</v>
      </c>
      <c r="C15" s="6" t="n">
        <v>0</v>
      </c>
    </row>
    <row r="16">
      <c r="A16" s="4" t="inlineStr">
        <is>
          <t>Short term prepaid insurance</t>
        </is>
      </c>
      <c r="B16" s="6" t="n">
        <v>560596</v>
      </c>
      <c r="C16" s="6" t="n">
        <v>560596</v>
      </c>
    </row>
    <row r="17">
      <c r="A17" s="4" t="inlineStr">
        <is>
          <t>Total current assets</t>
        </is>
      </c>
      <c r="B17" s="6" t="n">
        <v>560596</v>
      </c>
      <c r="C17" s="6" t="n">
        <v>560596</v>
      </c>
    </row>
    <row r="18">
      <c r="A18" s="4" t="inlineStr">
        <is>
          <t>Cash equivalents held in Trust Account</t>
        </is>
      </c>
      <c r="B18" s="6" t="n">
        <v>350010686</v>
      </c>
      <c r="C18" s="6" t="n">
        <v>350005400</v>
      </c>
    </row>
    <row r="19">
      <c r="A19" s="4" t="inlineStr">
        <is>
          <t>Long term prepaid insurance</t>
        </is>
      </c>
      <c r="B19" s="6" t="n">
        <v>270315</v>
      </c>
      <c r="C19" s="6" t="n">
        <v>411616</v>
      </c>
    </row>
    <row r="20">
      <c r="A20" s="4" t="inlineStr">
        <is>
          <t>Total assets</t>
        </is>
      </c>
      <c r="B20" s="6" t="n">
        <v>350841597</v>
      </c>
      <c r="C20" s="6" t="n">
        <v>350977612</v>
      </c>
    </row>
    <row r="21">
      <c r="A21" s="3" t="inlineStr">
        <is>
          <t>Current liabilities:</t>
        </is>
      </c>
    </row>
    <row r="22">
      <c r="A22" s="4" t="inlineStr">
        <is>
          <t>Accounts payable</t>
        </is>
      </c>
      <c r="B22" s="6" t="n">
        <v>3389025</v>
      </c>
      <c r="C22" s="6" t="n">
        <v>625004</v>
      </c>
    </row>
    <row r="23">
      <c r="A23" s="4" t="inlineStr">
        <is>
          <t>Franchise tax payable</t>
        </is>
      </c>
      <c r="B23" s="6" t="n">
        <v>133699</v>
      </c>
      <c r="C23" s="6" t="n">
        <v>83288</v>
      </c>
    </row>
    <row r="24">
      <c r="A24" s="4" t="inlineStr">
        <is>
          <t>Total current liabilities</t>
        </is>
      </c>
      <c r="B24" s="6" t="n">
        <v>3522723</v>
      </c>
      <c r="C24" s="6" t="n">
        <v>708292</v>
      </c>
    </row>
    <row r="25">
      <c r="A25" s="4" t="inlineStr">
        <is>
          <t>Warrant liabilities</t>
        </is>
      </c>
      <c r="B25" s="6" t="n">
        <v>39429306</v>
      </c>
      <c r="C25" s="6" t="n">
        <v>48166668</v>
      </c>
    </row>
    <row r="26">
      <c r="A26" s="4" t="inlineStr">
        <is>
          <t>Deferred underwriting fee payable</t>
        </is>
      </c>
      <c r="B26" s="6" t="n">
        <v>12250000</v>
      </c>
      <c r="C26" s="6" t="n">
        <v>12250000</v>
      </c>
    </row>
    <row r="27">
      <c r="A27" s="4" t="inlineStr">
        <is>
          <t>Total liabilities</t>
        </is>
      </c>
      <c r="B27" s="6" t="n">
        <v>55202030</v>
      </c>
      <c r="C27" s="6" t="n">
        <v>61124960</v>
      </c>
    </row>
    <row r="28">
      <c r="A28" s="4" t="inlineStr">
        <is>
          <t>Commitments and Contingencies</t>
        </is>
      </c>
      <c r="B28" s="4" t="inlineStr">
        <is>
          <t xml:space="preserve"> </t>
        </is>
      </c>
    </row>
    <row r="29">
      <c r="A29" s="4" t="inlineStr">
        <is>
          <t>Value of mezzanine equity</t>
        </is>
      </c>
      <c r="B29" s="6" t="n">
        <v>350000000</v>
      </c>
      <c r="C29" s="6" t="n">
        <v>350000000</v>
      </c>
    </row>
    <row r="30">
      <c r="A30" s="3" t="inlineStr">
        <is>
          <t>Stockholders' Deficit</t>
        </is>
      </c>
    </row>
    <row r="31">
      <c r="A31" s="4" t="inlineStr">
        <is>
          <t>Preferred stock, $0.0001 par value; 1,000,000 shares authorized; none issued or outstanding</t>
        </is>
      </c>
      <c r="B31" s="4" t="inlineStr">
        <is>
          <t xml:space="preserve"> </t>
        </is>
      </c>
    </row>
    <row r="32">
      <c r="A32" s="4" t="inlineStr">
        <is>
          <t>Additional paid-in capital</t>
        </is>
      </c>
      <c r="B32" s="6" t="n">
        <v>131</v>
      </c>
    </row>
    <row r="33">
      <c r="A33" s="4" t="inlineStr">
        <is>
          <t>Accumulated deficit</t>
        </is>
      </c>
      <c r="B33" s="6" t="n">
        <v>-54361439</v>
      </c>
      <c r="C33" s="6" t="n">
        <v>-60148223</v>
      </c>
      <c r="D33" s="5" t="n">
        <v>-36933492</v>
      </c>
      <c r="E33" s="5" t="n">
        <v>-37101115</v>
      </c>
    </row>
    <row r="34">
      <c r="A34" s="4" t="inlineStr">
        <is>
          <t>Total stockholders' equity</t>
        </is>
      </c>
      <c r="B34" s="6" t="n">
        <v>-54360433</v>
      </c>
      <c r="C34" s="6" t="n">
        <v>-60147348</v>
      </c>
      <c r="D34" s="5" t="n">
        <v>-36992486</v>
      </c>
      <c r="E34" s="5" t="n">
        <v>-37100109</v>
      </c>
      <c r="F34" s="5" t="n">
        <v>0</v>
      </c>
    </row>
    <row r="35">
      <c r="A35" s="4" t="inlineStr">
        <is>
          <t>Total liabilities, mezzanine equity and stockholders' equity</t>
        </is>
      </c>
      <c r="B35" s="6" t="n">
        <v>350841597</v>
      </c>
      <c r="C35" s="6" t="n">
        <v>350977612</v>
      </c>
    </row>
    <row r="36">
      <c r="A36" s="4" t="inlineStr">
        <is>
          <t>Decarbonization Plus Acquisition Corporation Iii | Class A Common Stock</t>
        </is>
      </c>
    </row>
    <row r="37">
      <c r="A37" s="3" t="inlineStr">
        <is>
          <t>Stockholders' Deficit</t>
        </is>
      </c>
    </row>
    <row r="38">
      <c r="A38" s="4" t="inlineStr">
        <is>
          <t>Common stock, $0.0001 par value; 38,500,000 and 31,718,068 shares authorized; 7,558,601 and 7,213,730 shares issued and outstanding as of December 31, 2020 and 2019, respectively</t>
        </is>
      </c>
      <c r="B38" s="6" t="n">
        <v>0</v>
      </c>
    </row>
    <row r="39">
      <c r="A39" s="4" t="inlineStr">
        <is>
          <t>Decarbonization Plus Acquisition Corporation Iii | Class B Common Stock</t>
        </is>
      </c>
    </row>
    <row r="40">
      <c r="A40" s="3" t="inlineStr">
        <is>
          <t>Stockholders' Deficit</t>
        </is>
      </c>
    </row>
    <row r="41">
      <c r="A41" s="4" t="inlineStr">
        <is>
          <t>Common stock, $0.0001 par value; 38,500,000 and 31,718,068 shares authorized; 7,558,601 and 7,213,730 shares issued and outstanding as of December 31, 2020 and 2019, respectively</t>
        </is>
      </c>
      <c r="B41" s="5" t="n">
        <v>875</v>
      </c>
      <c r="C41" s="5" t="n">
        <v>87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UNAUDITED BALANCE SHEET (Parenthetical) - $ / shares</t>
        </is>
      </c>
      <c r="B1" s="2" t="inlineStr">
        <is>
          <t>Sep. 30, 2021</t>
        </is>
      </c>
      <c r="C1" s="2" t="inlineStr">
        <is>
          <t>Jun. 30, 2021</t>
        </is>
      </c>
      <c r="D1" s="2" t="inlineStr">
        <is>
          <t>Dec. 31, 2020</t>
        </is>
      </c>
      <c r="E1" s="2" t="inlineStr">
        <is>
          <t>Dec. 31, 2019</t>
        </is>
      </c>
    </row>
    <row r="2">
      <c r="A2" s="4" t="inlineStr">
        <is>
          <t>Preferred stock, par value</t>
        </is>
      </c>
      <c r="D2" s="7" t="n">
        <v>0.0001</v>
      </c>
      <c r="E2" s="7" t="n">
        <v>0.0001</v>
      </c>
    </row>
    <row r="3">
      <c r="A3" s="4" t="inlineStr">
        <is>
          <t>Common stock, par value</t>
        </is>
      </c>
      <c r="B3" s="7" t="n">
        <v>0.0001</v>
      </c>
      <c r="D3" s="7" t="n">
        <v>0.0001</v>
      </c>
      <c r="E3" s="7" t="n">
        <v>0.0001</v>
      </c>
    </row>
    <row r="4">
      <c r="A4" s="4" t="inlineStr">
        <is>
          <t>Common stock, shares authorized</t>
        </is>
      </c>
      <c r="B4" s="6" t="n">
        <v>45000000</v>
      </c>
      <c r="D4" s="6" t="n">
        <v>38500000</v>
      </c>
      <c r="E4" s="6" t="n">
        <v>31718068</v>
      </c>
    </row>
    <row r="5">
      <c r="A5" s="4" t="inlineStr">
        <is>
          <t>Common stock, shares issued</t>
        </is>
      </c>
      <c r="B5" s="6" t="n">
        <v>9361526</v>
      </c>
      <c r="D5" s="6" t="n">
        <v>7558601</v>
      </c>
      <c r="E5" s="6" t="n">
        <v>7213730</v>
      </c>
    </row>
    <row r="6">
      <c r="A6" s="4" t="inlineStr">
        <is>
          <t>Common stock, shares outstanding</t>
        </is>
      </c>
      <c r="B6" s="6" t="n">
        <v>9361526</v>
      </c>
      <c r="D6" s="6" t="n">
        <v>7558601</v>
      </c>
      <c r="E6" s="6" t="n">
        <v>7213730</v>
      </c>
    </row>
    <row r="7">
      <c r="A7" s="4" t="inlineStr">
        <is>
          <t>Decarbonization Plus Acquisition Corporation Iii</t>
        </is>
      </c>
    </row>
    <row r="8">
      <c r="A8" s="4" t="inlineStr">
        <is>
          <t>Preferred stock, par value</t>
        </is>
      </c>
      <c r="B8" s="7" t="n">
        <v>0.0001</v>
      </c>
      <c r="C8" s="7" t="n">
        <v>0.0001</v>
      </c>
    </row>
    <row r="9">
      <c r="A9" s="4" t="inlineStr">
        <is>
          <t>Preferred stock, shares authorized</t>
        </is>
      </c>
      <c r="B9" s="6" t="n">
        <v>100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Decarbonization Plus Acquisition Corporation Iii | Class A Common Stock</t>
        </is>
      </c>
    </row>
    <row r="13">
      <c r="A13" s="4" t="inlineStr">
        <is>
          <t>Common stock subject to possible redemption</t>
        </is>
      </c>
      <c r="B13" s="6" t="n">
        <v>35000000</v>
      </c>
      <c r="C13" s="6" t="n">
        <v>35000000</v>
      </c>
    </row>
    <row r="14">
      <c r="A14" s="4" t="inlineStr">
        <is>
          <t>Preferred stock, par value</t>
        </is>
      </c>
      <c r="B14" s="5" t="n">
        <v>10</v>
      </c>
      <c r="C14" s="5" t="n">
        <v>10</v>
      </c>
    </row>
    <row r="15">
      <c r="A15" s="4" t="inlineStr">
        <is>
          <t>Common stock, par value</t>
        </is>
      </c>
      <c r="B15" s="7" t="n">
        <v>0.0001</v>
      </c>
      <c r="C15" s="7" t="n">
        <v>0.0001</v>
      </c>
    </row>
    <row r="16">
      <c r="A16" s="4" t="inlineStr">
        <is>
          <t>Common stock, shares authorized</t>
        </is>
      </c>
      <c r="B16" s="6" t="n">
        <v>250000000</v>
      </c>
      <c r="C16" s="6" t="n">
        <v>250000000</v>
      </c>
    </row>
    <row r="17">
      <c r="A17" s="4" t="inlineStr">
        <is>
          <t>Common stock, shares issued</t>
        </is>
      </c>
      <c r="B17" s="6" t="n">
        <v>0</v>
      </c>
      <c r="C17" s="6" t="n">
        <v>0</v>
      </c>
    </row>
    <row r="18">
      <c r="A18" s="4" t="inlineStr">
        <is>
          <t>Common stock, shares outstanding</t>
        </is>
      </c>
      <c r="B18" s="6" t="n">
        <v>0</v>
      </c>
      <c r="C18" s="6" t="n">
        <v>0</v>
      </c>
    </row>
    <row r="19">
      <c r="A19" s="4" t="inlineStr">
        <is>
          <t>Decarbonization Plus Acquisition Corporation Iii | Class B Common Stock</t>
        </is>
      </c>
    </row>
    <row r="20">
      <c r="A20" s="4" t="inlineStr">
        <is>
          <t>Common stock, par value</t>
        </is>
      </c>
      <c r="B20" s="7" t="n">
        <v>0.0001</v>
      </c>
      <c r="C20" s="7" t="n">
        <v>0.0001</v>
      </c>
    </row>
    <row r="21">
      <c r="A21" s="4" t="inlineStr">
        <is>
          <t>Common stock, shares authorized</t>
        </is>
      </c>
      <c r="B21" s="6" t="n">
        <v>20000000</v>
      </c>
      <c r="C21" s="6" t="n">
        <v>20000000</v>
      </c>
    </row>
    <row r="22">
      <c r="A22" s="4" t="inlineStr">
        <is>
          <t>Common stock, shares issued</t>
        </is>
      </c>
      <c r="B22" s="6" t="n">
        <v>8750000</v>
      </c>
      <c r="C22" s="6" t="n">
        <v>8750000</v>
      </c>
    </row>
    <row r="23">
      <c r="A23" s="4" t="inlineStr">
        <is>
          <t>Common stock, shares outstanding</t>
        </is>
      </c>
      <c r="B23" s="6" t="n">
        <v>8750000</v>
      </c>
      <c r="C23" s="6" t="n">
        <v>875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s>
  <sheetData>
    <row r="1">
      <c r="A1" s="1" t="inlineStr">
        <is>
          <t>UNAUDITED STATEMENT OF OPERATIONS - USD ($)</t>
        </is>
      </c>
      <c r="B1" s="2" t="inlineStr">
        <is>
          <t>2 Months Ended</t>
        </is>
      </c>
      <c r="C1" s="2" t="inlineStr">
        <is>
          <t>3 Months Ended</t>
        </is>
      </c>
      <c r="F1" s="2" t="inlineStr">
        <is>
          <t>5 Months Ended</t>
        </is>
      </c>
      <c r="G1" s="2" t="inlineStr">
        <is>
          <t>8 Months Ended</t>
        </is>
      </c>
      <c r="H1" s="2" t="inlineStr">
        <is>
          <t>9 Months Ended</t>
        </is>
      </c>
      <c r="J1" s="2" t="inlineStr">
        <is>
          <t>12 Months Ended</t>
        </is>
      </c>
    </row>
    <row r="2">
      <c r="B2" s="2" t="inlineStr">
        <is>
          <t>Mar. 31, 2021</t>
        </is>
      </c>
      <c r="C2" s="2" t="inlineStr">
        <is>
          <t>Sep. 30, 2021</t>
        </is>
      </c>
      <c r="D2" s="2" t="inlineStr">
        <is>
          <t>Jun. 30, 2021</t>
        </is>
      </c>
      <c r="E2" s="2" t="inlineStr">
        <is>
          <t>Sep. 30, 2020</t>
        </is>
      </c>
      <c r="F2" s="2" t="inlineStr">
        <is>
          <t>Jun. 30, 2021</t>
        </is>
      </c>
      <c r="G2" s="2" t="inlineStr">
        <is>
          <t>Sep. 30, 2021</t>
        </is>
      </c>
      <c r="H2" s="2" t="inlineStr">
        <is>
          <t>Sep. 30, 2021</t>
        </is>
      </c>
      <c r="I2" s="2" t="inlineStr">
        <is>
          <t>Sep. 30, 2020</t>
        </is>
      </c>
      <c r="J2" s="2" t="inlineStr">
        <is>
          <t>Dec. 31, 2020</t>
        </is>
      </c>
      <c r="K2" s="2" t="inlineStr">
        <is>
          <t>Dec. 31, 2019</t>
        </is>
      </c>
    </row>
    <row r="3">
      <c r="A3" s="3" t="inlineStr">
        <is>
          <t>Operating expenses:</t>
        </is>
      </c>
    </row>
    <row r="4">
      <c r="A4" s="4" t="inlineStr">
        <is>
          <t>Operating (Loss)</t>
        </is>
      </c>
      <c r="C4" s="5" t="n">
        <v>-8481000</v>
      </c>
      <c r="E4" s="5" t="n">
        <v>-2890000</v>
      </c>
      <c r="H4" s="5" t="n">
        <v>-18823000</v>
      </c>
      <c r="I4" s="5" t="n">
        <v>-9084000</v>
      </c>
      <c r="J4" s="5" t="n">
        <v>-11593041</v>
      </c>
      <c r="K4" s="5" t="n">
        <v>-9246745</v>
      </c>
    </row>
    <row r="5">
      <c r="A5" s="3" t="inlineStr">
        <is>
          <t>Other income (expense):</t>
        </is>
      </c>
    </row>
    <row r="6">
      <c r="A6" s="4" t="inlineStr">
        <is>
          <t>Net (Loss)</t>
        </is>
      </c>
      <c r="C6" s="6" t="n">
        <v>-8450000</v>
      </c>
      <c r="E6" s="5" t="n">
        <v>-3003000</v>
      </c>
      <c r="H6" s="5" t="n">
        <v>-24864000</v>
      </c>
      <c r="I6" s="5" t="n">
        <v>-9400000</v>
      </c>
      <c r="J6" s="5" t="n">
        <v>-14374864</v>
      </c>
      <c r="K6" s="5" t="n">
        <v>-9208432</v>
      </c>
    </row>
    <row r="7">
      <c r="A7" s="4" t="inlineStr">
        <is>
          <t>Decarbonization Plus Acquisition Corporation Iii</t>
        </is>
      </c>
    </row>
    <row r="8">
      <c r="A8" s="3" t="inlineStr">
        <is>
          <t>Operating expenses:</t>
        </is>
      </c>
    </row>
    <row r="9">
      <c r="A9" s="4" t="inlineStr">
        <is>
          <t>General and administrative expenses</t>
        </is>
      </c>
      <c r="C9" s="6" t="n">
        <v>2905322</v>
      </c>
      <c r="F9" s="5" t="n">
        <v>1998954</v>
      </c>
      <c r="G9" s="5" t="n">
        <v>4904276</v>
      </c>
    </row>
    <row r="10">
      <c r="A10" s="4" t="inlineStr">
        <is>
          <t>Franchise tax expense</t>
        </is>
      </c>
      <c r="C10" s="6" t="n">
        <v>50411</v>
      </c>
      <c r="F10" s="6" t="n">
        <v>83288</v>
      </c>
      <c r="G10" s="6" t="n">
        <v>133699</v>
      </c>
    </row>
    <row r="11">
      <c r="A11" s="4" t="inlineStr">
        <is>
          <t>Operating (Loss)</t>
        </is>
      </c>
      <c r="C11" s="6" t="n">
        <v>-2955733</v>
      </c>
      <c r="F11" s="6" t="n">
        <v>-2082242</v>
      </c>
      <c r="G11" s="6" t="n">
        <v>-5037975</v>
      </c>
    </row>
    <row r="12">
      <c r="A12" s="3" t="inlineStr">
        <is>
          <t>Other income (expense):</t>
        </is>
      </c>
    </row>
    <row r="13">
      <c r="A13" s="4" t="inlineStr">
        <is>
          <t>Interest earned on cash equivalents held in Trust Account</t>
        </is>
      </c>
      <c r="C13" s="6" t="n">
        <v>5286</v>
      </c>
      <c r="F13" s="6" t="n">
        <v>5400</v>
      </c>
      <c r="G13" s="6" t="n">
        <v>10686</v>
      </c>
    </row>
    <row r="14">
      <c r="A14" s="4" t="inlineStr">
        <is>
          <t>Offering costs allocated to warrant liabilities</t>
        </is>
      </c>
      <c r="F14" s="6" t="n">
        <v>-956584</v>
      </c>
      <c r="G14" s="6" t="n">
        <v>-956584</v>
      </c>
    </row>
    <row r="15">
      <c r="A15" s="4" t="inlineStr">
        <is>
          <t>Change in fair value of warrant liabilities</t>
        </is>
      </c>
      <c r="C15" s="6" t="n">
        <v>8737362</v>
      </c>
      <c r="D15" s="5" t="n">
        <v>-21283334</v>
      </c>
      <c r="F15" s="6" t="n">
        <v>-21166668</v>
      </c>
      <c r="G15" s="6" t="n">
        <v>-12429306</v>
      </c>
    </row>
    <row r="16">
      <c r="A16" s="4" t="inlineStr">
        <is>
          <t>Net (Loss)</t>
        </is>
      </c>
      <c r="B16" s="5" t="n">
        <v>-1045232</v>
      </c>
      <c r="C16" s="5" t="n">
        <v>5786915</v>
      </c>
      <c r="D16" s="5" t="n">
        <v>-23154862</v>
      </c>
      <c r="F16" s="5" t="n">
        <v>-24200094</v>
      </c>
      <c r="G16" s="5" t="n">
        <v>-18413179</v>
      </c>
    </row>
    <row r="17">
      <c r="A17" s="4" t="inlineStr">
        <is>
          <t>Weighted average number of Class A redeemable common stock, basic and diluted</t>
        </is>
      </c>
      <c r="C17" s="6" t="n">
        <v>35000000</v>
      </c>
      <c r="G17" s="6" t="n">
        <v>26967213</v>
      </c>
    </row>
    <row r="18">
      <c r="A18" s="4" t="inlineStr">
        <is>
          <t>Basic and diluted net income (loss) per common share, Class A redeemable common stock</t>
        </is>
      </c>
      <c r="C18" s="8" t="n">
        <v>0.13</v>
      </c>
      <c r="G18" s="8" t="n">
        <v>-0.52</v>
      </c>
    </row>
    <row r="19">
      <c r="A19" s="4" t="inlineStr">
        <is>
          <t>Weighted average shares outstanding of Class B non-redeemable common stock, basic and diluted</t>
        </is>
      </c>
      <c r="C19" s="6" t="n">
        <v>8750000</v>
      </c>
      <c r="G19" s="6" t="n">
        <v>8750000</v>
      </c>
    </row>
    <row r="20">
      <c r="A20" s="4" t="inlineStr">
        <is>
          <t>Basic and diluted net income (loss) per common share, Class B non- redeemable common stock</t>
        </is>
      </c>
      <c r="C20" s="8" t="n">
        <v>0.13</v>
      </c>
      <c r="G20" s="8" t="n">
        <v>-0.52</v>
      </c>
    </row>
  </sheetData>
  <mergeCells count="4">
    <mergeCell ref="A1:A2"/>
    <mergeCell ref="C1:E1"/>
    <mergeCell ref="H1:I1"/>
    <mergeCell ref="J1:K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5" customWidth="1" min="1" max="1"/>
    <col width="80" customWidth="1" min="2" max="2"/>
    <col width="80" customWidth="1" min="3" max="3"/>
    <col width="75" customWidth="1" min="4" max="4"/>
    <col width="68" customWidth="1" min="5" max="5"/>
    <col width="69" customWidth="1" min="6" max="6"/>
    <col width="49" customWidth="1" min="7" max="7"/>
    <col width="13" customWidth="1" min="8" max="8"/>
    <col width="27" customWidth="1" min="9" max="9"/>
    <col width="20" customWidth="1" min="10" max="10"/>
    <col width="14" customWidth="1" min="11" max="11"/>
  </cols>
  <sheetData>
    <row r="1">
      <c r="A1" s="1" t="inlineStr">
        <is>
          <t>UNAUDITED STATEMENT OF CHANGES IN STOCKHOLDERS' EQUITY - USD ($)</t>
        </is>
      </c>
      <c r="B1" s="2" t="inlineStr">
        <is>
          <t>Decarbonization Plus Acquisition Corporation IiiCommon StockClass A Common Stock</t>
        </is>
      </c>
      <c r="C1" s="2" t="inlineStr">
        <is>
          <t>Decarbonization Plus Acquisition Corporation IiiCommon StockClass B Common Stock</t>
        </is>
      </c>
      <c r="D1" s="2" t="inlineStr">
        <is>
          <t>Decarbonization Plus Acquisition Corporation IiiAdditional Paid-in Capital</t>
        </is>
      </c>
      <c r="E1" s="2" t="inlineStr">
        <is>
          <t>Decarbonization Plus Acquisition Corporation IiiAccumulated Deficit</t>
        </is>
      </c>
      <c r="F1" s="2" t="inlineStr">
        <is>
          <t>Decarbonization Plus Acquisition Corporation IiiClass B Common Stock</t>
        </is>
      </c>
      <c r="G1" s="2" t="inlineStr">
        <is>
          <t>Decarbonization Plus Acquisition Corporation Iii</t>
        </is>
      </c>
      <c r="H1" s="2" t="inlineStr">
        <is>
          <t>Common Stock</t>
        </is>
      </c>
      <c r="I1" s="2" t="inlineStr">
        <is>
          <t>Additional Paid-in Capital</t>
        </is>
      </c>
      <c r="J1" s="2" t="inlineStr">
        <is>
          <t>Accumulated Deficit</t>
        </is>
      </c>
      <c r="K1" s="2" t="inlineStr">
        <is>
          <t>Total</t>
        </is>
      </c>
    </row>
    <row r="2">
      <c r="A2" s="4" t="inlineStr">
        <is>
          <t>Balance at the beginning at Dec. 31, 2018</t>
        </is>
      </c>
      <c r="H2" s="5" t="n">
        <v>716</v>
      </c>
      <c r="J2" s="5" t="n">
        <v>-4043085</v>
      </c>
      <c r="K2" s="5" t="n">
        <v>-4042369</v>
      </c>
    </row>
    <row r="3">
      <c r="A3" s="4" t="inlineStr">
        <is>
          <t>Net (loss)</t>
        </is>
      </c>
      <c r="J3" s="6" t="n">
        <v>-9208432</v>
      </c>
      <c r="K3" s="6" t="n">
        <v>-9208432</v>
      </c>
    </row>
    <row r="4">
      <c r="A4" s="4" t="inlineStr">
        <is>
          <t>Balance at the end at Dec. 31, 2019</t>
        </is>
      </c>
      <c r="H4" s="6" t="n">
        <v>721</v>
      </c>
      <c r="J4" s="6" t="n">
        <v>-16196476</v>
      </c>
      <c r="K4" s="6" t="n">
        <v>-16195000</v>
      </c>
    </row>
    <row r="5">
      <c r="A5" s="4" t="inlineStr">
        <is>
          <t>Net (loss)</t>
        </is>
      </c>
      <c r="J5" s="6" t="n">
        <v>-9400000</v>
      </c>
      <c r="K5" s="6" t="n">
        <v>-9400000</v>
      </c>
    </row>
    <row r="6">
      <c r="A6" s="4" t="inlineStr">
        <is>
          <t>Balance at the end at Sep. 30, 2020</t>
        </is>
      </c>
      <c r="H6" s="6" t="n">
        <v>1000</v>
      </c>
      <c r="I6" s="5" t="n">
        <v>151000</v>
      </c>
      <c r="J6" s="6" t="n">
        <v>-22525000</v>
      </c>
      <c r="K6" s="6" t="n">
        <v>-22373000</v>
      </c>
    </row>
    <row r="7">
      <c r="A7" s="4" t="inlineStr">
        <is>
          <t>Balance at the beginning at Dec. 31, 2019</t>
        </is>
      </c>
      <c r="H7" s="6" t="n">
        <v>721</v>
      </c>
      <c r="J7" s="6" t="n">
        <v>-16196476</v>
      </c>
      <c r="K7" s="6" t="n">
        <v>-16195000</v>
      </c>
    </row>
    <row r="8">
      <c r="A8" s="4" t="inlineStr">
        <is>
          <t>Net (loss)</t>
        </is>
      </c>
      <c r="J8" s="6" t="n">
        <v>-14374864</v>
      </c>
      <c r="K8" s="6" t="n">
        <v>-14374864</v>
      </c>
    </row>
    <row r="9">
      <c r="A9" s="4" t="inlineStr">
        <is>
          <t>Balance at the end at Dec. 31, 2020</t>
        </is>
      </c>
      <c r="H9" s="6" t="n">
        <v>756</v>
      </c>
      <c r="J9" s="6" t="n">
        <v>-105312000</v>
      </c>
      <c r="K9" s="6" t="n">
        <v>-105310611</v>
      </c>
    </row>
    <row r="10">
      <c r="A10" s="4" t="inlineStr">
        <is>
          <t>Balance at the beginning at Jun. 30, 2020</t>
        </is>
      </c>
      <c r="H10" s="6" t="n">
        <v>1000</v>
      </c>
      <c r="I10" s="6" t="n">
        <v>84000</v>
      </c>
      <c r="J10" s="6" t="n">
        <v>-19522000</v>
      </c>
      <c r="K10" s="6" t="n">
        <v>-19437000</v>
      </c>
    </row>
    <row r="11">
      <c r="A11" s="4" t="inlineStr">
        <is>
          <t>Net (loss)</t>
        </is>
      </c>
      <c r="J11" s="6" t="n">
        <v>-3003000</v>
      </c>
      <c r="K11" s="6" t="n">
        <v>-3003000</v>
      </c>
    </row>
    <row r="12">
      <c r="A12" s="4" t="inlineStr">
        <is>
          <t>Balance at the end at Sep. 30, 2020</t>
        </is>
      </c>
      <c r="H12" s="6" t="n">
        <v>1000</v>
      </c>
      <c r="I12" s="5" t="n">
        <v>151000</v>
      </c>
      <c r="J12" s="6" t="n">
        <v>-22525000</v>
      </c>
      <c r="K12" s="6" t="n">
        <v>-22373000</v>
      </c>
    </row>
    <row r="13">
      <c r="A13" s="4" t="inlineStr">
        <is>
          <t>Balance at the beginning at Dec. 31, 2020</t>
        </is>
      </c>
      <c r="H13" s="6" t="n">
        <v>756</v>
      </c>
      <c r="J13" s="6" t="n">
        <v>-105312000</v>
      </c>
      <c r="K13" s="6" t="n">
        <v>-105310611</v>
      </c>
    </row>
    <row r="14">
      <c r="A14" s="4" t="inlineStr">
        <is>
          <t>Net (loss)</t>
        </is>
      </c>
      <c r="J14" s="6" t="n">
        <v>-24864000</v>
      </c>
      <c r="K14" s="6" t="n">
        <v>-24864000</v>
      </c>
    </row>
    <row r="15">
      <c r="A15" s="4" t="inlineStr">
        <is>
          <t>Balance at the end at Sep. 30, 2021</t>
        </is>
      </c>
      <c r="C15" s="5" t="n">
        <v>875</v>
      </c>
      <c r="D15" s="5" t="n">
        <v>131</v>
      </c>
      <c r="E15" s="5" t="n">
        <v>-54361439</v>
      </c>
      <c r="G15" s="5" t="n">
        <v>-54360433</v>
      </c>
      <c r="H15" s="6" t="n">
        <v>1000</v>
      </c>
      <c r="J15" s="6" t="n">
        <v>-390981000</v>
      </c>
      <c r="K15" s="6" t="n">
        <v>-390980000</v>
      </c>
    </row>
    <row r="16">
      <c r="A16" s="4" t="inlineStr">
        <is>
          <t>Balances at ending (in Shares) at Sep. 30, 2021</t>
        </is>
      </c>
      <c r="C16" s="6" t="n">
        <v>8750000</v>
      </c>
    </row>
    <row r="17">
      <c r="A17" s="4" t="inlineStr">
        <is>
          <t>Balance at the beginning at Jan. 28, 2021</t>
        </is>
      </c>
      <c r="B17" s="5" t="n">
        <v>0</v>
      </c>
      <c r="C17" s="5" t="n">
        <v>0</v>
      </c>
      <c r="D17" s="6" t="n">
        <v>0</v>
      </c>
      <c r="E17" s="6" t="n">
        <v>0</v>
      </c>
      <c r="G17" s="6" t="n">
        <v>0</v>
      </c>
    </row>
    <row r="18">
      <c r="A18" s="4" t="inlineStr">
        <is>
          <t>Balance at beginning (in Shares) at Jan. 28, 2021</t>
        </is>
      </c>
      <c r="B18" s="6" t="n">
        <v>0</v>
      </c>
      <c r="C18" s="6" t="n">
        <v>0</v>
      </c>
    </row>
    <row r="19">
      <c r="A19" s="4" t="inlineStr">
        <is>
          <t>Class B Common Stock issued to Sponsor</t>
        </is>
      </c>
      <c r="C19" s="5" t="n">
        <v>1006</v>
      </c>
      <c r="D19" s="6" t="n">
        <v>23994</v>
      </c>
      <c r="G19" s="6" t="n">
        <v>25000</v>
      </c>
    </row>
    <row r="20">
      <c r="A20" s="4" t="inlineStr">
        <is>
          <t>Class B Common Stock issued to Sponsor (in Shares)</t>
        </is>
      </c>
      <c r="C20" s="6" t="n">
        <v>10062500</v>
      </c>
    </row>
    <row r="21">
      <c r="A21" s="4" t="inlineStr">
        <is>
          <t>Accretion for Class A common stock to redemption</t>
        </is>
      </c>
      <c r="D21" s="6" t="n">
        <v>-23994</v>
      </c>
      <c r="E21" s="6" t="n">
        <v>-35948260</v>
      </c>
      <c r="G21" s="6" t="n">
        <v>-35972254</v>
      </c>
    </row>
    <row r="22">
      <c r="A22" s="4" t="inlineStr">
        <is>
          <t>Net (loss)</t>
        </is>
      </c>
      <c r="E22" s="6" t="n">
        <v>-1045232</v>
      </c>
      <c r="G22" s="6" t="n">
        <v>-1045232</v>
      </c>
    </row>
    <row r="23">
      <c r="A23" s="4" t="inlineStr">
        <is>
          <t>Balance at the end at Mar. 31, 2021</t>
        </is>
      </c>
      <c r="C23" s="5" t="n">
        <v>1006</v>
      </c>
      <c r="E23" s="6" t="n">
        <v>-36993492</v>
      </c>
      <c r="G23" s="6" t="n">
        <v>-36992486</v>
      </c>
    </row>
    <row r="24">
      <c r="A24" s="4" t="inlineStr">
        <is>
          <t>Balances at ending (in Shares) at Mar. 31, 2021</t>
        </is>
      </c>
      <c r="C24" s="6" t="n">
        <v>10062500</v>
      </c>
    </row>
    <row r="25">
      <c r="A25" s="4" t="inlineStr">
        <is>
          <t>Balance at the beginning at Jan. 28, 2021</t>
        </is>
      </c>
      <c r="B25" s="5" t="n">
        <v>0</v>
      </c>
      <c r="C25" s="5" t="n">
        <v>0</v>
      </c>
      <c r="D25" s="6" t="n">
        <v>0</v>
      </c>
      <c r="E25" s="6" t="n">
        <v>0</v>
      </c>
      <c r="G25" s="6" t="n">
        <v>0</v>
      </c>
    </row>
    <row r="26">
      <c r="A26" s="4" t="inlineStr">
        <is>
          <t>Balance at beginning (in Shares) at Jan. 28, 2021</t>
        </is>
      </c>
      <c r="B26" s="6" t="n">
        <v>0</v>
      </c>
      <c r="C26" s="6" t="n">
        <v>0</v>
      </c>
    </row>
    <row r="27">
      <c r="A27" s="4" t="inlineStr">
        <is>
          <t>Class B Common Stock issued to Sponsor</t>
        </is>
      </c>
      <c r="C27" s="5" t="n">
        <v>1006</v>
      </c>
      <c r="D27" s="6" t="n">
        <v>23994</v>
      </c>
      <c r="G27" s="6" t="n">
        <v>25000</v>
      </c>
    </row>
    <row r="28">
      <c r="A28" s="4" t="inlineStr">
        <is>
          <t>Class B Common Stock issued to Sponsor (in Shares)</t>
        </is>
      </c>
      <c r="C28" s="6" t="n">
        <v>10062500</v>
      </c>
    </row>
    <row r="29">
      <c r="A29" s="4" t="inlineStr">
        <is>
          <t>Net (loss)</t>
        </is>
      </c>
      <c r="E29" s="6" t="n">
        <v>-24200094</v>
      </c>
      <c r="F29" s="5" t="n">
        <v>-24200094</v>
      </c>
      <c r="G29" s="6" t="n">
        <v>-24200094</v>
      </c>
    </row>
    <row r="30">
      <c r="A30" s="4" t="inlineStr">
        <is>
          <t>Balance at the end at Jun. 30, 2021</t>
        </is>
      </c>
      <c r="C30" s="5" t="n">
        <v>875</v>
      </c>
      <c r="D30" s="6" t="n">
        <v>131</v>
      </c>
      <c r="E30" s="6" t="n">
        <v>-60147348</v>
      </c>
      <c r="G30" s="6" t="n">
        <v>-60147348</v>
      </c>
      <c r="H30" s="6" t="n">
        <v>1000</v>
      </c>
      <c r="J30" s="6" t="n">
        <v>-336331000</v>
      </c>
      <c r="K30" s="6" t="n">
        <v>-336330000</v>
      </c>
    </row>
    <row r="31">
      <c r="A31" s="4" t="inlineStr">
        <is>
          <t>Balances at ending (in Shares) at Jun. 30, 2021</t>
        </is>
      </c>
      <c r="C31" s="6" t="n">
        <v>8750000</v>
      </c>
    </row>
    <row r="32">
      <c r="A32" s="4" t="inlineStr">
        <is>
          <t>Balance at the beginning at Jan. 28, 2021</t>
        </is>
      </c>
      <c r="B32" s="5" t="n">
        <v>0</v>
      </c>
      <c r="C32" s="5" t="n">
        <v>0</v>
      </c>
      <c r="D32" s="6" t="n">
        <v>0</v>
      </c>
      <c r="E32" s="6" t="n">
        <v>0</v>
      </c>
      <c r="G32" s="6" t="n">
        <v>0</v>
      </c>
    </row>
    <row r="33">
      <c r="A33" s="4" t="inlineStr">
        <is>
          <t>Balance at beginning (in Shares) at Jan. 28, 2021</t>
        </is>
      </c>
      <c r="B33" s="6" t="n">
        <v>0</v>
      </c>
      <c r="C33" s="6" t="n">
        <v>0</v>
      </c>
    </row>
    <row r="34">
      <c r="A34" s="4" t="inlineStr">
        <is>
          <t>Net (loss)</t>
        </is>
      </c>
      <c r="G34" s="6" t="n">
        <v>-18413179</v>
      </c>
    </row>
    <row r="35">
      <c r="A35" s="4" t="inlineStr">
        <is>
          <t>Balance at the end at Sep. 30, 2021</t>
        </is>
      </c>
      <c r="C35" s="5" t="n">
        <v>875</v>
      </c>
      <c r="D35" s="6" t="n">
        <v>131</v>
      </c>
      <c r="E35" s="6" t="n">
        <v>-54361439</v>
      </c>
      <c r="G35" s="6" t="n">
        <v>-54360433</v>
      </c>
      <c r="H35" s="6" t="n">
        <v>1000</v>
      </c>
      <c r="J35" s="6" t="n">
        <v>-390981000</v>
      </c>
      <c r="K35" s="6" t="n">
        <v>-390980000</v>
      </c>
    </row>
    <row r="36">
      <c r="A36" s="4" t="inlineStr">
        <is>
          <t>Balances at ending (in Shares) at Sep. 30, 2021</t>
        </is>
      </c>
      <c r="C36" s="6" t="n">
        <v>8750000</v>
      </c>
    </row>
    <row r="37">
      <c r="A37" s="4" t="inlineStr">
        <is>
          <t>Balance at the beginning at Mar. 31, 2021</t>
        </is>
      </c>
      <c r="C37" s="5" t="n">
        <v>1006</v>
      </c>
      <c r="E37" s="6" t="n">
        <v>-36993492</v>
      </c>
      <c r="G37" s="6" t="n">
        <v>-36992486</v>
      </c>
    </row>
    <row r="38">
      <c r="A38" s="4" t="inlineStr">
        <is>
          <t>Balance at beginning (in Shares) at Mar. 31, 2021</t>
        </is>
      </c>
      <c r="C38" s="6" t="n">
        <v>10062500</v>
      </c>
    </row>
    <row r="39">
      <c r="A39" s="4" t="inlineStr">
        <is>
          <t>Forfeiture of Founder Shares</t>
        </is>
      </c>
      <c r="C39" s="5" t="n">
        <v>-131</v>
      </c>
      <c r="D39" s="6" t="n">
        <v>131</v>
      </c>
    </row>
    <row r="40">
      <c r="A40" s="4" t="inlineStr">
        <is>
          <t>Forfeiture of Founder Shares (in Shares)</t>
        </is>
      </c>
      <c r="C40" s="6" t="n">
        <v>-1312500</v>
      </c>
    </row>
    <row r="41">
      <c r="A41" s="4" t="inlineStr">
        <is>
          <t>Net (loss)</t>
        </is>
      </c>
      <c r="E41" s="6" t="n">
        <v>-23154862</v>
      </c>
      <c r="G41" s="6" t="n">
        <v>-23154862</v>
      </c>
    </row>
    <row r="42">
      <c r="A42" s="4" t="inlineStr">
        <is>
          <t>Balance at the end at Jun. 30, 2021</t>
        </is>
      </c>
      <c r="C42" s="5" t="n">
        <v>875</v>
      </c>
      <c r="D42" s="6" t="n">
        <v>131</v>
      </c>
      <c r="E42" s="6" t="n">
        <v>-60147348</v>
      </c>
      <c r="G42" s="6" t="n">
        <v>-60147348</v>
      </c>
      <c r="H42" s="6" t="n">
        <v>1000</v>
      </c>
      <c r="J42" s="6" t="n">
        <v>-336331000</v>
      </c>
      <c r="K42" s="6" t="n">
        <v>-336330000</v>
      </c>
    </row>
    <row r="43">
      <c r="A43" s="4" t="inlineStr">
        <is>
          <t>Balances at ending (in Shares) at Jun. 30, 2021</t>
        </is>
      </c>
      <c r="C43" s="6" t="n">
        <v>8750000</v>
      </c>
    </row>
    <row r="44">
      <c r="A44" s="4" t="inlineStr">
        <is>
          <t>Net (loss)</t>
        </is>
      </c>
      <c r="E44" s="6" t="n">
        <v>5786915</v>
      </c>
      <c r="G44" s="6" t="n">
        <v>5786915</v>
      </c>
      <c r="J44" s="6" t="n">
        <v>-8450000</v>
      </c>
      <c r="K44" s="6" t="n">
        <v>-8450000</v>
      </c>
    </row>
    <row r="45">
      <c r="A45" s="4" t="inlineStr">
        <is>
          <t>Balance at the end at Sep. 30, 2021</t>
        </is>
      </c>
      <c r="C45" s="5" t="n">
        <v>875</v>
      </c>
      <c r="D45" s="5" t="n">
        <v>131</v>
      </c>
      <c r="E45" s="5" t="n">
        <v>-54361439</v>
      </c>
      <c r="G45" s="5" t="n">
        <v>-54360433</v>
      </c>
      <c r="H45" s="5" t="n">
        <v>1000</v>
      </c>
      <c r="J45" s="5" t="n">
        <v>-390981000</v>
      </c>
      <c r="K45" s="5" t="n">
        <v>-390980000</v>
      </c>
    </row>
    <row r="46">
      <c r="A46" s="4" t="inlineStr">
        <is>
          <t>Balances at ending (in Shares) at Sep. 30, 2021</t>
        </is>
      </c>
      <c r="C46" s="6" t="n">
        <v>875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s>
  <sheetData>
    <row r="1">
      <c r="A1" s="1" t="inlineStr">
        <is>
          <t>UNAUDITED STATEMENT OF CASH FLOWS - USD ($)</t>
        </is>
      </c>
      <c r="B1" s="2" t="inlineStr">
        <is>
          <t>3 Months Ended</t>
        </is>
      </c>
      <c r="C1" s="2" t="inlineStr">
        <is>
          <t>5 Months Ended</t>
        </is>
      </c>
      <c r="D1" s="2" t="inlineStr">
        <is>
          <t>8 Months Ended</t>
        </is>
      </c>
      <c r="E1" s="2" t="inlineStr">
        <is>
          <t>9 Months Ended</t>
        </is>
      </c>
    </row>
    <row r="2">
      <c r="B2" s="2" t="inlineStr">
        <is>
          <t>Sep. 30, 2021</t>
        </is>
      </c>
      <c r="C2" s="2" t="inlineStr">
        <is>
          <t>Jun. 30, 2021</t>
        </is>
      </c>
      <c r="D2" s="2" t="inlineStr">
        <is>
          <t>Sep. 30, 2021</t>
        </is>
      </c>
      <c r="E2" s="2" t="inlineStr">
        <is>
          <t>Sep. 30, 2021</t>
        </is>
      </c>
    </row>
    <row r="3">
      <c r="A3" s="3" t="inlineStr">
        <is>
          <t>Changes in operating assets and liabilities:</t>
        </is>
      </c>
    </row>
    <row r="4">
      <c r="A4" s="4" t="inlineStr">
        <is>
          <t>Accounts payable</t>
        </is>
      </c>
      <c r="E4" s="5" t="n">
        <v>1070000</v>
      </c>
    </row>
    <row r="5">
      <c r="A5" s="4" t="inlineStr">
        <is>
          <t>Net cash and cash equivalents used in operating activities</t>
        </is>
      </c>
      <c r="E5" s="6" t="n">
        <v>-18033000</v>
      </c>
    </row>
    <row r="6">
      <c r="A6" s="3" t="inlineStr">
        <is>
          <t>Cash flows from investing activities:</t>
        </is>
      </c>
    </row>
    <row r="7">
      <c r="A7" s="4" t="inlineStr">
        <is>
          <t>Net cash and cash equivalents used in investing activities</t>
        </is>
      </c>
      <c r="E7" s="6" t="n">
        <v>-6762000</v>
      </c>
    </row>
    <row r="8">
      <c r="A8" s="3" t="inlineStr">
        <is>
          <t>Cash flows from financing activities:</t>
        </is>
      </c>
    </row>
    <row r="9">
      <c r="A9" s="4" t="inlineStr">
        <is>
          <t>Payment of offering costs</t>
        </is>
      </c>
      <c r="E9" s="6" t="n">
        <v>-4511000</v>
      </c>
    </row>
    <row r="10">
      <c r="A10" s="4" t="inlineStr">
        <is>
          <t>Net cash and cash equivalents provided by financing activities</t>
        </is>
      </c>
      <c r="E10" s="6" t="n">
        <v>129093000</v>
      </c>
    </row>
    <row r="11">
      <c r="A11" s="4" t="inlineStr">
        <is>
          <t>Decarbonization Plus Acquisition Corporation Iii</t>
        </is>
      </c>
    </row>
    <row r="12">
      <c r="A12" s="3" t="inlineStr">
        <is>
          <t>Cash flow from operating activities:</t>
        </is>
      </c>
    </row>
    <row r="13">
      <c r="A13" s="4" t="inlineStr">
        <is>
          <t>Net loss</t>
        </is>
      </c>
      <c r="C13" s="5" t="n">
        <v>-24200094</v>
      </c>
      <c r="D13" s="5" t="n">
        <v>-18413179</v>
      </c>
    </row>
    <row r="14">
      <c r="A14" s="3" t="inlineStr">
        <is>
          <t>Adjustments to reconcile net loss to net cash used in operating activities:</t>
        </is>
      </c>
    </row>
    <row r="15">
      <c r="A15" s="4" t="inlineStr">
        <is>
          <t>Change in fair value of warrant liabilities</t>
        </is>
      </c>
      <c r="B15" s="5" t="n">
        <v>-8737362</v>
      </c>
      <c r="C15" s="6" t="n">
        <v>21166668</v>
      </c>
      <c r="D15" s="6" t="n">
        <v>12429306</v>
      </c>
    </row>
    <row r="16">
      <c r="A16" s="4" t="inlineStr">
        <is>
          <t>Offering costs allocated to warrant liabilities</t>
        </is>
      </c>
      <c r="C16" s="6" t="n">
        <v>956584</v>
      </c>
      <c r="D16" s="6" t="n">
        <v>956584</v>
      </c>
    </row>
    <row r="17">
      <c r="A17" s="4" t="inlineStr">
        <is>
          <t>Interest earned on cash held in Trust Account</t>
        </is>
      </c>
      <c r="B17" s="6" t="n">
        <v>-5286</v>
      </c>
      <c r="C17" s="6" t="n">
        <v>-5400</v>
      </c>
      <c r="D17" s="6" t="n">
        <v>-10686</v>
      </c>
    </row>
    <row r="18">
      <c r="A18" s="3" t="inlineStr">
        <is>
          <t>Changes in operating assets and liabilities:</t>
        </is>
      </c>
    </row>
    <row r="19">
      <c r="A19" s="4" t="inlineStr">
        <is>
          <t>Accounts payable</t>
        </is>
      </c>
      <c r="C19" s="6" t="n">
        <v>625004</v>
      </c>
      <c r="D19" s="6" t="n">
        <v>3389025</v>
      </c>
    </row>
    <row r="20">
      <c r="A20" s="4" t="inlineStr">
        <is>
          <t>Franchise tax payable</t>
        </is>
      </c>
      <c r="C20" s="6" t="n">
        <v>83288</v>
      </c>
      <c r="D20" s="6" t="n">
        <v>133699</v>
      </c>
    </row>
    <row r="21">
      <c r="A21" s="4" t="inlineStr">
        <is>
          <t>Prepaid insurance</t>
        </is>
      </c>
      <c r="C21" s="6" t="n">
        <v>-972212</v>
      </c>
      <c r="D21" s="6" t="n">
        <v>-830911</v>
      </c>
    </row>
    <row r="22">
      <c r="A22" s="4" t="inlineStr">
        <is>
          <t>Net cash and cash equivalents used in operating activities</t>
        </is>
      </c>
      <c r="C22" s="6" t="n">
        <v>-2346162</v>
      </c>
      <c r="D22" s="6" t="n">
        <v>-2346162</v>
      </c>
    </row>
    <row r="23">
      <c r="A23" s="3" t="inlineStr">
        <is>
          <t>Cash flows from investing activities:</t>
        </is>
      </c>
    </row>
    <row r="24">
      <c r="A24" s="4" t="inlineStr">
        <is>
          <t>Investment of cash in Trust Account</t>
        </is>
      </c>
      <c r="C24" s="6" t="n">
        <v>-350000000</v>
      </c>
      <c r="D24" s="6" t="n">
        <v>-350000000</v>
      </c>
    </row>
    <row r="25">
      <c r="A25" s="4" t="inlineStr">
        <is>
          <t>Net cash and cash equivalents used in investing activities</t>
        </is>
      </c>
      <c r="C25" s="6" t="n">
        <v>-350000000</v>
      </c>
      <c r="D25" s="6" t="n">
        <v>-350000000</v>
      </c>
    </row>
    <row r="26">
      <c r="A26" s="3" t="inlineStr">
        <is>
          <t>Cash flows from financing activities:</t>
        </is>
      </c>
    </row>
    <row r="27">
      <c r="A27" s="4" t="inlineStr">
        <is>
          <t>Proceeds from sale of Units, net of underwriting discounts paid</t>
        </is>
      </c>
      <c r="C27" s="6" t="n">
        <v>343000000</v>
      </c>
      <c r="D27" s="6" t="n">
        <v>343000000</v>
      </c>
    </row>
    <row r="28">
      <c r="A28" s="4" t="inlineStr">
        <is>
          <t>Proceeds from sale of Private Placement Warrants</t>
        </is>
      </c>
      <c r="C28" s="6" t="n">
        <v>10000000</v>
      </c>
      <c r="D28" s="6" t="n">
        <v>10000000</v>
      </c>
    </row>
    <row r="29">
      <c r="A29" s="4" t="inlineStr">
        <is>
          <t>Proceeds from sale of Class B common stock to Sponsor</t>
        </is>
      </c>
      <c r="C29" s="6" t="n">
        <v>25000</v>
      </c>
      <c r="D29" s="6" t="n">
        <v>25000</v>
      </c>
    </row>
    <row r="30">
      <c r="A30" s="4" t="inlineStr">
        <is>
          <t>Payment of offering costs</t>
        </is>
      </c>
      <c r="C30" s="6" t="n">
        <v>-678838</v>
      </c>
      <c r="D30" s="6" t="n">
        <v>-678838</v>
      </c>
    </row>
    <row r="31">
      <c r="A31" s="4" t="inlineStr">
        <is>
          <t>Net cash and cash equivalents provided by financing activities</t>
        </is>
      </c>
      <c r="C31" s="6" t="n">
        <v>352346162</v>
      </c>
      <c r="D31" s="6" t="n">
        <v>352346162</v>
      </c>
    </row>
    <row r="32">
      <c r="A32" s="4" t="inlineStr">
        <is>
          <t>Net change in cash</t>
        </is>
      </c>
      <c r="D32" s="6" t="n">
        <v>0</v>
      </c>
    </row>
    <row r="33">
      <c r="A33" s="4" t="inlineStr">
        <is>
          <t>Cash at beginning of period</t>
        </is>
      </c>
      <c r="C33" s="5" t="n">
        <v>0</v>
      </c>
      <c r="D33" s="6" t="n">
        <v>0</v>
      </c>
    </row>
    <row r="34">
      <c r="A34" s="4" t="inlineStr">
        <is>
          <t>Cash at end of period</t>
        </is>
      </c>
      <c r="B34" s="5" t="n">
        <v>0</v>
      </c>
      <c r="D34" s="6" t="n">
        <v>0</v>
      </c>
      <c r="E34" s="5" t="n">
        <v>0</v>
      </c>
    </row>
    <row r="35">
      <c r="A35" s="3" t="inlineStr">
        <is>
          <t>Supplemental disclosure of non-cash financing activities:</t>
        </is>
      </c>
    </row>
    <row r="36">
      <c r="A36" s="4" t="inlineStr">
        <is>
          <t>Deferred underwriting compensation</t>
        </is>
      </c>
      <c r="D36" s="5" t="n">
        <v>122500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8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Description of Organization and Business Operations</t>
        </is>
      </c>
      <c r="C3"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September 30, 2021, and December 31, 2020, the Company has not derived material revenue from its principal business activities. The Company is headquartered in Louisville, Colorado.</t>
        </is>
      </c>
      <c r="D3"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December 31, 2020 and 2019, the Company has not derived material revenue from its principal business activities. The Company is headquartered in Louisville, Colorado.</t>
        </is>
      </c>
    </row>
    <row r="4">
      <c r="A4" s="4" t="inlineStr">
        <is>
          <t>Decarbonization Plus Acquisition Corporation Iii</t>
        </is>
      </c>
    </row>
    <row r="5">
      <c r="A5" s="4" t="inlineStr">
        <is>
          <t>Description of Organization and Business Operations</t>
        </is>
      </c>
      <c r="B5" s="4" t="inlineStr">
        <is>
          <t>Decarbonization Plus Acquisition Corporation III NOTES TO FINANCIAL STATEMENTS Note 1 — Description of Organization and Business Operations Organization and General Decarbonization Plus Acquisition Corporation III (the “ Company January 29, 2021 Initial Business Combination Securities Act JOBS Act At September 30, 2021, the Company had not commenced any operations. All activity for the period from January 29, 2021 (inception) to September 30, 2021 relates to the Company’s formation and the initial public offering (the “ Initial Public Offering The registration statement for the Initial Public Offering was declared effective on March 23, 2021. On March 26, 2021, the Company consummated the Initial Public Offering of 35,000,000 units (the “ Units Public Shares Simultaneously with the closing of the Initial Public Offering, the Company consummated the private sale of 6,666,667 warrants (the “ Private Placement Warrants Sponsor Transaction costs amounted to $19,928,838 consisting of $7,000,000 of underwriting fees, $12,250,000 of deferred underwriting fees and $678,838 of other offering costs. In addition, at September 30, 2021, no cash was held outside of the Trust Account (as defined below) and is available for working capital purposes. Following the closing of the Initial Public Offering on March 26, 2021, an amount of $350,000,00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of the Public Shares being sold in the Initial Public Offering that have been properly tendered in connection with a stockholder vote to amend the Company’s amended and restated certificate of incorporation to modify the substance or timing of its obligation to redeem 100% of the Public Shares if it does not complete the Initial Business Combination within 24 24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24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s of September 30, 2021, the Company had a cash balance of $0. In connection with the Company’s assessment of going concern considerations in accordance with Accounting Standards Update (“ ASU ASU 2014-15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SU 2014-15, management has determined that the Company has access to funds from the Sponsor, which is described in Note 5, and the Sponsor has the financial ability to provide such funds, that are sufficient to fund the working capital needs of the Company until the earlier of the consummation of the Business Combination and one year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4" t="inlineStr">
        <is>
          <t>Decarbonization Plus Acquisition Corporation Iii</t>
        </is>
      </c>
    </row>
    <row r="4">
      <c r="A4" s="4" t="inlineStr">
        <is>
          <t>Restatement of Previously Issued Financial Statements</t>
        </is>
      </c>
      <c r="B4" s="4" t="inlineStr">
        <is>
          <t>Note 2 —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and expiration of the underwriters’ over-allotment option, it had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in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pro rata to Class A and Class B common stock. This presentation contemplates an Initial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s: BALANCE SHEET ​ ​ ​ ​ ​ ​ ​ ​ ​ ​ ​ ​ ​ March 26, March 31, June 30, ​ ​ 2021 1 ​ 2021 ​ 2021 ​ ​ ​ Unaudited Unaudited Class A common stock subject to possible redemption ​ ​ ​ As Previously Reported ​ $ 307,899,890 ​ $ 308,007,510 ​ $ 284,852,650 Adjustment ​ $ 42,100,110 ​ $ 41,992,490 ​ $ 65,147,350 As Restated ​ $ 350,000,000 ​ $ 350,000,000 ​ $ 350,000,000 Class A common stock ​ ​ ​ As Previously Reported ​ $ 421 ​ $ 420 ​ $ 652 Adjustment ​ $ (421) ​ $ (420) ​ $ (652) As Restated ​ $ — ​ $ — ​ $ — Additional paid-in capital ​ ​ ​ As Previously Reported ​ $ 6,165,789 ​ $ 6,043,810 ​ $ 29,198,438 Adjustment ​ $ (6,165,789) ​ $ (6,043,810) ​ $ (29,198,438) As Restated ​ $ — ​ $ — ​ $ — Accumulated deficit ​ ​ ​ As Previously Reported ​ $ (1,167,215) ​ $ (1,045,232) ​ $ (24,200,094) Adjustment ​ $ (35,933,900) ​ $ (35,948,260) ​ $ (35,948,260) As Restated ​ $ (37,101,115) ​ $ (36,933,492) ​ $ (60,148,354) Total stockholders' (deficit) equity ​ ​ ​ As Previously Reported ​ $ 5,000,001 ​ $ 5,000,004 ​ $ 5,000,002 Adjustment ​ $ (42,100,110) ​ $ (41,992,490) ​ $ (65,147,350) As Restated ​ $ (37,100,109) ​ $ (36,992,486) ​ $ (60,147,348) 1 STATEMENTS OF OPERATIONS ​ ​ ​ ​ ​ ​ ​ ​ ​ ​ ​ ​ ​ Period from ​ ​ Period from ​ ​ January 29, 2021 ​ Three Months ​ January 29, 2021 ​ ​ (Inception) to ​ Ended ​ (Inception) to ​ ​ March 31, ​ June 30, ​ June 30, ​ 2021 2021 2021 ​ ​ Unaudited ​ Unaudited ​ Unaudited Basic and diluted weighted average shares outstanding, Class A common stock subject to redemption ​ ​ ​ As Previously Reported ​ 2,868,852 ​ 35,000,000 ​ 35,000,000 Adjustment ​ — ​ — ​ (12,810,458) As Restated ​ 2,868,852 ​ 35,000,000 ​ 22,189,542 Basic and diluted net income (loss) per share, Class A common stock subject to possible redemption ​ ​ ​ As Previously Reported ​ $ 0.00 ​ $ 0.00 ​ $ 0.00 Adjustment ​ $ (0.09) ​ $ (0.53) ​ $ (0.78) As Restated ​ $ (0.09) ​ $ (0.53) ​ $ (0.78) Basic and diluted weighted average shares outstanding, Class B non-redeemable common stock ​ ​ ​ As Previously Reported ​ 9,072,746 ​ 10,062,500 ​ 9,613,014 Adjustment ​ (322,746) ​ (1,312,500) ​ (863,014) As Restated ​ 8,750,000 ​ 8,750,000 ​ 8,750,000 Basic and diluted net income (loss) per share, Class B non-redeemable common stock ​ ​ ​ As Previously Reported ​ $ (0.12) ​ $ (2.30) ​ $ (2.52) Adjustment ​ $ 0.03 ​ $ 1.77 ​ $ 1.74 As Restated ​ $ (0.09) ​ $ (0.53) ​ $ (0.78) ​ STATEMENTS OF CASH FLOWS ​ ​ ​ ​ ​ ​ ​ ​ ​ ​ Period from Period from ​ ​ January 29, 2021 ​ January 29, 2021 ​ ​ (Inception) to ​ (Inception) to ​ ​ March 31, ​ June 30, ​ 2021 2021 ​ ​ Unaudited ​ Unaudited Initial classification of common stock subject to possible redemption ​ ​ As Previously Reported ​ $ 307,899,890 ​ $ 307,899,890 Adjustment ​ $ (307,899,890) ​ $ (307,899,890) As Restated ​ $ — ​ $ — Change in value of common stock subject to possible redemption ​ ​ As Previously Reported ​ $ 117,620 ​ $ (23,037,240) Adjustment ​ $ (117,620) ​ $ 23,037,240 As Restated ​ $ — ​ $ —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ummary of Significant Accounting Policies</t>
        </is>
      </c>
      <c r="D3" s="4" t="inlineStr">
        <is>
          <t>Note 3 – Significant Accounting Policies 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 Note 3 – Significant Accounting Policies (Continued) 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Note 3 – Significant Accounting Policies (Continued) 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 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 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E3" s="4" t="inlineStr">
        <is>
          <t>Note 3 – Significant Accounting Policies 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 Note 3 – Significant Accounting Policies (Continued) 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 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 Prepaid Expenses and Other Current Assets Prepaid expenses and other current assets consist primarily of security deposits and other minor miscellaneous expenses paid in advance. 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 ​ ​ Note 3 – Significant Accounting Policies (Continued) 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 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 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 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Research and Development Research and development expenditures of approximately $9,593,474 and $7,240,702 in 2020 and 2019, respectively, were charged to expense as incurred. Note 3 – Significant Accounting Policies (Continued) Advertising Expense Advertising expense is charged to income during the year in which it is incurred. Advertising expense for 2020 and 2019 was $15,020 and $156,393, respectively. 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 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 Note 3 – Significant Accounting Policies (Continued) 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row r="4">
      <c r="A4" s="4" t="inlineStr">
        <is>
          <t>Decarbonization Plus Acquisition Corporation Iii</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 GAAP 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 ​ ​ ​ ​ ​ January 29, ​ ​ 2021 ​ ​ (inception) ​ ​ to June 30, ​ 2021 Class A Redeemable Common Stock ​ ​ Numerator: Earnings allocable to Class A Redeemable Common Stock ​ ​ Interest Income ​ ​ 5,400 Franchise Taxes ​ ​ (5,400) Net Income (Loss) ​ ​ — Denominator: Weighted Average Class A Redeemable Common Stock ​ ​ ​ ​ ​ ​ Class A Redeemable Common Stock, Basic and Diluted ​ ​ 35,000,000 Earnings/Basic and Diluted Class A Redeemable Common Stock ​ ​ Class B Non-Redeemable Common Stock ​ ​ Numerator: Net Income minus Redeemable Net Earnings ​ ​ Net Income (Loss) ​ ​ (24,200,094) Redeemable Net Income ​ ​ — Non-Redeemable Net Loss ​ ​ (24,200,094) Denominator: Weighted Average Class B Non-Redeemable Common Stock ​ ​ Class B Non-Redeemable Common Stock, Basic and Diluted ​ ​ 8,750,000 Loss/Basic and Diluted Class B Non-Redeemable Common Stock ​ $ (2.77) ​ Note: As of June 30, 2021,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June 30, 2021, the Company held no cash. 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temporary equity in connection with the Public Shares included in the Units. The Company immediately expensed $956,584 of offering costs in connection with the Public Warrants included in the Units that were classified as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 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c r="C5" s="4" t="inlineStr">
        <is>
          <t>Note 3 — Summary of Significant Accounting Policies Basis of Presentation The accompanying unaudited financial statements have been prepared in accordance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 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September 30, 2021, the Company held no cash. 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he Class A common stock subject to possible redemption reflected on the balance sheet as of September 30, 2021 are reconciled in the following table: ​ ​ ​ ​ ​ Gross Proceeds $ 350,000,000 Proceeds allocated to Public Warrants ​ $ (16,800,000) Class A shares offering costs ​ $ (19,172,254) Accretion of carrying value to redemption value ​ $ 35,972,254 Class A common stock subject to possible redemption ​ $ 350,000,000 ​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equity in connection with the Public Shares included in the Units. The Company immediately expensed $956,584 of offering costs in connection with the Public Warrants (as defined below) included in the Units that were classified as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January 1, 2021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ublic Offering</t>
        </is>
      </c>
      <c r="B1" s="2" t="inlineStr">
        <is>
          <t>5 Months Ended</t>
        </is>
      </c>
      <c r="C1" s="2" t="inlineStr">
        <is>
          <t>8 Months Ended</t>
        </is>
      </c>
    </row>
    <row r="2">
      <c r="B2" s="2" t="inlineStr">
        <is>
          <t>Jun. 30, 2021</t>
        </is>
      </c>
      <c r="C2" s="2" t="inlineStr">
        <is>
          <t>Sep. 30, 2021</t>
        </is>
      </c>
    </row>
    <row r="3">
      <c r="A3" s="4" t="inlineStr">
        <is>
          <t>Decarbonization Plus Acquisition Corporation Iii</t>
        </is>
      </c>
    </row>
    <row r="4">
      <c r="A4" s="4" t="inlineStr">
        <is>
          <t>Public Offering</t>
        </is>
      </c>
      <c r="B4" s="4" t="inlineStr">
        <is>
          <t>Note 3 — Public Offering Pursuant to the Initial Public Offering, the Company sold 35,000,000 Units, at a purchase price of $10.00 per Unit. Each Unit consists of one share of Class A common stock and one -third of one redeemable warrant (“Public Warrant”). Each whole Public Warrant entitles the holder to purchase one share of Class A common stock at a price of $11.50 per share, subject to adjustment (see Note 8).</t>
        </is>
      </c>
      <c r="C4" s="4" t="inlineStr">
        <is>
          <t>Note 4 — Public Offering Pursuant to the Initial Public Offering, the Company sold 35,000,000 Units, at a purchase price of $10.00 per Unit. Each Unit consists of one share of Class A common stock and one-third of one redeemable warrant (each whole redeemable warrant included in the Units, a “ Public Warrant</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Related Party Transaction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Related Party Transactions</t>
        </is>
      </c>
      <c r="D3" s="4" t="inlineStr">
        <is>
          <t>Note 14 – Related Party Transactions Albemarle U.S. Inc. (Albemarle) is a limited partner investor of Volta SPV SPW, LLC, a Preferred Stock investor in the Company. Albemarle is a significant supplier of the Company’s lithium sulfide and other lithium-based materials. The Company purchases raw material from Albemarle to be used in the Company’s research and development and salable goods production processes. Related party expense with Albermarle totaled $0 and $51, for the three months ended September 30, 2021 and 2020, respectively, and $60 and $173 for the nine months ended September 30, 2021 and 2020, respectively, and were included in Research and development on the Condensed Statements of Operations. There were no amounts due to or from Albemarle as of September 30, 2021 and December 31, 2020. During 2020, the Company entered into a subcontractor agreement with Roccor, LLC, which was a related party until October 30, 2020. Under the subcontractor agreement, the Company provides technical support to Roccor on a government research contract. The total value of the subcontract is $331 to the Company; the period of performance commenced during 2020 and extends to late 2021. Related party revenue from Roccor was $70 and $91 for the three and nine months ended September 30, 2020. Umicore South Korea provides production materials to the Company and is considered a supplier of raw materials. Umicore Marketing Services Belgium and Umicore Holdings Belgium are Company stockholders due to their holdings of Series A-1 Preferred Stock and Series B Preferred Stock. Related party expense with Umicore companies totaled $24 and $9 for the three months ended September 30, 2021 and 2020, respectively, and $75 and $41 for the nine months ended September 30, 2021 and 2020, respectively, and were included in Research and development on the Condensed Statements of Operations. There were no amounts due to or from Umicore companies as of September 30, 2021 or December 31, 2020.</t>
        </is>
      </c>
      <c r="E3" s="4" t="inlineStr">
        <is>
          <t>Note 14 – Related Party Transactions Albemarle U.S. Inc. (Albemarle) is a limited partner investor of Volta SPV SPW, LLC, a Series A-1 investor in the Company. Albemarle is a significant supplier of the Company’s lithium sulfide and other lithium-based materials. The Company purchases raw material from Albemarle to be used in the Company’s research and development and salable goods production processes. During the years ended December 31, 2020 and 2019, $209,956 and $30,142, were included in research and development operating expenses, respectively, ​ Roccor, LLC (Roccor) was partially owned by a stockholder of the Company until October, 2020. During 2019, the Company provided accounting and administrative support to Roccor, which has been expensed within direct costs and operating expenses on the statement of operations. There were no ongoing services being provided to Roccor after December 31, 2019. During the years ended December 31, 2020 and 2019, $0 and $246,237, respectively, of those expenses were allocable to Roccor and were recorded as related party support services on the accompanying statement of operations. As of December 31, 2020 and 2019, related party services amounts due from Roccor totaled $0 and $243,669, respectively. Subsequent to December 31, 2019, the related party services amounts due from Roccor have been settled in full. During 2020, the Company entered into a subcontractor agreement with Roccor, where the Company is providing technical support to Roccor on a government research contract. The total value of the subcontract is $331,000 to the Company; the period of performance commenced during 2020 and extends to late 2021. The terms of the subcontract were negotiated between Roccor and the Company, and the services are not related to the agreement for administrative services referenced above. There were no amounts due to Roccor as of December 31, 2020 and 2019.</t>
        </is>
      </c>
    </row>
    <row r="4">
      <c r="A4" s="4" t="inlineStr">
        <is>
          <t>Decarbonization Plus Acquisition Corporation Iii</t>
        </is>
      </c>
    </row>
    <row r="5">
      <c r="A5" s="4" t="inlineStr">
        <is>
          <t>Related Party Transactions</t>
        </is>
      </c>
      <c r="B5" s="4" t="inlineStr">
        <is>
          <t>Note 4 — Related Party Transactions Founder Shares On February 4, 2021, the Company issued an aggregate of 10,062,500 shares of Class B common stock (the “ Founder Shares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666,667 Private Placement Warrants at a price of $1.00 per Private Placement Warrant, for an aggregate purchase price of $10,000,000 (see Note 3 for further information regarding the accounting treatment of the Private Placement Warrants). The Sponsor has agreed to purchase up to an additional 700,000 Private Placement Warrants, at a price of $1.00 per Private Placement Warrant, or an aggregate additional $1,050,000, to the extent the underwriter’s over-allotment option is exercised in full. As of June 30, 2021, the underwriters’ over-allotment option had not been 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certain of the Company’s independent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June 30, 2021, the Company had incurred and paid $31,935 of monthly fees to the affiliate of the Sponsor which were paid in full at June 30, 2021. Working Capital Loans In addition, in order to finance transaction costs in connection with its Initial Business Combination, the Sponsor or an affiliate of the Sponsor, or the Company’s officers and directors may, but are not obligated to, loan the Company funds as may be required (“ Working Capital Loans warrants of the post business combination entity at the price of $1.50 per warrant at the option of the lender. Such warrants would be identical to the Private Placement Warrants, including as to exercise price, exercisability and exercise period. As of June 30, 2021, the Company had no borrowings under the Working Capital Loans.</t>
        </is>
      </c>
      <c r="C5" s="4" t="inlineStr">
        <is>
          <t>Note 5 — Related Party Transactions Founder Shares On February 4, 2021, the Company issued an aggregate of 10,062,500 Founder Shares in exchange for a $25,000 payment from the Sponsor to cover certain expenses on behalf of the Company (approximately $0.002 per share). As used herein, unless the context otherwise requires, “Founder Shares” shall be deemed to include the shares of Class A common stock issuable upon conversion thereof. The Founder Shares are identical to the Class A common stock included in the Units being sold in the Initial Public Offering except that the Founder Shares convert into shares of Class A common stock at the election of the holder at any time prior to the Initial Business Combination or automatically at the time of the Company’s Initial Business Combination and are subject to certain transfer restrictions, as described in more detail below. The Sponsor agreed to forfeit up to an aggregate of 1,312,500 Founder Shares to the extent that the over-allotment option was not exercised in full by the underwriters so that the Founder Shares would represent 20% of the Company’s issued and outstanding shares after the Initial Public Offering. On May 7, 2021, the underwriters’ over-allotment option expired unexercised, and the Sponsor forfeited 1,312,500 Founder Shares. On March 23, 2021, the Company, the Sponsor and the Company’s independent directors entered into several securities agreements, pursuant to which the Company issued an aggregate of 400,000 Founder Shares and the Sponsor agreed to forfeit 400,000 Founder Shares at no cost, which were cancelled by the Company. In April 2021, Michael Warren, in connection with his resignation from the Company’s board of directors, forfeited 40,000 Founder Shares and 40,000 Founder Shares were issued to the Sponsor. The Sponsor and independent directors will not be entitled to redemption rights with respect to any Founder Shares and any Public Shares held by them in connection with the completion of the Initial Business Combination. If the Initial Business Combination is not completed within 24 months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30 150 Private Placement Warrants Simultaneously with the closing of the Initial Public Offering, the Sponsor and the Company’s independent directors and an affiliate of the Company’s chief executive officer purchased 6,666,667 Private Placement Warrants at a price of $1.50 per Private Placement Warrant, for an aggregate purchase price of $10,000,000 (see Note 7 for further information regarding the accounting treatment of the Private Placement Warrants). The Sponsor agreed to purchase up to an additional 700,000 Private Placement Warrants, at a price of $1.50 per Private Placement Warrant, or an aggregate additional $1,050,000, to the extent the underwriter’s over-allotment option was exercised in full. On May 7, 2021, the underwriters’ over-allotment option expired un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n Initial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independent directors have agreed, subject to limited exceptions, not to transfer, assign or sell any of their Private Placement Warrants until 30 Registration Rights The holders of Founder Shares, Private Placement Warrants and warrants that may be issued upon conversion of Working Capital Loans (as defined below), if any, will be entitled to registration rights (in the case of the Founder Shares, only after conversion of such shares to shares of Class A common stock) pursuant to a registration rights agreement signed on March 23, 2021.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August 3, 2021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September 30, 2021, the Company had incurred and paid $61,935 of monthly fees to the affiliate of the Sponsor which were paid in full at September 30, 2021. Working Capital Loans In addition, in order to finance transaction costs in connection with the Initial Business Combination, the Sponsor or an affiliate of the Sponsor, or the Company’s officers and directors may, but are not obligated to, loan the Company funds as may be required (“ Working Capital Loans Working Capital Warrants On October 14, 2021, the Company issued an unsecured promissory note in the principal amount of $1,500,000 to the Sponsor to cover working capital requirements. The Company has not drawn upon the promissory note. Upon the consummation of an Initial Business Combination, the Sponsor shall have the option, but not the obligation, to convert all or a portion of the unpaid principal balance of the promissory note into that number of Working Capital Warrants. The promissory note is subject to customary events of default, the occurrence of which automatically trigger the unpaid principal balance of the promissory and all other sums payable with regard to the promissory note becoming immediately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Note 10 – Stockholders’ Equity Common Stock During the three months ended September 30, 2021 and 2020, stock options were exercised for 71,200 and 274,500 shares of common stock, respectively. During the nine months ended September 30, 2021 and 2020, stock options were exercised for 315,954 shares of common stock and 297,879 shares of common stock, respectively. Warrants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8 on the date of the grant that has been included as a component of additional paid-in capital within the Condensed Statement of Stockholders’ Equity. During 2020, the Company issued additional warrants for the right to purchase 45,730 shares of common stock at an exercise price of $0.53 per share, which expire in December 2030. The Company recognized expense totaling $16 on the date of the grant. In May 2021, the Company issued 1,755,557 warrants in connection with the Series B Financing. Each warrant allows the holder to purchase one share of common stock for $0.01 prior to May 5, 2031.The 2021 warrants are detachable from the Series B Preferred Stock and in all cases will physically settle or net share settle; therefore, the Company determined that the warrants represent equity in the Company. As the Series B Preferred Stock is subsequently measured at the greater of fair value or the ultimate redemption amount, as discussed in Note 9, the Company first allocated fair value to the Series B Preferred Stock. No value was allocated to the warrants as all value from the proceeds was recognized with the Series B Financing. As of September 30, 2021, 1,486,971 warrants have been exercised and exchanged for common stock, and 268,586 warrants remained outstanding.</t>
        </is>
      </c>
      <c r="C4" s="4" t="inlineStr">
        <is>
          <t>Note 10 – Stockholders’ Equity ​ Common Stock ​ During the years ended December 31, 2020 and 2019, stock options were exercised for 344,870 and 49,132 shares of common stock, respectively. ​ Warrants ​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7,661 on the date of the grant that has been included as a component of additional paid-in capital within the statement of stockholders’ equity. During 2020, an additional $15,789 in warrants were issu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Commitments and Contingen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Commitments and Contingencies</t>
        </is>
      </c>
      <c r="D3" s="4" t="inlineStr">
        <is>
          <t>Note 17 – Contingencies In the normal course of business, the Company may be party to litigation from time to time. The Company maintains insurance to cover certain actions and believes that resolution of such litigation will not have a material adverse effect on the Company.</t>
        </is>
      </c>
      <c r="E3" s="4" t="inlineStr">
        <is>
          <t>Note 17 – Contingencies ​ In the normal course of business, the Company may be party to litigation from time to time. The Company maintains insurance to cover certain actions and believes that resolution of such litigation will not have a material adverse effect on the Company.</t>
        </is>
      </c>
    </row>
    <row r="4">
      <c r="A4" s="4" t="inlineStr">
        <is>
          <t>Decarbonization Plus Acquisition Corporation Iii</t>
        </is>
      </c>
    </row>
    <row r="5">
      <c r="A5" s="4" t="inlineStr">
        <is>
          <t>Commitments and Contingencies</t>
        </is>
      </c>
      <c r="B5" s="4" t="inlineStr">
        <is>
          <t>Note 5 — Commitments and Contingencies Underwriting Agreement The Company granted the underwriters a 45-day option from the date of the Initial Public Offering to purchase up to 5,250,000 additional Units to cover over-allotments, if any, at the Initial Public Offering price less applicable underwriting discounts and commissions. As of June 30, 2021, the underwriters’ over-allotment option had not been exercised.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In the normal course of business, the Company may be party to litigation from time to time. As of June 30, 2021, the Company was not party to any litigation.</t>
        </is>
      </c>
      <c r="C5" s="4" t="inlineStr">
        <is>
          <t>Note 6 — Commitments and Contingencies Underwriting Agreement The Company granted the underwriters a 45-day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June 15, 2021, the Company entered into a business combination agreement and plan of reorganization (the “ Business Combination Agreement Merger Sub Solid Power Merger Proposed Transactions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tockholders' Deficit</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tockholders' Deficit</t>
        </is>
      </c>
      <c r="D3" s="4" t="inlineStr">
        <is>
          <t>Note 10 – Stockholders’ Equity Common Stock During the three months ended September 30, 2021 and 2020, stock options were exercised for 71,200 and 274,500 shares of common stock, respectively. During the nine months ended September 30, 2021 and 2020, stock options were exercised for 315,954 shares of common stock and 297,879 shares of common stock, respectively. Warrants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8 on the date of the grant that has been included as a component of additional paid-in capital within the Condensed Statement of Stockholders’ Equity. During 2020, the Company issued additional warrants for the right to purchase 45,730 shares of common stock at an exercise price of $0.53 per share, which expire in December 2030. The Company recognized expense totaling $16 on the date of the grant. In May 2021, the Company issued 1,755,557 warrants in connection with the Series B Financing. Each warrant allows the holder to purchase one share of common stock for $0.01 prior to May 5, 2031.The 2021 warrants are detachable from the Series B Preferred Stock and in all cases will physically settle or net share settle; therefore, the Company determined that the warrants represent equity in the Company. As the Series B Preferred Stock is subsequently measured at the greater of fair value or the ultimate redemption amount, as discussed in Note 9, the Company first allocated fair value to the Series B Preferred Stock. No value was allocated to the warrants as all value from the proceeds was recognized with the Series B Financing. As of September 30, 2021, 1,486,971 warrants have been exercised and exchanged for common stock, and 268,586 warrants remained outstanding.</t>
        </is>
      </c>
      <c r="E3" s="4" t="inlineStr">
        <is>
          <t>Note 10 – Stockholders’ Equity ​ Common Stock ​ During the years ended December 31, 2020 and 2019, stock options were exercised for 344,870 and 49,132 shares of common stock, respectively. ​ Warrants ​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7,661 on the date of the grant that has been included as a component of additional paid-in capital within the statement of stockholders’ equity. During 2020, an additional $15,789 in warrants were issued. ​</t>
        </is>
      </c>
    </row>
    <row r="4">
      <c r="A4" s="4" t="inlineStr">
        <is>
          <t>Decarbonization Plus Acquisition Corporation Iii</t>
        </is>
      </c>
    </row>
    <row r="5">
      <c r="A5" s="4" t="inlineStr">
        <is>
          <t>Stockholders' Deficit</t>
        </is>
      </c>
      <c r="B5" s="4" t="inlineStr">
        <is>
          <t>Note 6 — Stockholders’ Equity (Deficit) Common Stock The authorized common stock of the Company includes up to 250,000,000 shares of Class A common stock (no shares issued and outstanding ) with a par value of $0.0001 per share and 20,000,000 shares of Class B common stock (8,750,000 shares issued and outstanding )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June 30, 2021, there were 35,000,000 shares of Class A common stock issued and outstanding , of which all shares were subject to possible redemption. At June 30, 2021, there were 8,750,000 shares of Class B common stock issued and outstanding . The Sponsor agreed to forfeit up to an aggregate of 1,312,500 Founder Shares depending on the extent to which the over-allotment option is not exercised by the underwriters so that the Founder Shares will represent 20% of the Company’s issued and outstanding shares after the Initial Public Offering. As a result of the underwriters’ election to not exercise their over-allotment option, 1,312,500 Founder Shares were forfeited. Preferred Stock The Company is authorized to issue 1,000,000 shares of preferred stock with a par value of $0.0001 per share with such designations, voting and other rights and preferences as may be determined from time to time by the Company’s board of directors. At June 30, 2021, there were no shares of preferred stock issued or outstanding .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Company has also granted the underwriters a 45 -day option to purchase up to an additional 5,250,000 Units to cover over-allotments, if any. Each whole Warrant is exercisable to purchase one share of our Class A common stock and only whole Warrants are exercisable. No fractional Warrants will be issued upon separation of the Units and only whole Warrants will trade.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the shares of Class A common stock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 prior written notice of redemption, referred to as the 30 - day redemption period; and ● if, and only if, the last sale price of our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June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21,283,334) and $(21,166,668) within change in fair value of warrant liabilities in the Statement of Operations during the three months ended June 30, 2021 and the period from January 29, 2021 (inception) to June 30, 2021, respectively.</t>
        </is>
      </c>
      <c r="C5" s="4" t="inlineStr">
        <is>
          <t>Note 7 — Stockholders’ Deficit Common Stock The authorized common stock of the Company includes up to 250,000,000 shares of Class A common stock ( 35,000,000 shares issued and outstanding ) with a par value of $0.0001 per share and 20,000,000 shares of Class B common stock ( 8,750,000 shares issued and outstanding )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1, there were 35,000,000 shares of Class A common stock issued and outstanding , of which 35,000,000 of the Class A shares issued and outstanding are included in temporary equity . At September 30, 2021, there were 8,750,000 shares of Class B common stock issued and outstanding . The Sponsor agreed to forfeit up to an aggregate of 1,312,500 Founder Shares depending on the extent to which the over-allotment option was not exercised by the underwriters so that the Founder Shares would represent 20% of the Company’s issued and outstanding shares after the Initial Public Offering. As a result of the underwriters’ election to not exercise their over-allotment option, 1,312,500 Founder Shares were forfeited on May 7, 2021.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there were no outstanding Warrants Each whole warrant (the Public Warrants, Private Placement Warrants and Working Capital Warrants, collectively, the “ Warrants 30 12 five No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 - day redemption period; and ● if, and only if, the last sale price of our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September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8,737,362 and $(12,429,306) within change in fair value of warrant liabilities in the Statement of Operations during the three months ended September 30, 2021 and the period from January 29, 2021 (inception) to September 30, 2021, respectively.</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Fair Value Measurement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Fair Value Measurements</t>
        </is>
      </c>
      <c r="D3"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balance sheet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Liabilities Measured and Recorded at Fair Value on a Recurring Basis As discussed in Note 7, all Convertible Promissory Notes were converted to Series B Preferred Stock in May 2021 in conjunction with the Series B Financing. As of December 31, 2020, the Company’s financial liabilities measured and recorded at fair value on a recurring basis were classified within the fair value hierarchy as follows: ​ ​ ​ ​ ​ ​ ​ ​ ​ ​ ​ ​ ​ ​ ​ ​ December 31, 2020 ​ Level 1 Level 2 Level 3 Total Liabilities ​ ​ ​ ​ 2020 Notes Embedded Derivative ​ $ — ​ $ — ​ $ 2,817 ​ $ 2,817 2019 Note ​ — ​ — ​ 3,612 ​ 3,612 ​ There were no other transfers in and out of Level 3 during the three and nine months ended September 30, 2021 and 2020.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nine months ended September 30, 2021 in the fair values of the embedded derivatives are primarily related to the change in the value of the conversion features and are reflected in the Condensed Statement of Operations as “Loss from change in fair value of embedded derivative liability.” Fair Value of Debt - 2019 Note The 2019 Note was converted to Series B Preferred Stock in May 2021 in conjunction with the Series B Financing.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Note 8 – Fair Value Measurements (Continued) Fair Value of Redeemable Preferred Stock Redeemable preferred stock is remeasured to the greater of its original issue price or fair value (“Preferred Redemption Value”) at each balance sheet date. Series A-1 Preferred Stock and Series B Preferred Stock are recorded at fair value on the balance sheet and is classified as Level 3 in the fair value hierarchy. Differences between the carrying amount and current period value is reported as an adjustment to net loss attributable to common stockholders.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three months ended September 30, 2021, the Company realized an increase to the Preferred Redemption Value of the Preferred Stock totaling $46,990. There was no change in the Preferred Redemption Value of the Series A-1 Preferred Stock for the three months ended September 30, 2020. These amounts are reported as “Deemed dividend related to Series A-1 preferred stock and Series B preferred stock” on the Condensed Statement of Operations and increase or decrease the Net (Loss) attributable to common stockholders. During the nine months ended September 30, 2021, the Company realized an increase to the Preferred Redemption Value of the Preferred Stock totaling $266,772 and a decrease of $3,071 for the nine months ended September 30, 2020 and are recorded as “Deemed dividend related to Series A-1 preferred stock and Series B preferred stock” on the Condensed Statement of Operations. Fair value of the Preferred Stock increased during the period primarily due to a change in the weighting of valuation scenarios that considered the BCA.</t>
        </is>
      </c>
      <c r="E3"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Changes to the inputs used in these valuation models can have a significant impact on the estimated fair value of the 2019 Convertible Promissory Notes and the Company’s embedded derivatives. Liabilities Measured and Recorded at Fair Value on a Recurring Basis As of December 31, 2020 and 2019, the Company’s financial liabilities measured and recorded at fair value on a recurring basis were classified within the fair value hierarchy as follows: ​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 ​ There were no transfers in and out of Level 3 during the years ended December 31, 2020 and 2019. Note 8 – Fair Value Measurements (Continued) Fair Value Methodology 2020 Convertible Promissory Notes Embedded Derivative The estimated fair value of the embedded derivative was $2,817,000 at December 31, 2020. Changes in the fair value of the embedded derivative is recognized each reporting period as a “Loss from change in fair value of embedded derivative liability” in the consolidated Statements of Operations and Statements of Cash Flows. The fair value was estimated using the present value of probability weighted scenario analysis, considering the as-converted value and the downside protection. The embedded derivative is valued using a “with-and-without method”, where the value of the convertible promissory notes including the embedded derivative is defined as the “with”, and the value of the convertible promissory notes excluding the embedded derivative is defined as the “without”. This method estimates the value of the embedded derivative by comparing the difference in the values between the convertible promissory notes with the embedded derivative and the value of the convertible promissory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2020 in the fair values of the bifurcated compound embedded derivatives are primarily related to the change in value of the conversion features and are reflected in the consolidated statements of operations as “Loss from change in fair value of embedded derivative liability”. Fair Value of Debt - 2019 Convertible Promissory Note At December 31, 2020 and 2019, the contractual outstanding principal of the 2019 convertible promissory note was $3,000,000 and $3,000,000, respectively, and the fair value was $3,436,926 (i) probability of qualified financing, maturity and other contingent scenarios; (ii) equity value; (iii) conversion price; (iv) maturity date; (v) risk-free interest rate; and (vi) estimated volatility. Changes in fair value of the 2019 Convertible Promissory Notes are reflected in the consolidated statements of operations as “Loss from change in fair value of debt”. Fair Value of Other Financial Instruments The following table provides the fair value of financial instruments that are not recorded at fair value in the balance sheets: ​ ​ ​ ​ ​ ​ ​ ​ ​ December 31, 2020 ​ Principal Amount Fair Value APIC: ​ ​ 2020 Convertible Promissory Notes ​ $ 5,125,000 ​ $ 7,424,039 ​ The fair value of the 2020 convertible promissory notes at December 31,2020 was estimated using the present value of probability weighted scenario analysis, considering the as-converted value and the downside protection and is classified as Level 3 in the fair value hierarchy. ​ Note 8 – Fair Value Measurements (Continued) Fair Value of Redeemable Preferred Stock ​ Redeemable preferred stock is remeasured as of each reporting period and is classified as Level 3 in the fair value hierarchy. Differences between the carrying amount and the fair value is reported as a deemed dividend on the statement of operations. The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years ended December 31, 2020 and 2019, the Company realized increases to the fair value of the preferred stock in the amounts of $80,086,341 and $3,076,566, respectively, and are recorded as “Deemed Dividends” on the statement of operations.</t>
        </is>
      </c>
    </row>
    <row r="4">
      <c r="A4" s="4" t="inlineStr">
        <is>
          <t>Decarbonization Plus Acquisition Corporation Iii</t>
        </is>
      </c>
    </row>
    <row r="5">
      <c r="A5" s="4" t="inlineStr">
        <is>
          <t>Fair Value Measurements</t>
        </is>
      </c>
      <c r="B5" s="4" t="inlineStr">
        <is>
          <t>Note 8 — Fair Value Measurements At June 30, 2021, assets held in the Trust Account were comprised of $350,005,400 in money market funds which are invested in U.S. Treasury Securities. Through June 30, 2021, the Company has not withdrawn any interest earned on the Trust Account to pay its franchise and income tax obligations. 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Amount at ​ ​ ​ ​ ​ ​ ​ Description Fair Value Level 1 Level 2 Level 3 June 30, 2021 ​ ​ ​ ​ ​ Assets: ​ ​ ​ ​ ​ Marketable securities held in Trust Account – U.S. Treasury Securities Money Market Fund ​ ​ ​ $ 350,005,400 ​ $ 350,005,400 ​ $ — ​ $ — Liabilities: ​ ​ ​ ​ ​ ​ Warrant liability – Public Warrants ​ ​ ​ $ 29,633,334 ​ $ 29,633,334 ​ $ — ​ $ — Warrant liability – Private Placement Warrants ​ ​ ​ $ 18,533,334 ​ $ — ​ $ — ​ $ 18,533,334 ​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 ​ ​ ​ ​ ​ As of ​ ​ ​ June 30, 2021 ​ Stock price ​ $ 10.37 ​ Strike price ​ $ 11.50 ​ Term (in years) ​ 5.3 ​ Volatility ​ 32.0 % Risk-free rate ​ 0.92 % Dividend yield ​ 0.0 % Fair value of warrants ​ 2.54 - 2.78 ​ ​ The following table provides a summary of the changes in fair value of the Level 3 warrant liabilities: ​ ​ ​ ​ ​ ​ Level 3 ​ ​ Private ​ Placement Beginning balance as of January 29, 2021 (inception) ​ $ — Initial measurement at March 26, 2021 ​ 10,200,000 Change in value inputs or other assumptions ​ 8,333,334 Fair value as of June 30, 2021 ​ $ 18,533,334 ​ The Company transferred the public warrants from Level 3 to Level 1 in the amount of $16,800,000 at the Initial Public Offering Date during the period from January 29, 2021 (inception) to June 30, 2021.</t>
        </is>
      </c>
      <c r="C5" s="4" t="inlineStr">
        <is>
          <t>Note 8 — Fair Value Measurements At September 30, 2021, assets held in the Trust Account were comprised of $350,010,686 in money market funds which are invested in U.S. Treasury Securities. Through September 30, 2021, the Company has not withdrawn any interest earned on the Trust Account to pay its franchise and income tax obligations.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Amount at ​ ​ ​ ​ ​ ​ ​ ​ ​ Description Fair Value Level 1 Level 2 Level 3 September 30, 2021 ​ ​ ​ ​ ​ ​ ​ ​ Assets: ​ ​ ​ ​ Marketable securities held in Trust Account – U.S. Treasury Securities Money Market Fund ​ $ 350,010,686 ​ $ 350,010,686 ​ $ — ​ $ — Liabilities: ​ ​ ​ ​ Warrant liability – Public Warrants ​ $ 24,539,764 ​ $ 24,539,764 ​ $ — ​ $ — Warrant liability – Private Placement Warrants ​ $ 14,889,542 ​ $ — ​ $ — ​ $ 14,889,542 ​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Placement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 ​ ​ ​ ​ ​ ​ As of ​ ​ September 30, ​ 2021 Stock price ​ $ 10.05 ​ Strike price ​ $ 11.50 ​ Term (in years) ​ 5.2 ​ Volatility ​ 28.3 % Risk-free rate ​ 1.00 % Dividend yield ​ 0.0 % Fair value of warrants ​ 2.10 - 2.23 ​ ​ The following table provides a summary of the changes in fair value of the Level 3 warrant liabilities: ​ ​ ​ ​ ​ ​ Level ​ ​ 3 Private ​ Placement Beginning balance as of January 29, 2021 (inception) ​ $ — Initial measurement at March 26, 2021 ​ 27,000,000 Transfer Public Warrants to Level 1 ​ (16,800,000) Change in value inputs or other assumptions ​ 4,689,542 Fair value as of September 30, 2021 ​ $ 14,889,542 ​ The Company transferred the Public Warrants from Level 3 to Level 1 in the amount of $16,800,000 at the Initial Public Offering Date during the period from January 29, 2021 (inception) to September 30, 2021.</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bsequent Event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ubsequent Events</t>
        </is>
      </c>
      <c r="D3" s="4" t="inlineStr">
        <is>
          <t>Note 18 – Subsequent Events The Condensed Financial Statements and related disclosures include evaluation of events up through and including November 18, 2021, which is the date the Condensed Financial Statements were available to be issued. On October 28, 2021, the Company entered into a joint development agreement and memorandum of understanding (the "JDA") with SK Innovation Co., Ltd. ("SKI"). The JDA provides that SKI and the Company will jointly produce the Company’s Silicon EV Cells as part of the Company’s automotive qualification process and, subject to certain milestones set forth in the JDA, concurrently negotiate a commercial agreement for the sale of the Company’s sulfide-based solid electrolyte materials and licensing of the Company’s all-solid-state cell designs.</t>
        </is>
      </c>
      <c r="E3" s="4" t="inlineStr">
        <is>
          <t>Note 18 – Subsequent Events ​ The financial statements and related disclosures include evaluation of events up through and including August 10, 2021, which is the date the financial statements were available to be issued. ​ In January 2021, the Company applied for and secured a second Paycheck Protection Plan loan from the Small Business Administration in the amount of $956,085, and is financed through its bank. The loan carries an interest rate of 1 percent per annum. The Company repaid the loan balance with accrued interest in May 2021. ​ In February 2021, the Company secured additional convertible note financing in the amount of $4,875,000. The terms of the notes remain unchanged from the December 2020 convertible notes discussed above. ​ On May 5, 2021 and May 12, 2021, the Company realized proceeds from offerings of Series B Preferred Stock totaling $135,577,000. In conjunction with the Series B transaction, the Company agreed to redeem 334,831 shares of Series A-1 Preferred Stock and terminate a Manufacturing Rights Letter with an existing investor. The payment to the investor for the redemption and termination totaled $9,140,686. ​ These events triggered the conversion feature on the all convertible notes payable. The unsecured convertible promissory notes hold interest converted to shares of preferred equity securities at the time of conversion. Upon the closure of this event, the unsecured convertible promissory notes converted to a new series of preferred stock at a 30 percent discount. ​ Note 18 – Subsequent Events (Continued) On June 15, 2021, the Company entered into a Business Combination Agreement (“BCA”) with Decarbonization Plus Acquisition Corporation III (“DCRC”) and DCRC Merger Sub Inc. (“Merger Sub”). Pursuant to the BCA, Merger Sub will merge with and into the Company, with the Company surviving as a wholly owned subsidiary of DCRC (the “Merger”). In connection with the Merger, Company shareholders will receive common stock of DCRC, pursuant to the terms of the BCA. The Merger is expected to close in the fourth quarter of 2021, subject to completion of required filings and other customary closing conditions.</t>
        </is>
      </c>
    </row>
    <row r="4">
      <c r="A4" s="4" t="inlineStr">
        <is>
          <t>Decarbonization Plus Acquisition Corporation Iii</t>
        </is>
      </c>
    </row>
    <row r="5">
      <c r="A5" s="4" t="inlineStr">
        <is>
          <t>Subsequent Events</t>
        </is>
      </c>
      <c r="B5" s="4" t="inlineStr">
        <is>
          <t>Note 9 — Subsequent Events Management has evaluated the impact of subsequent events through the date the financial statements were issued. All subsequent events required to be disclosed are included in these financial statements except for the following. On June 15, 2021, DCRC filed Form 8-K announcing the definitive agreement for which DCRC, DCRC Merger Sub Inc., a Delaware corporation and wholly owned subsidiary of DCRC (“Merger Sub”), and Solid Power, Inc., a Colorado corporation (“Solid Power”), entered into a business combination agreement and plan of reorganization, pursuant to which Merger Sub will be merged with and into Solid Power, with Solid Power surviving the Merger as a wholly owned subsidiary of DCRC.</t>
        </is>
      </c>
      <c r="C5" s="4" t="inlineStr">
        <is>
          <t>Note 9 — Subsequent Events Management has evaluated the impact of subsequent events through the date the financial statements were issued. All subsequent events required to be disclosed are included in these financial statements except for the following: On October 12, 2021, the parties to the Business Combination Agreement entered into the First Amendment to the Business Combination Agreement (the “ BCA Amendment Proposed Second A&amp;R Charter On October 25, 2021 the Sponsor and certain of the Company’s independent directors converted an aggregate of 8,710,000 of their shares of the Company’s Class B common stock to shares of Class A common stock. The converted Class A common stock are not registered and are not subject to redemption.</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Basis of Presentation</t>
        </is>
      </c>
      <c r="D3" s="4" t="inlineStr">
        <is>
          <t>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t>
        </is>
      </c>
      <c r="E3" s="4" t="inlineStr">
        <is>
          <t>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t>
        </is>
      </c>
    </row>
    <row r="4">
      <c r="A4" s="4" t="inlineStr">
        <is>
          <t>Concentration of Credit Risk</t>
        </is>
      </c>
      <c r="E4" s="4" t="inlineStr">
        <is>
          <t>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t>
        </is>
      </c>
    </row>
    <row r="5">
      <c r="A5" s="4" t="inlineStr">
        <is>
          <t>Cash and Cash Equivalents</t>
        </is>
      </c>
      <c r="E5" s="4" t="inlineStr">
        <is>
          <t>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t>
        </is>
      </c>
    </row>
    <row r="6">
      <c r="A6" s="4" t="inlineStr">
        <is>
          <t>Income Taxes</t>
        </is>
      </c>
      <c r="D6" s="4" t="inlineStr">
        <is>
          <t>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t>
        </is>
      </c>
      <c r="E6" s="4" t="inlineStr">
        <is>
          <t>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t>
        </is>
      </c>
    </row>
    <row r="7">
      <c r="A7" s="4" t="inlineStr">
        <is>
          <t>Recent Accounting Pronouncements</t>
        </is>
      </c>
      <c r="D7" s="4" t="inlineStr">
        <is>
          <t>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E7" s="4" t="inlineStr">
        <is>
          <t>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row r="8">
      <c r="A8" s="4" t="inlineStr">
        <is>
          <t>Decarbonization Plus Acquisition Corporation Iii</t>
        </is>
      </c>
    </row>
    <row r="9">
      <c r="A9" s="4" t="inlineStr">
        <is>
          <t>Basis of Presentation</t>
        </is>
      </c>
      <c r="B9" s="4" t="inlineStr">
        <is>
          <t>Basis of Presentation The accompanying financial statements have been prepared in accordance with accounting principles generally accepted in the United States of America (“ GAAP</t>
        </is>
      </c>
      <c r="C9" s="4" t="inlineStr">
        <is>
          <t>Basis of Presentation The accompanying unaudited financial statements have been prepared in accordance with accounting principles generally accepted in the United States of America (“ GAAP</t>
        </is>
      </c>
    </row>
    <row r="10">
      <c r="A10" s="4" t="inlineStr">
        <is>
          <t>Emerging Growth Company</t>
        </is>
      </c>
      <c r="B10" s="4" t="inlineStr">
        <is>
          <t>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 Exchange Act</t>
        </is>
      </c>
    </row>
    <row r="11">
      <c r="A11" s="4" t="inlineStr">
        <is>
          <t>Net Income (Loss) Per Common Share</t>
        </is>
      </c>
      <c r="B11"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by the weighted average number of Class A redeemable common stock outstanding for the period or since original issuance. Net loss per common share, basic and diluted for Class B non-redeemable common stock is calculated by dividing the net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Accretion associated with the redeemable shares of Class A common stock is excluded from earnings per share as the redemption value approximates fair value. The following table reflects the calculation of basic and diluted net loss per common share (in dollars, except per share amounts): ​ ​ ​ ​ ​ ​ January 29, ​ ​ 2021 ​ ​ (inception) ​ ​ to June 30, ​ 2021 Class A Redeemable Common Stock ​ ​ Numerator: Earnings allocable to Class A Redeemable Common Stock ​ ​ Interest Income ​ ​ 5,400 Franchise Taxes ​ ​ (5,400) Net Income (Loss) ​ ​ — Denominator: Weighted Average Class A Redeemable Common Stock ​ ​ ​ ​ ​ ​ Class A Redeemable Common Stock, Basic and Diluted ​ ​ 35,000,000 Earnings/Basic and Diluted Class A Redeemable Common Stock ​ ​ Class B Non-Redeemable Common Stock ​ ​ Numerator: Net Income minus Redeemable Net Earnings ​ ​ Net Income (Loss) ​ ​ (24,200,094) Redeemable Net Income ​ ​ — Non-Redeemable Net Loss ​ ​ (24,200,094) Denominator: Weighted Average Class B Non-Redeemable Common Stock ​ ​ Class B Non-Redeemable Common Stock, Basic and Diluted ​ ​ 8,750,000 Loss/Basic and Diluted Class B Non-Redeemable Common Stock ​ $ (2.77) ​ Note: As of June 30, 2021, basic and diluted shares are the same as there are no securities that are dilutive to the Company’s common stockholders.</t>
        </is>
      </c>
      <c r="C11" s="4" t="inlineStr">
        <is>
          <t>Net Income (Loss) Per Common Share Net income (loss) per common share is computed by dividing net income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September 30, 2021, the Company did not have any dilutive securities and other contracts that could, potentially, be exercised or converted into common stock and then share in the earnings of the Company under the treasury stock method. As a result, diluted income (loss) per common share is the same as basic loss per common share for the period. The Company has two classes of shares, which are referred to as Class A common stock and Founder Shares. Earnings and losses are shared pro rata between the two classes of shares as long as a business combination is consummated. Accretion associated with the redeemable shares of Class A common stock is excluded from earnings per share as the redemption value approximates fair value.</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c r="C12"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t>
        </is>
      </c>
      <c r="C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as defined below)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see Note 8).</t>
        </is>
      </c>
    </row>
    <row r="14">
      <c r="A14" s="4" t="inlineStr">
        <is>
          <t>Fair Value of Financial Instruments</t>
        </is>
      </c>
      <c r="B14"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c r="C14"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5">
      <c r="A15" s="4" t="inlineStr">
        <is>
          <t>Use of Estimates</t>
        </is>
      </c>
      <c r="B15"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c r="C15"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t>
        </is>
      </c>
    </row>
    <row r="16">
      <c r="A16" s="4" t="inlineStr">
        <is>
          <t>Cash and Cash Equivalents</t>
        </is>
      </c>
      <c r="B16" s="4" t="inlineStr">
        <is>
          <t>Cash and cash equivalents Cash includes amounts held at banks with an original maturity of less than three months. As of June 30, 2021, the Company held no cash.</t>
        </is>
      </c>
      <c r="C16" s="4" t="inlineStr">
        <is>
          <t>Cash and cash equivalents Cash includes amounts held at banks with an original maturity of less than three months. As of September 30, 2021, the Company held no cash.</t>
        </is>
      </c>
    </row>
    <row r="17">
      <c r="A17" s="4" t="inlineStr">
        <is>
          <t>Common stock subject to possible redemption</t>
        </is>
      </c>
      <c r="B17" s="4" t="inlineStr">
        <is>
          <t>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t>
        </is>
      </c>
      <c r="C17" s="4" t="inlineStr">
        <is>
          <t>Common stock subject to possible redemption The Company accounts for its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21, 35,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he Class A common stock subject to possible redemption reflected on the balance sheet as of September 30, 2021 are reconciled in the following table: ​ ​ ​ ​ ​ Gross Proceeds $ 350,000,000 Proceeds allocated to Public Warrants ​ $ (16,800,000) Class A shares offering costs ​ $ (19,172,254) Accretion of carrying value to redemption value ​ $ 35,972,254 Class A common stock subject to possible redemption ​ $ 350,000,000</t>
        </is>
      </c>
    </row>
    <row r="18">
      <c r="A18" s="4" t="inlineStr">
        <is>
          <t>Offering Costs</t>
        </is>
      </c>
      <c r="B18" s="4" t="inlineStr">
        <is>
          <t>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temporary equity in connection with the Public Shares included in the Units. The Company immediately expensed $956,584 of offering costs in connection with the Public Warrants included in the Units that were classified as liabilities.</t>
        </is>
      </c>
      <c r="C18" s="4" t="inlineStr">
        <is>
          <t>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fering costs directly attributable to the issuance of an equity contract to be classified in equity are recorded as a reduction in equity. Offering costs for equity contracts that are classified as assets and liabilities are expensed immediately. The Company recorded $19,172,254 of offering costs as a reduction of equity in connection with the Public Shares included in the Units. The Company immediately expensed $956,584 of offering costs in connection with the Public Warrants (as defined below) included in the Units that were classified as liabilities.</t>
        </is>
      </c>
    </row>
    <row r="19">
      <c r="A19" s="4" t="inlineStr">
        <is>
          <t>Income Taxes</t>
        </is>
      </c>
      <c r="B1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June 30, 2021.</t>
        </is>
      </c>
      <c r="C1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September 30, 2021 and for the period from January 29, 2021 (inception) to September 30, 2021.</t>
        </is>
      </c>
    </row>
    <row r="20">
      <c r="A20" s="4" t="inlineStr">
        <is>
          <t>Recent Accounting Pronouncements</t>
        </is>
      </c>
      <c r="B20" s="4" t="inlineStr">
        <is>
          <t>Recen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2020-06 did not impact the Company’s financial position, results of operations or cash flows. The Company’s management does not believe that any recently issued, but not yet effective, accounting standards updates, if currently adopted, would have a material effect on the accompanying condensed consolidated financial statements.</t>
        </is>
      </c>
      <c r="C20"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SU 2020-06 January 1, 2021 The Company’s management does not believe that any recently issued, but not yet effective, accounting standards update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4" t="inlineStr">
        <is>
          <t>Decarbonization Plus Acquisition Corporation Iii</t>
        </is>
      </c>
    </row>
    <row r="4">
      <c r="A4" s="4" t="inlineStr">
        <is>
          <t>Summary of Impact of Revision on Financial Statements</t>
        </is>
      </c>
      <c r="B4" s="4" t="inlineStr">
        <is>
          <t>​ ​ ​ ​ ​ ​ ​ ​ ​ ​ ​ ​ ​ March 26, March 31, June 30, ​ ​ 2021 1 ​ 2021 ​ 2021 ​ ​ ​ Unaudited Unaudited Class A common stock subject to possible redemption ​ ​ ​ As Previously Reported ​ $ 307,899,890 ​ $ 308,007,510 ​ $ 284,852,650 Adjustment ​ $ 42,100,110 ​ $ 41,992,490 ​ $ 65,147,350 As Restated ​ $ 350,000,000 ​ $ 350,000,000 ​ $ 350,000,000 Class A common stock ​ ​ ​ As Previously Reported ​ $ 421 ​ $ 420 ​ $ 652 Adjustment ​ $ (421) ​ $ (420) ​ $ (652) As Restated ​ $ — ​ $ — ​ $ — Additional paid-in capital ​ ​ ​ As Previously Reported ​ $ 6,165,789 ​ $ 6,043,810 ​ $ 29,198,438 Adjustment ​ $ (6,165,789) ​ $ (6,043,810) ​ $ (29,198,438) As Restated ​ $ — ​ $ — ​ $ — Accumulated deficit ​ ​ ​ As Previously Reported ​ $ (1,167,215) ​ $ (1,045,232) ​ $ (24,200,094) Adjustment ​ $ (35,933,900) ​ $ (35,948,260) ​ $ (35,948,260) As Restated ​ $ (37,101,115) ​ $ (36,933,492) ​ $ (60,148,354) Total stockholders' (deficit) equity ​ ​ ​ As Previously Reported ​ $ 5,000,001 ​ $ 5,000,004 ​ $ 5,000,002 Adjustment ​ $ (42,100,110) ​ $ (41,992,490) ​ $ (65,147,350) As Restated ​ $ (37,100,109) ​ $ (36,992,486) ​ $ (60,147,348) ​ ​ ​ ​ ​ ​ ​ ​ ​ ​ ​ ​ ​ Period from ​ ​ Period from ​ ​ January 29, 2021 ​ Three Months ​ January 29, 2021 ​ ​ (Inception) to ​ Ended ​ (Inception) to ​ ​ March 31, ​ June 30, ​ June 30, ​ 2021 2021 2021 ​ ​ Unaudited ​ Unaudited ​ Unaudited Basic and diluted weighted average shares outstanding, Class A common stock subject to redemption ​ ​ ​ As Previously Reported ​ 2,868,852 ​ 35,000,000 ​ 35,000,000 Adjustment ​ — ​ — ​ (12,810,458) As Restated ​ 2,868,852 ​ 35,000,000 ​ 22,189,542 Basic and diluted net income (loss) per share, Class A common stock subject to possible redemption ​ ​ ​ As Previously Reported ​ $ 0.00 ​ $ 0.00 ​ $ 0.00 Adjustment ​ $ (0.09) ​ $ (0.53) ​ $ (0.78) As Restated ​ $ (0.09) ​ $ (0.53) ​ $ (0.78) Basic and diluted weighted average shares outstanding, Class B non-redeemable common stock ​ ​ ​ As Previously Reported ​ 9,072,746 ​ 10,062,500 ​ 9,613,014 Adjustment ​ (322,746) ​ (1,312,500) ​ (863,014) As Restated ​ 8,750,000 ​ 8,750,000 ​ 8,750,000 Basic and diluted net income (loss) per share, Class B non-redeemable common stock ​ ​ ​ As Previously Reported ​ $ (0.12) ​ $ (2.30) ​ $ (2.52) Adjustment ​ $ 0.03 ​ $ 1.77 ​ $ 1.74 As Restated ​ $ (0.09) ​ $ (0.53) ​ $ (0.78) ​ ​ ​ ​ ​ ​ ​ ​ ​ ​ Period from Period from ​ ​ January 29, 2021 ​ January 29, 2021 ​ ​ (Inception) to ​ (Inception) to ​ ​ March 31, ​ June 30, ​ 2021 2021 ​ ​ Unaudited ​ Unaudited Initial classification of common stock subject to possible redemption ​ ​ As Previously Reported ​ $ 307,899,890 ​ $ 307,899,890 Adjustment ​ $ (307,899,890) ​ $ (307,899,890) As Restated ​ $ — ​ $ — Change in value of common stock subject to possible redemption ​ ​ As Previously Reported ​ $ 117,620 ​ $ (23,037,240) Adjustment ​ $ (117,620) ​ $ 23,037,240 As Restated ​ $ — ​ $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8 Months Ended</t>
        </is>
      </c>
    </row>
    <row r="2">
      <c r="B2" s="2" t="inlineStr">
        <is>
          <t>Sep. 30, 2021</t>
        </is>
      </c>
    </row>
    <row r="3">
      <c r="A3" s="4" t="inlineStr">
        <is>
          <t>Decarbonization Plus Acquisition Corporation Iii | Class A Common Stock</t>
        </is>
      </c>
    </row>
    <row r="4">
      <c r="A4" s="4" t="inlineStr">
        <is>
          <t>Schedule of Class A Common Stock Subject to Possible Redemption</t>
        </is>
      </c>
      <c r="B4" s="4" t="inlineStr">
        <is>
          <t>​ ​ ​ ​ ​ Gross Proceeds $ 350,000,000 Proceeds allocated to Public Warrants ​ $ (16,800,000) Class A shares offering costs ​ $ (19,172,254) Accretion of carrying value to redemption value ​ $ 35,972,254 Class A common stock subject to possible redemption ​ $ 350,000,0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5 Months Ended</t>
        </is>
      </c>
      <c r="C1" s="2" t="inlineStr">
        <is>
          <t>8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4" t="inlineStr">
        <is>
          <t>Schedule of Assets and Liabilities Measured at Fair Value on Recurring Basis</t>
        </is>
      </c>
      <c r="D3" s="4" t="inlineStr">
        <is>
          <t>​ ​ ​ ​ ​ ​ ​ ​ ​ ​ ​ ​ ​ ​ ​ ​ December 31, 2020 ​ Level 1 Level 2 Level 3 Total Liabilities ​ ​ ​ ​ 2020 Notes Embedded Derivative ​ $ — ​ $ — ​ $ 2,817 ​ $ 2,817 2019 Note ​ — ​ — ​ 3,612 ​ 3,612</t>
        </is>
      </c>
      <c r="E3" s="4" t="inlineStr">
        <is>
          <t>​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t>
        </is>
      </c>
    </row>
    <row r="4">
      <c r="A4" s="4" t="inlineStr">
        <is>
          <t>Decarbonization Plus Acquisition Corporation Iii</t>
        </is>
      </c>
    </row>
    <row r="5">
      <c r="A5" s="4" t="inlineStr">
        <is>
          <t>Schedule of Assets and Liabilities Measured at Fair Value on Recurring Basis</t>
        </is>
      </c>
      <c r="B5"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Amount at ​ ​ ​ ​ ​ ​ ​ Description Fair Value Level 1 Level 2 Level 3 June 30, 2021 ​ ​ ​ ​ ​ Assets: ​ ​ ​ ​ ​ Marketable securities held in Trust Account – U.S. Treasury Securities Money Market Fund ​ ​ ​ $ 350,005,400 ​ $ 350,005,400 ​ $ — ​ $ — Liabilities: ​ ​ ​ ​ ​ ​ Warrant liability – Public Warrants ​ ​ ​ $ 29,633,334 ​ $ 29,633,334 ​ $ — ​ $ — Warrant liability – Private Placement Warrants ​ ​ ​ $ 18,533,334 ​ $ — ​ $ — ​ $ 18,533,334 ​</t>
        </is>
      </c>
      <c r="C5"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Amount at ​ ​ ​ ​ ​ ​ ​ ​ ​ Description Fair Value Level 1 Level 2 Level 3 September 30, 2021 ​ ​ ​ ​ ​ ​ ​ ​ Assets: ​ ​ ​ ​ Marketable securities held in Trust Account – U.S. Treasury Securities Money Market Fund ​ $ 350,010,686 ​ $ 350,010,686 ​ $ — ​ $ — Liabilities: ​ ​ ​ ​ Warrant liability – Public Warrants ​ $ 24,539,764 ​ $ 24,539,764 ​ $ — ​ $ — Warrant liability – Private Placement Warrants ​ $ 14,889,542 ​ $ — ​ $ — ​ $ 14,889,542</t>
        </is>
      </c>
    </row>
    <row r="6">
      <c r="A6" s="4" t="inlineStr">
        <is>
          <t>Schedule of Unobservable Inputs Used in Monte Carlo Simulation Model to Value Public Warrants at Date of Initial Public Offering and Black-Scholes Model to Measure Private Warrant Liabilities Within Level 3</t>
        </is>
      </c>
      <c r="B6" s="4" t="inlineStr">
        <is>
          <t>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 ​ ​ ​ ​ ​ As of ​ ​ ​ June 30, 2021 ​ Stock price ​ $ 10.37 ​ Strike price ​ $ 11.50 ​ Term (in years) ​ 5.3 ​ Volatility ​ 32.0 % Risk-free rate ​ 0.92 % Dividend yield ​ 0.0 % Fair value of warrants ​ 2.54 - 2.78 ​ ​</t>
        </is>
      </c>
      <c r="C6" s="4" t="inlineStr">
        <is>
          <t>The significant unobservable inputs used in the Monte Carlo simulation model to value the Public Warrants at the date of the Initial Public Offering and the Black-Scholes model to measure the Private Placement Warrant liabilities that are categorized within Level 3 of the fair value hierarchy are as follows: ​ ​ ​ ​ ​ ​ ​ As of ​ ​ September 30, ​ 2021 Stock price ​ $ 10.05 ​ Strike price ​ $ 11.50 ​ Term (in years) ​ 5.2 ​ Volatility ​ 28.3 % Risk-free rate ​ 1.00 % Dividend yield ​ 0.0 % Fair value of warrants ​ 2.10 - 2.23 ​</t>
        </is>
      </c>
    </row>
    <row r="7">
      <c r="A7" s="4" t="inlineStr">
        <is>
          <t>Summary of Changes in Fair Value of Level 3 Warrant Liabilities</t>
        </is>
      </c>
      <c r="B7" s="4" t="inlineStr">
        <is>
          <t>The following table provides a summary of the changes in fair value of the Level 3 warrant liabilities: ​ ​ ​ ​ ​ ​ Level 3 ​ ​ Private ​ Placement Beginning balance as of January 29, 2021 (inception) ​ $ — Initial measurement at March 26, 2021 ​ 10,200,000 Change in value inputs or other assumptions ​ 8,333,334 Fair value as of June 30, 2021 ​ $ 18,533,334 ​</t>
        </is>
      </c>
      <c r="C7" s="4" t="inlineStr">
        <is>
          <t>The following table provides a summary of the changes in fair value of the Level 3 warrant liabilities: ​ ​ ​ ​ ​ ​ Level ​ ​ 3 Private ​ Placement Beginning balance as of January 29, 2021 (inception) ​ $ — Initial measurement at March 26, 2021 ​ 27,000,000 Transfer Public Warrants to Level 1 ​ (16,800,000) Change in value inputs or other assumptions ​ 4,689,542 Fair value as of September 30, 2021 ​ $ 14,889,542</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scription of Organization and Business Operations - Additional Information (Details) - Decarbonization Plus Acquisition Corporation Iii - USD ($)</t>
        </is>
      </c>
      <c r="B1" s="2" t="inlineStr">
        <is>
          <t>Mar. 26, 2021</t>
        </is>
      </c>
      <c r="C1" s="2" t="inlineStr">
        <is>
          <t>Jun. 30, 2021</t>
        </is>
      </c>
      <c r="D1" s="2" t="inlineStr">
        <is>
          <t>Sep. 30, 2021</t>
        </is>
      </c>
    </row>
    <row r="2">
      <c r="A2" s="3" t="inlineStr">
        <is>
          <t>Description Of Organization And Business Operations [Line Items]</t>
        </is>
      </c>
    </row>
    <row r="3">
      <c r="A3" s="4" t="inlineStr">
        <is>
          <t>Entity incorporation, date of incorporation</t>
        </is>
      </c>
      <c r="C3" s="4" t="inlineStr">
        <is>
          <t>Jan. 29,
		2021</t>
        </is>
      </c>
      <c r="D3" s="4" t="inlineStr">
        <is>
          <t>Jan. 29,
		2021</t>
        </is>
      </c>
    </row>
    <row r="4">
      <c r="A4" s="4" t="inlineStr">
        <is>
          <t>Transaction costs</t>
        </is>
      </c>
      <c r="C4" s="5" t="n">
        <v>20128838</v>
      </c>
      <c r="D4" s="5" t="n">
        <v>19928838</v>
      </c>
    </row>
    <row r="5">
      <c r="A5" s="4" t="inlineStr">
        <is>
          <t>Underwriting fees</t>
        </is>
      </c>
      <c r="C5" s="6" t="n">
        <v>7000000</v>
      </c>
      <c r="D5" s="6" t="n">
        <v>7000000</v>
      </c>
    </row>
    <row r="6">
      <c r="A6" s="4" t="inlineStr">
        <is>
          <t>Deferred underwriting fees</t>
        </is>
      </c>
      <c r="C6" s="6" t="n">
        <v>12250000</v>
      </c>
      <c r="D6" s="6" t="n">
        <v>12250000</v>
      </c>
    </row>
    <row r="7">
      <c r="A7" s="4" t="inlineStr">
        <is>
          <t>Other offering costs</t>
        </is>
      </c>
      <c r="C7" s="6" t="n">
        <v>878838</v>
      </c>
      <c r="D7" s="6" t="n">
        <v>678838</v>
      </c>
    </row>
    <row r="8">
      <c r="A8" s="4" t="inlineStr">
        <is>
          <t>Cash</t>
        </is>
      </c>
      <c r="C8" s="5" t="n">
        <v>0</v>
      </c>
      <c r="D8" s="5" t="n">
        <v>0</v>
      </c>
    </row>
    <row r="9">
      <c r="A9" s="4" t="inlineStr">
        <is>
          <t>Proceeds from stock offering held in trust account</t>
        </is>
      </c>
      <c r="B9" s="5" t="n">
        <v>350000000</v>
      </c>
    </row>
    <row r="10">
      <c r="A10" s="4" t="inlineStr">
        <is>
          <t>Redemption percentage of public shares if business combination not completed</t>
        </is>
      </c>
      <c r="C10" s="4" t="inlineStr">
        <is>
          <t>100.00%</t>
        </is>
      </c>
      <c r="D10" s="4" t="inlineStr">
        <is>
          <t>100.00%</t>
        </is>
      </c>
    </row>
    <row r="11">
      <c r="A11" s="4" t="inlineStr">
        <is>
          <t>Threshold period for redemption of public shares</t>
        </is>
      </c>
      <c r="C11" s="4" t="inlineStr">
        <is>
          <t>24 months</t>
        </is>
      </c>
      <c r="D11" s="4" t="inlineStr">
        <is>
          <t>24 months</t>
        </is>
      </c>
    </row>
    <row r="12">
      <c r="A12" s="4" t="inlineStr">
        <is>
          <t>Net tangible assets threshold limit for redemption of public shares</t>
        </is>
      </c>
      <c r="C12" s="5" t="n">
        <v>5000001</v>
      </c>
      <c r="D12" s="5" t="n">
        <v>5000001</v>
      </c>
    </row>
    <row r="13">
      <c r="A13" s="4" t="inlineStr">
        <is>
          <t>Minimum</t>
        </is>
      </c>
    </row>
    <row r="14">
      <c r="A14" s="3" t="inlineStr">
        <is>
          <t>Description Of Organization And Business Operations [Line Items]</t>
        </is>
      </c>
    </row>
    <row r="15">
      <c r="A15" s="4" t="inlineStr">
        <is>
          <t>Fair market value in trust account percentage required for business combination</t>
        </is>
      </c>
      <c r="C15" s="4" t="inlineStr">
        <is>
          <t>80.00%</t>
        </is>
      </c>
      <c r="D15" s="4" t="inlineStr">
        <is>
          <t>80.00%</t>
        </is>
      </c>
    </row>
    <row r="16">
      <c r="A16" s="4" t="inlineStr">
        <is>
          <t>Maximum</t>
        </is>
      </c>
    </row>
    <row r="17">
      <c r="A17" s="3" t="inlineStr">
        <is>
          <t>Description Of Organization And Business Operations [Line Items]</t>
        </is>
      </c>
    </row>
    <row r="18">
      <c r="A18" s="4" t="inlineStr">
        <is>
          <t>Dissolution expenses</t>
        </is>
      </c>
      <c r="C18" s="5" t="n">
        <v>100000</v>
      </c>
      <c r="D18" s="5" t="n">
        <v>100000</v>
      </c>
    </row>
    <row r="19">
      <c r="A19" s="4" t="inlineStr">
        <is>
          <t>Initial Public Offering</t>
        </is>
      </c>
    </row>
    <row r="20">
      <c r="A20" s="3" t="inlineStr">
        <is>
          <t>Description Of Organization And Business Operations [Line Items]</t>
        </is>
      </c>
    </row>
    <row r="21">
      <c r="A21" s="4" t="inlineStr">
        <is>
          <t>Sale of stock in shares</t>
        </is>
      </c>
      <c r="B21" s="6" t="n">
        <v>35000000</v>
      </c>
      <c r="C21" s="6" t="n">
        <v>35000000</v>
      </c>
      <c r="D21" s="6" t="n">
        <v>35000000</v>
      </c>
    </row>
    <row r="22">
      <c r="A22" s="4" t="inlineStr">
        <is>
          <t>Price per unit</t>
        </is>
      </c>
      <c r="B22" s="5" t="n">
        <v>10</v>
      </c>
      <c r="C22" s="5" t="n">
        <v>10</v>
      </c>
      <c r="D22" s="5" t="n">
        <v>10</v>
      </c>
    </row>
    <row r="23">
      <c r="A23" s="4" t="inlineStr">
        <is>
          <t>Gross proceeds</t>
        </is>
      </c>
      <c r="B23" s="5" t="n">
        <v>350000000</v>
      </c>
    </row>
    <row r="24">
      <c r="A24" s="4" t="inlineStr">
        <is>
          <t>Private Placement Warrants | Sponsor and Certain Independent Directors</t>
        </is>
      </c>
    </row>
    <row r="25">
      <c r="A25" s="3" t="inlineStr">
        <is>
          <t>Description Of Organization And Business Operations [Line Items]</t>
        </is>
      </c>
    </row>
    <row r="26">
      <c r="A26" s="4" t="inlineStr">
        <is>
          <t>Sale of stock in shares</t>
        </is>
      </c>
      <c r="B26" s="6" t="n">
        <v>6666667</v>
      </c>
    </row>
    <row r="27">
      <c r="A27" s="4" t="inlineStr">
        <is>
          <t>Price per unit</t>
        </is>
      </c>
      <c r="B27" s="8" t="n">
        <v>1.5</v>
      </c>
    </row>
    <row r="28">
      <c r="A28" s="4" t="inlineStr">
        <is>
          <t>Gross proceeds</t>
        </is>
      </c>
      <c r="B28" s="5" t="n">
        <v>100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s) - Decarbonization Plus Acquisition Corporation Iii - USD ($)</t>
        </is>
      </c>
      <c r="B1" s="2" t="inlineStr">
        <is>
          <t>Sep. 30, 2021</t>
        </is>
      </c>
      <c r="C1" s="2" t="inlineStr">
        <is>
          <t>Jun. 30, 2021</t>
        </is>
      </c>
    </row>
    <row r="2">
      <c r="A2" s="3" t="inlineStr">
        <is>
          <t>Description Of Organization And Business Operations [Line Items]</t>
        </is>
      </c>
    </row>
    <row r="3">
      <c r="A3" s="4" t="inlineStr">
        <is>
          <t>Net tangible assets threshold limit for redemption of public shares</t>
        </is>
      </c>
      <c r="B3" s="5" t="n">
        <v>5000001</v>
      </c>
      <c r="C3" s="5" t="n">
        <v>5000001</v>
      </c>
    </row>
    <row r="4">
      <c r="A4" s="4" t="inlineStr">
        <is>
          <t>Class A Common Stock</t>
        </is>
      </c>
    </row>
    <row r="5">
      <c r="A5" s="3" t="inlineStr">
        <is>
          <t>Description Of Organization And Business Operations [Line Items]</t>
        </is>
      </c>
    </row>
    <row r="6">
      <c r="A6" s="4" t="inlineStr">
        <is>
          <t>Redemption value per share</t>
        </is>
      </c>
      <c r="B6" s="5" t="n">
        <v>10</v>
      </c>
    </row>
    <row r="7">
      <c r="A7" s="4" t="inlineStr">
        <is>
          <t>Net tangible assets threshold limit for redemption of public shares</t>
        </is>
      </c>
      <c r="B7" s="5" t="n">
        <v>50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tock Options</t>
        </is>
      </c>
      <c r="B4" s="4" t="inlineStr">
        <is>
          <t>Note 11 – Stock Options The fair value of stock options and other equity-based compensation issued to employees is recognized as compensation expense over the period of service that generally coincides with the vesting period of the award. The Company recognized compensation costs totaling $758 and $49 for the three months ended September 30, 2021 and 2020, respectively, and $975 and $113 for the nine months ended September 30, 2021 and 2020, respectively, which are charged to Operating Expenses based on personnel costs incurred within the accompanying Condensed Statements of Operations. Note 11 – Stock Options (Continued) As of September 30, 2021, the Company’s 2014 equity incentive plan (the "Plan") permitted the grant of 13,005,464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Option awards are generally granted with an exercise price equal to the market price of the Company’s stock at the date of grant; those option awards generally vest based on four years of continuous service and have 10-year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When calculating the amount of annual compensation expense, the Company has elected not to estimate forfeitures and instead accounts for forfeitures as they occur. The fair value of each option grant during the nine months ended September 30, 2021 and 2020, was estimated on the grant date using the Black-Scholes option pricing model with the following weighted-average assumptions used: ​ ​ ​ ​ ​ ​ ​ ​ ​ ​ 2021 2020 Approximate risk‑free rate ​ 0.88 % ​ 1.26 % Volatility ​ 42.47 % ​ 41.34 % Average expected life (years) ​ 6 years ​ 6 years ​ Dividend yield ​ 0 % ​ 0 % Weighted‑average grant date fair value per share ​ $ 14.71 ​ $ 0.53 ​ Estimated fair value of total options granted ​ $ 14,484 ​ $ 113 ​ ​ A summary of option activity under the Plan for the nine months ended September 30, 2021 and 2020, is presented below: ​ ​ ​ ​ ​ ​ ​ ​ ​ ​ ​ ​ ​ ​ Weighted ‑ average ​ ​ ​ ​ Weighted ‑ average ​ Remaining ​ ​ Number of ​ Exercise Price ​ Contractual Term Options Shares Per Share (in years) Outstanding on December 31, 2020 7,377,807 0.22 6.53 Granted 2,409,596 14.71 Exercised (315,954) 0.32 Forfeited or expired (42,673) 0.51 Outstanding on September 30, 2021 9,428,776 3.92 6.79 Outstanding on December 31, 2019 7,234,813 0.20 7.06 Granted 540,468 0.53 Exercised (297,879) 0.07 Forfeited or expired (31,172) 0.47 Outstanding on September 30, 2020 7,446,230 0.23 6.78 Exercisable on September 30, 2021 6,054,186 0.17 5.39 Exercisable on September 30, 2020 5,331,932 0.14 6.12 ​ Cash received from options exercised under all share-based payment arrangements for the three months ended September 30, 2021 and 2020 was $32 and $18, respectively, and for the nine months ended September 30, 2021 and 2020 was $102 and $20, respectively. Future compensation costs related to the unvested portion of stock options at September 30, 2021 and 2020 was $14,189 and $613, respectively.</t>
        </is>
      </c>
      <c r="C4" s="4" t="inlineStr">
        <is>
          <t>Note 11 – Stock Options ​ The fair value of stock options and other equity-based compensation issued to employees is recognized as compensation expense over the period of service that generally coincides with the vesting period of the award. The Company recognized compensation costs totaling $182,374 and $118,518 for the years ended December 31, 2020 and 2019, respectively, which are charged to operating expense categories based on personnel costs incurred within the accompanying Condensed Statement of Operations. ​ The Company’s equity incentive plan (the “Plan”) permits the grant of 8,586,191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Option awards are generally granted with an exercise price equal to the market price of the Company’s stock at the date of grant; those option awards generally vest based on four years of continuous service and have 10-year contractual terms. Certain option awards provide for accelerated vesting if there is a change in control (as defined in the plan agreements). ​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 When calculating the amount of annual compensation expense, the Company has elected not to estimate forfeitures and instead accounts for forfeitures as they occur. ​ Note 11 – Stock Options (Continued) The fair value of each option grant during the years ended December 31, 2020 and 2019 was estimated on the grant date using the Black-Scholes option pricing model with the following weighted-average assumptions used: ​ ​ ​ ​ ​ ​ ​ ​ ​ ​ 2020 2019 Approximate risk-free rate ​ 1.29 % ​ 1.92 % Volatility ​ 43.92 % ​ 41.96 % Average expected life (years) ​ 6 years ​ 6 years Dividend yield ​ 0 % ​ 0 % Weighted-average grant date fair value ​ $ 0.84 ​ $ 0.76 ​ Estimated fair value of total options granted ​ $ 245,553 ​ $ 505,620 ​ ​ A summary of option activity under the Plan for the years ended December 31, 2020 and 2019 is presented below: ​ ​ ​ ​ ​ ​ ​ ​ ​ Weighted-average ​ ​ ​ ​ ​ ​ Remaining ​ ​ Number of ​ Weighted-average ​ Contractual Term Options Shares Exercise Price (in years) Outstanding at January 1, 2019 6,183,596 0.14 7.63 Granted 1,128,923 0.52 Exercised (49,132) 0.16 Forfeited or expired (28,574) 0.09 Outstanding at December 31, 2019 7,234,813 0.20 7.06 ​ ​ ​ ​ ​ ​ ​ ​ ​ Weighted-average ​ ​ ​ ​ ​ ​ Remaining ​ ​ Number of ​ Weighted-average ​ Contractual Term Options Shares Exercise Price (in years) Outstanding at January 1, 2020 7,234,813 0.20 7.06 Granted 540,468 0.53 Exercised (344,871) 0.07 Forfeited or expired (52,603) 0.50 Outstanding at December 31, 2020 7,377,807 0.22 6.53 Exercisable at December 31, 2019 4,491,038 0.10 6.23 Exercisable at December 31, 2020 5,664,314 0.15 5.96 ​ Cash received from options exercised under all share-based payment arrangements for December 31, 2020 and 2019 was $23,186 and $7,824, respectively. ​ Future compensation costs related to the unvested portion of stock options at December 31, 2020 and 2019 was $592,802 and $638,173,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Balance Sheets (Details) - USD ($)</t>
        </is>
      </c>
      <c r="B1" s="2" t="inlineStr">
        <is>
          <t>Sep. 30, 2021</t>
        </is>
      </c>
      <c r="C1" s="2" t="inlineStr">
        <is>
          <t>Jun. 30, 2021</t>
        </is>
      </c>
      <c r="D1" s="2" t="inlineStr">
        <is>
          <t>Mar. 31, 2021</t>
        </is>
      </c>
      <c r="E1" s="2" t="inlineStr">
        <is>
          <t>Mar. 26, 2021</t>
        </is>
      </c>
      <c r="F1" s="2" t="inlineStr">
        <is>
          <t>Jan. 28, 2021</t>
        </is>
      </c>
      <c r="G1" s="2" t="inlineStr">
        <is>
          <t>Dec. 31, 2020</t>
        </is>
      </c>
      <c r="H1" s="2" t="inlineStr">
        <is>
          <t>Sep. 30, 2020</t>
        </is>
      </c>
      <c r="I1" s="2" t="inlineStr">
        <is>
          <t>Jun. 30, 2020</t>
        </is>
      </c>
      <c r="J1" s="2" t="inlineStr">
        <is>
          <t>Dec. 31, 2019</t>
        </is>
      </c>
      <c r="K1" s="2" t="inlineStr">
        <is>
          <t>Dec. 31, 2018</t>
        </is>
      </c>
    </row>
    <row r="2">
      <c r="A2" s="3" t="inlineStr">
        <is>
          <t>Error Corrections And Prior Period Adjustments Restatement [Line Items]</t>
        </is>
      </c>
    </row>
    <row r="3">
      <c r="A3" s="4" t="inlineStr">
        <is>
          <t>Common stock, $0.0001 par value; 38,500,000 and 31,718,068 shares authorized; 7,558,601 and 7,213,730 shares issued and outstanding as of December 31, 2020 and 2019, respectively</t>
        </is>
      </c>
      <c r="B3" s="5" t="n">
        <v>1000</v>
      </c>
      <c r="G3" s="5" t="n">
        <v>756</v>
      </c>
      <c r="J3" s="5" t="n">
        <v>721</v>
      </c>
    </row>
    <row r="4">
      <c r="A4" s="4" t="inlineStr">
        <is>
          <t>Accumulated deficit</t>
        </is>
      </c>
      <c r="B4" s="6" t="n">
        <v>-390981000</v>
      </c>
      <c r="G4" s="6" t="n">
        <v>-105312000</v>
      </c>
      <c r="J4" s="6" t="n">
        <v>-16196476</v>
      </c>
    </row>
    <row r="5">
      <c r="A5" s="4" t="inlineStr">
        <is>
          <t>Total stockholders' (deficit) equity</t>
        </is>
      </c>
      <c r="B5" s="6" t="n">
        <v>-390980000</v>
      </c>
      <c r="C5" s="5" t="n">
        <v>-336330000</v>
      </c>
      <c r="G5" s="5" t="n">
        <v>-105310611</v>
      </c>
      <c r="H5" s="5" t="n">
        <v>-22373000</v>
      </c>
      <c r="I5" s="5" t="n">
        <v>-19437000</v>
      </c>
      <c r="J5" s="5" t="n">
        <v>-16195000</v>
      </c>
      <c r="K5" s="5" t="n">
        <v>-4042369</v>
      </c>
    </row>
    <row r="6">
      <c r="A6" s="4" t="inlineStr">
        <is>
          <t>Decarbonization Plus Acquisition Corporation Iii</t>
        </is>
      </c>
    </row>
    <row r="7">
      <c r="A7" s="3" t="inlineStr">
        <is>
          <t>Error Corrections And Prior Period Adjustments Restatement [Line Items]</t>
        </is>
      </c>
    </row>
    <row r="8">
      <c r="A8" s="4" t="inlineStr">
        <is>
          <t>Class A common stock subject to possible redemption</t>
        </is>
      </c>
      <c r="C8" s="6" t="n">
        <v>350000000</v>
      </c>
      <c r="D8" s="5" t="n">
        <v>350000000</v>
      </c>
      <c r="E8" s="5" t="n">
        <v>350000000</v>
      </c>
    </row>
    <row r="9">
      <c r="A9" s="4" t="inlineStr">
        <is>
          <t>Additional paid-in capital</t>
        </is>
      </c>
      <c r="B9" s="6" t="n">
        <v>131</v>
      </c>
    </row>
    <row r="10">
      <c r="A10" s="4" t="inlineStr">
        <is>
          <t>Accumulated deficit</t>
        </is>
      </c>
      <c r="B10" s="6" t="n">
        <v>-54361439</v>
      </c>
      <c r="C10" s="6" t="n">
        <v>-60148223</v>
      </c>
      <c r="D10" s="6" t="n">
        <v>-36933492</v>
      </c>
      <c r="E10" s="6" t="n">
        <v>-37101115</v>
      </c>
    </row>
    <row r="11">
      <c r="A11" s="4" t="inlineStr">
        <is>
          <t>Total stockholders' (deficit) equity</t>
        </is>
      </c>
      <c r="B11" s="6" t="n">
        <v>-54360433</v>
      </c>
      <c r="C11" s="6" t="n">
        <v>-60147348</v>
      </c>
      <c r="D11" s="6" t="n">
        <v>-36992486</v>
      </c>
      <c r="E11" s="6" t="n">
        <v>-37100109</v>
      </c>
      <c r="F11" s="5" t="n">
        <v>0</v>
      </c>
    </row>
    <row r="12">
      <c r="A12" s="4" t="inlineStr">
        <is>
          <t>Decarbonization Plus Acquisition Corporation Iii | Class A Common Stock</t>
        </is>
      </c>
    </row>
    <row r="13">
      <c r="A13" s="3" t="inlineStr">
        <is>
          <t>Error Corrections And Prior Period Adjustments Restatement [Line Items]</t>
        </is>
      </c>
    </row>
    <row r="14">
      <c r="A14" s="4" t="inlineStr">
        <is>
          <t>Common stock, $0.0001 par value; 38,500,000 and 31,718,068 shares authorized; 7,558,601 and 7,213,730 shares issued and outstanding as of December 31, 2020 and 2019, respectively</t>
        </is>
      </c>
      <c r="B14" s="5" t="n">
        <v>0</v>
      </c>
    </row>
    <row r="15">
      <c r="A15" s="4" t="inlineStr">
        <is>
          <t>Decarbonization Plus Acquisition Corporation Iii | As Previously Reported</t>
        </is>
      </c>
    </row>
    <row r="16">
      <c r="A16" s="3" t="inlineStr">
        <is>
          <t>Error Corrections And Prior Period Adjustments Restatement [Line Items]</t>
        </is>
      </c>
    </row>
    <row r="17">
      <c r="A17" s="4" t="inlineStr">
        <is>
          <t>Class A common stock subject to possible redemption</t>
        </is>
      </c>
      <c r="C17" s="6" t="n">
        <v>284852650</v>
      </c>
      <c r="D17" s="6" t="n">
        <v>308007510</v>
      </c>
      <c r="E17" s="6" t="n">
        <v>307899890</v>
      </c>
    </row>
    <row r="18">
      <c r="A18" s="4" t="inlineStr">
        <is>
          <t>Additional paid-in capital</t>
        </is>
      </c>
      <c r="C18" s="6" t="n">
        <v>29198438</v>
      </c>
      <c r="D18" s="6" t="n">
        <v>6043810</v>
      </c>
      <c r="E18" s="6" t="n">
        <v>6165789</v>
      </c>
    </row>
    <row r="19">
      <c r="A19" s="4" t="inlineStr">
        <is>
          <t>Accumulated deficit</t>
        </is>
      </c>
      <c r="C19" s="6" t="n">
        <v>-24200094</v>
      </c>
      <c r="D19" s="6" t="n">
        <v>-1045232</v>
      </c>
      <c r="E19" s="6" t="n">
        <v>-1167215</v>
      </c>
    </row>
    <row r="20">
      <c r="A20" s="4" t="inlineStr">
        <is>
          <t>Total stockholders' (deficit) equity</t>
        </is>
      </c>
      <c r="C20" s="6" t="n">
        <v>5000002</v>
      </c>
      <c r="D20" s="6" t="n">
        <v>5000004</v>
      </c>
      <c r="E20" s="6" t="n">
        <v>5000001</v>
      </c>
    </row>
    <row r="21">
      <c r="A21" s="4" t="inlineStr">
        <is>
          <t>Decarbonization Plus Acquisition Corporation Iii | As Previously Reported | Class A Common Stock</t>
        </is>
      </c>
    </row>
    <row r="22">
      <c r="A22" s="3" t="inlineStr">
        <is>
          <t>Error Corrections And Prior Period Adjustments Restatement [Line Items]</t>
        </is>
      </c>
    </row>
    <row r="23">
      <c r="A23" s="4" t="inlineStr">
        <is>
          <t>Common stock, $0.0001 par value; 38,500,000 and 31,718,068 shares authorized; 7,558,601 and 7,213,730 shares issued and outstanding as of December 31, 2020 and 2019, respectively</t>
        </is>
      </c>
      <c r="C23" s="6" t="n">
        <v>652</v>
      </c>
      <c r="D23" s="6" t="n">
        <v>420</v>
      </c>
      <c r="E23" s="6" t="n">
        <v>421</v>
      </c>
    </row>
    <row r="24">
      <c r="A24" s="4" t="inlineStr">
        <is>
          <t>Decarbonization Plus Acquisition Corporation Iii | Adjustment</t>
        </is>
      </c>
    </row>
    <row r="25">
      <c r="A25" s="3" t="inlineStr">
        <is>
          <t>Error Corrections And Prior Period Adjustments Restatement [Line Items]</t>
        </is>
      </c>
    </row>
    <row r="26">
      <c r="A26" s="4" t="inlineStr">
        <is>
          <t>Class A common stock subject to possible redemption</t>
        </is>
      </c>
      <c r="C26" s="6" t="n">
        <v>65147350</v>
      </c>
      <c r="D26" s="6" t="n">
        <v>41992490</v>
      </c>
      <c r="E26" s="6" t="n">
        <v>42100110</v>
      </c>
    </row>
    <row r="27">
      <c r="A27" s="4" t="inlineStr">
        <is>
          <t>Additional paid-in capital</t>
        </is>
      </c>
      <c r="C27" s="6" t="n">
        <v>-29198438</v>
      </c>
      <c r="D27" s="6" t="n">
        <v>-6043810</v>
      </c>
      <c r="E27" s="6" t="n">
        <v>-6165789</v>
      </c>
    </row>
    <row r="28">
      <c r="A28" s="4" t="inlineStr">
        <is>
          <t>Accumulated deficit</t>
        </is>
      </c>
      <c r="C28" s="6" t="n">
        <v>-35948260</v>
      </c>
      <c r="D28" s="6" t="n">
        <v>-35948260</v>
      </c>
      <c r="E28" s="6" t="n">
        <v>-35933900</v>
      </c>
    </row>
    <row r="29">
      <c r="A29" s="4" t="inlineStr">
        <is>
          <t>Total stockholders' (deficit) equity</t>
        </is>
      </c>
      <c r="C29" s="6" t="n">
        <v>-65147350</v>
      </c>
      <c r="D29" s="6" t="n">
        <v>-41992490</v>
      </c>
      <c r="E29" s="6" t="n">
        <v>-42100110</v>
      </c>
    </row>
    <row r="30">
      <c r="A30" s="4" t="inlineStr">
        <is>
          <t>Decarbonization Plus Acquisition Corporation Iii | Adjustment | Class A Common Stock</t>
        </is>
      </c>
    </row>
    <row r="31">
      <c r="A31" s="3" t="inlineStr">
        <is>
          <t>Error Corrections And Prior Period Adjustments Restatement [Line Items]</t>
        </is>
      </c>
    </row>
    <row r="32">
      <c r="A32" s="4" t="inlineStr">
        <is>
          <t>Common stock, $0.0001 par value; 38,500,000 and 31,718,068 shares authorized; 7,558,601 and 7,213,730 shares issued and outstanding as of December 31, 2020 and 2019, respectively</t>
        </is>
      </c>
      <c r="C32" s="5" t="n">
        <v>-652</v>
      </c>
      <c r="D32" s="5" t="n">
        <v>-420</v>
      </c>
      <c r="E32" s="5" t="n">
        <v>-42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statement of Previously Issued Financial Statements - Statements of Operations (Details) - Decarbonization Plus Acquisition Corporation Iii - $ / shares</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row>
    <row r="3">
      <c r="A3" s="3" t="inlineStr">
        <is>
          <t>Error Corrections And Prior Period Adjustments Restatement [Line Items]</t>
        </is>
      </c>
    </row>
    <row r="4">
      <c r="A4" s="4" t="inlineStr">
        <is>
          <t>Basic and diluted weighted average shares outstanding, Class A common stock subject to redemption</t>
        </is>
      </c>
      <c r="C4" s="6" t="n">
        <v>35000000</v>
      </c>
      <c r="F4" s="6" t="n">
        <v>26967213</v>
      </c>
    </row>
    <row r="5">
      <c r="A5" s="4" t="inlineStr">
        <is>
          <t>Basic and diluted net income (loss) per share, Class A common stock subject to possible redemption</t>
        </is>
      </c>
      <c r="C5" s="8" t="n">
        <v>0.13</v>
      </c>
      <c r="F5" s="8" t="n">
        <v>-0.52</v>
      </c>
    </row>
    <row r="6">
      <c r="A6" s="4" t="inlineStr">
        <is>
          <t>Basic and diluted weighted average shares outstanding, Class B common stock subject to redemption</t>
        </is>
      </c>
      <c r="C6" s="6" t="n">
        <v>8750000</v>
      </c>
      <c r="F6" s="6" t="n">
        <v>8750000</v>
      </c>
    </row>
    <row r="7">
      <c r="A7" s="4" t="inlineStr">
        <is>
          <t>Basic and diluted net income (loss) per share, Class B non-redeemable common stock</t>
        </is>
      </c>
      <c r="C7" s="8" t="n">
        <v>0.13</v>
      </c>
      <c r="F7" s="8" t="n">
        <v>-0.52</v>
      </c>
    </row>
    <row r="8">
      <c r="A8" s="4" t="inlineStr">
        <is>
          <t>Class A Common Stock</t>
        </is>
      </c>
    </row>
    <row r="9">
      <c r="A9" s="3" t="inlineStr">
        <is>
          <t>Error Corrections And Prior Period Adjustments Restatement [Line Items]</t>
        </is>
      </c>
    </row>
    <row r="10">
      <c r="A10" s="4" t="inlineStr">
        <is>
          <t>Basic and diluted weighted average shares outstanding, Class A common stock subject to redemption</t>
        </is>
      </c>
      <c r="B10" s="6" t="n">
        <v>2868852</v>
      </c>
      <c r="D10" s="6" t="n">
        <v>35000000</v>
      </c>
      <c r="E10" s="6" t="n">
        <v>22189542</v>
      </c>
    </row>
    <row r="11">
      <c r="A11" s="4" t="inlineStr">
        <is>
          <t>Basic and diluted net income (loss) per share, Class A common stock subject to possible redemption</t>
        </is>
      </c>
      <c r="B11" s="8" t="n">
        <v>-0.09</v>
      </c>
      <c r="D11" s="8" t="n">
        <v>-0.53</v>
      </c>
      <c r="E11" s="8" t="n">
        <v>-0.78</v>
      </c>
    </row>
    <row r="12">
      <c r="A12" s="4" t="inlineStr">
        <is>
          <t>Class B Common Stock</t>
        </is>
      </c>
    </row>
    <row r="13">
      <c r="A13" s="3" t="inlineStr">
        <is>
          <t>Error Corrections And Prior Period Adjustments Restatement [Line Items]</t>
        </is>
      </c>
    </row>
    <row r="14">
      <c r="A14" s="4" t="inlineStr">
        <is>
          <t>Basic and diluted weighted average shares outstanding, Class B common stock subject to redemption</t>
        </is>
      </c>
      <c r="B14" s="6" t="n">
        <v>8750000</v>
      </c>
      <c r="D14" s="6" t="n">
        <v>8750000</v>
      </c>
      <c r="E14" s="6" t="n">
        <v>8750000</v>
      </c>
    </row>
    <row r="15">
      <c r="A15" s="4" t="inlineStr">
        <is>
          <t>Basic and diluted net income (loss) per share, Class B non-redeemable common stock</t>
        </is>
      </c>
      <c r="B15" s="8" t="n">
        <v>-0.09</v>
      </c>
      <c r="D15" s="8" t="n">
        <v>-0.53</v>
      </c>
      <c r="E15" s="8" t="n">
        <v>-0.78</v>
      </c>
    </row>
    <row r="16">
      <c r="A16" s="4" t="inlineStr">
        <is>
          <t>As Previously Reported | Class A Common Stock</t>
        </is>
      </c>
    </row>
    <row r="17">
      <c r="A17" s="3" t="inlineStr">
        <is>
          <t>Error Corrections And Prior Period Adjustments Restatement [Line Items]</t>
        </is>
      </c>
    </row>
    <row r="18">
      <c r="A18" s="4" t="inlineStr">
        <is>
          <t>Basic and diluted weighted average shares outstanding, Class A common stock subject to redemption</t>
        </is>
      </c>
      <c r="B18" s="6" t="n">
        <v>2868852</v>
      </c>
      <c r="D18" s="6" t="n">
        <v>35000000</v>
      </c>
      <c r="E18" s="6" t="n">
        <v>35000000</v>
      </c>
    </row>
    <row r="19">
      <c r="A19" s="4" t="inlineStr">
        <is>
          <t>Basic and diluted net income (loss) per share, Class A common stock subject to possible redemption</t>
        </is>
      </c>
      <c r="B19" s="5" t="n">
        <v>0</v>
      </c>
      <c r="D19" s="5" t="n">
        <v>0</v>
      </c>
      <c r="E19" s="5" t="n">
        <v>0</v>
      </c>
    </row>
    <row r="20">
      <c r="A20" s="4" t="inlineStr">
        <is>
          <t>As Previously Reported | Class B Common Stock</t>
        </is>
      </c>
    </row>
    <row r="21">
      <c r="A21" s="3" t="inlineStr">
        <is>
          <t>Error Corrections And Prior Period Adjustments Restatement [Line Items]</t>
        </is>
      </c>
    </row>
    <row r="22">
      <c r="A22" s="4" t="inlineStr">
        <is>
          <t>Basic and diluted weighted average shares outstanding, Class B common stock subject to redemption</t>
        </is>
      </c>
      <c r="B22" s="6" t="n">
        <v>9072746</v>
      </c>
      <c r="D22" s="6" t="n">
        <v>10062500</v>
      </c>
      <c r="E22" s="6" t="n">
        <v>9613014</v>
      </c>
    </row>
    <row r="23">
      <c r="A23" s="4" t="inlineStr">
        <is>
          <t>Basic and diluted net income (loss) per share, Class B non-redeemable common stock</t>
        </is>
      </c>
      <c r="B23" s="8" t="n">
        <v>-0.12</v>
      </c>
      <c r="D23" s="8" t="n">
        <v>-2.3</v>
      </c>
      <c r="E23" s="8" t="n">
        <v>-2.52</v>
      </c>
    </row>
    <row r="24">
      <c r="A24" s="4" t="inlineStr">
        <is>
          <t>Adjustment | Class A Common Stock</t>
        </is>
      </c>
    </row>
    <row r="25">
      <c r="A25" s="3" t="inlineStr">
        <is>
          <t>Error Corrections And Prior Period Adjustments Restatement [Line Items]</t>
        </is>
      </c>
    </row>
    <row r="26">
      <c r="A26" s="4" t="inlineStr">
        <is>
          <t>Basic and diluted weighted average shares outstanding, Class A common stock subject to redemption</t>
        </is>
      </c>
      <c r="E26" s="6" t="n">
        <v>-12810458</v>
      </c>
    </row>
    <row r="27">
      <c r="A27" s="4" t="inlineStr">
        <is>
          <t>Basic and diluted net income (loss) per share, Class A common stock subject to possible redemption</t>
        </is>
      </c>
      <c r="B27" s="8" t="n">
        <v>-0.09</v>
      </c>
      <c r="D27" s="8" t="n">
        <v>-0.53</v>
      </c>
      <c r="E27" s="8" t="n">
        <v>-0.78</v>
      </c>
    </row>
    <row r="28">
      <c r="A28" s="4" t="inlineStr">
        <is>
          <t>Adjustment | Class B Common Stock</t>
        </is>
      </c>
    </row>
    <row r="29">
      <c r="A29" s="3" t="inlineStr">
        <is>
          <t>Error Corrections And Prior Period Adjustments Restatement [Line Items]</t>
        </is>
      </c>
    </row>
    <row r="30">
      <c r="A30" s="4" t="inlineStr">
        <is>
          <t>Basic and diluted weighted average shares outstanding, Class B common stock subject to redemption</t>
        </is>
      </c>
      <c r="B30" s="6" t="n">
        <v>-322746</v>
      </c>
      <c r="D30" s="6" t="n">
        <v>-1312500</v>
      </c>
      <c r="E30" s="6" t="n">
        <v>-863014</v>
      </c>
    </row>
    <row r="31">
      <c r="A31" s="4" t="inlineStr">
        <is>
          <t>Basic and diluted net income (loss) per share, Class B non-redeemable common stock</t>
        </is>
      </c>
      <c r="B31" s="8" t="n">
        <v>0.03</v>
      </c>
      <c r="D31" s="8" t="n">
        <v>1.77</v>
      </c>
      <c r="E31" s="8" t="n">
        <v>1.74</v>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s of Cash Flows (Details) - Decarbonization Plus Acquisition Corporation Iii - USD ($)</t>
        </is>
      </c>
      <c r="B1" s="2" t="inlineStr">
        <is>
          <t>2 Months Ended</t>
        </is>
      </c>
      <c r="C1" s="2" t="inlineStr">
        <is>
          <t>5 Months Ended</t>
        </is>
      </c>
    </row>
    <row r="2">
      <c r="B2" s="2" t="inlineStr">
        <is>
          <t>Mar. 31, 2021</t>
        </is>
      </c>
      <c r="C2" s="2" t="inlineStr">
        <is>
          <t>Jun. 30, 2021</t>
        </is>
      </c>
    </row>
    <row r="3">
      <c r="A3" s="4" t="inlineStr">
        <is>
          <t>As Previously Reported</t>
        </is>
      </c>
    </row>
    <row r="4">
      <c r="A4" s="3" t="inlineStr">
        <is>
          <t>Error Corrections And Prior Period Adjustments Restatement [Line Items]</t>
        </is>
      </c>
    </row>
    <row r="5">
      <c r="A5" s="4" t="inlineStr">
        <is>
          <t>Initial classification of common stock subject to possible redemption</t>
        </is>
      </c>
      <c r="B5" s="5" t="n">
        <v>307899890</v>
      </c>
      <c r="C5" s="5" t="n">
        <v>307899890</v>
      </c>
    </row>
    <row r="6">
      <c r="A6" s="4" t="inlineStr">
        <is>
          <t>Change in value of common stock subject to possible redemption</t>
        </is>
      </c>
      <c r="B6" s="6" t="n">
        <v>117620</v>
      </c>
      <c r="C6" s="6" t="n">
        <v>-23037240</v>
      </c>
    </row>
    <row r="7">
      <c r="A7" s="4" t="inlineStr">
        <is>
          <t>Adjustment</t>
        </is>
      </c>
    </row>
    <row r="8">
      <c r="A8" s="3" t="inlineStr">
        <is>
          <t>Error Corrections And Prior Period Adjustments Restatement [Line Items]</t>
        </is>
      </c>
    </row>
    <row r="9">
      <c r="A9" s="4" t="inlineStr">
        <is>
          <t>Initial classification of common stock subject to possible redemption</t>
        </is>
      </c>
      <c r="B9" s="6" t="n">
        <v>-307899890</v>
      </c>
      <c r="C9" s="6" t="n">
        <v>-307899890</v>
      </c>
    </row>
    <row r="10">
      <c r="A10" s="4" t="inlineStr">
        <is>
          <t>Change in value of common stock subject to possible redemption</t>
        </is>
      </c>
      <c r="B10" s="5" t="n">
        <v>-117620</v>
      </c>
      <c r="C10" s="5" t="n">
        <v>2303724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s) - USD ($)</t>
        </is>
      </c>
      <c r="B1" s="2" t="inlineStr">
        <is>
          <t>5 Months Ended</t>
        </is>
      </c>
      <c r="C1" s="2" t="inlineStr">
        <is>
          <t>8 Months Ended</t>
        </is>
      </c>
    </row>
    <row r="2">
      <c r="B2" s="2" t="inlineStr">
        <is>
          <t>Jun. 30, 2021</t>
        </is>
      </c>
      <c r="C2" s="2" t="inlineStr">
        <is>
          <t>Sep. 30, 2021</t>
        </is>
      </c>
      <c r="D2" s="2" t="inlineStr">
        <is>
          <t>Dec. 31, 2020</t>
        </is>
      </c>
      <c r="E2" s="2" t="inlineStr">
        <is>
          <t>Dec. 31, 2019</t>
        </is>
      </c>
    </row>
    <row r="3">
      <c r="A3" s="3" t="inlineStr">
        <is>
          <t>Summaryof Significant Accounting Policies Details [Line Items]</t>
        </is>
      </c>
    </row>
    <row r="4">
      <c r="A4" s="4" t="inlineStr">
        <is>
          <t>Uncertain tax position</t>
        </is>
      </c>
      <c r="C4" s="5" t="n">
        <v>0</v>
      </c>
      <c r="D4" s="5" t="n">
        <v>0</v>
      </c>
      <c r="E4" s="5" t="n">
        <v>0</v>
      </c>
    </row>
    <row r="5">
      <c r="A5" s="4" t="inlineStr">
        <is>
          <t>Unrecognized tax benefits, income tax penalties and interest accrued</t>
        </is>
      </c>
      <c r="D5" s="5" t="n">
        <v>0</v>
      </c>
      <c r="E5" s="5" t="n">
        <v>0</v>
      </c>
    </row>
    <row r="6">
      <c r="A6" s="4" t="inlineStr">
        <is>
          <t>Decarbonization Plus Acquisition Corporation Iii</t>
        </is>
      </c>
    </row>
    <row r="7">
      <c r="A7" s="3" t="inlineStr">
        <is>
          <t>Summaryof Significant Accounting Policies Details [Line Items]</t>
        </is>
      </c>
    </row>
    <row r="8">
      <c r="A8" s="4" t="inlineStr">
        <is>
          <t>Federal deposit insurance corporation coverage limits</t>
        </is>
      </c>
      <c r="B8" s="5" t="n">
        <v>250000</v>
      </c>
      <c r="C8" s="6" t="n">
        <v>250000</v>
      </c>
    </row>
    <row r="9">
      <c r="A9" s="4" t="inlineStr">
        <is>
          <t>Cash</t>
        </is>
      </c>
      <c r="B9" s="6" t="n">
        <v>0</v>
      </c>
      <c r="C9" s="6" t="n">
        <v>0</v>
      </c>
    </row>
    <row r="10">
      <c r="A10" s="4" t="inlineStr">
        <is>
          <t>Offering costs amounting</t>
        </is>
      </c>
      <c r="B10" s="6" t="n">
        <v>19172254</v>
      </c>
      <c r="C10" s="6" t="n">
        <v>19172254</v>
      </c>
    </row>
    <row r="11">
      <c r="A11" s="4" t="inlineStr">
        <is>
          <t>Expensed offering costs</t>
        </is>
      </c>
      <c r="B11" s="6" t="n">
        <v>956584</v>
      </c>
      <c r="C11" s="6" t="n">
        <v>956584</v>
      </c>
    </row>
    <row r="12">
      <c r="A12" s="4" t="inlineStr">
        <is>
          <t>Uncertain tax position</t>
        </is>
      </c>
      <c r="B12" s="6" t="n">
        <v>0</v>
      </c>
      <c r="C12" s="6" t="n">
        <v>0</v>
      </c>
    </row>
    <row r="13">
      <c r="A13" s="4" t="inlineStr">
        <is>
          <t>Unrecognized tax benefits, income tax penalties and interest accrued</t>
        </is>
      </c>
      <c r="B13" s="5" t="n">
        <v>0</v>
      </c>
      <c r="C13" s="5" t="n">
        <v>0</v>
      </c>
    </row>
    <row r="14">
      <c r="A14" s="4" t="inlineStr">
        <is>
          <t>Change in accounting principle, accounting standards update, adoption date</t>
        </is>
      </c>
      <c r="B14" s="4" t="inlineStr">
        <is>
          <t>Jan. 1,
		2021</t>
        </is>
      </c>
      <c r="C14" s="4" t="inlineStr">
        <is>
          <t>Jan. 1,
		2021</t>
        </is>
      </c>
    </row>
    <row r="15">
      <c r="A15" s="4" t="inlineStr">
        <is>
          <t>Change in accounting principle, accounting standards update, early adoption [true false]</t>
        </is>
      </c>
      <c r="C15" s="4" t="inlineStr">
        <is>
          <t>true</t>
        </is>
      </c>
    </row>
    <row r="16">
      <c r="A16" s="4" t="inlineStr">
        <is>
          <t>Change in accounting principle, accounting standards update, immaterial effect [true false]</t>
        </is>
      </c>
      <c r="C16" s="4" t="inlineStr">
        <is>
          <t>true</t>
        </is>
      </c>
    </row>
    <row r="17">
      <c r="A17" s="4" t="inlineStr">
        <is>
          <t>New accounting pronouncement or change in accounting principle, description</t>
        </is>
      </c>
      <c r="C17" s="4" t="inlineStr">
        <is>
          <t>ASU 2020-06</t>
        </is>
      </c>
    </row>
    <row r="18">
      <c r="A18" s="4" t="inlineStr">
        <is>
          <t>Decarbonization Plus Acquisition Corporation Iii | Initial Public Offering</t>
        </is>
      </c>
    </row>
    <row r="19">
      <c r="A19" s="3" t="inlineStr">
        <is>
          <t>Summaryof Significant Accounting Policies Details [Line Items]</t>
        </is>
      </c>
    </row>
    <row r="20">
      <c r="A20" s="4" t="inlineStr">
        <is>
          <t>Offering costs amounting</t>
        </is>
      </c>
      <c r="B20" s="5" t="n">
        <v>20128838</v>
      </c>
      <c r="C20" s="5" t="n">
        <v>20128838</v>
      </c>
    </row>
    <row r="21">
      <c r="A21" s="4" t="inlineStr">
        <is>
          <t>Decarbonization Plus Acquisition Corporation Iii | Class A Common Stock</t>
        </is>
      </c>
    </row>
    <row r="22">
      <c r="A22" s="3" t="inlineStr">
        <is>
          <t>Summaryof Significant Accounting Policies Details [Line Items]</t>
        </is>
      </c>
    </row>
    <row r="23">
      <c r="A23" s="4" t="inlineStr">
        <is>
          <t>Common stock subject to possible redemption</t>
        </is>
      </c>
      <c r="B23" s="6" t="n">
        <v>35000000</v>
      </c>
      <c r="C23" s="6" t="n">
        <v>350000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lass A Common Stock Subject to Possible Redemption (Details) - Decarbonization Plus Acquisition Corporation Iii - Class A Common Stock - USD ($)</t>
        </is>
      </c>
      <c r="B1" s="2" t="inlineStr">
        <is>
          <t>5 Months Ended</t>
        </is>
      </c>
      <c r="C1" s="2" t="inlineStr">
        <is>
          <t>8 Months Ended</t>
        </is>
      </c>
    </row>
    <row r="2">
      <c r="B2" s="2" t="inlineStr">
        <is>
          <t>Jun. 30, 2021</t>
        </is>
      </c>
      <c r="C2" s="2" t="inlineStr">
        <is>
          <t>Sep. 30, 2021</t>
        </is>
      </c>
    </row>
    <row r="3">
      <c r="A3" s="3" t="inlineStr">
        <is>
          <t>Summaryof Significant Accounting Policies Details [Line Items]</t>
        </is>
      </c>
    </row>
    <row r="4">
      <c r="A4" s="4" t="inlineStr">
        <is>
          <t>Gross Proceeds</t>
        </is>
      </c>
      <c r="C4" s="5" t="n">
        <v>350000000</v>
      </c>
    </row>
    <row r="5">
      <c r="A5" s="4" t="inlineStr">
        <is>
          <t>Class A shares offering costs</t>
        </is>
      </c>
      <c r="C5" s="6" t="n">
        <v>-19172254</v>
      </c>
    </row>
    <row r="6">
      <c r="A6" s="4" t="inlineStr">
        <is>
          <t>Accretion of carrying value to redemption value</t>
        </is>
      </c>
      <c r="C6" s="6" t="n">
        <v>35972254</v>
      </c>
    </row>
    <row r="7">
      <c r="A7" s="4" t="inlineStr">
        <is>
          <t>Class A common stock subject to possible redemption</t>
        </is>
      </c>
      <c r="B7" s="5" t="n">
        <v>5000001</v>
      </c>
      <c r="C7" s="6" t="n">
        <v>350000000</v>
      </c>
    </row>
    <row r="8">
      <c r="A8" s="4" t="inlineStr">
        <is>
          <t>Public Warrants</t>
        </is>
      </c>
    </row>
    <row r="9">
      <c r="A9" s="3" t="inlineStr">
        <is>
          <t>Summaryof Significant Accounting Policies Details [Line Items]</t>
        </is>
      </c>
    </row>
    <row r="10">
      <c r="A10" s="4" t="inlineStr">
        <is>
          <t>Proceeds allocated to Public Warrants</t>
        </is>
      </c>
      <c r="C10" s="5" t="n">
        <v>-168000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Public Offering - Additional Information (Details) - Decarbonization Plus Acquisition Corporation Iii - $ / shares</t>
        </is>
      </c>
      <c r="B1" s="2" t="inlineStr">
        <is>
          <t>Mar. 26, 2021</t>
        </is>
      </c>
      <c r="C1" s="2" t="inlineStr">
        <is>
          <t>Jun. 30, 2021</t>
        </is>
      </c>
      <c r="D1" s="2" t="inlineStr">
        <is>
          <t>Sep. 30, 2021</t>
        </is>
      </c>
    </row>
    <row r="2">
      <c r="A2" s="3" t="inlineStr">
        <is>
          <t>Public Offering Details [Line Items]</t>
        </is>
      </c>
    </row>
    <row r="3">
      <c r="A3" s="4" t="inlineStr">
        <is>
          <t>Warrant price per share</t>
        </is>
      </c>
      <c r="D3" s="8" t="n">
        <v>11.5</v>
      </c>
    </row>
    <row r="4">
      <c r="A4" s="4" t="inlineStr">
        <is>
          <t>Initial Public Offering</t>
        </is>
      </c>
    </row>
    <row r="5">
      <c r="A5" s="3" t="inlineStr">
        <is>
          <t>Public Offering Details [Line Items]</t>
        </is>
      </c>
    </row>
    <row r="6">
      <c r="A6" s="4" t="inlineStr">
        <is>
          <t>Sale of stock in shares</t>
        </is>
      </c>
      <c r="B6" s="6" t="n">
        <v>35000000</v>
      </c>
      <c r="C6" s="6" t="n">
        <v>35000000</v>
      </c>
      <c r="D6" s="6" t="n">
        <v>35000000</v>
      </c>
    </row>
    <row r="7">
      <c r="A7" s="4" t="inlineStr">
        <is>
          <t>Sale price per share</t>
        </is>
      </c>
      <c r="B7" s="5" t="n">
        <v>10</v>
      </c>
      <c r="C7" s="5" t="n">
        <v>10</v>
      </c>
      <c r="D7" s="5" t="n">
        <v>10</v>
      </c>
    </row>
    <row r="8">
      <c r="A8" s="4" t="inlineStr">
        <is>
          <t>Class A Common Stock</t>
        </is>
      </c>
    </row>
    <row r="9">
      <c r="A9" s="3" t="inlineStr">
        <is>
          <t>Public Offering Details [Line Items]</t>
        </is>
      </c>
    </row>
    <row r="10">
      <c r="A10" s="4" t="inlineStr">
        <is>
          <t>Description of sale of stock</t>
        </is>
      </c>
      <c r="D10" s="4" t="inlineStr">
        <is>
          <t>Each Unit consists of one share of Class A common stock and one-third of one redeemable warrant (each whole redeemable warrant included in the Units, a “Public Warrant”). Each whole Public Warrant entitles the holder to purchase one share of Class A common stock at a price of $11.50 per share, subject to adjustment (see Note 7).</t>
        </is>
      </c>
    </row>
    <row r="11">
      <c r="A11" s="4" t="inlineStr">
        <is>
          <t>Class A Common Stock | Initial Public Offering</t>
        </is>
      </c>
    </row>
    <row r="12">
      <c r="A12" s="3" t="inlineStr">
        <is>
          <t>Public Offering Details [Line Items]</t>
        </is>
      </c>
    </row>
    <row r="13">
      <c r="A13" s="4" t="inlineStr">
        <is>
          <t>Warrant price per share</t>
        </is>
      </c>
      <c r="C13" s="8" t="n">
        <v>11.5</v>
      </c>
      <c r="D13" s="8" t="n">
        <v>11.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80" customWidth="1" min="8" max="8"/>
    <col width="80" customWidth="1" min="9" max="9"/>
    <col width="14" customWidth="1" min="10" max="10"/>
    <col width="13" customWidth="1" min="11" max="11"/>
    <col width="14" customWidth="1" min="12" max="12"/>
    <col width="15" customWidth="1" min="13" max="13"/>
  </cols>
  <sheetData>
    <row r="1">
      <c r="A1" s="1" t="inlineStr">
        <is>
          <t>Related Party Transactions - Additional Information (Details) - USD ($)</t>
        </is>
      </c>
      <c r="B1" s="2" t="inlineStr">
        <is>
          <t>Aug. 03, 2021</t>
        </is>
      </c>
      <c r="C1" s="2" t="inlineStr">
        <is>
          <t>May 07, 2021</t>
        </is>
      </c>
      <c r="D1" s="2" t="inlineStr">
        <is>
          <t>Mar. 26, 2021</t>
        </is>
      </c>
      <c r="E1" s="2" t="inlineStr">
        <is>
          <t>Mar. 23, 2021</t>
        </is>
      </c>
      <c r="F1" s="2" t="inlineStr">
        <is>
          <t>Feb. 04, 2021</t>
        </is>
      </c>
      <c r="G1" s="2" t="inlineStr">
        <is>
          <t>Apr. 30, 2021</t>
        </is>
      </c>
      <c r="H1" s="2" t="inlineStr">
        <is>
          <t>Jun. 30, 2021</t>
        </is>
      </c>
      <c r="I1" s="2" t="inlineStr">
        <is>
          <t>Sep. 30, 2021</t>
        </is>
      </c>
      <c r="J1" s="2" t="inlineStr">
        <is>
          <t>Oct. 14, 2021</t>
        </is>
      </c>
      <c r="K1" s="2" t="inlineStr">
        <is>
          <t>May 31, 2021</t>
        </is>
      </c>
      <c r="L1" s="2" t="inlineStr">
        <is>
          <t>Dec. 31, 2020</t>
        </is>
      </c>
      <c r="M1" s="2" t="inlineStr">
        <is>
          <t>Dec. 31, 2015</t>
        </is>
      </c>
    </row>
    <row r="2">
      <c r="A2" s="4" t="inlineStr">
        <is>
          <t>Warrants</t>
        </is>
      </c>
    </row>
    <row r="3">
      <c r="A3" s="3" t="inlineStr">
        <is>
          <t>Related Party Transaction [Line Items]</t>
        </is>
      </c>
    </row>
    <row r="4">
      <c r="A4" s="4" t="inlineStr">
        <is>
          <t>Sale of warrants</t>
        </is>
      </c>
      <c r="K4" s="6" t="n">
        <v>1</v>
      </c>
      <c r="L4" s="6" t="n">
        <v>45730</v>
      </c>
      <c r="M4" s="6" t="n">
        <v>276000</v>
      </c>
    </row>
    <row r="5">
      <c r="A5" s="4" t="inlineStr">
        <is>
          <t>Warrant price per share</t>
        </is>
      </c>
      <c r="K5" s="8" t="n">
        <v>0.01</v>
      </c>
      <c r="L5" s="8" t="n">
        <v>0.53</v>
      </c>
      <c r="M5" s="14" t="n">
        <v>1.088e-05</v>
      </c>
    </row>
    <row r="6">
      <c r="A6" s="4" t="inlineStr">
        <is>
          <t>Decarbonization Plus Acquisition Corporation Iii</t>
        </is>
      </c>
    </row>
    <row r="7">
      <c r="A7" s="3" t="inlineStr">
        <is>
          <t>Related Party Transaction [Line Items]</t>
        </is>
      </c>
    </row>
    <row r="8">
      <c r="A8" s="4" t="inlineStr">
        <is>
          <t>Period for completion of business combination from closing of initial public offering</t>
        </is>
      </c>
      <c r="E8" s="4" t="inlineStr">
        <is>
          <t>24 months</t>
        </is>
      </c>
    </row>
    <row r="9">
      <c r="A9" s="4" t="inlineStr">
        <is>
          <t>Underwriters over-allotment option expired date</t>
        </is>
      </c>
      <c r="I9" s="4" t="inlineStr">
        <is>
          <t>May 7,
		2021</t>
        </is>
      </c>
    </row>
    <row r="10">
      <c r="A10" s="4" t="inlineStr">
        <is>
          <t>Related party transaction, description of transaction</t>
        </is>
      </c>
      <c r="H10"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c r="I10"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11">
      <c r="A11" s="4" t="inlineStr">
        <is>
          <t>Common stock threshold trading days</t>
        </is>
      </c>
      <c r="H11" s="4" t="inlineStr">
        <is>
          <t>20 days</t>
        </is>
      </c>
      <c r="I11" s="4" t="inlineStr">
        <is>
          <t>20 days</t>
        </is>
      </c>
    </row>
    <row r="12">
      <c r="A12" s="4" t="inlineStr">
        <is>
          <t>Common stock consecutive trading days</t>
        </is>
      </c>
      <c r="H12" s="4" t="inlineStr">
        <is>
          <t>30 days</t>
        </is>
      </c>
      <c r="I12" s="4" t="inlineStr">
        <is>
          <t>30 days</t>
        </is>
      </c>
    </row>
    <row r="13">
      <c r="A13" s="4" t="inlineStr">
        <is>
          <t>Minimum holding period for shares after business combination</t>
        </is>
      </c>
      <c r="H13" s="4" t="inlineStr">
        <is>
          <t>150 days</t>
        </is>
      </c>
      <c r="I13" s="4" t="inlineStr">
        <is>
          <t>150 days</t>
        </is>
      </c>
    </row>
    <row r="14">
      <c r="A14" s="4" t="inlineStr">
        <is>
          <t>Warrant price per share</t>
        </is>
      </c>
      <c r="I14" s="8" t="n">
        <v>11.5</v>
      </c>
    </row>
    <row r="15">
      <c r="A15" s="4" t="inlineStr">
        <is>
          <t>Monthly payment to affiliate of sponsor for office space, utilities and secretarial and administrative support</t>
        </is>
      </c>
      <c r="E15" s="5" t="n">
        <v>10000</v>
      </c>
    </row>
    <row r="16">
      <c r="A16" s="4" t="inlineStr">
        <is>
          <t>Monthly fees incurred and paid to affiliate of sponsor</t>
        </is>
      </c>
      <c r="H16" s="5" t="n">
        <v>31935</v>
      </c>
      <c r="I16" s="5" t="n">
        <v>61935</v>
      </c>
    </row>
    <row r="17">
      <c r="A17" s="4" t="inlineStr">
        <is>
          <t>Amount borrowed under working capital loan</t>
        </is>
      </c>
      <c r="H17" s="5" t="n">
        <v>0</v>
      </c>
      <c r="I17" s="5" t="n">
        <v>0</v>
      </c>
    </row>
    <row r="18">
      <c r="A18" s="4" t="inlineStr">
        <is>
          <t>Decarbonization Plus Acquisition Corporation Iii | Warrants | Private Placement Warrants</t>
        </is>
      </c>
    </row>
    <row r="19">
      <c r="A19" s="3" t="inlineStr">
        <is>
          <t>Related Party Transaction [Line Items]</t>
        </is>
      </c>
    </row>
    <row r="20">
      <c r="A20" s="4" t="inlineStr">
        <is>
          <t>Sale of warrants</t>
        </is>
      </c>
      <c r="D20" s="6" t="n">
        <v>6666667</v>
      </c>
    </row>
    <row r="21">
      <c r="A21" s="4" t="inlineStr">
        <is>
          <t>Warrant price per share</t>
        </is>
      </c>
      <c r="D21" s="8" t="n">
        <v>1.5</v>
      </c>
    </row>
    <row r="22">
      <c r="A22" s="4" t="inlineStr">
        <is>
          <t>Proceeds from issuance of warrants</t>
        </is>
      </c>
      <c r="D22" s="5" t="n">
        <v>10000000</v>
      </c>
    </row>
    <row r="23">
      <c r="A23" s="4" t="inlineStr">
        <is>
          <t>Warrants holding period after completion of business combination</t>
        </is>
      </c>
      <c r="H23" s="4" t="inlineStr">
        <is>
          <t>30 days</t>
        </is>
      </c>
      <c r="I23" s="4" t="inlineStr">
        <is>
          <t>30 days</t>
        </is>
      </c>
    </row>
    <row r="24">
      <c r="A24" s="4" t="inlineStr">
        <is>
          <t>Decarbonization Plus Acquisition Corporation Iii | Class B Common Stock</t>
        </is>
      </c>
    </row>
    <row r="25">
      <c r="A25" s="3" t="inlineStr">
        <is>
          <t>Related Party Transaction [Line Items]</t>
        </is>
      </c>
    </row>
    <row r="26">
      <c r="A26" s="4" t="inlineStr">
        <is>
          <t>Common stock issued, shares</t>
        </is>
      </c>
      <c r="E26" s="6" t="n">
        <v>400000</v>
      </c>
      <c r="G26" s="6" t="n">
        <v>40000</v>
      </c>
    </row>
    <row r="27">
      <c r="A27" s="4" t="inlineStr">
        <is>
          <t>Decarbonization Plus Acquisition Corporation Iii | Class A Common Stock</t>
        </is>
      </c>
    </row>
    <row r="28">
      <c r="A28" s="3" t="inlineStr">
        <is>
          <t>Related Party Transaction [Line Items]</t>
        </is>
      </c>
    </row>
    <row r="29">
      <c r="A29" s="4" t="inlineStr">
        <is>
          <t>Common stock issued, price per share</t>
        </is>
      </c>
      <c r="H29" s="8" t="n">
        <v>11.5</v>
      </c>
      <c r="I29" s="8" t="n">
        <v>11.5</v>
      </c>
    </row>
    <row r="30">
      <c r="A30" s="4" t="inlineStr">
        <is>
          <t>Number of securities called by each warrant</t>
        </is>
      </c>
      <c r="H30" s="6" t="n">
        <v>1</v>
      </c>
      <c r="I30" s="6" t="n">
        <v>1</v>
      </c>
    </row>
    <row r="31">
      <c r="A31" s="4" t="inlineStr">
        <is>
          <t>Decarbonization Plus Acquisition Corporation Iii | Class A Common Stock | Maximum</t>
        </is>
      </c>
    </row>
    <row r="32">
      <c r="A32" s="3" t="inlineStr">
        <is>
          <t>Related Party Transaction [Line Items]</t>
        </is>
      </c>
    </row>
    <row r="33">
      <c r="A33" s="4" t="inlineStr">
        <is>
          <t>Common stock issued, price per share</t>
        </is>
      </c>
      <c r="H33" s="5" t="n">
        <v>12</v>
      </c>
    </row>
    <row r="34">
      <c r="A34" s="4" t="inlineStr">
        <is>
          <t>Decarbonization Plus Acquisition Corporation Iii | Sponsor</t>
        </is>
      </c>
    </row>
    <row r="35">
      <c r="A35" s="3" t="inlineStr">
        <is>
          <t>Related Party Transaction [Line Items]</t>
        </is>
      </c>
    </row>
    <row r="36">
      <c r="A36" s="4" t="inlineStr">
        <is>
          <t>Percentage of common stock issued and outstanding after initial public offering</t>
        </is>
      </c>
      <c r="F36" s="4" t="inlineStr">
        <is>
          <t>20.00%</t>
        </is>
      </c>
    </row>
    <row r="37">
      <c r="A37" s="4" t="inlineStr">
        <is>
          <t>Amount paid to sponsor for additional expenses paid</t>
        </is>
      </c>
      <c r="H37" s="5" t="n">
        <v>1500000</v>
      </c>
    </row>
    <row r="38">
      <c r="A38" s="4" t="inlineStr">
        <is>
          <t>Decarbonization Plus Acquisition Corporation Iii | Sponsor | Note</t>
        </is>
      </c>
    </row>
    <row r="39">
      <c r="A39" s="3" t="inlineStr">
        <is>
          <t>Related Party Transaction [Line Items]</t>
        </is>
      </c>
    </row>
    <row r="40">
      <c r="A40" s="4" t="inlineStr">
        <is>
          <t>Line of credit facility, maximum borrowing capacity</t>
        </is>
      </c>
      <c r="F40" s="5" t="n">
        <v>300000</v>
      </c>
    </row>
    <row r="41">
      <c r="A41" s="4" t="inlineStr">
        <is>
          <t>Debt instrument, maturity date</t>
        </is>
      </c>
      <c r="B41" s="4" t="inlineStr">
        <is>
          <t>Aug. 3,
		2021</t>
        </is>
      </c>
      <c r="F41" s="4" t="inlineStr">
        <is>
          <t>Aug. 3,
		2021</t>
        </is>
      </c>
    </row>
    <row r="42">
      <c r="A42" s="4" t="inlineStr">
        <is>
          <t>Debt face amount</t>
        </is>
      </c>
      <c r="J42" s="5" t="n">
        <v>1500000</v>
      </c>
    </row>
    <row r="43">
      <c r="A43" s="4" t="inlineStr">
        <is>
          <t>Promissory note, related party</t>
        </is>
      </c>
      <c r="F43" s="5" t="n">
        <v>0</v>
      </c>
    </row>
    <row r="44">
      <c r="A44" s="4" t="inlineStr">
        <is>
          <t>Decarbonization Plus Acquisition Corporation Iii | Sponsor | Warrants</t>
        </is>
      </c>
    </row>
    <row r="45">
      <c r="A45" s="3" t="inlineStr">
        <is>
          <t>Related Party Transaction [Line Items]</t>
        </is>
      </c>
    </row>
    <row r="46">
      <c r="A46" s="4" t="inlineStr">
        <is>
          <t>Warrant price per share</t>
        </is>
      </c>
      <c r="D46" s="8" t="n">
        <v>1.5</v>
      </c>
      <c r="H46" s="8" t="n">
        <v>1.5</v>
      </c>
      <c r="I46" s="8" t="n">
        <v>1.5</v>
      </c>
    </row>
    <row r="47">
      <c r="A47" s="4" t="inlineStr">
        <is>
          <t>Additional warrant purchase price</t>
        </is>
      </c>
      <c r="D47" s="5" t="n">
        <v>1050000</v>
      </c>
    </row>
    <row r="48">
      <c r="A48" s="4" t="inlineStr">
        <is>
          <t>Decarbonization Plus Acquisition Corporation Iii | Sponsor | Maximum | Warrants</t>
        </is>
      </c>
    </row>
    <row r="49">
      <c r="A49" s="3" t="inlineStr">
        <is>
          <t>Related Party Transaction [Line Items]</t>
        </is>
      </c>
    </row>
    <row r="50">
      <c r="A50" s="4" t="inlineStr">
        <is>
          <t>Additional warrants</t>
        </is>
      </c>
      <c r="D50" s="6" t="n">
        <v>700000</v>
      </c>
    </row>
    <row r="51">
      <c r="A51" s="4" t="inlineStr">
        <is>
          <t>Potential conversion of working capital loan into warrants upon business combination</t>
        </is>
      </c>
      <c r="H51" s="5" t="n">
        <v>1500000</v>
      </c>
      <c r="I51" s="5" t="n">
        <v>1500000</v>
      </c>
    </row>
    <row r="52">
      <c r="A52" s="4" t="inlineStr">
        <is>
          <t>Decarbonization Plus Acquisition Corporation Iii | Sponsor | Class B Common Stock</t>
        </is>
      </c>
    </row>
    <row r="53">
      <c r="A53" s="3" t="inlineStr">
        <is>
          <t>Related Party Transaction [Line Items]</t>
        </is>
      </c>
    </row>
    <row r="54">
      <c r="A54" s="4" t="inlineStr">
        <is>
          <t>Common stock issued, shares</t>
        </is>
      </c>
      <c r="F54" s="6" t="n">
        <v>10062500</v>
      </c>
    </row>
    <row r="55">
      <c r="A55" s="4" t="inlineStr">
        <is>
          <t>Common stock issued, value</t>
        </is>
      </c>
      <c r="F55" s="5" t="n">
        <v>25000</v>
      </c>
    </row>
    <row r="56">
      <c r="A56" s="4" t="inlineStr">
        <is>
          <t>Common stock issued, price per share</t>
        </is>
      </c>
      <c r="F56" s="13" t="n">
        <v>0.002</v>
      </c>
    </row>
    <row r="57">
      <c r="A57" s="4" t="inlineStr">
        <is>
          <t>Forfeited shares</t>
        </is>
      </c>
      <c r="C57" s="6" t="n">
        <v>1312500</v>
      </c>
      <c r="E57" s="6" t="n">
        <v>400000</v>
      </c>
      <c r="G57" s="6" t="n">
        <v>40000</v>
      </c>
    </row>
    <row r="58">
      <c r="A58" s="4" t="inlineStr">
        <is>
          <t>Decarbonization Plus Acquisition Corporation Iii | Sponsor | Class B Common Stock | Maximum</t>
        </is>
      </c>
    </row>
    <row r="59">
      <c r="A59" s="3" t="inlineStr">
        <is>
          <t>Related Party Transaction [Line Items]</t>
        </is>
      </c>
    </row>
    <row r="60">
      <c r="A60" s="4" t="inlineStr">
        <is>
          <t>Number of shares to be forfeited if overallotment option is not exercised</t>
        </is>
      </c>
      <c r="F60" s="6" t="n">
        <v>13125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Decarbonization Plus Acquisition Corporation Iii - USD ($)</t>
        </is>
      </c>
      <c r="B1" s="2" t="inlineStr">
        <is>
          <t>5 Months Ended</t>
        </is>
      </c>
      <c r="C1" s="2" t="inlineStr">
        <is>
          <t>8 Months Ended</t>
        </is>
      </c>
    </row>
    <row r="2">
      <c r="B2" s="2" t="inlineStr">
        <is>
          <t>Jun. 30, 2021</t>
        </is>
      </c>
      <c r="C2" s="2" t="inlineStr">
        <is>
          <t>Sep. 30, 2021</t>
        </is>
      </c>
    </row>
    <row r="3">
      <c r="A3" s="3" t="inlineStr">
        <is>
          <t>Class Of Stock [Line Items]</t>
        </is>
      </c>
    </row>
    <row r="4">
      <c r="A4" s="4" t="inlineStr">
        <is>
          <t>Underwriters option period to purchase shares</t>
        </is>
      </c>
      <c r="B4" s="4" t="inlineStr">
        <is>
          <t>45 days</t>
        </is>
      </c>
      <c r="C4" s="4" t="inlineStr">
        <is>
          <t>45 days</t>
        </is>
      </c>
    </row>
    <row r="5">
      <c r="A5" s="4" t="inlineStr">
        <is>
          <t>Maximum number of shares granted for underwriters to purchase</t>
        </is>
      </c>
      <c r="B5" s="6" t="n">
        <v>5250000</v>
      </c>
      <c r="C5" s="6" t="n">
        <v>5250000</v>
      </c>
    </row>
    <row r="6">
      <c r="A6" s="4" t="inlineStr">
        <is>
          <t>Underwriters over-allotment option expired date</t>
        </is>
      </c>
      <c r="C6" s="4" t="inlineStr">
        <is>
          <t>May 7,
		2021</t>
        </is>
      </c>
    </row>
    <row r="7">
      <c r="A7" s="4" t="inlineStr">
        <is>
          <t>Underwriting agreement, deferred fee per unit</t>
        </is>
      </c>
      <c r="B7" s="8" t="n">
        <v>0.35</v>
      </c>
      <c r="C7" s="8" t="n">
        <v>0.35</v>
      </c>
    </row>
    <row r="8">
      <c r="A8" s="4" t="inlineStr">
        <is>
          <t>Underwriting agreement, deferred fee payable upon completion of business combination</t>
        </is>
      </c>
      <c r="B8" s="5" t="n">
        <v>12250000</v>
      </c>
      <c r="C8" s="5" t="n">
        <v>12250000</v>
      </c>
    </row>
    <row r="9">
      <c r="A9" s="4" t="inlineStr">
        <is>
          <t>Business Combination Agreement</t>
        </is>
      </c>
    </row>
    <row r="10">
      <c r="A10" s="3" t="inlineStr">
        <is>
          <t>Class Of Stock [Line Items]</t>
        </is>
      </c>
    </row>
    <row r="11">
      <c r="A11" s="4" t="inlineStr">
        <is>
          <t>Success fees payable to third parties upon completion of business combination</t>
        </is>
      </c>
      <c r="C11" s="5" t="n">
        <v>24000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Additional Information (Details) - USD ($)</t>
        </is>
      </c>
      <c r="B1" s="2" t="inlineStr">
        <is>
          <t>May 07, 2021</t>
        </is>
      </c>
      <c r="C1" s="2" t="inlineStr">
        <is>
          <t>Sep. 30, 2021</t>
        </is>
      </c>
      <c r="D1" s="2" t="inlineStr">
        <is>
          <t>Jun. 30, 2021</t>
        </is>
      </c>
      <c r="E1" s="2" t="inlineStr">
        <is>
          <t>Jun. 30, 2021</t>
        </is>
      </c>
      <c r="F1" s="2" t="inlineStr">
        <is>
          <t>Sep. 30, 2021</t>
        </is>
      </c>
      <c r="G1" s="2" t="inlineStr">
        <is>
          <t>Dec. 31, 2020</t>
        </is>
      </c>
      <c r="H1" s="2" t="inlineStr">
        <is>
          <t>Dec. 31, 2019</t>
        </is>
      </c>
    </row>
    <row r="2">
      <c r="A2" s="3" t="inlineStr">
        <is>
          <t>Class Of Stock [Line Items]</t>
        </is>
      </c>
    </row>
    <row r="3">
      <c r="A3" s="4" t="inlineStr">
        <is>
          <t>Common stock, shares authorized</t>
        </is>
      </c>
      <c r="C3" s="6" t="n">
        <v>45000000</v>
      </c>
      <c r="F3" s="6" t="n">
        <v>45000000</v>
      </c>
      <c r="G3" s="6" t="n">
        <v>38500000</v>
      </c>
      <c r="H3" s="6" t="n">
        <v>31718068</v>
      </c>
    </row>
    <row r="4">
      <c r="A4" s="4" t="inlineStr">
        <is>
          <t>Common stock, shares issued</t>
        </is>
      </c>
      <c r="C4" s="6" t="n">
        <v>9361526</v>
      </c>
      <c r="F4" s="6" t="n">
        <v>9361526</v>
      </c>
      <c r="G4" s="6" t="n">
        <v>7558601</v>
      </c>
      <c r="H4" s="6" t="n">
        <v>7213730</v>
      </c>
    </row>
    <row r="5">
      <c r="A5" s="4" t="inlineStr">
        <is>
          <t>Common stock, shares outstanding</t>
        </is>
      </c>
      <c r="C5" s="6" t="n">
        <v>9361526</v>
      </c>
      <c r="F5" s="6" t="n">
        <v>9361526</v>
      </c>
      <c r="G5" s="6" t="n">
        <v>7558601</v>
      </c>
      <c r="H5" s="6" t="n">
        <v>7213730</v>
      </c>
    </row>
    <row r="6">
      <c r="A6" s="4" t="inlineStr">
        <is>
          <t>Common stock, par value</t>
        </is>
      </c>
      <c r="C6" s="7" t="n">
        <v>0.0001</v>
      </c>
      <c r="F6" s="7" t="n">
        <v>0.0001</v>
      </c>
      <c r="G6" s="7" t="n">
        <v>0.0001</v>
      </c>
      <c r="H6" s="7" t="n">
        <v>0.0001</v>
      </c>
    </row>
    <row r="7">
      <c r="A7" s="4" t="inlineStr">
        <is>
          <t>Decarbonization Plus Acquisition Corporation Iii</t>
        </is>
      </c>
    </row>
    <row r="8">
      <c r="A8" s="3" t="inlineStr">
        <is>
          <t>Class Of Stock [Line Items]</t>
        </is>
      </c>
    </row>
    <row r="9">
      <c r="A9" s="4" t="inlineStr">
        <is>
          <t>Founder shares percentage</t>
        </is>
      </c>
      <c r="E9" s="4" t="inlineStr">
        <is>
          <t>20.00%</t>
        </is>
      </c>
      <c r="F9" s="4" t="inlineStr">
        <is>
          <t>20.00%</t>
        </is>
      </c>
    </row>
    <row r="10">
      <c r="A10" s="4" t="inlineStr">
        <is>
          <t>Preferred stock, shares authorized</t>
        </is>
      </c>
      <c r="C10" s="6" t="n">
        <v>1000000</v>
      </c>
      <c r="D10" s="6" t="n">
        <v>1000000</v>
      </c>
      <c r="E10" s="6" t="n">
        <v>1000000</v>
      </c>
      <c r="F10" s="6" t="n">
        <v>1000000</v>
      </c>
    </row>
    <row r="11">
      <c r="A11" s="4" t="inlineStr">
        <is>
          <t>Preferred stock, par value</t>
        </is>
      </c>
      <c r="C11" s="7" t="n">
        <v>0.0001</v>
      </c>
      <c r="D11" s="7" t="n">
        <v>0.0001</v>
      </c>
      <c r="E11" s="7" t="n">
        <v>0.0001</v>
      </c>
      <c r="F11" s="7" t="n">
        <v>0.0001</v>
      </c>
    </row>
    <row r="12">
      <c r="A12" s="4" t="inlineStr">
        <is>
          <t>Preferred stock, shares issued</t>
        </is>
      </c>
      <c r="C12" s="6" t="n">
        <v>0</v>
      </c>
      <c r="D12" s="6" t="n">
        <v>0</v>
      </c>
      <c r="E12" s="6" t="n">
        <v>0</v>
      </c>
      <c r="F12" s="6" t="n">
        <v>0</v>
      </c>
    </row>
    <row r="13">
      <c r="A13" s="4" t="inlineStr">
        <is>
          <t>Preferred stock, shares outstanding</t>
        </is>
      </c>
      <c r="C13" s="6" t="n">
        <v>0</v>
      </c>
      <c r="D13" s="6" t="n">
        <v>0</v>
      </c>
      <c r="E13" s="6" t="n">
        <v>0</v>
      </c>
      <c r="F13" s="6" t="n">
        <v>0</v>
      </c>
    </row>
    <row r="14">
      <c r="A14" s="4" t="inlineStr">
        <is>
          <t>Warrant price per share</t>
        </is>
      </c>
      <c r="C14" s="8" t="n">
        <v>11.5</v>
      </c>
      <c r="F14" s="8" t="n">
        <v>11.5</v>
      </c>
    </row>
    <row r="15">
      <c r="A15" s="4" t="inlineStr">
        <is>
          <t>Warrants, exercise period following business combination</t>
        </is>
      </c>
      <c r="E15" s="4" t="inlineStr">
        <is>
          <t>30 days</t>
        </is>
      </c>
      <c r="F15" s="4" t="inlineStr">
        <is>
          <t>30 days</t>
        </is>
      </c>
    </row>
    <row r="16">
      <c r="A16" s="4" t="inlineStr">
        <is>
          <t>Warrants, expiration period</t>
        </is>
      </c>
      <c r="C16" s="4" t="inlineStr">
        <is>
          <t>5 years</t>
        </is>
      </c>
      <c r="D16" s="4" t="inlineStr">
        <is>
          <t>5 years</t>
        </is>
      </c>
      <c r="E16" s="4" t="inlineStr">
        <is>
          <t>5 years</t>
        </is>
      </c>
      <c r="F16" s="4" t="inlineStr">
        <is>
          <t>5 years</t>
        </is>
      </c>
    </row>
    <row r="17">
      <c r="A17" s="4" t="inlineStr">
        <is>
          <t>Number of fractional warrants be issued</t>
        </is>
      </c>
      <c r="E17" s="6" t="n">
        <v>0</v>
      </c>
      <c r="F17" s="6" t="n">
        <v>0</v>
      </c>
    </row>
    <row r="18">
      <c r="A18" s="4" t="inlineStr">
        <is>
          <t>Warrants exercise price percentage</t>
        </is>
      </c>
      <c r="E18" s="4" t="inlineStr">
        <is>
          <t>115.00%</t>
        </is>
      </c>
      <c r="F18" s="4" t="inlineStr">
        <is>
          <t>115.00%</t>
        </is>
      </c>
    </row>
    <row r="19">
      <c r="A19" s="4" t="inlineStr">
        <is>
          <t>Public warrants, exercise period following IPO</t>
        </is>
      </c>
      <c r="E19" s="4" t="inlineStr">
        <is>
          <t>12 months</t>
        </is>
      </c>
      <c r="F19" s="4" t="inlineStr">
        <is>
          <t>12 months</t>
        </is>
      </c>
    </row>
    <row r="20">
      <c r="A20" s="4" t="inlineStr">
        <is>
          <t>Maximum threshold period for filing registration statement after business combination</t>
        </is>
      </c>
      <c r="E20" s="4" t="inlineStr">
        <is>
          <t>15 days</t>
        </is>
      </c>
      <c r="F20" s="4" t="inlineStr">
        <is>
          <t>15 days</t>
        </is>
      </c>
    </row>
    <row r="21">
      <c r="A21" s="4" t="inlineStr">
        <is>
          <t>Change in fair value of warrant liabilities</t>
        </is>
      </c>
      <c r="C21" s="5" t="n">
        <v>8737362</v>
      </c>
      <c r="D21" s="5" t="n">
        <v>-21283334</v>
      </c>
      <c r="E21" s="5" t="n">
        <v>-21166668</v>
      </c>
      <c r="F21" s="5" t="n">
        <v>-12429306</v>
      </c>
    </row>
    <row r="22">
      <c r="A22" s="4" t="inlineStr">
        <is>
          <t>Decarbonization Plus Acquisition Corporation Iii | Public Warrants</t>
        </is>
      </c>
    </row>
    <row r="23">
      <c r="A23" s="3" t="inlineStr">
        <is>
          <t>Class Of Stock [Line Items]</t>
        </is>
      </c>
    </row>
    <row r="24">
      <c r="A24" s="4" t="inlineStr">
        <is>
          <t>Threshold consecutive trading days for redemption of public warrants</t>
        </is>
      </c>
      <c r="F24" s="4" t="inlineStr">
        <is>
          <t>20 days</t>
        </is>
      </c>
    </row>
    <row r="25">
      <c r="A25" s="4" t="inlineStr">
        <is>
          <t>Redemption price per warrant</t>
        </is>
      </c>
      <c r="E25" s="8" t="n">
        <v>0.01</v>
      </c>
      <c r="F25" s="8" t="n">
        <v>0.01</v>
      </c>
    </row>
    <row r="26">
      <c r="A26" s="4" t="inlineStr">
        <is>
          <t>Redemption period</t>
        </is>
      </c>
      <c r="E26" s="4" t="inlineStr">
        <is>
          <t>30 days</t>
        </is>
      </c>
      <c r="F26" s="4" t="inlineStr">
        <is>
          <t>30 days</t>
        </is>
      </c>
    </row>
    <row r="27">
      <c r="A27" s="4" t="inlineStr">
        <is>
          <t>Minimum threshold price of common stock specified to send notice of redemption to the warrant holders</t>
        </is>
      </c>
      <c r="E27" s="5" t="n">
        <v>18</v>
      </c>
      <c r="F27" s="5" t="n">
        <v>18</v>
      </c>
    </row>
    <row r="28">
      <c r="A28" s="4" t="inlineStr">
        <is>
          <t>Warrants outstanding</t>
        </is>
      </c>
      <c r="C28" s="6" t="n">
        <v>11666667</v>
      </c>
      <c r="D28" s="6" t="n">
        <v>11666667</v>
      </c>
      <c r="E28" s="6" t="n">
        <v>11666667</v>
      </c>
      <c r="F28" s="6" t="n">
        <v>11666667</v>
      </c>
    </row>
    <row r="29">
      <c r="A29" s="4" t="inlineStr">
        <is>
          <t>Decarbonization Plus Acquisition Corporation Iii | Private Placement Warrants</t>
        </is>
      </c>
    </row>
    <row r="30">
      <c r="A30" s="3" t="inlineStr">
        <is>
          <t>Class Of Stock [Line Items]</t>
        </is>
      </c>
    </row>
    <row r="31">
      <c r="A31" s="4" t="inlineStr">
        <is>
          <t>Threshold consecutive trading days for redemption of public warrants</t>
        </is>
      </c>
      <c r="F31" s="4" t="inlineStr">
        <is>
          <t>30 days</t>
        </is>
      </c>
    </row>
    <row r="32">
      <c r="A32" s="4" t="inlineStr">
        <is>
          <t>Redemption price per warrant</t>
        </is>
      </c>
      <c r="E32" s="8" t="n">
        <v>0.1</v>
      </c>
      <c r="F32" s="8" t="n">
        <v>0.1</v>
      </c>
    </row>
    <row r="33">
      <c r="A33" s="4" t="inlineStr">
        <is>
          <t>Redemption period</t>
        </is>
      </c>
      <c r="E33" s="4" t="inlineStr">
        <is>
          <t>30 days</t>
        </is>
      </c>
      <c r="F33" s="4" t="inlineStr">
        <is>
          <t>30 days</t>
        </is>
      </c>
    </row>
    <row r="34">
      <c r="A34" s="4" t="inlineStr">
        <is>
          <t>Minimum threshold price of common stock specified to send notice of redemption to the warrant holders</t>
        </is>
      </c>
      <c r="E34" s="5" t="n">
        <v>10</v>
      </c>
      <c r="F34" s="5" t="n">
        <v>10</v>
      </c>
    </row>
    <row r="35">
      <c r="A35" s="4" t="inlineStr">
        <is>
          <t>Maximum threshold price of common stock specified to send notice of redemption to the warrant holders</t>
        </is>
      </c>
      <c r="E35" s="5" t="n">
        <v>18</v>
      </c>
      <c r="F35" s="5" t="n">
        <v>18</v>
      </c>
    </row>
    <row r="36">
      <c r="A36" s="4" t="inlineStr">
        <is>
          <t>Warrants outstanding</t>
        </is>
      </c>
      <c r="C36" s="6" t="n">
        <v>6666667</v>
      </c>
      <c r="D36" s="6" t="n">
        <v>6666667</v>
      </c>
      <c r="E36" s="6" t="n">
        <v>6666667</v>
      </c>
      <c r="F36" s="6" t="n">
        <v>6666667</v>
      </c>
    </row>
    <row r="37">
      <c r="A37" s="4" t="inlineStr">
        <is>
          <t>Decarbonization Plus Acquisition Corporation Iii | Maximum | Initial Business Combination</t>
        </is>
      </c>
    </row>
    <row r="38">
      <c r="A38" s="3" t="inlineStr">
        <is>
          <t>Class Of Stock [Line Items]</t>
        </is>
      </c>
    </row>
    <row r="39">
      <c r="A39" s="4" t="inlineStr">
        <is>
          <t>Business combination issue price</t>
        </is>
      </c>
      <c r="C39" s="8" t="n">
        <v>9.199999999999999</v>
      </c>
      <c r="F39" s="8" t="n">
        <v>9.199999999999999</v>
      </c>
    </row>
    <row r="40">
      <c r="A40" s="4" t="inlineStr">
        <is>
          <t>Decarbonization Plus Acquisition Corporation Iii | Class A Common Stock</t>
        </is>
      </c>
    </row>
    <row r="41">
      <c r="A41" s="3" t="inlineStr">
        <is>
          <t>Class Of Stock [Line Items]</t>
        </is>
      </c>
    </row>
    <row r="42">
      <c r="A42" s="4" t="inlineStr">
        <is>
          <t>Common stock, shares authorized</t>
        </is>
      </c>
      <c r="C42" s="6" t="n">
        <v>250000000</v>
      </c>
      <c r="D42" s="6" t="n">
        <v>250000000</v>
      </c>
      <c r="E42" s="6" t="n">
        <v>250000000</v>
      </c>
      <c r="F42" s="6" t="n">
        <v>250000000</v>
      </c>
    </row>
    <row r="43">
      <c r="A43" s="4" t="inlineStr">
        <is>
          <t>Common stock, shares issued</t>
        </is>
      </c>
      <c r="C43" s="6" t="n">
        <v>0</v>
      </c>
      <c r="D43" s="6" t="n">
        <v>0</v>
      </c>
      <c r="E43" s="6" t="n">
        <v>0</v>
      </c>
      <c r="F43" s="6" t="n">
        <v>0</v>
      </c>
    </row>
    <row r="44">
      <c r="A44" s="4" t="inlineStr">
        <is>
          <t>Common stock, shares outstanding</t>
        </is>
      </c>
      <c r="C44" s="6" t="n">
        <v>0</v>
      </c>
      <c r="D44" s="6" t="n">
        <v>0</v>
      </c>
      <c r="E44" s="6" t="n">
        <v>0</v>
      </c>
      <c r="F44" s="6" t="n">
        <v>0</v>
      </c>
    </row>
    <row r="45">
      <c r="A45" s="4" t="inlineStr">
        <is>
          <t>Common stock, par value</t>
        </is>
      </c>
      <c r="C45" s="7" t="n">
        <v>0.0001</v>
      </c>
      <c r="D45" s="7" t="n">
        <v>0.0001</v>
      </c>
      <c r="E45" s="7" t="n">
        <v>0.0001</v>
      </c>
      <c r="F45" s="7" t="n">
        <v>0.0001</v>
      </c>
    </row>
    <row r="46">
      <c r="A46" s="4" t="inlineStr">
        <is>
          <t>Common stock subject to possible redemption</t>
        </is>
      </c>
      <c r="C46" s="6" t="n">
        <v>35000000</v>
      </c>
      <c r="D46" s="6" t="n">
        <v>35000000</v>
      </c>
      <c r="E46" s="6" t="n">
        <v>35000000</v>
      </c>
      <c r="F46" s="6" t="n">
        <v>35000000</v>
      </c>
    </row>
    <row r="47">
      <c r="A47" s="4" t="inlineStr">
        <is>
          <t>Common shares, votes per share</t>
        </is>
      </c>
      <c r="F47" s="5" t="n">
        <v>1</v>
      </c>
    </row>
    <row r="48">
      <c r="A48" s="4" t="inlineStr">
        <is>
          <t>Common stock shares issued, included in temporary equity</t>
        </is>
      </c>
      <c r="C48" s="6" t="n">
        <v>35000000</v>
      </c>
      <c r="F48" s="6" t="n">
        <v>35000000</v>
      </c>
    </row>
    <row r="49">
      <c r="A49" s="4" t="inlineStr">
        <is>
          <t>Common stock shares outstanding, included in temporary equity</t>
        </is>
      </c>
      <c r="C49" s="6" t="n">
        <v>35000000</v>
      </c>
      <c r="F49" s="6" t="n">
        <v>35000000</v>
      </c>
    </row>
    <row r="50">
      <c r="A50" s="4" t="inlineStr">
        <is>
          <t>Number of Class A common stock issued upon conversion of each share (in shares)</t>
        </is>
      </c>
      <c r="F50" s="6" t="n">
        <v>1</v>
      </c>
    </row>
    <row r="51">
      <c r="A51" s="4" t="inlineStr">
        <is>
          <t>Threshold consecutive trading days for redemption of public warrants</t>
        </is>
      </c>
      <c r="F51" s="4" t="inlineStr">
        <is>
          <t>10 days</t>
        </is>
      </c>
    </row>
    <row r="52">
      <c r="A52" s="4" t="inlineStr">
        <is>
          <t>Number of fractional warrants be issued</t>
        </is>
      </c>
      <c r="E52" s="6" t="n">
        <v>0</v>
      </c>
    </row>
    <row r="53">
      <c r="A53" s="4" t="inlineStr">
        <is>
          <t>Redemption period</t>
        </is>
      </c>
      <c r="E53" s="4" t="inlineStr">
        <is>
          <t>10 days</t>
        </is>
      </c>
    </row>
    <row r="54">
      <c r="A54" s="4" t="inlineStr">
        <is>
          <t>Decarbonization Plus Acquisition Corporation Iii | Class A Common Stock | Public Warrants</t>
        </is>
      </c>
    </row>
    <row r="55">
      <c r="A55" s="3" t="inlineStr">
        <is>
          <t>Class Of Stock [Line Items]</t>
        </is>
      </c>
    </row>
    <row r="56">
      <c r="A56" s="4" t="inlineStr">
        <is>
          <t>Redemption period</t>
        </is>
      </c>
      <c r="E56" s="4" t="inlineStr">
        <is>
          <t>30 days</t>
        </is>
      </c>
    </row>
    <row r="57">
      <c r="A57" s="4" t="inlineStr">
        <is>
          <t>Decarbonization Plus Acquisition Corporation Iii | Class A Common Stock | Initial Public Offering</t>
        </is>
      </c>
    </row>
    <row r="58">
      <c r="A58" s="3" t="inlineStr">
        <is>
          <t>Class Of Stock [Line Items]</t>
        </is>
      </c>
    </row>
    <row r="59">
      <c r="A59" s="4" t="inlineStr">
        <is>
          <t>Warrant price per share</t>
        </is>
      </c>
      <c r="C59" s="8" t="n">
        <v>11.5</v>
      </c>
      <c r="D59" s="8" t="n">
        <v>11.5</v>
      </c>
      <c r="E59" s="8" t="n">
        <v>11.5</v>
      </c>
      <c r="F59" s="8" t="n">
        <v>11.5</v>
      </c>
    </row>
    <row r="60">
      <c r="A60" s="4" t="inlineStr">
        <is>
          <t>Decarbonization Plus Acquisition Corporation Iii | Class B Common Stock</t>
        </is>
      </c>
    </row>
    <row r="61">
      <c r="A61" s="3" t="inlineStr">
        <is>
          <t>Class Of Stock [Line Items]</t>
        </is>
      </c>
    </row>
    <row r="62">
      <c r="A62" s="4" t="inlineStr">
        <is>
          <t>Common stock, shares authorized</t>
        </is>
      </c>
      <c r="C62" s="6" t="n">
        <v>20000000</v>
      </c>
      <c r="D62" s="6" t="n">
        <v>20000000</v>
      </c>
      <c r="E62" s="6" t="n">
        <v>20000000</v>
      </c>
      <c r="F62" s="6" t="n">
        <v>20000000</v>
      </c>
    </row>
    <row r="63">
      <c r="A63" s="4" t="inlineStr">
        <is>
          <t>Common stock, shares issued</t>
        </is>
      </c>
      <c r="C63" s="6" t="n">
        <v>8750000</v>
      </c>
      <c r="D63" s="6" t="n">
        <v>8750000</v>
      </c>
      <c r="E63" s="6" t="n">
        <v>8750000</v>
      </c>
      <c r="F63" s="6" t="n">
        <v>8750000</v>
      </c>
    </row>
    <row r="64">
      <c r="A64" s="4" t="inlineStr">
        <is>
          <t>Common stock, shares outstanding</t>
        </is>
      </c>
      <c r="C64" s="6" t="n">
        <v>8750000</v>
      </c>
      <c r="D64" s="6" t="n">
        <v>8750000</v>
      </c>
      <c r="E64" s="6" t="n">
        <v>8750000</v>
      </c>
      <c r="F64" s="6" t="n">
        <v>8750000</v>
      </c>
    </row>
    <row r="65">
      <c r="A65" s="4" t="inlineStr">
        <is>
          <t>Common stock, par value</t>
        </is>
      </c>
      <c r="C65" s="7" t="n">
        <v>0.0001</v>
      </c>
      <c r="D65" s="7" t="n">
        <v>0.0001</v>
      </c>
      <c r="E65" s="7" t="n">
        <v>0.0001</v>
      </c>
      <c r="F65" s="7" t="n">
        <v>0.0001</v>
      </c>
    </row>
    <row r="66">
      <c r="A66" s="4" t="inlineStr">
        <is>
          <t>Decarbonization Plus Acquisition Corporation Iii | Founder Shares</t>
        </is>
      </c>
    </row>
    <row r="67">
      <c r="A67" s="3" t="inlineStr">
        <is>
          <t>Class Of Stock [Line Items]</t>
        </is>
      </c>
    </row>
    <row r="68">
      <c r="A68" s="4" t="inlineStr">
        <is>
          <t>Number of shares to be forfeited if overallotment option is not exercised</t>
        </is>
      </c>
      <c r="E68" s="6" t="n">
        <v>1312500</v>
      </c>
      <c r="F68" s="6" t="n">
        <v>1312500</v>
      </c>
    </row>
    <row r="69">
      <c r="A69" s="4" t="inlineStr">
        <is>
          <t>Underwriters' election, number of shares forfeited</t>
        </is>
      </c>
      <c r="B69" s="6" t="n">
        <v>13125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Decarbonization Plus Acquisition Corporation Iii - USD ($)</t>
        </is>
      </c>
      <c r="B1" s="2" t="inlineStr">
        <is>
          <t>Sep. 30, 2021</t>
        </is>
      </c>
      <c r="C1" s="2" t="inlineStr">
        <is>
          <t>Jun. 30, 2021</t>
        </is>
      </c>
    </row>
    <row r="2">
      <c r="A2" s="3" t="inlineStr">
        <is>
          <t>Fair Value Balance Sheet Grouping Financial Statement Captions [Line Items]</t>
        </is>
      </c>
    </row>
    <row r="3">
      <c r="A3" s="4" t="inlineStr">
        <is>
          <t>Assets held in trust account</t>
        </is>
      </c>
      <c r="B3" s="5" t="n">
        <v>350010686</v>
      </c>
      <c r="C3" s="5" t="n">
        <v>350005400</v>
      </c>
    </row>
    <row r="4">
      <c r="A4" s="4" t="inlineStr">
        <is>
          <t>Public Warrants</t>
        </is>
      </c>
    </row>
    <row r="5">
      <c r="A5" s="3" t="inlineStr">
        <is>
          <t>Fair Value Balance Sheet Grouping Financial Statement Captions [Line Items]</t>
        </is>
      </c>
    </row>
    <row r="6">
      <c r="A6" s="4" t="inlineStr">
        <is>
          <t>Transfers from Level 3 to Level 1</t>
        </is>
      </c>
      <c r="B6" s="6" t="n">
        <v>16800000</v>
      </c>
      <c r="C6" s="6" t="n">
        <v>16800000</v>
      </c>
    </row>
    <row r="7">
      <c r="A7" s="4" t="inlineStr">
        <is>
          <t>Money Market Funds</t>
        </is>
      </c>
    </row>
    <row r="8">
      <c r="A8" s="3" t="inlineStr">
        <is>
          <t>Fair Value Balance Sheet Grouping Financial Statement Captions [Line Items]</t>
        </is>
      </c>
    </row>
    <row r="9">
      <c r="A9" s="4" t="inlineStr">
        <is>
          <t>Assets held in trust account</t>
        </is>
      </c>
      <c r="B9" s="5" t="n">
        <v>350010686</v>
      </c>
      <c r="C9" s="5" t="n">
        <v>3500054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Earnings Per Share</t>
        </is>
      </c>
      <c r="B4" s="4" t="inlineStr">
        <is>
          <t>Note 12 – Earnings Per Share The table below reconciles basic weighted average common shares outstanding to diluted weighted average shares outstanding for three and nine months ended September 30, 2021 and 2020.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The Preferred Stock, unvested stock awards, warrants and options are included in the number of shares outstanding for diluted earnings per share calculations, unless a net loss is reported, in which situation preferred shares, unvested stock awards, warrants and options are excluded from the number of shares outstanding for diluted earnings per share calculations. ​ ​ ​ ​ ​ ​ ​ ​ ​ ​ ​ ​ ​ ​ ​ ​ Three Months Ended ​ Nine Months Ended ​ ​ September 30, ​ September 30, ​ 2021 2020 2021 2020 Net loss (attributable to common stockholders) ​ $ (55,440) ​ $ (3,003) ​ $ (291,636) ​ $ (6,329) Weighted average shares outstanding – basic and diluted ​ 9,330,805 ​ 7,414,098 ​ 8,410,583 ​ 7,296,365 Basic and fully diluted loss per share ​ $ (5.94) ​ $ (0.40) ​ $ (34.67) ​ $ (0.87) ​ Due to the net loss to common stockholders in each of the periods presented above, diluted loss per share was computed without consideration to potentially dilutive instruments as their inclusion would have been anti-dilutive. As of September 30, 2021 and 2020, potentially dilutive securities excluded from the diluted loss per share calculation are as follows: ​ ​ ​ ​ ​ ​ ​ September 30, September 30, ​ ​ 2021 ​ 2020 Series A-1 Preferred Stock 14,069,187 14,404,018 Series B Preferred Stock 8,777,812 — Warrant Common Stock 590,316 276,000 2014 Equity Incentive Plan 9,428,776 7,446,230 Total potentially dilutive securities 32,866,091 22,126,248 ​</t>
        </is>
      </c>
      <c r="C4" s="4" t="inlineStr">
        <is>
          <t>Note 12 – Earnings Per Share The table below reconciles basic weighted average common shares outstanding to diluted weighted average shares outstanding for December 31, 2020 and 2019.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holders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Our A-1 preferred shares, unvested stock awards, warrants and options are included in the number of shares outstanding for diluted earnings per share calculations, unless a net loss is reported, in which situation A-1 preferred shares, unvested stock awards, warrants and options are excluded from the number of shares outstanding for diluted earnings per share calculations. ​ ​ ​ ​ ​ ​ ​ ​ ​ ​ Years Ended December 31, ​ 2020 2019 Net loss (attributable to common stockholders) ​ $ 94,461,205 ​ $ 12,284,998 Weighted average shares outstanding – basic ​ 7,352,268 ​ 7,200,808 Effect of dilutive securities: ​ ​ ​ ​ ​ Preferred stock ​ ​ — ​ — Warrants ​ — ​ — Weighted average shares outstanding – diluted ​ 7,352,268 ​ 7,200,808 Basic loss per share ​ $ (12.85) ​ $ (1.7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Decarbonization Plus Acquisition Corporation Iii - Fair Value, Recurring - USD ($)</t>
        </is>
      </c>
      <c r="B1" s="2" t="inlineStr">
        <is>
          <t>Sep. 30, 2021</t>
        </is>
      </c>
      <c r="C1" s="2" t="inlineStr">
        <is>
          <t>Jun. 30, 2021</t>
        </is>
      </c>
    </row>
    <row r="2">
      <c r="A2" s="4" t="inlineStr">
        <is>
          <t>Marketable securities held in Trust Account - U.S. Treasury Securities Money Market Fund</t>
        </is>
      </c>
    </row>
    <row r="3">
      <c r="A3" s="3" t="inlineStr">
        <is>
          <t>Assets:</t>
        </is>
      </c>
    </row>
    <row r="4">
      <c r="A4" s="4" t="inlineStr">
        <is>
          <t>Assets</t>
        </is>
      </c>
      <c r="B4" s="5" t="n">
        <v>350010686</v>
      </c>
      <c r="C4" s="5" t="n">
        <v>350005400</v>
      </c>
    </row>
    <row r="5">
      <c r="A5" s="4" t="inlineStr">
        <is>
          <t>Public Warrants</t>
        </is>
      </c>
    </row>
    <row r="6">
      <c r="A6" s="3" t="inlineStr">
        <is>
          <t>Liabilities:</t>
        </is>
      </c>
    </row>
    <row r="7">
      <c r="A7" s="4" t="inlineStr">
        <is>
          <t>Warrant liability</t>
        </is>
      </c>
      <c r="B7" s="6" t="n">
        <v>24539764</v>
      </c>
      <c r="C7" s="6" t="n">
        <v>29633334</v>
      </c>
    </row>
    <row r="8">
      <c r="A8" s="4" t="inlineStr">
        <is>
          <t>Private Placement Warrants</t>
        </is>
      </c>
    </row>
    <row r="9">
      <c r="A9" s="3" t="inlineStr">
        <is>
          <t>Liabilities:</t>
        </is>
      </c>
    </row>
    <row r="10">
      <c r="A10" s="4" t="inlineStr">
        <is>
          <t>Warrant liability</t>
        </is>
      </c>
      <c r="B10" s="6" t="n">
        <v>14889542</v>
      </c>
      <c r="C10" s="6" t="n">
        <v>18533334</v>
      </c>
    </row>
    <row r="11">
      <c r="A11" s="4" t="inlineStr">
        <is>
          <t>Level 1 | Marketable securities held in Trust Account - U.S. Treasury Securities Money Market Fund</t>
        </is>
      </c>
    </row>
    <row r="12">
      <c r="A12" s="3" t="inlineStr">
        <is>
          <t>Assets:</t>
        </is>
      </c>
    </row>
    <row r="13">
      <c r="A13" s="4" t="inlineStr">
        <is>
          <t>Assets</t>
        </is>
      </c>
      <c r="B13" s="6" t="n">
        <v>350010686</v>
      </c>
      <c r="C13" s="6" t="n">
        <v>350005400</v>
      </c>
    </row>
    <row r="14">
      <c r="A14" s="4" t="inlineStr">
        <is>
          <t>Level 1 | Public Warrants</t>
        </is>
      </c>
    </row>
    <row r="15">
      <c r="A15" s="3" t="inlineStr">
        <is>
          <t>Liabilities:</t>
        </is>
      </c>
    </row>
    <row r="16">
      <c r="A16" s="4" t="inlineStr">
        <is>
          <t>Warrant liability</t>
        </is>
      </c>
      <c r="B16" s="6" t="n">
        <v>24539764</v>
      </c>
      <c r="C16" s="6" t="n">
        <v>29633334</v>
      </c>
    </row>
    <row r="17">
      <c r="A17" s="4" t="inlineStr">
        <is>
          <t>Level 3 | Private Placement Warrants</t>
        </is>
      </c>
    </row>
    <row r="18">
      <c r="A18" s="3" t="inlineStr">
        <is>
          <t>Liabilities:</t>
        </is>
      </c>
    </row>
    <row r="19">
      <c r="A19" s="4" t="inlineStr">
        <is>
          <t>Warrant liability</t>
        </is>
      </c>
      <c r="B19" s="5" t="n">
        <v>14889542</v>
      </c>
      <c r="C19" s="5" t="n">
        <v>1853333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Unobservable Inputs Used in Monte Carlo Simulation Model to Value Public Warrants at Date of Initial Public Offering and Black-Scholes Model to Measure Private Warrant Liabilities Within Level 3 (Details) - Decarbonization Plus Acquisition Corporation Iii - Level 3</t>
        </is>
      </c>
      <c r="B1" s="2" t="inlineStr">
        <is>
          <t>Sep. 30, 2021$ / shares</t>
        </is>
      </c>
      <c r="C1" s="2" t="inlineStr">
        <is>
          <t>Jun. 30, 2021$ / sharesY</t>
        </is>
      </c>
    </row>
    <row r="2">
      <c r="A2" s="4" t="inlineStr">
        <is>
          <t>Minimum</t>
        </is>
      </c>
    </row>
    <row r="3">
      <c r="A3" s="3" t="inlineStr">
        <is>
          <t>Fair Value Assets And Liabilities Measured On Recurring And Nonrecurring Basis Valuation Techniques [Line Items]</t>
        </is>
      </c>
    </row>
    <row r="4">
      <c r="A4" s="4" t="inlineStr">
        <is>
          <t>Fair value of warrants</t>
        </is>
      </c>
      <c r="B4" s="8" t="n">
        <v>2.1</v>
      </c>
      <c r="C4" s="8" t="n">
        <v>2.54</v>
      </c>
    </row>
    <row r="5">
      <c r="A5" s="4" t="inlineStr">
        <is>
          <t>Maximum</t>
        </is>
      </c>
    </row>
    <row r="6">
      <c r="A6" s="3" t="inlineStr">
        <is>
          <t>Fair Value Assets And Liabilities Measured On Recurring And Nonrecurring Basis Valuation Techniques [Line Items]</t>
        </is>
      </c>
    </row>
    <row r="7">
      <c r="A7" s="4" t="inlineStr">
        <is>
          <t>Fair value of warrants</t>
        </is>
      </c>
      <c r="B7" s="8" t="n">
        <v>2.23</v>
      </c>
      <c r="C7" s="8" t="n">
        <v>2.78</v>
      </c>
    </row>
    <row r="8">
      <c r="A8" s="4" t="inlineStr">
        <is>
          <t>Stock Price</t>
        </is>
      </c>
    </row>
    <row r="9">
      <c r="A9" s="3" t="inlineStr">
        <is>
          <t>Fair Value Assets And Liabilities Measured On Recurring And Nonrecurring Basis Valuation Techniques [Line Items]</t>
        </is>
      </c>
    </row>
    <row r="10">
      <c r="A10" s="4" t="inlineStr">
        <is>
          <t>Measurement Input</t>
        </is>
      </c>
      <c r="B10" s="9" t="n">
        <v>10.05</v>
      </c>
      <c r="C10" s="9" t="n">
        <v>10.37</v>
      </c>
    </row>
    <row r="11">
      <c r="A11" s="4" t="inlineStr">
        <is>
          <t>Strike Price</t>
        </is>
      </c>
    </row>
    <row r="12">
      <c r="A12" s="3" t="inlineStr">
        <is>
          <t>Fair Value Assets And Liabilities Measured On Recurring And Nonrecurring Basis Valuation Techniques [Line Items]</t>
        </is>
      </c>
    </row>
    <row r="13">
      <c r="A13" s="4" t="inlineStr">
        <is>
          <t>Measurement Input</t>
        </is>
      </c>
      <c r="B13" s="9" t="n">
        <v>11.5</v>
      </c>
      <c r="C13" s="9" t="n">
        <v>11.5</v>
      </c>
    </row>
    <row r="14">
      <c r="A14" s="4" t="inlineStr">
        <is>
          <t>Term (in years)</t>
        </is>
      </c>
    </row>
    <row r="15">
      <c r="A15" s="3" t="inlineStr">
        <is>
          <t>Fair Value Assets And Liabilities Measured On Recurring And Nonrecurring Basis Valuation Techniques [Line Items]</t>
        </is>
      </c>
    </row>
    <row r="16">
      <c r="A16" s="4" t="inlineStr">
        <is>
          <t>Measurement Input</t>
        </is>
      </c>
      <c r="B16" s="10" t="n">
        <v>5.2</v>
      </c>
      <c r="C16" s="10" t="n">
        <v>5.3</v>
      </c>
    </row>
    <row r="17">
      <c r="A17" s="4" t="inlineStr">
        <is>
          <t>Volatility</t>
        </is>
      </c>
    </row>
    <row r="18">
      <c r="A18" s="3" t="inlineStr">
        <is>
          <t>Fair Value Assets And Liabilities Measured On Recurring And Nonrecurring Basis Valuation Techniques [Line Items]</t>
        </is>
      </c>
    </row>
    <row r="19">
      <c r="A19" s="4" t="inlineStr">
        <is>
          <t>Measurement Input</t>
        </is>
      </c>
      <c r="B19" s="10" t="n">
        <v>28.3</v>
      </c>
      <c r="C19" s="6" t="n">
        <v>32</v>
      </c>
    </row>
    <row r="20">
      <c r="A20" s="4" t="inlineStr">
        <is>
          <t>Risk-free Rate</t>
        </is>
      </c>
    </row>
    <row r="21">
      <c r="A21" s="3" t="inlineStr">
        <is>
          <t>Fair Value Assets And Liabilities Measured On Recurring And Nonrecurring Basis Valuation Techniques [Line Items]</t>
        </is>
      </c>
    </row>
    <row r="22">
      <c r="A22" s="4" t="inlineStr">
        <is>
          <t>Measurement Input</t>
        </is>
      </c>
      <c r="B22" s="6" t="n">
        <v>1</v>
      </c>
      <c r="C22" s="9" t="n">
        <v>0.92</v>
      </c>
    </row>
    <row r="23">
      <c r="A23" s="4" t="inlineStr">
        <is>
          <t>Dividend Yield</t>
        </is>
      </c>
    </row>
    <row r="24">
      <c r="A24" s="3" t="inlineStr">
        <is>
          <t>Fair Value Assets And Liabilities Measured On Recurring And Nonrecurring Basis Valuation Techniques [Line Items]</t>
        </is>
      </c>
    </row>
    <row r="25">
      <c r="A25" s="4" t="inlineStr">
        <is>
          <t>Measurement Input</t>
        </is>
      </c>
      <c r="B25" s="6" t="n">
        <v>0</v>
      </c>
      <c r="C25" s="6"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Warrant Liabilities (Details) - Decarbonization Plus Acquisition Corporation Iii - Level 3 - USD ($)</t>
        </is>
      </c>
      <c r="B1" s="2" t="inlineStr">
        <is>
          <t>5 Months Ended</t>
        </is>
      </c>
      <c r="C1" s="2" t="inlineStr">
        <is>
          <t>6 Months Ended</t>
        </is>
      </c>
    </row>
    <row r="2">
      <c r="B2" s="2" t="inlineStr">
        <is>
          <t>Jun. 30, 2021</t>
        </is>
      </c>
      <c r="C2" s="2" t="inlineStr">
        <is>
          <t>Sep. 30, 2021</t>
        </is>
      </c>
    </row>
    <row r="3">
      <c r="A3" s="3" t="inlineStr">
        <is>
          <t>Fair Value Liabilities Measured On Recurring Basis Unobservable Input Reconciliation [Line Items]</t>
        </is>
      </c>
    </row>
    <row r="4">
      <c r="A4" s="4" t="inlineStr">
        <is>
          <t>Initial measurement at March 26, 2021</t>
        </is>
      </c>
      <c r="B4" s="5" t="n">
        <v>0</v>
      </c>
    </row>
    <row r="5">
      <c r="A5" s="4" t="inlineStr">
        <is>
          <t>Change in value inputs or other assumptions</t>
        </is>
      </c>
      <c r="B5" s="6" t="n">
        <v>8333334</v>
      </c>
    </row>
    <row r="6">
      <c r="A6" s="4" t="inlineStr">
        <is>
          <t>Fair value as of September 30, 2021</t>
        </is>
      </c>
      <c r="B6" s="5" t="n">
        <v>18533334</v>
      </c>
    </row>
    <row r="7">
      <c r="A7" s="4" t="inlineStr">
        <is>
          <t>Private Placement Warrants</t>
        </is>
      </c>
    </row>
    <row r="8">
      <c r="A8" s="3" t="inlineStr">
        <is>
          <t>Fair Value Liabilities Measured On Recurring Basis Unobservable Input Reconciliation [Line Items]</t>
        </is>
      </c>
    </row>
    <row r="9">
      <c r="A9" s="4" t="inlineStr">
        <is>
          <t>Initial measurement at March 26, 2021</t>
        </is>
      </c>
      <c r="C9" s="5" t="n">
        <v>27000000</v>
      </c>
    </row>
    <row r="10">
      <c r="A10" s="4" t="inlineStr">
        <is>
          <t>Transfer Public Warrants to Level 1</t>
        </is>
      </c>
      <c r="C10" s="6" t="n">
        <v>-16800000</v>
      </c>
    </row>
    <row r="11">
      <c r="A11" s="4" t="inlineStr">
        <is>
          <t>Change in value inputs or other assumptions</t>
        </is>
      </c>
      <c r="C11" s="6" t="n">
        <v>4689542</v>
      </c>
    </row>
    <row r="12">
      <c r="A12" s="4" t="inlineStr">
        <is>
          <t>Fair value as of September 30, 2021</t>
        </is>
      </c>
      <c r="C12" s="5" t="n">
        <v>14889542</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t>
        </is>
      </c>
      <c r="B1" s="2" t="inlineStr">
        <is>
          <t>Oct. 25, 2021shares</t>
        </is>
      </c>
    </row>
    <row r="2">
      <c r="A2" s="4" t="inlineStr">
        <is>
          <t>Subsequent Event | Decarbonization Plus Acquisition Corporation Iii | Class A Common Stock</t>
        </is>
      </c>
    </row>
    <row r="3">
      <c r="A3" s="3" t="inlineStr">
        <is>
          <t>Subsequent Event [Line Items]</t>
        </is>
      </c>
    </row>
    <row r="4">
      <c r="A4" s="4" t="inlineStr">
        <is>
          <t>Converted shares from Class B to Class A common stock</t>
        </is>
      </c>
      <c r="B4" s="6" t="n">
        <v>871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1</t>
        </is>
      </c>
      <c r="C2" s="2" t="inlineStr">
        <is>
          <t>Dec. 31, 2020</t>
        </is>
      </c>
    </row>
    <row r="3">
      <c r="A3" s="3" t="inlineStr">
        <is>
          <t>Operating Leases</t>
        </is>
      </c>
    </row>
    <row r="4">
      <c r="A4" s="4" t="inlineStr">
        <is>
          <t>Operating Leases</t>
        </is>
      </c>
      <c r="B4" s="4" t="inlineStr">
        <is>
          <t>Note 13 – Operating Leases The Company leases its primary office space under a noncancelable operating lease with an expiration date of September 2024. The lease requires the Company to pay certain taxes, insurance, utilities, and maintenance costs. In 2019, the Company amended the lease, agreeing to sublease additional space in the building, which sublease expires in December 2024. In connection with this operating lease, the Company was granted an allowance for tenant improvements as a lease incentive. Deferred lease incentive is included in Other Long-term Liabilities on the Condensed Balance Sheets and is being amortized on a straight-line basis over the term of the lease ending in September 2024. Deferred lease incentive totaled $195 and $246 as of September 30, 2021, and December 31, 2020, respectively. On September 1, 2021, the Company entered into an Industrial Lease Agreement with the initial term through March 31, 2029 and which contains one option to renew for five years. The Company is responsible for its proportionate share of common area maintenance, taxes, and insurance. Total rent expense under these leases was $173 and $119 for the three months ended September 30, 2021 and 2020, respectively, and $375 and $363 for the nine months ended September 30, 2021 and 2020, respectively, and are charged to Operating Expenses based on personnel costs incurred in the accompanying Condensed Statements of Operations.</t>
        </is>
      </c>
      <c r="C4" s="4" t="inlineStr">
        <is>
          <t>Note 13 – Operating Leases ​ The Company leases office space under a noncancelable operating lease with a maturity date in September 2024. The lease requires the Company to pay certain taxes, insurance, utilities, and maintenance costs. In 2019, the Company amended the lease, agreeing to sublease additional space in the building. Total rent expense under these leases was $414,816 and $305,270 for 2020 and 2019, respectively, and are charged to operating expense categories based on personnel costs incurred in the accompanying Condensed Statement of Operations. ​ In connection with this operating lease, the Company was granted an allowance for tenant improvements as a lease incentive. Deferred lease incentive reflected in the accompanying balance sheet are being amortized on a straight-line basis over the term of the lease ending in September 2024. Deferred lease incentive totaled $245,581 and $312,558 as of December 31, 2020 and 2019, respectively. ​ Future minimum annual commitments under these operating leases are as follows: ​ ​ ​ ​ ​ Years Ending December 31 Amount 2020 ​ $ 368,501 2021 ​ 379,416 2022 ​ 390,688 2023 ​ 306,243 Thereafter ​ — Total ​ $ 1,444,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Current Assets</t>
        </is>
      </c>
    </row>
    <row r="3">
      <c r="A3" s="4" t="inlineStr">
        <is>
          <t>Cash and cash equivalents</t>
        </is>
      </c>
      <c r="B3" s="5" t="n">
        <v>109272000</v>
      </c>
      <c r="D3" s="5" t="n">
        <v>4974485</v>
      </c>
      <c r="G3" s="5" t="n">
        <v>10634160</v>
      </c>
    </row>
    <row r="4">
      <c r="A4" s="4" t="inlineStr">
        <is>
          <t>Contract receivables</t>
        </is>
      </c>
      <c r="B4" s="6" t="n">
        <v>642000</v>
      </c>
      <c r="D4" s="6" t="n">
        <v>276516</v>
      </c>
      <c r="G4" s="6" t="n">
        <v>28491</v>
      </c>
    </row>
    <row r="5">
      <c r="A5" s="4" t="inlineStr">
        <is>
          <t>Due from related party</t>
        </is>
      </c>
      <c r="G5" s="6" t="n">
        <v>243676</v>
      </c>
    </row>
    <row r="6">
      <c r="A6" s="4" t="inlineStr">
        <is>
          <t>Prepaid expenses and other current assets</t>
        </is>
      </c>
      <c r="B6" s="6" t="n">
        <v>1103000</v>
      </c>
      <c r="D6" s="6" t="n">
        <v>226720</v>
      </c>
      <c r="G6" s="6" t="n">
        <v>250050</v>
      </c>
    </row>
    <row r="7">
      <c r="A7" s="4" t="inlineStr">
        <is>
          <t>Total current assets</t>
        </is>
      </c>
      <c r="B7" s="6" t="n">
        <v>111017000</v>
      </c>
      <c r="D7" s="6" t="n">
        <v>5477721</v>
      </c>
      <c r="G7" s="6" t="n">
        <v>11156377</v>
      </c>
    </row>
    <row r="8">
      <c r="A8" s="4" t="inlineStr">
        <is>
          <t>Property and Equipment - Net</t>
        </is>
      </c>
      <c r="B8" s="6" t="n">
        <v>13405000</v>
      </c>
      <c r="D8" s="6" t="n">
        <v>8480657</v>
      </c>
      <c r="G8" s="6" t="n">
        <v>9462069</v>
      </c>
    </row>
    <row r="9">
      <c r="A9" s="4" t="inlineStr">
        <is>
          <t>Intangible Assets - Net</t>
        </is>
      </c>
      <c r="B9" s="6" t="n">
        <v>430000</v>
      </c>
      <c r="D9" s="6" t="n">
        <v>248172</v>
      </c>
      <c r="G9" s="6" t="n">
        <v>216582</v>
      </c>
    </row>
    <row r="10">
      <c r="A10" s="4" t="inlineStr">
        <is>
          <t>Total assets</t>
        </is>
      </c>
      <c r="B10" s="6" t="n">
        <v>124852000</v>
      </c>
      <c r="D10" s="6" t="n">
        <v>14206550</v>
      </c>
      <c r="G10" s="6" t="n">
        <v>20835028</v>
      </c>
    </row>
    <row r="11">
      <c r="A11" s="3" t="inlineStr">
        <is>
          <t>Current Liabilities</t>
        </is>
      </c>
    </row>
    <row r="12">
      <c r="A12" s="4" t="inlineStr">
        <is>
          <t>Accounts payable</t>
        </is>
      </c>
      <c r="B12" s="6" t="n">
        <v>1293000</v>
      </c>
      <c r="D12" s="6" t="n">
        <v>201763</v>
      </c>
      <c r="G12" s="6" t="n">
        <v>256653</v>
      </c>
    </row>
    <row r="13">
      <c r="A13" s="4" t="inlineStr">
        <is>
          <t>Current portion of long-term debt</t>
        </is>
      </c>
      <c r="B13" s="6" t="n">
        <v>1231000</v>
      </c>
      <c r="D13" s="6" t="n">
        <v>1235338</v>
      </c>
      <c r="G13" s="6" t="n">
        <v>676196</v>
      </c>
    </row>
    <row r="14">
      <c r="A14" s="4" t="inlineStr">
        <is>
          <t>Deferred revenue</t>
        </is>
      </c>
      <c r="B14" s="6" t="n">
        <v>58000</v>
      </c>
      <c r="D14" s="6" t="n">
        <v>38414</v>
      </c>
      <c r="G14" s="6" t="n">
        <v>459389</v>
      </c>
    </row>
    <row r="15">
      <c r="A15" s="3" t="inlineStr">
        <is>
          <t>Accrued and other current liabilities:</t>
        </is>
      </c>
    </row>
    <row r="16">
      <c r="A16" s="4" t="inlineStr">
        <is>
          <t>Accrued compensation</t>
        </is>
      </c>
      <c r="B16" s="6" t="n">
        <v>1340000</v>
      </c>
      <c r="D16" s="6" t="n">
        <v>294939</v>
      </c>
      <c r="G16" s="6" t="n">
        <v>242150</v>
      </c>
    </row>
    <row r="17">
      <c r="A17" s="4" t="inlineStr">
        <is>
          <t>Accrued interest</t>
        </is>
      </c>
      <c r="B17" s="6" t="n">
        <v>8000</v>
      </c>
      <c r="D17" s="6" t="n">
        <v>12681</v>
      </c>
    </row>
    <row r="18">
      <c r="A18" s="4" t="inlineStr">
        <is>
          <t>Other accrued liabilities</t>
        </is>
      </c>
      <c r="B18" s="6" t="n">
        <v>551000</v>
      </c>
      <c r="D18" s="6" t="n">
        <v>61218</v>
      </c>
      <c r="G18" s="6" t="n">
        <v>49819</v>
      </c>
    </row>
    <row r="19">
      <c r="A19" s="4" t="inlineStr">
        <is>
          <t>Total current liabilities</t>
        </is>
      </c>
      <c r="B19" s="6" t="n">
        <v>4481000</v>
      </c>
      <c r="D19" s="6" t="n">
        <v>1844353</v>
      </c>
      <c r="G19" s="6" t="n">
        <v>1684207</v>
      </c>
    </row>
    <row r="20">
      <c r="A20" s="4" t="inlineStr">
        <is>
          <t>Long-term Debt - Net of current portion</t>
        </is>
      </c>
      <c r="B20" s="6" t="n">
        <v>569000</v>
      </c>
      <c r="D20" s="6" t="n">
        <v>1489056</v>
      </c>
      <c r="G20" s="6" t="n">
        <v>2724306</v>
      </c>
    </row>
    <row r="21">
      <c r="A21" s="4" t="inlineStr">
        <is>
          <t>Convertible Notes Payable</t>
        </is>
      </c>
      <c r="D21" s="6" t="n">
        <v>3612035</v>
      </c>
      <c r="G21" s="6" t="n">
        <v>3010274</v>
      </c>
    </row>
    <row r="22">
      <c r="A22" s="4" t="inlineStr">
        <is>
          <t>Embedded Derivative Liability (see Note 7 and Note 8)</t>
        </is>
      </c>
      <c r="D22" s="6" t="n">
        <v>2817000</v>
      </c>
    </row>
    <row r="23">
      <c r="A23" s="4" t="inlineStr">
        <is>
          <t>Other Long-term Liabilities</t>
        </is>
      </c>
      <c r="B23" s="6" t="n">
        <v>265000</v>
      </c>
      <c r="D23" s="6" t="n">
        <v>321000</v>
      </c>
      <c r="G23" s="6" t="n">
        <v>381243</v>
      </c>
    </row>
    <row r="24">
      <c r="A24" s="4" t="inlineStr">
        <is>
          <t>Deferred Taxes</t>
        </is>
      </c>
      <c r="B24" s="6" t="n">
        <v>164000</v>
      </c>
      <c r="D24" s="6" t="n">
        <v>252153</v>
      </c>
      <c r="G24" s="6" t="n">
        <v>134637</v>
      </c>
    </row>
    <row r="25">
      <c r="A25" s="4" t="inlineStr">
        <is>
          <t>Contingent Liabilities (see Note 17)</t>
        </is>
      </c>
      <c r="D25" s="4" t="inlineStr">
        <is>
          <t xml:space="preserve"> </t>
        </is>
      </c>
      <c r="G25" s="4" t="inlineStr">
        <is>
          <t xml:space="preserve"> </t>
        </is>
      </c>
    </row>
    <row r="26">
      <c r="A26" s="3" t="inlineStr">
        <is>
          <t>Mezzanine Equity (see Note 9)</t>
        </is>
      </c>
    </row>
    <row r="27">
      <c r="A27" s="4" t="inlineStr">
        <is>
          <t>Preferred stock</t>
        </is>
      </c>
      <c r="D27" s="6" t="n">
        <v>109182457</v>
      </c>
      <c r="G27" s="6" t="n">
        <v>29096116</v>
      </c>
    </row>
    <row r="28">
      <c r="A28" s="3" t="inlineStr">
        <is>
          <t>Stockholders' Equity</t>
        </is>
      </c>
    </row>
    <row r="29">
      <c r="A29" s="4" t="inlineStr">
        <is>
          <t>Common stock, $0.0001 par value; 38,500,000 and 31,718,068 shares authorized; 7,558,601 and 7,213,730 shares issued and outstanding as of December 31, 2020 and 2019, respectively</t>
        </is>
      </c>
      <c r="B29" s="6" t="n">
        <v>1000</v>
      </c>
      <c r="D29" s="6" t="n">
        <v>756</v>
      </c>
      <c r="G29" s="6" t="n">
        <v>721</v>
      </c>
    </row>
    <row r="30">
      <c r="A30" s="4" t="inlineStr">
        <is>
          <t>Accumulated deficit</t>
        </is>
      </c>
      <c r="B30" s="6" t="n">
        <v>-390981000</v>
      </c>
      <c r="D30" s="6" t="n">
        <v>-105312000</v>
      </c>
      <c r="G30" s="6" t="n">
        <v>-16196476</v>
      </c>
    </row>
    <row r="31">
      <c r="A31" s="4" t="inlineStr">
        <is>
          <t>Total stockholders' equity</t>
        </is>
      </c>
      <c r="B31" s="6" t="n">
        <v>-390980000</v>
      </c>
      <c r="C31" s="5" t="n">
        <v>-336330000</v>
      </c>
      <c r="D31" s="6" t="n">
        <v>-105310611</v>
      </c>
      <c r="E31" s="5" t="n">
        <v>-22373000</v>
      </c>
      <c r="F31" s="5" t="n">
        <v>-19437000</v>
      </c>
      <c r="G31" s="6" t="n">
        <v>-16195000</v>
      </c>
      <c r="H31" s="5" t="n">
        <v>-4042369</v>
      </c>
    </row>
    <row r="32">
      <c r="A32" s="4" t="inlineStr">
        <is>
          <t>Total liabilities, mezzanine equity and stockholders' equity</t>
        </is>
      </c>
      <c r="B32" s="5" t="n">
        <v>124852000</v>
      </c>
      <c r="D32" s="5" t="n">
        <v>14206550</v>
      </c>
      <c r="G32" s="5" t="n">
        <v>20835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14 – Related Party Transactions Albemarle U.S. Inc. (Albemarle) is a limited partner investor of Volta SPV SPW, LLC, a Preferred Stock investor in the Company. Albemarle is a significant supplier of the Company’s lithium sulfide and other lithium-based materials. The Company purchases raw material from Albemarle to be used in the Company’s research and development and salable goods production processes. Related party expense with Albermarle totaled $0 and $51, for the three months ended September 30, 2021 and 2020, respectively, and $60 and $173 for the nine months ended September 30, 2021 and 2020, respectively, and were included in Research and development on the Condensed Statements of Operations. There were no amounts due to or from Albemarle as of September 30, 2021 and December 31, 2020. During 2020, the Company entered into a subcontractor agreement with Roccor, LLC, which was a related party until October 30, 2020. Under the subcontractor agreement, the Company provides technical support to Roccor on a government research contract. The total value of the subcontract is $331 to the Company; the period of performance commenced during 2020 and extends to late 2021. Related party revenue from Roccor was $70 and $91 for the three and nine months ended September 30, 2020. Umicore South Korea provides production materials to the Company and is considered a supplier of raw materials. Umicore Marketing Services Belgium and Umicore Holdings Belgium are Company stockholders due to their holdings of Series A-1 Preferred Stock and Series B Preferred Stock. Related party expense with Umicore companies totaled $24 and $9 for the three months ended September 30, 2021 and 2020, respectively, and $75 and $41 for the nine months ended September 30, 2021 and 2020, respectively, and were included in Research and development on the Condensed Statements of Operations. There were no amounts due to or from Umicore companies as of September 30, 2021 or December 31, 2020.</t>
        </is>
      </c>
      <c r="C4" s="4" t="inlineStr">
        <is>
          <t>Note 14 – Related Party Transactions Albemarle U.S. Inc. (Albemarle) is a limited partner investor of Volta SPV SPW, LLC, a Series A-1 investor in the Company. Albemarle is a significant supplier of the Company’s lithium sulfide and other lithium-based materials. The Company purchases raw material from Albemarle to be used in the Company’s research and development and salable goods production processes. During the years ended December 31, 2020 and 2019, $209,956 and $30,142, were included in research and development operating expenses, respectively, ​ Roccor, LLC (Roccor) was partially owned by a stockholder of the Company until October, 2020. During 2019, the Company provided accounting and administrative support to Roccor, which has been expensed within direct costs and operating expenses on the statement of operations. There were no ongoing services being provided to Roccor after December 31, 2019. During the years ended December 31, 2020 and 2019, $0 and $246,237, respectively, of those expenses were allocable to Roccor and were recorded as related party support services on the accompanying statement of operations. As of December 31, 2020 and 2019, related party services amounts due from Roccor totaled $0 and $243,669, respectively. Subsequent to December 31, 2019, the related party services amounts due from Roccor have been settled in full. During 2020, the Company entered into a subcontractor agreement with Roccor, where the Company is providing technical support to Roccor on a government research contract. The total value of the subcontract is $331,000 to the Company; the period of performance commenced during 2020 and extends to late 2021. The terms of the subcontract were negotiated between Roccor and the Company, and the services are not related to the agreement for administrative services referenced above. There were no amounts due to Roccor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Sep. 30, 2021</t>
        </is>
      </c>
      <c r="C2" s="2" t="inlineStr">
        <is>
          <t>Dec. 31, 2020</t>
        </is>
      </c>
    </row>
    <row r="3">
      <c r="A3" s="3" t="inlineStr">
        <is>
          <t>Retirement Plans</t>
        </is>
      </c>
    </row>
    <row r="4">
      <c r="A4" s="4" t="inlineStr">
        <is>
          <t>Retirement Plans</t>
        </is>
      </c>
      <c r="B4" s="4" t="inlineStr">
        <is>
          <t>Note 15 – Retirement Plans The Company sponsors a 401(k) plan for all employees, subject to an initial eligibility waiting period. The plan provides for the Company to make a discretionary matching contribution. Contributions to the plan totaled $77 and $56 for the three months ended September 30, 2021 and 2020, respectively, and $226 and $168 for the nine months ended September 30, 2021 and 2020, respectively.</t>
        </is>
      </c>
      <c r="C4" s="4" t="inlineStr">
        <is>
          <t>Note 15 – Retirement Plans ​ The Company sponsors a 401(k) plan for substantially all employees. The plan provides for the Company to make a discretionary matching contribution. Contributions to the plan totaled $225,481 and $192,620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Note 16 – Income Taxes The Company’s effective tax rate for the three and nine months ended September 30, 2021 and 2020 differs from the federal statutory tax rate due to permanent differences, state taxes, and changes in the Company’s valuation allowance. The effective tax rate was 0.55% and (0.84%) for the three months ended September 30, 2021 and 2020, respectively, and 0.35% and (0.83%) for the nine months ended September 30, 2021 and 2020, respectively.</t>
        </is>
      </c>
      <c r="C4" s="4" t="inlineStr">
        <is>
          <t>Note 16 – Income Taxes The Company provides deferred U.S. federal, state, or foreign income tax benefits for all of the periods presented. The Company has also provided a valuation allowance on the net deferred tax asset because of uncertainty regarding its realizability. Realization of deferred tax assets is dependent on generating sufficient taxable income prior to the expiration of loss carryforwards. ​ Deferred tax assets and liabilities arise primarily from net operating loss carryforwards and temporary differences arising from the amortization of intangible assets, depreciation on property and equipment, and various accrued liabilities. ​ Income taxes included in the consolidated statements of income at December 31, 2020 and 2019 are detailed below: ​ ​ ​ ​ ​ ​ ​ ​ ​ ​ December 31, ​ 2020 2019 Current income tax expense (benefit): ​ ​ ​ ​ ​ ​ Federal $ — $ — State ​ — ​ — Deferred income tax expense (benefit): ​ ​ Federal ​ 95,552 ​ 110,058 State ​ 21,964 ​ 24,579 Total income tax expense (benefit) ​ 117,516 ​ 134,637 ​ Note 16 – Income Taxes (Continued) The tables below represent a reconciliation of the statutory federal income tax expense to income tax: ​ ​ ​ ​ ​ ​ ​ ​ ​ December 31, 2020 ​ Tax Expense Effective Tax Rate Income tax expense at the federal statutory rate ​ $ (2,994,043) 21.00 % State income benefits ​ (422,425) 2.96 % Permanent Differences ​ (154,285) 1.08 % Permanent Differences – Related to Convertible Debt ​ 717,940 -5.04 % Prior year provision to return ​ 4,046 -0.03 % Net change in valuation allowance ​ 2,966,283 -20.81 % Total income tax expense (benefit) ​ 117,516 -0.84 % ​ ​ ​ ​ ​ ​ ​ ​ ​ December 31, 2019 ​ ​ Tax Expense Effective Tax Rate Income tax expense at the federal statutory rate $ (1,905,497) 21.00 % State income taxes - net of federal income tax benefits ​ (326,847) 3.60 % Permanent Differences ​ 25,008 -0.28 % Prior year provision to return ​ — 0.00 % Net change in valuation allowance ​ 2,341,973 -25.81 % Total income tax expense (benefit) ​ 134,637 -1.49 % ​ For the years ended December 31, 2020 and 2019, the effective tax rate was approximately 1 percent. Differences between the statutory rate and the Company’s effective tax rate resulted from changes in valuation allowance and permanent differences for tax purposes in the treatment of certain nondeductible expenses. ​ The tax effects of temporary differences that give rise to significant portions of the deferred income tax assets and liabilities are presented below: ​ ​ ​ ​ ​ ​ ​ ​ ​ December 31, ​ 2020 2019 Deferred tax assets: ​ ​ Net operating loss ​ $ 7,349,101 ​ $ 3,912,753 Other ​ 19,796 ​ 18,110 Total income tax expense (benefit) ​ 7,368,897 ​ 3,930,863 Valuation allowance ​ (6,189,651) ​ (3,223,368) Net deferred tax assets: ​ 1,179,246 ​ 707,495 Deferred tax liabilities: ​ ​ Intangibles (non-goodwill) ​ $ (2,123) ​ $ (1,661) Property and equipment ​ (1,429,276) ​ (840,471) Total deferred tax liabilities ​ (1,431,399) ​ (842,132) Total net deferred tax liability ​ $ (252,153) ​ $ (134,637)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2,966,283 in 2020. ​ Note 16 – Income Taxes (Continued) ​ At December 31, 2020 and 2019, the Company had total domestic Federal net operating loss carryovers of approximately $29,814,000 and $15,873,000, respectively. Federal net operating losses generated prior to 2018 expire in 2037. Federal net operating losses generated after 2017 have an indefinite carryforward and are only available to offset 80% taxable income beginning in 2021. The determination of state NOL carryforwards is dependent upon apportionment percentages and state laws that can change from year to year and that can thereby impact the amount of such carryforwards. If unutilized, the majority of the state NOLs will expire between 2037 and 2040. ​ Accounting for uncertainty in income taxes is based on a recognition threshold and measurement attribute for the financial statement recognition and measurement of a tax position taken or expected to be taken in a tax return. The Company recognizes in its financial statements only those tax positions that are more-likely- than-not to be sustained as of the adoption date, based on the technical merits of the position. Each year the Company performs a comprehensive review of its material tax positions. The Company’s policy is to recognize interest and penalties related to uncertain tax benefits in income tax expense. ​ As the Company had no uncertain tax benefits during 2020 and 2019, there was no accrued interest or penalties related to uncertain tax positions. ​ The 2017 through 2020 tax years remain open to examination by the Internal Revenue Service and, with few exceptions, various other state tax agencies. These taxing authorities have the authority to examine those tax years until the applicable statutes of limitations expire. ​ On March 27, 2020 the Coronavirus Aid, Relief, and Economic Security Act (the “CARES Act”) was signed into law. The CARES Act provided for an increased interest deduction for tax years 2019 and 2020, as well as the deferral of the employer portion of social security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1</t>
        </is>
      </c>
      <c r="C2" s="2" t="inlineStr">
        <is>
          <t>Dec. 31, 2020</t>
        </is>
      </c>
    </row>
    <row r="3">
      <c r="A3" s="3" t="inlineStr">
        <is>
          <t>Contingencies</t>
        </is>
      </c>
    </row>
    <row r="4">
      <c r="A4" s="4" t="inlineStr">
        <is>
          <t>Contingencies</t>
        </is>
      </c>
      <c r="B4" s="4" t="inlineStr">
        <is>
          <t>Note 17 – Contingencies In the normal course of business, the Company may be party to litigation from time to time. The Company maintains insurance to cover certain actions and believes that resolution of such litigation will not have a material adverse effect on the Company.</t>
        </is>
      </c>
      <c r="C4" s="4" t="inlineStr">
        <is>
          <t>Note 17 – Contingencies ​ In the normal course of business, the Company may be party to litigation from time to time. The Company maintains insurance to cover certain actions and believes that resolution of such litigation will not have a material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8 – Subsequent Events The Condensed Financial Statements and related disclosures include evaluation of events up through and including November 18, 2021, which is the date the Condensed Financial Statements were available to be issued. On October 28, 2021, the Company entered into a joint development agreement and memorandum of understanding (the "JDA") with SK Innovation Co., Ltd. ("SKI"). The JDA provides that SKI and the Company will jointly produce the Company’s Silicon EV Cells as part of the Company’s automotive qualification process and, subject to certain milestones set forth in the JDA, concurrently negotiate a commercial agreement for the sale of the Company’s sulfide-based solid electrolyte materials and licensing of the Company’s all-solid-state cell designs.</t>
        </is>
      </c>
      <c r="C4" s="4" t="inlineStr">
        <is>
          <t>Note 18 – Subsequent Events ​ The financial statements and related disclosures include evaluation of events up through and including August 10, 2021, which is the date the financial statements were available to be issued. ​ In January 2021, the Company applied for and secured a second Paycheck Protection Plan loan from the Small Business Administration in the amount of $956,085, and is financed through its bank. The loan carries an interest rate of 1 percent per annum. The Company repaid the loan balance with accrued interest in May 2021. ​ In February 2021, the Company secured additional convertible note financing in the amount of $4,875,000. The terms of the notes remain unchanged from the December 2020 convertible notes discussed above. ​ On May 5, 2021 and May 12, 2021, the Company realized proceeds from offerings of Series B Preferred Stock totaling $135,577,000. In conjunction with the Series B transaction, the Company agreed to redeem 334,831 shares of Series A-1 Preferred Stock and terminate a Manufacturing Rights Letter with an existing investor. The payment to the investor for the redemption and termination totaled $9,140,686. ​ These events triggered the conversion feature on the all convertible notes payable. The unsecured convertible promissory notes hold interest converted to shares of preferred equity securities at the time of conversion. Upon the closure of this event, the unsecured convertible promissory notes converted to a new series of preferred stock at a 30 percent discount. ​ Note 18 – Subsequent Events (Continued) On June 15, 2021, the Company entered into a Business Combination Agreement (“BCA”) with Decarbonization Plus Acquisition Corporation III (“DCRC”) and DCRC Merger Sub Inc. (“Merger Sub”). Pursuant to the BCA, Merger Sub will merge with and into the Company, with the Company surviving as a wholly owned subsidiary of DCRC (the “Merger”). In connection with the Merger, Company shareholders will receive common stock of DCRC, pursuant to the terms of the BCA. The Merger is expected to close in the fourth quarter of 2021, subject to completion of required filings and other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Basis of Presentation</t>
        </is>
      </c>
      <c r="B4" s="4" t="inlineStr">
        <is>
          <t>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t>
        </is>
      </c>
      <c r="C4" s="4" t="inlineStr">
        <is>
          <t>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t>
        </is>
      </c>
    </row>
    <row r="5">
      <c r="A5" s="4" t="inlineStr">
        <is>
          <t>Segment Reporting</t>
        </is>
      </c>
      <c r="C5"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t>
        </is>
      </c>
    </row>
    <row r="6">
      <c r="A6" s="4" t="inlineStr">
        <is>
          <t>Cash and Cash Equivalents</t>
        </is>
      </c>
      <c r="C6" s="4" t="inlineStr">
        <is>
          <t>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t>
        </is>
      </c>
    </row>
    <row r="7">
      <c r="A7" s="4" t="inlineStr">
        <is>
          <t>Contract Receivables</t>
        </is>
      </c>
      <c r="C7" s="4" t="inlineStr">
        <is>
          <t>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t>
        </is>
      </c>
    </row>
    <row r="8">
      <c r="A8" s="4" t="inlineStr">
        <is>
          <t>Credit Risk and Major Customers</t>
        </is>
      </c>
      <c r="C8" s="4" t="inlineStr">
        <is>
          <t>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t>
        </is>
      </c>
    </row>
    <row r="9">
      <c r="A9" s="4" t="inlineStr">
        <is>
          <t>Prepaid Expenses and Other Current Assets</t>
        </is>
      </c>
      <c r="C9" s="4" t="inlineStr">
        <is>
          <t>Prepaid Expenses and Other Current Assets Prepaid expenses and other current assets consist primarily of security deposits and other minor miscellaneous expenses paid in advance.</t>
        </is>
      </c>
    </row>
    <row r="10">
      <c r="A10" s="4" t="inlineStr">
        <is>
          <t>Property and Equipment</t>
        </is>
      </c>
      <c r="C10" s="4" t="inlineStr">
        <is>
          <t>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t>
        </is>
      </c>
    </row>
    <row r="11">
      <c r="A11" s="4" t="inlineStr">
        <is>
          <t>Intangible Assets</t>
        </is>
      </c>
      <c r="C11" s="4" t="inlineStr">
        <is>
          <t>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t>
        </is>
      </c>
    </row>
    <row r="12">
      <c r="A12" s="4" t="inlineStr">
        <is>
          <t>Deferred Rent</t>
        </is>
      </c>
      <c r="C12" s="4" t="inlineStr">
        <is>
          <t>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t>
        </is>
      </c>
    </row>
    <row r="13">
      <c r="A13" s="4" t="inlineStr">
        <is>
          <t>Stock-based Compensation</t>
        </is>
      </c>
      <c r="B13" s="4" t="inlineStr">
        <is>
          <t>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t>
        </is>
      </c>
      <c r="C13" s="4" t="inlineStr">
        <is>
          <t>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t>
        </is>
      </c>
    </row>
    <row r="14">
      <c r="A14" s="4" t="inlineStr">
        <is>
          <t>Collaborative and Support Revenue</t>
        </is>
      </c>
      <c r="C14" s="4" t="inlineStr">
        <is>
          <t>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t>
        </is>
      </c>
    </row>
    <row r="15">
      <c r="A15" s="4" t="inlineStr">
        <is>
          <t>Beneficial Conversion Feature</t>
        </is>
      </c>
      <c r="B15" s="4" t="inlineStr">
        <is>
          <t>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t>
        </is>
      </c>
      <c r="C15" s="4" t="inlineStr">
        <is>
          <t>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t>
        </is>
      </c>
    </row>
    <row r="16">
      <c r="A16" s="4" t="inlineStr">
        <is>
          <t>Fair Value Measurements</t>
        </is>
      </c>
      <c r="B16" s="4"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t>
        </is>
      </c>
      <c r="C16" s="4" t="inlineStr">
        <is>
          <t>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t>
        </is>
      </c>
    </row>
    <row r="17">
      <c r="A17" s="4" t="inlineStr">
        <is>
          <t>Derivatives</t>
        </is>
      </c>
      <c r="B17" s="4" t="inlineStr">
        <is>
          <t>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t>
        </is>
      </c>
      <c r="C17" s="4" t="inlineStr">
        <is>
          <t>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t>
        </is>
      </c>
    </row>
    <row r="18">
      <c r="A18" s="4" t="inlineStr">
        <is>
          <t>Research and Development</t>
        </is>
      </c>
      <c r="C18" s="4" t="inlineStr">
        <is>
          <t>Research and Development Research and development expenditures of approximately $9,593,474 and $7,240,702 in 2020 and 2019, respectively, were charged to expense as incurred.</t>
        </is>
      </c>
    </row>
    <row r="19">
      <c r="A19" s="4" t="inlineStr">
        <is>
          <t>Advertising Expense</t>
        </is>
      </c>
      <c r="C19" s="4" t="inlineStr">
        <is>
          <t>Advertising Expense Advertising expense is charged to income during the year in which it is incurred. Advertising expense for 2020 and 2019 was $15,020 and $156,393, respectively.</t>
        </is>
      </c>
    </row>
    <row r="20">
      <c r="A20" s="4" t="inlineStr">
        <is>
          <t>Income Taxes</t>
        </is>
      </c>
      <c r="B20" s="4" t="inlineStr">
        <is>
          <t>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t>
        </is>
      </c>
      <c r="C20" s="4" t="inlineStr">
        <is>
          <t>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t>
        </is>
      </c>
    </row>
    <row r="21">
      <c r="A21" s="4" t="inlineStr">
        <is>
          <t>Mezzanine Equity</t>
        </is>
      </c>
      <c r="B21" s="4" t="inlineStr">
        <is>
          <t>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t>
        </is>
      </c>
      <c r="C21" s="4" t="inlineStr">
        <is>
          <t>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t>
        </is>
      </c>
    </row>
    <row r="22">
      <c r="A22" s="4" t="inlineStr">
        <is>
          <t>Upcoming Accounting Pronouncements</t>
        </is>
      </c>
      <c r="B22" s="4" t="inlineStr">
        <is>
          <t>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C22" s="4" t="inlineStr">
        <is>
          <t>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estimated useful life of property, plant and equipment</t>
        </is>
      </c>
      <c r="B4" s="4" t="inlineStr">
        <is>
          <t>​ ​ ​ ​ ​ Depreciable ​ ​ Life - Years Laboratory equipment ​ 5 years Furniture and fixtures 5-7 years Computer equipment 3-5 years Leasehold improvements 5-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t>
        </is>
      </c>
      <c r="B4" s="4" t="inlineStr">
        <is>
          <t>​ ​ ​ ​ ​ ​ ​ ​ ​ ​ September 30, ​ ​ ​ ​ 2021 December 31, 2020 Laboratory equipment ​ $ 7,914 ​ $ 7,504 Leasehold improvements ​ 4,674 ​ 4,662 Computer equipment ​ 282 ​ 181 Furniture and fixtures ​ 211 ​ 168 Construction in progress ​ 6,138 ​ 111 Total cost ​ 19,219 ​ 12,626 Accumulated depreciation ​ (5,814) ​ (4,145) Net property and equipment ​ $ 13,405 ​ $ 8,481 ​</t>
        </is>
      </c>
      <c r="C4" s="4" t="inlineStr">
        <is>
          <t>​ ​ ​ ​ ​ ​ ​ ​ ​ 2020 2019 Laboratory equipment ​ $ 7,503,736 ​ $ 5,495,603 Leasehold improvements ​ 4,661,643 ​ 4,503,133 Computer equipment ​ 180,736 ​ 159,106 Furniture and fixtures ​ 167,770 ​ 147,196 Construction in progress ​ 111,341 ​ 1,235,854 Total cost ​ 12,625,226 ​ 11,540,892 Accumulated depreciation ​ 4,144,569 ​ 2,078,823 Net property and equipment ​ $ 8,480,657 ​ $ 9,462,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Summary of intangible assets</t>
        </is>
      </c>
      <c r="B4" s="4" t="inlineStr">
        <is>
          <t>​ ​ ​ ​ ​ ​ ​ ​ ​ ​ ​ ​ ​ ​ ​ ​ September 30, 2021 ​ December 31, 2020 ​ ​ Gross Carrying ​ Accumulated ​ Gross Carrying ​ Accumulated ​ ​ Amount ​ Amortization ​ Amount ​ Amortization Intangible assets: ​ ​ ​ ​ Licenses ​ $ 149 ​ $ (40) ​ $ 147 ​ $ (33) Patents pending ​ 312 ​ — ​ 125 ​ — Trademarks ​ 9 ​ — ​ 9 ​ — Total amortized intangible assets ​ $ 470 ​ $ (40) ​ $ 281 ​ $ (33) ​</t>
        </is>
      </c>
      <c r="C4" s="4" t="inlineStr">
        <is>
          <t>​ ​ ​ ​ ​ ​ ​ ​ ​ ​ ​ ​ ​ ​ ​ 2020 2019 ​ ​ Gross Carrying ​ Accumulated ​ Gross Carrying ​ Accumulated ​ Amount Amortization Amount Amortization Intangible assets: ​ ​ ​ ​ ​ ​ ​ ​ ​ ​ ​ ​ Licenses ​ $ 147,242 ​ $ (32,522) ​ $ 137,352 ​ $ (23,798) Patents pending ​ 124,265 ​ — ​ 93,841 ​ — Trademarks ​ 9,187 ​ — ​ 9,187 ​ — Trademarks pending ​ — ​ — ​ — ​ — Total amortized intangible assets ​ $ 280,694 ​ $ (32,522) ​ $ 240,380 ​ $ (23,7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ummary of long-term debt</t>
        </is>
      </c>
      <c r="B4" s="4" t="inlineStr">
        <is>
          <t>​ ​ ​ ​ ​ ​ ​ ​ ​ September 30, ​ ​ ​ ​ 2021 ​ December 31, 2020 Various equipment notes payable to lenders in monthly installments ranging from $1 to $2, including interest at 6.255 percent to 12.18 percent, maturing from April 2022 through December 2022. The notes are collateralized by the financed equipment and guaranteed by a stockholder of the Company. ​ $ 163 ​ $ 270 Note payable to a bank in monthly installments beginning on January 1, 2020, of $91 plus interest at the greater of 6.00 percent per annum or the prime rate plus 1.00 percent. The note is collateralized by all assets of the Company and is due on March 1, 2023. ​ 1,637 ​ 2,454 Total ​ 1,800 ​ 2,724 Less current portion ​ 1,231 ​ 1,235 Long‑term portion ​ $ 569 ​ $ 1,489 ​</t>
        </is>
      </c>
      <c r="C4" s="4" t="inlineStr">
        <is>
          <t>​ ​ ​ ​ ​ ​ ​ ​ ​ 2020 2019 Various equipment notes payable to banks in monthly installments ranging from $542 to $1,848 , including interest at 8.25 percent to 12.18 percent maturing from April 2022 through December 2022. The notes are collateralized by the financed equipment and guaranteed by a stockholder of the Company ​ $ 269,849 ​ $ 400,502 Note payable to a bank in monthly installments beginning on January 1, 2020 of $90,909 , plus interest at the greater of 6.00 percent per annum or the prime rate plus 1.00 percent. The note is collateralized by all assets of the Company is due on March 1, 2023 ​ 2,454,545 ​ 3,000,000 Total ​ 2,724,394 ​ 3,400,502 Less current portion ​ 1,235,338 ​ 676,196 Long-term portion ​ $ 1,489,056 ​ $ 2,724,306</t>
        </is>
      </c>
    </row>
    <row r="5">
      <c r="A5" s="4" t="inlineStr">
        <is>
          <t>Summary of balance of debt matures</t>
        </is>
      </c>
      <c r="C5" s="4" t="inlineStr">
        <is>
          <t>​ ​ ​ ​ ​ Years Ending Amount 2021 ​ $ 1,235,338 2022 ​ 1,216,327 2023 ​ 272,727 2024 ​ — Total ​ $ 2,724,3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alance Sheet (Parenthetical) - $ / shares</t>
        </is>
      </c>
      <c r="B1" s="2" t="inlineStr">
        <is>
          <t>Sep. 30, 2021</t>
        </is>
      </c>
      <c r="C1" s="2" t="inlineStr">
        <is>
          <t>Dec. 31, 2020</t>
        </is>
      </c>
      <c r="D1" s="2" t="inlineStr">
        <is>
          <t>Dec. 31, 2019</t>
        </is>
      </c>
    </row>
    <row r="2">
      <c r="A2" s="3" t="inlineStr">
        <is>
          <t>Condensed Balance Sheets</t>
        </is>
      </c>
    </row>
    <row r="3">
      <c r="A3" s="4" t="inlineStr">
        <is>
          <t>Series A-1 convertible preferred stock, par value</t>
        </is>
      </c>
      <c r="C3" s="7" t="n">
        <v>0.0001</v>
      </c>
      <c r="D3" s="7" t="n">
        <v>0.0001</v>
      </c>
    </row>
    <row r="4">
      <c r="A4" s="4" t="inlineStr">
        <is>
          <t>Series A-1 convertible preferred stock, shares authorized</t>
        </is>
      </c>
      <c r="C4" s="6" t="n">
        <v>18600000</v>
      </c>
      <c r="D4" s="6" t="n">
        <v>15681260</v>
      </c>
    </row>
    <row r="5">
      <c r="A5" s="4" t="inlineStr">
        <is>
          <t>Series A-1 convertible preferred stock, shares issued</t>
        </is>
      </c>
      <c r="C5" s="6" t="n">
        <v>14404018</v>
      </c>
      <c r="D5" s="6" t="n">
        <v>14404018</v>
      </c>
    </row>
    <row r="6">
      <c r="A6" s="4" t="inlineStr">
        <is>
          <t>Common stock, par value</t>
        </is>
      </c>
      <c r="B6" s="7" t="n">
        <v>0.0001</v>
      </c>
      <c r="C6" s="7" t="n">
        <v>0.0001</v>
      </c>
      <c r="D6" s="7" t="n">
        <v>0.0001</v>
      </c>
    </row>
    <row r="7">
      <c r="A7" s="4" t="inlineStr">
        <is>
          <t>Common stock, shares authorized</t>
        </is>
      </c>
      <c r="B7" s="6" t="n">
        <v>45000000</v>
      </c>
      <c r="C7" s="6" t="n">
        <v>38500000</v>
      </c>
      <c r="D7" s="6" t="n">
        <v>31718068</v>
      </c>
    </row>
    <row r="8">
      <c r="A8" s="4" t="inlineStr">
        <is>
          <t>Common stock, shares issued</t>
        </is>
      </c>
      <c r="B8" s="6" t="n">
        <v>9361526</v>
      </c>
      <c r="C8" s="6" t="n">
        <v>7558601</v>
      </c>
      <c r="D8" s="6" t="n">
        <v>7213730</v>
      </c>
    </row>
    <row r="9">
      <c r="A9" s="4" t="inlineStr">
        <is>
          <t>Common stock, shares outstanding</t>
        </is>
      </c>
      <c r="B9" s="6" t="n">
        <v>9361526</v>
      </c>
      <c r="C9" s="6" t="n">
        <v>7558601</v>
      </c>
      <c r="D9" s="6" t="n">
        <v>721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financial liabilities measured and recorded at fair value on a recurring basis</t>
        </is>
      </c>
      <c r="B4" s="4" t="inlineStr">
        <is>
          <t>​ ​ ​ ​ ​ ​ ​ ​ ​ ​ ​ ​ ​ ​ ​ ​ December 31, 2020 ​ Level 1 Level 2 Level 3 Total Liabilities ​ ​ ​ ​ 2020 Notes Embedded Derivative ​ $ — ​ $ — ​ $ 2,817 ​ $ 2,817 2019 Note ​ — ​ — ​ 3,612 ​ 3,612</t>
        </is>
      </c>
      <c r="C4" s="4" t="inlineStr">
        <is>
          <t>​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t>
        </is>
      </c>
    </row>
    <row r="5">
      <c r="A5" s="4" t="inlineStr">
        <is>
          <t>Schedule of fair value of financial instruments that are not recorded at fair value</t>
        </is>
      </c>
      <c r="C5" s="4" t="inlineStr">
        <is>
          <t>​ ​ ​ ​ ​ ​ ​ ​ ​ December 31, 2020 ​ Principal Amount Fair Value APIC: ​ ​ 2020 Convertible Promissory Notes ​ $ 5,125,000 ​ $ 7,424,0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chedule of fair value of each option using the Black-Scholes option pricing model</t>
        </is>
      </c>
      <c r="B4" s="4" t="inlineStr">
        <is>
          <t>​ ​ ​ ​ ​ ​ ​ ​ ​ ​ 2021 2020 Approximate risk‑free rate ​ 0.88 % ​ 1.26 % Volatility ​ 42.47 % ​ 41.34 % Average expected life (years) ​ 6 years ​ 6 years ​ Dividend yield ​ 0 % ​ 0 % Weighted‑average grant date fair value per share ​ $ 14.71 ​ $ 0.53 ​ Estimated fair value of total options granted ​ $ 14,484 ​ $ 113 ​</t>
        </is>
      </c>
      <c r="C4" s="4" t="inlineStr">
        <is>
          <t>​ ​ ​ ​ ​ ​ ​ ​ ​ ​ 2020 2019 Approximate risk-free rate ​ 1.29 % ​ 1.92 % Volatility ​ 43.92 % ​ 41.96 % Average expected life (years) ​ 6 years ​ 6 years Dividend yield ​ 0 % ​ 0 % Weighted-average grant date fair value ​ $ 0.84 ​ $ 0.76 ​ Estimated fair value of total options granted ​ $ 245,553 ​ $ 505,620 ​</t>
        </is>
      </c>
    </row>
    <row r="5">
      <c r="A5" s="4" t="inlineStr">
        <is>
          <t>Schedule of option activity under the Plan</t>
        </is>
      </c>
      <c r="B5" s="4" t="inlineStr">
        <is>
          <t>​ ​ ​ ​ ​ ​ ​ ​ ​ ​ ​ ​ ​ ​ Weighted ‑ average ​ ​ ​ ​ Weighted ‑ average ​ Remaining ​ ​ Number of ​ Exercise Price ​ Contractual Term Options Shares Per Share (in years) Outstanding on December 31, 2020 7,377,807 0.22 6.53 Granted 2,409,596 14.71 Exercised (315,954) 0.32 Forfeited or expired (42,673) 0.51 Outstanding on September 30, 2021 9,428,776 3.92 6.79 Outstanding on December 31, 2019 7,234,813 0.20 7.06 Granted 540,468 0.53 Exercised (297,879) 0.07 Forfeited or expired (31,172) 0.47 Outstanding on September 30, 2020 7,446,230 0.23 6.78 Exercisable on September 30, 2021 6,054,186 0.17 5.39 Exercisable on September 30, 2020 5,331,932 0.14 6.12</t>
        </is>
      </c>
      <c r="C5" s="4" t="inlineStr">
        <is>
          <t>​ ​ ​ ​ ​ ​ ​ ​ ​ Weighted-average ​ ​ ​ ​ ​ ​ Remaining ​ ​ Number of ​ Weighted-average ​ Contractual Term Options Shares Exercise Price (in years) Outstanding at January 1, 2019 6,183,596 0.14 7.63 Granted 1,128,923 0.52 Exercised (49,132) 0.16 Forfeited or expired (28,574) 0.09 Outstanding at December 31, 2019 7,234,813 0.20 7.06 ​ ​ ​ ​ ​ ​ ​ ​ ​ Weighted-average ​ ​ ​ ​ ​ ​ Remaining ​ ​ Number of ​ Weighted-average ​ Contractual Term Options Shares Exercise Price (in years) Outstanding at January 1, 2020 7,234,813 0.20 7.06 Granted 540,468 0.53 Exercised (344,871) 0.07 Forfeited or expired (52,603) 0.50 Outstanding at December 31, 2020 7,377,807 0.22 6.53 Exercisable at December 31, 2019 4,491,038 0.10 6.23 Exercisable at December 31, 2020 5,664,314 0.15 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Schedule of reconciliation of basic weighted average common shares outstanding to diluted weighted average shares outstanding</t>
        </is>
      </c>
      <c r="B4" s="4" t="inlineStr">
        <is>
          <t>​ ​ ​ ​ ​ ​ ​ ​ ​ ​ ​ ​ ​ ​ ​ ​ Three Months Ended ​ Nine Months Ended ​ ​ September 30, ​ September 30, ​ 2021 2020 2021 2020 Net loss (attributable to common stockholders) ​ $ (55,440) ​ $ (3,003) ​ $ (291,636) ​ $ (6,329) Weighted average shares outstanding – basic and diluted ​ 9,330,805 ​ 7,414,098 ​ 8,410,583 ​ 7,296,365 Basic and fully diluted loss per share ​ $ (5.94) ​ $ (0.40) ​ $ (34.67) ​ $ (0.87)</t>
        </is>
      </c>
      <c r="C4" s="4" t="inlineStr">
        <is>
          <t>​ ​ ​ ​ ​ ​ ​ ​ ​ ​ Years Ended December 31, ​ 2020 2019 Net loss (attributable to common stockholders) ​ $ 94,461,205 ​ $ 12,284,998 Weighted average shares outstanding – basic ​ 7,352,268 ​ 7,200,808 Effect of dilutive securities: ​ ​ ​ ​ ​ Preferred stock ​ ​ — ​ — Warrants ​ — ​ — Weighted average shares outstanding – diluted ​ 7,352,268 ​ 7,200,808 Basic loss per share ​ $ (12.85) ​ $ (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future minimum annual commitments under these operating leases</t>
        </is>
      </c>
      <c r="B4" s="4" t="inlineStr">
        <is>
          <t>​ ​ ​ ​ ​ Years Ending December 31 Amount 2020 ​ $ 368,501 2021 ​ 379,416 2022 ​ 390,688 2023 ​ 306,243 Thereafter ​ — Total ​ $ 1,444,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es</t>
        </is>
      </c>
      <c r="B4" s="4" t="inlineStr">
        <is>
          <t>​ ​ ​ ​ ​ ​ ​ ​ ​ ​ December 31, ​ 2020 2019 Current income tax expense (benefit): ​ ​ ​ ​ ​ ​ Federal $ — $ — State ​ — ​ — Deferred income tax expense (benefit): ​ ​ Federal ​ 95,552 ​ 110,058 State ​ 21,964 ​ 24,579 Total income tax expense (benefit) ​ 117,516 ​ 134,637</t>
        </is>
      </c>
    </row>
    <row r="5">
      <c r="A5" s="4" t="inlineStr">
        <is>
          <t>Schedule of reconciliation of the statutory federal income tax expense to income tax</t>
        </is>
      </c>
      <c r="B5" s="4" t="inlineStr">
        <is>
          <t>​ ​ ​ ​ ​ ​ ​ ​ ​ December 31, 2020 ​ Tax Expense Effective Tax Rate Income tax expense at the federal statutory rate ​ $ (2,994,043) 21.00 % State income benefits ​ (422,425) 2.96 % Permanent Differences ​ (154,285) 1.08 % Permanent Differences – Related to Convertible Debt ​ 717,940 -5.04 % Prior year provision to return ​ 4,046 -0.03 % Net change in valuation allowance ​ 2,966,283 -20.81 % Total income tax expense (benefit) ​ 117,516 -0.84 % ​ ​ ​ ​ ​ ​ ​ ​ ​ December 31, 2019 ​ ​ Tax Expense Effective Tax Rate Income tax expense at the federal statutory rate $ (1,905,497) 21.00 % State income taxes - net of federal income tax benefits ​ (326,847) 3.60 % Permanent Differences ​ 25,008 -0.28 % Prior year provision to return ​ — 0.00 % Net change in valuation allowance ​ 2,341,973 -25.81 % Total income tax expense (benefit) ​ 134,637 -1.49 %</t>
        </is>
      </c>
    </row>
    <row r="6">
      <c r="A6" s="4" t="inlineStr">
        <is>
          <t>Schedule of tax effects of temporary differences that give rise to significant portions of the deferred income tax assets and liabilities</t>
        </is>
      </c>
      <c r="B6" s="4" t="inlineStr">
        <is>
          <t>​ ​ ​ ​ ​ ​ ​ ​ ​ December 31, ​ 2020 2019 Deferred tax assets: ​ ​ Net operating loss ​ $ 7,349,101 ​ $ 3,912,753 Other ​ 19,796 ​ 18,110 Total income tax expense (benefit) ​ 7,368,897 ​ 3,930,863 Valuation allowance ​ (6,189,651) ​ (3,223,368) Net deferred tax assets: ​ 1,179,246 ​ 707,495 Deferred tax liabilities: ​ ​ Intangibles (non-goodwill) ​ $ (2,123) ​ $ (1,661) Property and equipment ​ (1,429,276) ​ (840,471) Total deferred tax liabilities ​ (1,431,399) ​ (842,132) Total net deferred tax liability ​ $ (252,153) ​ $ (134,6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iquidity (Details) - USD ($)</t>
        </is>
      </c>
      <c r="B1" s="2" t="inlineStr">
        <is>
          <t>May 05, 2021</t>
        </is>
      </c>
      <c r="C1" s="2" t="inlineStr">
        <is>
          <t>Sep. 30, 2021</t>
        </is>
      </c>
      <c r="D1" s="2" t="inlineStr">
        <is>
          <t>Dec. 31, 2020</t>
        </is>
      </c>
      <c r="E1" s="2" t="inlineStr">
        <is>
          <t>Dec. 31, 2019</t>
        </is>
      </c>
    </row>
    <row r="2">
      <c r="A2" s="3" t="inlineStr">
        <is>
          <t>Subsequent Event [Line Items]</t>
        </is>
      </c>
    </row>
    <row r="3">
      <c r="A3" s="4" t="inlineStr">
        <is>
          <t>Accumulated deficit</t>
        </is>
      </c>
      <c r="C3" s="5" t="n">
        <v>390981000</v>
      </c>
      <c r="D3" s="5" t="n">
        <v>105312000</v>
      </c>
      <c r="E3" s="5" t="n">
        <v>16196476</v>
      </c>
    </row>
    <row r="4">
      <c r="A4" s="4" t="inlineStr">
        <is>
          <t>Subsequent event</t>
        </is>
      </c>
    </row>
    <row r="5">
      <c r="A5" s="3" t="inlineStr">
        <is>
          <t>Subsequent Event [Line Items]</t>
        </is>
      </c>
    </row>
    <row r="6">
      <c r="A6" s="4" t="inlineStr">
        <is>
          <t>Proceeds from issuance of preferred stock</t>
        </is>
      </c>
      <c r="B6" s="5" t="n">
        <v>12955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Significant Accounting Policies (Details)</t>
        </is>
      </c>
      <c r="B1" s="2" t="inlineStr">
        <is>
          <t>12 Months Ended</t>
        </is>
      </c>
    </row>
    <row r="2">
      <c r="B2" s="2" t="inlineStr">
        <is>
          <t>Dec. 31, 2020USD ($)</t>
        </is>
      </c>
      <c r="C2" s="2" t="inlineStr">
        <is>
          <t>Dec. 31, 2019USD ($)</t>
        </is>
      </c>
    </row>
    <row r="3">
      <c r="A3" s="3" t="inlineStr">
        <is>
          <t>Segment Reporting</t>
        </is>
      </c>
    </row>
    <row r="4">
      <c r="A4" s="4" t="inlineStr">
        <is>
          <t>Number of operating segment</t>
        </is>
      </c>
      <c r="B4" s="6" t="n">
        <v>1</v>
      </c>
    </row>
    <row r="5">
      <c r="A5" s="4" t="inlineStr">
        <is>
          <t>Number of reportable segment</t>
        </is>
      </c>
      <c r="B5" s="6" t="n">
        <v>1</v>
      </c>
    </row>
    <row r="6">
      <c r="A6" s="3" t="inlineStr">
        <is>
          <t>Contract Receivables</t>
        </is>
      </c>
    </row>
    <row r="7">
      <c r="A7" s="4" t="inlineStr">
        <is>
          <t>Work performed but not billed</t>
        </is>
      </c>
      <c r="B7" s="5" t="n">
        <v>224516</v>
      </c>
      <c r="C7" s="5" t="n">
        <v>34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redit Risk and Major Customers (Details) - customer</t>
        </is>
      </c>
      <c r="B1" s="2" t="inlineStr">
        <is>
          <t>12 Months Ended</t>
        </is>
      </c>
    </row>
    <row r="2">
      <c r="B2" s="2" t="inlineStr">
        <is>
          <t>Dec. 31, 2020</t>
        </is>
      </c>
      <c r="C2" s="2" t="inlineStr">
        <is>
          <t>Dec. 31, 2019</t>
        </is>
      </c>
    </row>
    <row r="3">
      <c r="A3" s="4" t="inlineStr">
        <is>
          <t>Revenue | Customer concentration | Commercial customer</t>
        </is>
      </c>
    </row>
    <row r="4">
      <c r="A4" s="3" t="inlineStr">
        <is>
          <t>Concentration Risk [Line Items]</t>
        </is>
      </c>
    </row>
    <row r="5">
      <c r="A5" s="4" t="inlineStr">
        <is>
          <t>Number of customers</t>
        </is>
      </c>
      <c r="B5" s="6" t="n">
        <v>1</v>
      </c>
      <c r="C5" s="6" t="n">
        <v>1</v>
      </c>
    </row>
    <row r="6">
      <c r="A6" s="4" t="inlineStr">
        <is>
          <t>Concentration risk percentage</t>
        </is>
      </c>
      <c r="B6" s="4" t="inlineStr">
        <is>
          <t>41.00%</t>
        </is>
      </c>
      <c r="C6" s="4" t="inlineStr">
        <is>
          <t>88.00%</t>
        </is>
      </c>
    </row>
    <row r="7">
      <c r="A7" s="4" t="inlineStr">
        <is>
          <t>Contract receivables | Credit concentration | Governmental entities</t>
        </is>
      </c>
    </row>
    <row r="8">
      <c r="A8" s="3" t="inlineStr">
        <is>
          <t>Concentration Risk [Line Items]</t>
        </is>
      </c>
    </row>
    <row r="9">
      <c r="A9" s="4" t="inlineStr">
        <is>
          <t>Number of customers</t>
        </is>
      </c>
      <c r="B9" s="6" t="n">
        <v>2</v>
      </c>
      <c r="C9" s="6" t="n">
        <v>2</v>
      </c>
    </row>
    <row r="10">
      <c r="A10" s="4" t="inlineStr">
        <is>
          <t>Concentration risk percentage</t>
        </is>
      </c>
      <c r="B10" s="4" t="inlineStr">
        <is>
          <t>100.00%</t>
        </is>
      </c>
      <c r="C10"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Property and Equipment (Details)</t>
        </is>
      </c>
      <c r="B1" s="2" t="inlineStr">
        <is>
          <t>12 Months Ended</t>
        </is>
      </c>
    </row>
    <row r="2">
      <c r="B2" s="2" t="inlineStr">
        <is>
          <t>Dec. 31, 2020USD ($)</t>
        </is>
      </c>
    </row>
    <row r="3">
      <c r="A3" s="3" t="inlineStr">
        <is>
          <t>Property, Plant and Equipment [Line Items]</t>
        </is>
      </c>
    </row>
    <row r="4">
      <c r="A4" s="4" t="inlineStr">
        <is>
          <t>Capitalizes property and equipment cost</t>
        </is>
      </c>
      <c r="B4" s="5" t="n">
        <v>1000</v>
      </c>
    </row>
    <row r="5">
      <c r="A5" s="4" t="inlineStr">
        <is>
          <t>Furniture and fixtures | Minimum</t>
        </is>
      </c>
    </row>
    <row r="6">
      <c r="A6" s="3" t="inlineStr">
        <is>
          <t>Property, Plant and Equipment [Line Items]</t>
        </is>
      </c>
    </row>
    <row r="7">
      <c r="A7" s="4" t="inlineStr">
        <is>
          <t>Estimated useful lives</t>
        </is>
      </c>
      <c r="B7" s="4" t="inlineStr">
        <is>
          <t>5 years</t>
        </is>
      </c>
    </row>
    <row r="8">
      <c r="A8" s="4" t="inlineStr">
        <is>
          <t>Furniture and fixtures | Maximum</t>
        </is>
      </c>
    </row>
    <row r="9">
      <c r="A9" s="3" t="inlineStr">
        <is>
          <t>Property, Plant and Equipment [Line Items]</t>
        </is>
      </c>
    </row>
    <row r="10">
      <c r="A10" s="4" t="inlineStr">
        <is>
          <t>Estimated useful lives</t>
        </is>
      </c>
      <c r="B10" s="4" t="inlineStr">
        <is>
          <t>7 years</t>
        </is>
      </c>
    </row>
    <row r="11">
      <c r="A11" s="4" t="inlineStr">
        <is>
          <t>Computer equipment | Minimum</t>
        </is>
      </c>
    </row>
    <row r="12">
      <c r="A12" s="3" t="inlineStr">
        <is>
          <t>Property, Plant and Equipment [Line Items]</t>
        </is>
      </c>
    </row>
    <row r="13">
      <c r="A13" s="4" t="inlineStr">
        <is>
          <t>Estimated useful lives</t>
        </is>
      </c>
      <c r="B13" s="4" t="inlineStr">
        <is>
          <t>3 years</t>
        </is>
      </c>
    </row>
    <row r="14">
      <c r="A14" s="4" t="inlineStr">
        <is>
          <t>Computer equipment | Maximum</t>
        </is>
      </c>
    </row>
    <row r="15">
      <c r="A15" s="3" t="inlineStr">
        <is>
          <t>Property, Plant and Equipment [Line Items]</t>
        </is>
      </c>
    </row>
    <row r="16">
      <c r="A16" s="4" t="inlineStr">
        <is>
          <t>Estimated useful lives</t>
        </is>
      </c>
      <c r="B16" s="4" t="inlineStr">
        <is>
          <t>5 years</t>
        </is>
      </c>
    </row>
    <row r="17">
      <c r="A17" s="4" t="inlineStr">
        <is>
          <t>Leasehold improvements | Minimum</t>
        </is>
      </c>
    </row>
    <row r="18">
      <c r="A18" s="3" t="inlineStr">
        <is>
          <t>Property, Plant and Equipment [Line Items]</t>
        </is>
      </c>
    </row>
    <row r="19">
      <c r="A19" s="4" t="inlineStr">
        <is>
          <t>Estimated useful lives</t>
        </is>
      </c>
      <c r="B19" s="4" t="inlineStr">
        <is>
          <t>5 years</t>
        </is>
      </c>
    </row>
    <row r="20">
      <c r="A20" s="4" t="inlineStr">
        <is>
          <t>Leasehold improvements | Maximum</t>
        </is>
      </c>
    </row>
    <row r="21">
      <c r="A21" s="3" t="inlineStr">
        <is>
          <t>Property, Plant and Equipment [Line Items]</t>
        </is>
      </c>
    </row>
    <row r="22">
      <c r="A22" s="4" t="inlineStr">
        <is>
          <t>Estimated useful lives</t>
        </is>
      </c>
      <c r="B2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 Intangible Assets (Details)</t>
        </is>
      </c>
      <c r="B1" s="2" t="inlineStr">
        <is>
          <t>9 Months Ended</t>
        </is>
      </c>
      <c r="C1" s="2" t="inlineStr">
        <is>
          <t>12 Months Ended</t>
        </is>
      </c>
    </row>
    <row r="2">
      <c r="B2" s="2" t="inlineStr">
        <is>
          <t>Sep. 30, 2021</t>
        </is>
      </c>
      <c r="C2" s="2" t="inlineStr">
        <is>
          <t>Dec. 31, 2020</t>
        </is>
      </c>
    </row>
    <row r="3">
      <c r="A3" s="4" t="inlineStr">
        <is>
          <t>Minimum</t>
        </is>
      </c>
    </row>
    <row r="4">
      <c r="A4" s="3" t="inlineStr">
        <is>
          <t>Finite-Lived Intangible Assets [Line Items]</t>
        </is>
      </c>
    </row>
    <row r="5">
      <c r="A5" s="4" t="inlineStr">
        <is>
          <t>Estimated useful life of intangible assets</t>
        </is>
      </c>
      <c r="B5" s="4" t="inlineStr">
        <is>
          <t>3 years</t>
        </is>
      </c>
      <c r="C5" s="4" t="inlineStr">
        <is>
          <t>4 years</t>
        </is>
      </c>
    </row>
    <row r="6">
      <c r="A6" s="4" t="inlineStr">
        <is>
          <t>Maximum</t>
        </is>
      </c>
    </row>
    <row r="7">
      <c r="A7" s="3" t="inlineStr">
        <is>
          <t>Finite-Lived Intangible Assets [Line Items]</t>
        </is>
      </c>
    </row>
    <row r="8">
      <c r="A8" s="4" t="inlineStr">
        <is>
          <t>Estimated useful life of intangible assets</t>
        </is>
      </c>
      <c r="B8" s="4" t="inlineStr">
        <is>
          <t>20 years</t>
        </is>
      </c>
      <c r="C8"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lated party support services</t>
        </is>
      </c>
      <c r="G3" s="5" t="n">
        <v>246237</v>
      </c>
    </row>
    <row r="4">
      <c r="A4" s="4" t="inlineStr">
        <is>
          <t>Total collaboration and support revenue</t>
        </is>
      </c>
      <c r="B4" s="5" t="n">
        <v>628000</v>
      </c>
      <c r="C4" s="5" t="n">
        <v>572000</v>
      </c>
      <c r="D4" s="5" t="n">
        <v>1669000</v>
      </c>
      <c r="E4" s="5" t="n">
        <v>1517000</v>
      </c>
      <c r="F4" s="5" t="n">
        <v>2103076</v>
      </c>
      <c r="G4" s="6" t="n">
        <v>2275790</v>
      </c>
    </row>
    <row r="5">
      <c r="A5" s="3" t="inlineStr">
        <is>
          <t>Operating Expenses</t>
        </is>
      </c>
    </row>
    <row r="6">
      <c r="A6" s="4" t="inlineStr">
        <is>
          <t>Research and development</t>
        </is>
      </c>
      <c r="B6" s="6" t="n">
        <v>4400000</v>
      </c>
      <c r="C6" s="6" t="n">
        <v>2384000</v>
      </c>
      <c r="D6" s="6" t="n">
        <v>10709000</v>
      </c>
      <c r="E6" s="6" t="n">
        <v>7506000</v>
      </c>
      <c r="F6" s="6" t="n">
        <v>9593474</v>
      </c>
      <c r="G6" s="6" t="n">
        <v>7240702</v>
      </c>
    </row>
    <row r="7">
      <c r="A7" s="4" t="inlineStr">
        <is>
          <t>Direct costs</t>
        </is>
      </c>
      <c r="B7" s="6" t="n">
        <v>709000</v>
      </c>
      <c r="C7" s="6" t="n">
        <v>467000</v>
      </c>
      <c r="D7" s="6" t="n">
        <v>1764000</v>
      </c>
      <c r="E7" s="6" t="n">
        <v>1234000</v>
      </c>
      <c r="F7" s="6" t="n">
        <v>1670444</v>
      </c>
      <c r="G7" s="6" t="n">
        <v>1821483</v>
      </c>
    </row>
    <row r="8">
      <c r="A8" s="4" t="inlineStr">
        <is>
          <t>Marketing and sales</t>
        </is>
      </c>
      <c r="B8" s="6" t="n">
        <v>729000</v>
      </c>
      <c r="C8" s="6" t="n">
        <v>309000</v>
      </c>
      <c r="D8" s="6" t="n">
        <v>1819000</v>
      </c>
      <c r="E8" s="6" t="n">
        <v>926000</v>
      </c>
      <c r="F8" s="6" t="n">
        <v>1204827</v>
      </c>
      <c r="G8" s="6" t="n">
        <v>1543783</v>
      </c>
    </row>
    <row r="9">
      <c r="A9" s="4" t="inlineStr">
        <is>
          <t>Finance and administrative</t>
        </is>
      </c>
      <c r="B9" s="6" t="n">
        <v>3271000</v>
      </c>
      <c r="C9" s="6" t="n">
        <v>302000</v>
      </c>
      <c r="D9" s="6" t="n">
        <v>6200000</v>
      </c>
      <c r="E9" s="6" t="n">
        <v>935000</v>
      </c>
      <c r="F9" s="6" t="n">
        <v>1227372</v>
      </c>
      <c r="G9" s="6" t="n">
        <v>916567</v>
      </c>
    </row>
    <row r="10">
      <c r="A10" s="4" t="inlineStr">
        <is>
          <t>Total operating Expenses</t>
        </is>
      </c>
      <c r="B10" s="6" t="n">
        <v>9109000</v>
      </c>
      <c r="C10" s="6" t="n">
        <v>3462000</v>
      </c>
      <c r="D10" s="6" t="n">
        <v>20492000</v>
      </c>
      <c r="E10" s="6" t="n">
        <v>10601000</v>
      </c>
      <c r="F10" s="6" t="n">
        <v>13696117</v>
      </c>
      <c r="G10" s="6" t="n">
        <v>11522535</v>
      </c>
    </row>
    <row r="11">
      <c r="A11" s="4" t="inlineStr">
        <is>
          <t>Operating (Loss)</t>
        </is>
      </c>
      <c r="B11" s="6" t="n">
        <v>-8481000</v>
      </c>
      <c r="C11" s="6" t="n">
        <v>-2890000</v>
      </c>
      <c r="D11" s="6" t="n">
        <v>-18823000</v>
      </c>
      <c r="E11" s="6" t="n">
        <v>-9084000</v>
      </c>
      <c r="F11" s="6" t="n">
        <v>-11593041</v>
      </c>
      <c r="G11" s="6" t="n">
        <v>-9246745</v>
      </c>
    </row>
    <row r="12">
      <c r="A12" s="3" t="inlineStr">
        <is>
          <t>Nonoperating Income (Expense)</t>
        </is>
      </c>
    </row>
    <row r="13">
      <c r="A13" s="4" t="inlineStr">
        <is>
          <t>Interest income</t>
        </is>
      </c>
      <c r="B13" s="6" t="n">
        <v>18000</v>
      </c>
      <c r="C13" s="6" t="n">
        <v>1000</v>
      </c>
      <c r="D13" s="6" t="n">
        <v>27000</v>
      </c>
      <c r="E13" s="6" t="n">
        <v>27000</v>
      </c>
      <c r="F13" s="6" t="n">
        <v>28076</v>
      </c>
      <c r="G13" s="6" t="n">
        <v>232316</v>
      </c>
    </row>
    <row r="14">
      <c r="A14" s="4" t="inlineStr">
        <is>
          <t>Interest expense</t>
        </is>
      </c>
      <c r="B14" s="6" t="n">
        <v>-32000</v>
      </c>
      <c r="C14" s="6" t="n">
        <v>-89000</v>
      </c>
      <c r="D14" s="6" t="n">
        <v>-374000</v>
      </c>
      <c r="E14" s="6" t="n">
        <v>-266000</v>
      </c>
      <c r="F14" s="6" t="n">
        <v>-361272</v>
      </c>
      <c r="G14" s="6" t="n">
        <v>-59366</v>
      </c>
    </row>
    <row r="15">
      <c r="A15" s="4" t="inlineStr">
        <is>
          <t>Loss from change in fair value of debt</t>
        </is>
      </c>
      <c r="D15" s="6" t="n">
        <v>-263000</v>
      </c>
      <c r="E15" s="6" t="n">
        <v>-112000</v>
      </c>
      <c r="F15" s="6" t="n">
        <v>-436926</v>
      </c>
    </row>
    <row r="16">
      <c r="A16" s="4" t="inlineStr">
        <is>
          <t>Loss from change in fair value of embedded derivative liability</t>
        </is>
      </c>
      <c r="D16" s="6" t="n">
        <v>-2680000</v>
      </c>
      <c r="F16" s="6" t="n">
        <v>-2817000</v>
      </c>
    </row>
    <row r="17">
      <c r="A17" s="4" t="inlineStr">
        <is>
          <t>Gain on loan extinguishment</t>
        </is>
      </c>
      <c r="F17" s="6" t="n">
        <v>922815</v>
      </c>
    </row>
    <row r="18">
      <c r="A18" s="4" t="inlineStr">
        <is>
          <t>Total non-operating (expense)</t>
        </is>
      </c>
      <c r="B18" s="6" t="n">
        <v>-16000</v>
      </c>
      <c r="C18" s="6" t="n">
        <v>-88000</v>
      </c>
      <c r="D18" s="6" t="n">
        <v>-6129000</v>
      </c>
      <c r="E18" s="6" t="n">
        <v>-239000</v>
      </c>
      <c r="F18" s="6" t="n">
        <v>-2664307</v>
      </c>
      <c r="G18" s="6" t="n">
        <v>172950</v>
      </c>
    </row>
    <row r="19">
      <c r="A19" s="4" t="inlineStr">
        <is>
          <t>Pretax (Loss)</t>
        </is>
      </c>
      <c r="B19" s="6" t="n">
        <v>-8497000</v>
      </c>
      <c r="C19" s="6" t="n">
        <v>-2978000</v>
      </c>
      <c r="D19" s="6" t="n">
        <v>-24952000</v>
      </c>
      <c r="E19" s="6" t="n">
        <v>-9323000</v>
      </c>
      <c r="F19" s="6" t="n">
        <v>-14257348</v>
      </c>
      <c r="G19" s="6" t="n">
        <v>-9073795</v>
      </c>
    </row>
    <row r="20">
      <c r="A20" s="4" t="inlineStr">
        <is>
          <t>Income tax expense</t>
        </is>
      </c>
      <c r="B20" s="6" t="n">
        <v>-47000</v>
      </c>
      <c r="C20" s="6" t="n">
        <v>25000</v>
      </c>
      <c r="D20" s="6" t="n">
        <v>-88000</v>
      </c>
      <c r="E20" s="6" t="n">
        <v>77000</v>
      </c>
      <c r="F20" s="6" t="n">
        <v>117516</v>
      </c>
      <c r="G20" s="6" t="n">
        <v>134637</v>
      </c>
    </row>
    <row r="21">
      <c r="A21" s="4" t="inlineStr">
        <is>
          <t>Net (Loss)</t>
        </is>
      </c>
      <c r="B21" s="6" t="n">
        <v>-8450000</v>
      </c>
      <c r="C21" s="6" t="n">
        <v>-3003000</v>
      </c>
      <c r="D21" s="6" t="n">
        <v>-24864000</v>
      </c>
      <c r="E21" s="6" t="n">
        <v>-9400000</v>
      </c>
      <c r="F21" s="6" t="n">
        <v>-14374864</v>
      </c>
      <c r="G21" s="6" t="n">
        <v>-9208432</v>
      </c>
    </row>
    <row r="22">
      <c r="A22" s="4" t="inlineStr">
        <is>
          <t>Deemed dividend related to Series A-1 redeemable preferred stock</t>
        </is>
      </c>
      <c r="B22" s="6" t="n">
        <v>-46990000</v>
      </c>
      <c r="D22" s="6" t="n">
        <v>-266772000</v>
      </c>
      <c r="E22" s="6" t="n">
        <v>3071000</v>
      </c>
      <c r="F22" s="6" t="n">
        <v>-80086341</v>
      </c>
      <c r="G22" s="6" t="n">
        <v>-3076566</v>
      </c>
    </row>
    <row r="23">
      <c r="A23" s="4" t="inlineStr">
        <is>
          <t>Net (Loss) Attributable to Common Stockholders</t>
        </is>
      </c>
      <c r="B23" s="5" t="n">
        <v>-55440000</v>
      </c>
      <c r="C23" s="5" t="n">
        <v>-3003000</v>
      </c>
      <c r="D23" s="5" t="n">
        <v>-291636000</v>
      </c>
      <c r="E23" s="5" t="n">
        <v>-6329000</v>
      </c>
      <c r="F23" s="5" t="n">
        <v>-94461205</v>
      </c>
      <c r="G23" s="5" t="n">
        <v>-12284998</v>
      </c>
    </row>
    <row r="24">
      <c r="A24" s="4" t="inlineStr">
        <is>
          <t>Basic (loss) per share:</t>
        </is>
      </c>
      <c r="B24" s="8" t="n">
        <v>-5.94</v>
      </c>
      <c r="C24" s="8" t="n">
        <v>-0.4</v>
      </c>
      <c r="D24" s="8" t="n">
        <v>-34.67</v>
      </c>
      <c r="E24" s="8" t="n">
        <v>-0.87</v>
      </c>
      <c r="F24" s="8" t="n">
        <v>-12.85</v>
      </c>
      <c r="G24" s="8" t="n">
        <v>-1.71</v>
      </c>
    </row>
    <row r="25">
      <c r="A25" s="4" t="inlineStr">
        <is>
          <t>Fully diluted (loss) per share:</t>
        </is>
      </c>
      <c r="B25" s="8" t="n">
        <v>-5.94</v>
      </c>
      <c r="C25" s="8" t="n">
        <v>-0.4</v>
      </c>
      <c r="D25" s="8" t="n">
        <v>-34.67</v>
      </c>
      <c r="E25" s="8" t="n">
        <v>-0.87</v>
      </c>
      <c r="F25" s="8" t="n">
        <v>-12.85</v>
      </c>
      <c r="G25" s="8" t="n">
        <v>-1.71</v>
      </c>
    </row>
    <row r="26">
      <c r="A26" s="4" t="inlineStr">
        <is>
          <t>Basic weighted average shares outstanding - Year to date</t>
        </is>
      </c>
      <c r="B26" s="6" t="n">
        <v>9330805</v>
      </c>
      <c r="C26" s="6" t="n">
        <v>7414098</v>
      </c>
      <c r="D26" s="6" t="n">
        <v>8410583</v>
      </c>
      <c r="E26" s="6" t="n">
        <v>7296365</v>
      </c>
      <c r="F26" s="6" t="n">
        <v>7352268</v>
      </c>
      <c r="G26" s="6" t="n">
        <v>7200808</v>
      </c>
    </row>
    <row r="27">
      <c r="A27" s="4" t="inlineStr">
        <is>
          <t>Diluted weighted average shares outstanding - Year to date</t>
        </is>
      </c>
      <c r="B27" s="6" t="n">
        <v>9330805</v>
      </c>
      <c r="C27" s="6" t="n">
        <v>7414098</v>
      </c>
      <c r="D27" s="6" t="n">
        <v>8410583</v>
      </c>
      <c r="E27" s="6" t="n">
        <v>7296365</v>
      </c>
      <c r="F27" s="6" t="n">
        <v>7352268</v>
      </c>
      <c r="G27" s="6" t="n">
        <v>7200808</v>
      </c>
    </row>
    <row r="28">
      <c r="A28" s="4" t="inlineStr">
        <is>
          <t>Commercial</t>
        </is>
      </c>
    </row>
    <row r="29">
      <c r="A29" s="4" t="inlineStr">
        <is>
          <t>Commercial and Governmental revenue</t>
        </is>
      </c>
      <c r="C29" s="5" t="n">
        <v>196000</v>
      </c>
      <c r="D29" s="5" t="n">
        <v>36000</v>
      </c>
      <c r="E29" s="5" t="n">
        <v>732000</v>
      </c>
      <c r="F29" s="5" t="n">
        <v>905868</v>
      </c>
      <c r="G29" s="5" t="n">
        <v>1784680</v>
      </c>
    </row>
    <row r="30">
      <c r="A30" s="4" t="inlineStr">
        <is>
          <t>Governmental</t>
        </is>
      </c>
    </row>
    <row r="31">
      <c r="A31" s="4" t="inlineStr">
        <is>
          <t>Commercial and Governmental revenue</t>
        </is>
      </c>
      <c r="B31" s="5" t="n">
        <v>628000</v>
      </c>
      <c r="C31" s="5" t="n">
        <v>376000</v>
      </c>
      <c r="D31" s="5" t="n">
        <v>1633000</v>
      </c>
      <c r="E31" s="5" t="n">
        <v>785000</v>
      </c>
      <c r="F31" s="5" t="n">
        <v>1197208</v>
      </c>
      <c r="G31" s="5" t="n">
        <v>24487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ignificant Accounting Policies</t>
        </is>
      </c>
    </row>
    <row r="4">
      <c r="A4" s="4" t="inlineStr">
        <is>
          <t>Expected dividend yield</t>
        </is>
      </c>
      <c r="D4" s="4" t="inlineStr">
        <is>
          <t>0.00%</t>
        </is>
      </c>
      <c r="E4" s="4" t="inlineStr">
        <is>
          <t>0.00%</t>
        </is>
      </c>
      <c r="F4" s="4" t="inlineStr">
        <is>
          <t>0.00%</t>
        </is>
      </c>
      <c r="G4" s="4" t="inlineStr">
        <is>
          <t>0.00%</t>
        </is>
      </c>
    </row>
    <row r="5">
      <c r="A5" s="3" t="inlineStr">
        <is>
          <t>Collaborative and Support Revenue</t>
        </is>
      </c>
    </row>
    <row r="6">
      <c r="A6" s="4" t="inlineStr">
        <is>
          <t>Deferred revenue</t>
        </is>
      </c>
      <c r="B6" s="5" t="n">
        <v>58000</v>
      </c>
      <c r="D6" s="5" t="n">
        <v>58000</v>
      </c>
      <c r="F6" s="5" t="n">
        <v>38414</v>
      </c>
      <c r="G6" s="5" t="n">
        <v>459389</v>
      </c>
    </row>
    <row r="7">
      <c r="A7" s="3" t="inlineStr">
        <is>
          <t>Research and Development</t>
        </is>
      </c>
    </row>
    <row r="8">
      <c r="A8" s="4" t="inlineStr">
        <is>
          <t>Research and Development Expense</t>
        </is>
      </c>
      <c r="B8" s="6" t="n">
        <v>4400000</v>
      </c>
      <c r="C8" s="5" t="n">
        <v>2384000</v>
      </c>
      <c r="D8" s="6" t="n">
        <v>10709000</v>
      </c>
      <c r="E8" s="5" t="n">
        <v>7506000</v>
      </c>
      <c r="F8" s="6" t="n">
        <v>9593474</v>
      </c>
      <c r="G8" s="6" t="n">
        <v>7240702</v>
      </c>
    </row>
    <row r="9">
      <c r="A9" s="3" t="inlineStr">
        <is>
          <t>Advertising Expense</t>
        </is>
      </c>
    </row>
    <row r="10">
      <c r="A10" s="4" t="inlineStr">
        <is>
          <t>Advertising expense</t>
        </is>
      </c>
      <c r="F10" s="6" t="n">
        <v>15020</v>
      </c>
      <c r="G10" s="6" t="n">
        <v>156393</v>
      </c>
    </row>
    <row r="11">
      <c r="A11" s="3" t="inlineStr">
        <is>
          <t>Income Taxes</t>
        </is>
      </c>
    </row>
    <row r="12">
      <c r="A12" s="4" t="inlineStr">
        <is>
          <t>Uncertain tax position</t>
        </is>
      </c>
      <c r="B12" s="5" t="n">
        <v>0</v>
      </c>
      <c r="D12" s="6" t="n">
        <v>0</v>
      </c>
      <c r="F12" s="6" t="n">
        <v>0</v>
      </c>
      <c r="G12" s="6" t="n">
        <v>0</v>
      </c>
    </row>
    <row r="13">
      <c r="A13" s="4" t="inlineStr">
        <is>
          <t>Interest or penalties</t>
        </is>
      </c>
      <c r="D13" s="5" t="n">
        <v>0</v>
      </c>
      <c r="F13" s="5" t="n">
        <v>0</v>
      </c>
      <c r="G13" s="5" t="n">
        <v>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Net, by Type [Abstract]</t>
        </is>
      </c>
    </row>
    <row r="4">
      <c r="A4" s="4" t="inlineStr">
        <is>
          <t>Gross property and equipment</t>
        </is>
      </c>
      <c r="B4" s="5" t="n">
        <v>19219000</v>
      </c>
      <c r="D4" s="5" t="n">
        <v>19219000</v>
      </c>
      <c r="F4" s="5" t="n">
        <v>12626000</v>
      </c>
      <c r="G4" s="5" t="n">
        <v>11540892</v>
      </c>
    </row>
    <row r="5">
      <c r="A5" s="4" t="inlineStr">
        <is>
          <t>Accumulated depreciation</t>
        </is>
      </c>
      <c r="B5" s="6" t="n">
        <v>5814000</v>
      </c>
      <c r="D5" s="6" t="n">
        <v>5814000</v>
      </c>
      <c r="F5" s="6" t="n">
        <v>4144569</v>
      </c>
      <c r="G5" s="6" t="n">
        <v>2078823</v>
      </c>
    </row>
    <row r="6">
      <c r="A6" s="4" t="inlineStr">
        <is>
          <t>Net property and equipment</t>
        </is>
      </c>
      <c r="B6" s="6" t="n">
        <v>13405000</v>
      </c>
      <c r="D6" s="6" t="n">
        <v>13405000</v>
      </c>
      <c r="F6" s="6" t="n">
        <v>8480657</v>
      </c>
      <c r="G6" s="6" t="n">
        <v>9462069</v>
      </c>
    </row>
    <row r="7">
      <c r="A7" s="4" t="inlineStr">
        <is>
          <t>Depreciation and amortization expense</t>
        </is>
      </c>
      <c r="D7" s="6" t="n">
        <v>1673000</v>
      </c>
      <c r="E7" s="5" t="n">
        <v>1471000</v>
      </c>
      <c r="F7" s="6" t="n">
        <v>2067461</v>
      </c>
      <c r="G7" s="6" t="n">
        <v>1439488</v>
      </c>
    </row>
    <row r="8">
      <c r="A8" s="4" t="inlineStr">
        <is>
          <t>Construction in progress</t>
        </is>
      </c>
      <c r="B8" s="6" t="n">
        <v>3247000</v>
      </c>
      <c r="D8" s="6" t="n">
        <v>3247000</v>
      </c>
      <c r="F8" s="6" t="n">
        <v>111341</v>
      </c>
      <c r="G8" s="6" t="n">
        <v>1235854</v>
      </c>
    </row>
    <row r="9">
      <c r="A9" s="4" t="inlineStr">
        <is>
          <t>Purchase commitments</t>
        </is>
      </c>
      <c r="F9" s="6" t="n">
        <v>0</v>
      </c>
      <c r="G9" s="6" t="n">
        <v>0</v>
      </c>
    </row>
    <row r="10">
      <c r="A10" s="4" t="inlineStr">
        <is>
          <t>Property, Plant and Equipment</t>
        </is>
      </c>
    </row>
    <row r="11">
      <c r="A11" s="3" t="inlineStr">
        <is>
          <t>Property, Plant and Equipment, Net, by Type [Abstract]</t>
        </is>
      </c>
    </row>
    <row r="12">
      <c r="A12" s="4" t="inlineStr">
        <is>
          <t>Depreciation and amortization expense</t>
        </is>
      </c>
      <c r="B12" s="6" t="n">
        <v>569000</v>
      </c>
      <c r="C12" s="5" t="n">
        <v>509000</v>
      </c>
      <c r="D12" s="6" t="n">
        <v>1666000</v>
      </c>
      <c r="E12" s="5" t="n">
        <v>1465000</v>
      </c>
      <c r="F12" s="6" t="n">
        <v>2065746</v>
      </c>
      <c r="G12" s="6" t="n">
        <v>1431873</v>
      </c>
    </row>
    <row r="13">
      <c r="A13" s="4" t="inlineStr">
        <is>
          <t>Construction in progress</t>
        </is>
      </c>
      <c r="B13" s="6" t="n">
        <v>2891000</v>
      </c>
      <c r="D13" s="6" t="n">
        <v>2891000</v>
      </c>
    </row>
    <row r="14">
      <c r="A14" s="4" t="inlineStr">
        <is>
          <t>Laboratory equipment</t>
        </is>
      </c>
    </row>
    <row r="15">
      <c r="A15" s="3" t="inlineStr">
        <is>
          <t>Property, Plant and Equipment, Net, by Type [Abstract]</t>
        </is>
      </c>
    </row>
    <row r="16">
      <c r="A16" s="4" t="inlineStr">
        <is>
          <t>Gross property and equipment</t>
        </is>
      </c>
      <c r="B16" s="6" t="n">
        <v>7914000</v>
      </c>
      <c r="D16" s="6" t="n">
        <v>7914000</v>
      </c>
      <c r="F16" s="6" t="n">
        <v>7503736</v>
      </c>
      <c r="G16" s="6" t="n">
        <v>5495603</v>
      </c>
    </row>
    <row r="17">
      <c r="A17" s="4" t="inlineStr">
        <is>
          <t>Leasehold improvements</t>
        </is>
      </c>
    </row>
    <row r="18">
      <c r="A18" s="3" t="inlineStr">
        <is>
          <t>Property, Plant and Equipment, Net, by Type [Abstract]</t>
        </is>
      </c>
    </row>
    <row r="19">
      <c r="A19" s="4" t="inlineStr">
        <is>
          <t>Gross property and equipment</t>
        </is>
      </c>
      <c r="B19" s="6" t="n">
        <v>4674000</v>
      </c>
      <c r="D19" s="6" t="n">
        <v>4674000</v>
      </c>
      <c r="F19" s="6" t="n">
        <v>4661643</v>
      </c>
      <c r="G19" s="6" t="n">
        <v>4503133</v>
      </c>
    </row>
    <row r="20">
      <c r="A20" s="4" t="inlineStr">
        <is>
          <t>Computer equipment</t>
        </is>
      </c>
    </row>
    <row r="21">
      <c r="A21" s="3" t="inlineStr">
        <is>
          <t>Property, Plant and Equipment, Net, by Type [Abstract]</t>
        </is>
      </c>
    </row>
    <row r="22">
      <c r="A22" s="4" t="inlineStr">
        <is>
          <t>Gross property and equipment</t>
        </is>
      </c>
      <c r="B22" s="6" t="n">
        <v>282000</v>
      </c>
      <c r="D22" s="6" t="n">
        <v>282000</v>
      </c>
      <c r="F22" s="6" t="n">
        <v>180736</v>
      </c>
      <c r="G22" s="6" t="n">
        <v>159106</v>
      </c>
    </row>
    <row r="23">
      <c r="A23" s="4" t="inlineStr">
        <is>
          <t>Furniture and fixtures</t>
        </is>
      </c>
    </row>
    <row r="24">
      <c r="A24" s="3" t="inlineStr">
        <is>
          <t>Property, Plant and Equipment, Net, by Type [Abstract]</t>
        </is>
      </c>
    </row>
    <row r="25">
      <c r="A25" s="4" t="inlineStr">
        <is>
          <t>Gross property and equipment</t>
        </is>
      </c>
      <c r="B25" s="6" t="n">
        <v>211000</v>
      </c>
      <c r="D25" s="6" t="n">
        <v>211000</v>
      </c>
      <c r="F25" s="6" t="n">
        <v>167770</v>
      </c>
      <c r="G25" s="6" t="n">
        <v>147196</v>
      </c>
    </row>
    <row r="26">
      <c r="A26" s="4" t="inlineStr">
        <is>
          <t>Construction in progress</t>
        </is>
      </c>
    </row>
    <row r="27">
      <c r="A27" s="3" t="inlineStr">
        <is>
          <t>Property, Plant and Equipment, Net, by Type [Abstract]</t>
        </is>
      </c>
    </row>
    <row r="28">
      <c r="A28" s="4" t="inlineStr">
        <is>
          <t>Gross property and equipment</t>
        </is>
      </c>
      <c r="B28" s="5" t="n">
        <v>6138000</v>
      </c>
      <c r="D28" s="5" t="n">
        <v>6138000</v>
      </c>
      <c r="F28" s="5" t="n">
        <v>111341</v>
      </c>
      <c r="G28" s="5" t="n">
        <v>123585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 lived intangible assets net</t>
        </is>
      </c>
    </row>
    <row r="4">
      <c r="A4" s="4" t="inlineStr">
        <is>
          <t>Gross Carrying Amount</t>
        </is>
      </c>
      <c r="B4" s="5" t="n">
        <v>470000</v>
      </c>
      <c r="D4" s="5" t="n">
        <v>470000</v>
      </c>
      <c r="F4" s="5" t="n">
        <v>280694</v>
      </c>
      <c r="G4" s="5" t="n">
        <v>240380</v>
      </c>
    </row>
    <row r="5">
      <c r="A5" s="4" t="inlineStr">
        <is>
          <t>Accumulated Amortization</t>
        </is>
      </c>
      <c r="B5" s="6" t="n">
        <v>-40000</v>
      </c>
      <c r="D5" s="6" t="n">
        <v>-40000</v>
      </c>
      <c r="F5" s="6" t="n">
        <v>-32522</v>
      </c>
      <c r="G5" s="6" t="n">
        <v>-23798</v>
      </c>
    </row>
    <row r="6">
      <c r="A6" s="4" t="inlineStr">
        <is>
          <t>Amortization expense for intangible assets</t>
        </is>
      </c>
      <c r="B6" s="6" t="n">
        <v>2000</v>
      </c>
      <c r="C6" s="5" t="n">
        <v>2000</v>
      </c>
      <c r="D6" s="6" t="n">
        <v>7000</v>
      </c>
      <c r="E6" s="5" t="n">
        <v>6000</v>
      </c>
      <c r="F6" s="6" t="n">
        <v>8724</v>
      </c>
      <c r="G6" s="6" t="n">
        <v>7615</v>
      </c>
    </row>
    <row r="7">
      <c r="A7" s="4" t="inlineStr">
        <is>
          <t>Licenses</t>
        </is>
      </c>
    </row>
    <row r="8">
      <c r="A8" s="3" t="inlineStr">
        <is>
          <t>Finite lived intangible assets net</t>
        </is>
      </c>
    </row>
    <row r="9">
      <c r="A9" s="4" t="inlineStr">
        <is>
          <t>Gross Carrying Amount</t>
        </is>
      </c>
      <c r="B9" s="6" t="n">
        <v>149000</v>
      </c>
      <c r="D9" s="6" t="n">
        <v>149000</v>
      </c>
      <c r="F9" s="6" t="n">
        <v>147242</v>
      </c>
      <c r="G9" s="6" t="n">
        <v>137352</v>
      </c>
    </row>
    <row r="10">
      <c r="A10" s="4" t="inlineStr">
        <is>
          <t>Accumulated Amortization</t>
        </is>
      </c>
      <c r="B10" s="6" t="n">
        <v>-40000</v>
      </c>
      <c r="D10" s="6" t="n">
        <v>-40000</v>
      </c>
      <c r="F10" s="6" t="n">
        <v>-32522</v>
      </c>
      <c r="G10" s="6" t="n">
        <v>-23798</v>
      </c>
    </row>
    <row r="11">
      <c r="A11" s="4" t="inlineStr">
        <is>
          <t>Patents pending</t>
        </is>
      </c>
    </row>
    <row r="12">
      <c r="A12" s="3" t="inlineStr">
        <is>
          <t>Finite lived intangible assets net</t>
        </is>
      </c>
    </row>
    <row r="13">
      <c r="A13" s="4" t="inlineStr">
        <is>
          <t>Gross Carrying Amount</t>
        </is>
      </c>
      <c r="B13" s="6" t="n">
        <v>312000</v>
      </c>
      <c r="D13" s="6" t="n">
        <v>312000</v>
      </c>
      <c r="F13" s="6" t="n">
        <v>125000</v>
      </c>
      <c r="G13" s="6" t="n">
        <v>93841</v>
      </c>
    </row>
    <row r="14">
      <c r="A14" s="4" t="inlineStr">
        <is>
          <t>Trademarks</t>
        </is>
      </c>
    </row>
    <row r="15">
      <c r="A15" s="3" t="inlineStr">
        <is>
          <t>Finite lived intangible assets net</t>
        </is>
      </c>
    </row>
    <row r="16">
      <c r="A16" s="4" t="inlineStr">
        <is>
          <t>Gross Carrying Amount</t>
        </is>
      </c>
      <c r="B16" s="5" t="n">
        <v>9000</v>
      </c>
      <c r="D16" s="5" t="n">
        <v>9000</v>
      </c>
      <c r="F16" s="5" t="n">
        <v>9187</v>
      </c>
      <c r="G16" s="5" t="n">
        <v>9187</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Long-term Deb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Long term debt</t>
        </is>
      </c>
      <c r="B4" s="5" t="n">
        <v>1800000</v>
      </c>
      <c r="C4" s="5" t="n">
        <v>2724394</v>
      </c>
      <c r="D4" s="5" t="n">
        <v>3400502</v>
      </c>
    </row>
    <row r="5">
      <c r="A5" s="4" t="inlineStr">
        <is>
          <t>Less current portion</t>
        </is>
      </c>
      <c r="B5" s="6" t="n">
        <v>1231000</v>
      </c>
      <c r="C5" s="6" t="n">
        <v>1235338</v>
      </c>
      <c r="D5" s="6" t="n">
        <v>676196</v>
      </c>
    </row>
    <row r="6">
      <c r="A6" s="4" t="inlineStr">
        <is>
          <t>Long-term portion</t>
        </is>
      </c>
      <c r="B6" s="6" t="n">
        <v>569000</v>
      </c>
      <c r="C6" s="6" t="n">
        <v>1489056</v>
      </c>
      <c r="D6" s="6" t="n">
        <v>2724306</v>
      </c>
    </row>
    <row r="7">
      <c r="A7" s="4" t="inlineStr">
        <is>
          <t>Various equipment notes payable to banks</t>
        </is>
      </c>
    </row>
    <row r="8">
      <c r="A8" s="3" t="inlineStr">
        <is>
          <t>Debt Instrument [Line Items]</t>
        </is>
      </c>
    </row>
    <row r="9">
      <c r="A9" s="4" t="inlineStr">
        <is>
          <t>Long term debt</t>
        </is>
      </c>
      <c r="B9" s="6" t="n">
        <v>163000</v>
      </c>
      <c r="C9" s="6" t="n">
        <v>269849</v>
      </c>
      <c r="D9" s="6" t="n">
        <v>400502</v>
      </c>
    </row>
    <row r="10">
      <c r="A10" s="4" t="inlineStr">
        <is>
          <t>Various equipment notes payable to banks | Minimum</t>
        </is>
      </c>
    </row>
    <row r="11">
      <c r="A11" s="3" t="inlineStr">
        <is>
          <t>Debt Instrument [Line Items]</t>
        </is>
      </c>
    </row>
    <row r="12">
      <c r="A12" s="4" t="inlineStr">
        <is>
          <t>Monthly installments amount</t>
        </is>
      </c>
      <c r="B12" s="5" t="n">
        <v>1000</v>
      </c>
      <c r="C12" s="5" t="n">
        <v>542</v>
      </c>
      <c r="D12" s="5" t="n">
        <v>542</v>
      </c>
    </row>
    <row r="13">
      <c r="A13" s="4" t="inlineStr">
        <is>
          <t>Debt interest rate</t>
        </is>
      </c>
      <c r="B13" s="4" t="inlineStr">
        <is>
          <t>6.255%</t>
        </is>
      </c>
      <c r="C13" s="4" t="inlineStr">
        <is>
          <t>6.255%</t>
        </is>
      </c>
      <c r="D13" s="4" t="inlineStr">
        <is>
          <t>6.255%</t>
        </is>
      </c>
    </row>
    <row r="14">
      <c r="A14" s="4" t="inlineStr">
        <is>
          <t>Various equipment notes payable to banks | Maximum</t>
        </is>
      </c>
    </row>
    <row r="15">
      <c r="A15" s="3" t="inlineStr">
        <is>
          <t>Debt Instrument [Line Items]</t>
        </is>
      </c>
    </row>
    <row r="16">
      <c r="A16" s="4" t="inlineStr">
        <is>
          <t>Monthly installments amount</t>
        </is>
      </c>
      <c r="B16" s="5" t="n">
        <v>2000</v>
      </c>
      <c r="C16" s="5" t="n">
        <v>1848</v>
      </c>
      <c r="D16" s="5" t="n">
        <v>1848</v>
      </c>
    </row>
    <row r="17">
      <c r="A17" s="4" t="inlineStr">
        <is>
          <t>Debt interest rate</t>
        </is>
      </c>
      <c r="B17" s="4" t="inlineStr">
        <is>
          <t>12.18%</t>
        </is>
      </c>
      <c r="C17" s="4" t="inlineStr">
        <is>
          <t>12.18%</t>
        </is>
      </c>
      <c r="D17" s="4" t="inlineStr">
        <is>
          <t>12.18%</t>
        </is>
      </c>
    </row>
    <row r="18">
      <c r="A18" s="4" t="inlineStr">
        <is>
          <t>Note payable to bank</t>
        </is>
      </c>
    </row>
    <row r="19">
      <c r="A19" s="3" t="inlineStr">
        <is>
          <t>Debt Instrument [Line Items]</t>
        </is>
      </c>
    </row>
    <row r="20">
      <c r="A20" s="4" t="inlineStr">
        <is>
          <t>Long term debt</t>
        </is>
      </c>
      <c r="B20" s="5" t="n">
        <v>1637000</v>
      </c>
      <c r="C20" s="5" t="n">
        <v>2454000</v>
      </c>
      <c r="D20" s="5" t="n">
        <v>3000000</v>
      </c>
    </row>
    <row r="21">
      <c r="A21" s="4" t="inlineStr">
        <is>
          <t>Monthly installments amount</t>
        </is>
      </c>
      <c r="B21" s="5" t="n">
        <v>91000</v>
      </c>
      <c r="C21" s="5" t="n">
        <v>90909</v>
      </c>
      <c r="D21" s="5" t="n">
        <v>90909</v>
      </c>
    </row>
    <row r="22">
      <c r="A22" s="4" t="inlineStr">
        <is>
          <t>Prime rate interest</t>
        </is>
      </c>
      <c r="B22" s="4" t="inlineStr">
        <is>
          <t>6.00%</t>
        </is>
      </c>
      <c r="C22" s="4" t="inlineStr">
        <is>
          <t>6.00%</t>
        </is>
      </c>
      <c r="D22" s="4" t="inlineStr">
        <is>
          <t>6.00%</t>
        </is>
      </c>
    </row>
    <row r="23">
      <c r="A23" s="4" t="inlineStr">
        <is>
          <t>Note payable to bank | Prime Rate</t>
        </is>
      </c>
    </row>
    <row r="24">
      <c r="A24" s="3" t="inlineStr">
        <is>
          <t>Debt Instrument [Line Items]</t>
        </is>
      </c>
    </row>
    <row r="25">
      <c r="A25" s="4" t="inlineStr">
        <is>
          <t>Variable rate of debt</t>
        </is>
      </c>
      <c r="B25" s="4" t="inlineStr">
        <is>
          <t>1.00%</t>
        </is>
      </c>
      <c r="C25" s="4" t="inlineStr">
        <is>
          <t>1.00%</t>
        </is>
      </c>
      <c r="D25" s="4" t="inlineStr">
        <is>
          <t>1.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 Debt matures (Details) - USD ($)</t>
        </is>
      </c>
      <c r="B1" s="2" t="inlineStr">
        <is>
          <t>Sep. 30, 2021</t>
        </is>
      </c>
      <c r="C1" s="2" t="inlineStr">
        <is>
          <t>Dec. 31, 2020</t>
        </is>
      </c>
      <c r="D1" s="2" t="inlineStr">
        <is>
          <t>Dec. 31, 2019</t>
        </is>
      </c>
    </row>
    <row r="2">
      <c r="A2" s="3" t="inlineStr">
        <is>
          <t>Long-term Debt, Fiscal Year Maturity [Abstract]</t>
        </is>
      </c>
    </row>
    <row r="3">
      <c r="A3" s="4" t="inlineStr">
        <is>
          <t>2021</t>
        </is>
      </c>
      <c r="C3" s="5" t="n">
        <v>1235338</v>
      </c>
    </row>
    <row r="4">
      <c r="A4" s="4" t="inlineStr">
        <is>
          <t>2022</t>
        </is>
      </c>
      <c r="C4" s="6" t="n">
        <v>1216327</v>
      </c>
    </row>
    <row r="5">
      <c r="A5" s="4" t="inlineStr">
        <is>
          <t>2023</t>
        </is>
      </c>
      <c r="C5" s="6" t="n">
        <v>272727</v>
      </c>
    </row>
    <row r="6">
      <c r="A6" s="4" t="inlineStr">
        <is>
          <t>Total</t>
        </is>
      </c>
      <c r="B6" s="5" t="n">
        <v>1800000</v>
      </c>
      <c r="C6" s="5" t="n">
        <v>2724394</v>
      </c>
      <c r="D6" s="5" t="n">
        <v>3400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Long-term Debt - Payment Protection Plan Loan (Details) - USD ($)</t>
        </is>
      </c>
      <c r="B1" s="2" t="inlineStr">
        <is>
          <t>1 Months Ended</t>
        </is>
      </c>
      <c r="C1" s="2" t="inlineStr">
        <is>
          <t>9 Months Ended</t>
        </is>
      </c>
    </row>
    <row r="2">
      <c r="B2" s="2" t="inlineStr">
        <is>
          <t>May 31, 2020</t>
        </is>
      </c>
      <c r="C2" s="2" t="inlineStr">
        <is>
          <t>Sep. 30, 2021</t>
        </is>
      </c>
      <c r="D2" s="2" t="inlineStr">
        <is>
          <t>Sep. 30, 2020</t>
        </is>
      </c>
    </row>
    <row r="3">
      <c r="A3" s="3" t="inlineStr">
        <is>
          <t>Debt Instrument [Line Items]</t>
        </is>
      </c>
    </row>
    <row r="4">
      <c r="A4" s="4" t="inlineStr">
        <is>
          <t>Amount received</t>
        </is>
      </c>
      <c r="C4" s="5" t="n">
        <v>957000</v>
      </c>
      <c r="D4" s="5" t="n">
        <v>926000</v>
      </c>
    </row>
    <row r="5">
      <c r="A5" s="4" t="inlineStr">
        <is>
          <t>Payment Protection Plan</t>
        </is>
      </c>
    </row>
    <row r="6">
      <c r="A6" s="3" t="inlineStr">
        <is>
          <t>Debt Instrument [Line Items]</t>
        </is>
      </c>
    </row>
    <row r="7">
      <c r="A7" s="4" t="inlineStr">
        <is>
          <t>Amount received</t>
        </is>
      </c>
      <c r="B7" s="5" t="n">
        <v>9228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Long-term Debt - Note Payabl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Dec. 31, 2019USD ($)</t>
        </is>
      </c>
      <c r="H2" s="2" t="inlineStr">
        <is>
          <t>May 31, 2021USD ($)</t>
        </is>
      </c>
    </row>
    <row r="3">
      <c r="A3" s="3" t="inlineStr">
        <is>
          <t>Long-term Debt</t>
        </is>
      </c>
    </row>
    <row r="4">
      <c r="A4" s="4" t="inlineStr">
        <is>
          <t>long-term debt, Interest expense</t>
        </is>
      </c>
      <c r="B4" s="5" t="n">
        <v>32000</v>
      </c>
      <c r="C4" s="5" t="n">
        <v>51000</v>
      </c>
      <c r="D4" s="5" t="n">
        <v>111000</v>
      </c>
      <c r="E4" s="5" t="n">
        <v>153000</v>
      </c>
      <c r="F4" s="5" t="n">
        <v>361272</v>
      </c>
      <c r="G4" s="5" t="n">
        <v>59366</v>
      </c>
    </row>
    <row r="5">
      <c r="A5" s="4" t="inlineStr">
        <is>
          <t>Adjusted quick ratio</t>
        </is>
      </c>
      <c r="D5" s="9" t="n">
        <v>1.5</v>
      </c>
      <c r="F5" s="9" t="n">
        <v>1.25</v>
      </c>
      <c r="G5" s="9" t="n">
        <v>1.25</v>
      </c>
    </row>
    <row r="6">
      <c r="A6" s="4" t="inlineStr">
        <is>
          <t>Net cash proceeds</t>
        </is>
      </c>
      <c r="F6" s="5" t="n">
        <v>2600000</v>
      </c>
      <c r="H6" s="5" t="n">
        <v>25000000</v>
      </c>
    </row>
    <row r="7">
      <c r="A7" s="4" t="inlineStr">
        <is>
          <t>unrestricted and unencumbered cash in accounts</t>
        </is>
      </c>
      <c r="F7" s="5" t="n">
        <v>175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nvertible Notes Payable (Details) - USD ($)</t>
        </is>
      </c>
      <c r="B1" s="2" t="inlineStr">
        <is>
          <t>Dec. 10, 2020</t>
        </is>
      </c>
      <c r="C1" s="2" t="inlineStr">
        <is>
          <t>Dec. 04,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y 31, 2021</t>
        </is>
      </c>
      <c r="K1" s="2" t="inlineStr">
        <is>
          <t>Mar. 01, 2021</t>
        </is>
      </c>
      <c r="L1" s="2" t="inlineStr">
        <is>
          <t>Feb. 04, 2021</t>
        </is>
      </c>
      <c r="M1" s="2" t="inlineStr">
        <is>
          <t>Dec. 18, 2020</t>
        </is>
      </c>
    </row>
    <row r="2">
      <c r="A2" s="3" t="inlineStr">
        <is>
          <t>Debt Instrument [Line Items]</t>
        </is>
      </c>
    </row>
    <row r="3">
      <c r="A3" s="4" t="inlineStr">
        <is>
          <t>Loss from change in fair value of debt</t>
        </is>
      </c>
      <c r="F3" s="5" t="n">
        <v>263000</v>
      </c>
      <c r="G3" s="5" t="n">
        <v>112000</v>
      </c>
      <c r="H3" s="5" t="n">
        <v>436926</v>
      </c>
    </row>
    <row r="4">
      <c r="A4" s="4" t="inlineStr">
        <is>
          <t>2020 Convertible Promissory Notes</t>
        </is>
      </c>
    </row>
    <row r="5">
      <c r="A5" s="3" t="inlineStr">
        <is>
          <t>Debt Instrument [Line Items]</t>
        </is>
      </c>
    </row>
    <row r="6">
      <c r="A6" s="4" t="inlineStr">
        <is>
          <t>Principal amount</t>
        </is>
      </c>
      <c r="B6" s="5" t="n">
        <v>5125000</v>
      </c>
      <c r="K6" s="5" t="n">
        <v>4875000</v>
      </c>
      <c r="L6" s="5" t="n">
        <v>4875000</v>
      </c>
      <c r="M6" s="5" t="n">
        <v>5125000</v>
      </c>
    </row>
    <row r="7">
      <c r="A7" s="4" t="inlineStr">
        <is>
          <t>Minimum proceeds from issuance of debt to deem the transaction as qualified financing</t>
        </is>
      </c>
      <c r="B7" s="5" t="n">
        <v>20000000</v>
      </c>
    </row>
    <row r="8">
      <c r="A8" s="4" t="inlineStr">
        <is>
          <t>Unsecured convertible promissory notes conversion, discount rate (in percent)</t>
        </is>
      </c>
      <c r="B8" s="4" t="inlineStr">
        <is>
          <t>30.00%</t>
        </is>
      </c>
    </row>
    <row r="9">
      <c r="A9" s="4" t="inlineStr">
        <is>
          <t>Unsecured convertible promissory notes, conversion ratio</t>
        </is>
      </c>
      <c r="B9" s="10" t="n">
        <v>1.3</v>
      </c>
    </row>
    <row r="10">
      <c r="A10" s="4" t="inlineStr">
        <is>
          <t>Interest rate</t>
        </is>
      </c>
      <c r="B10" s="4" t="inlineStr">
        <is>
          <t>8.00%</t>
        </is>
      </c>
      <c r="M10" s="4" t="inlineStr">
        <is>
          <t>8.00%</t>
        </is>
      </c>
    </row>
    <row r="11">
      <c r="A11" s="4" t="inlineStr">
        <is>
          <t>Convertible note payable</t>
        </is>
      </c>
      <c r="H11" s="6" t="n">
        <v>5139836</v>
      </c>
      <c r="J11" s="5" t="n">
        <v>10228000</v>
      </c>
    </row>
    <row r="12">
      <c r="A12" s="4" t="inlineStr">
        <is>
          <t>Interest expense</t>
        </is>
      </c>
      <c r="D12" s="5" t="n">
        <v>0</v>
      </c>
      <c r="F12" s="6" t="n">
        <v>210000</v>
      </c>
      <c r="H12" s="5" t="n">
        <v>14836</v>
      </c>
    </row>
    <row r="13">
      <c r="A13" s="4" t="inlineStr">
        <is>
          <t>Debt discount</t>
        </is>
      </c>
      <c r="B13" s="5" t="n">
        <v>5125000</v>
      </c>
    </row>
    <row r="14">
      <c r="A14" s="4" t="inlineStr">
        <is>
          <t>2020 Convertible Promissory Notes | Series A-1 preferred stock</t>
        </is>
      </c>
    </row>
    <row r="15">
      <c r="A15" s="3" t="inlineStr">
        <is>
          <t>Debt Instrument [Line Items]</t>
        </is>
      </c>
    </row>
    <row r="16">
      <c r="A16" s="4" t="inlineStr">
        <is>
          <t>Conversion price per share</t>
        </is>
      </c>
      <c r="B16" s="11" t="n">
        <v>2.34881</v>
      </c>
    </row>
    <row r="17">
      <c r="A17" s="4" t="inlineStr">
        <is>
          <t>2019 Convertible Promissory Notes</t>
        </is>
      </c>
    </row>
    <row r="18">
      <c r="A18" s="3" t="inlineStr">
        <is>
          <t>Debt Instrument [Line Items]</t>
        </is>
      </c>
    </row>
    <row r="19">
      <c r="A19" s="4" t="inlineStr">
        <is>
          <t>Principal amount</t>
        </is>
      </c>
      <c r="C19" s="5" t="n">
        <v>3000000</v>
      </c>
    </row>
    <row r="20">
      <c r="A20" s="4" t="inlineStr">
        <is>
          <t>Minimum proceeds from issuance of debt to deem the transaction as qualified financing</t>
        </is>
      </c>
      <c r="C20" s="5" t="n">
        <v>10000000</v>
      </c>
    </row>
    <row r="21">
      <c r="A21" s="4" t="inlineStr">
        <is>
          <t>Unsecured convertible promissory notes conversion, discount rate (in percent)</t>
        </is>
      </c>
      <c r="C21" s="4" t="inlineStr">
        <is>
          <t>30.00%</t>
        </is>
      </c>
    </row>
    <row r="22">
      <c r="A22" s="4" t="inlineStr">
        <is>
          <t>Unsecured convertible promissory notes, conversion ratio</t>
        </is>
      </c>
      <c r="C22" s="10" t="n">
        <v>1.3</v>
      </c>
    </row>
    <row r="23">
      <c r="A23" s="4" t="inlineStr">
        <is>
          <t>Interest rate</t>
        </is>
      </c>
      <c r="C23" s="4" t="inlineStr">
        <is>
          <t>5.00%</t>
        </is>
      </c>
      <c r="H23" s="4" t="inlineStr">
        <is>
          <t>5.00%</t>
        </is>
      </c>
    </row>
    <row r="24">
      <c r="A24" s="4" t="inlineStr">
        <is>
          <t>Loss from change in fair value of debt</t>
        </is>
      </c>
      <c r="H24" s="5" t="n">
        <v>436926</v>
      </c>
      <c r="I24" s="5" t="n">
        <v>0</v>
      </c>
    </row>
    <row r="25">
      <c r="A25" s="4" t="inlineStr">
        <is>
          <t>Convertible note payable</t>
        </is>
      </c>
      <c r="H25" s="6" t="n">
        <v>3612035</v>
      </c>
      <c r="I25" s="6" t="n">
        <v>3010274</v>
      </c>
    </row>
    <row r="26">
      <c r="A26" s="4" t="inlineStr">
        <is>
          <t>Interest expense</t>
        </is>
      </c>
      <c r="D26" s="5" t="n">
        <v>0</v>
      </c>
      <c r="E26" s="5" t="n">
        <v>38000</v>
      </c>
      <c r="F26" s="5" t="n">
        <v>53000</v>
      </c>
      <c r="G26" s="5" t="n">
        <v>112000</v>
      </c>
      <c r="H26" s="5" t="n">
        <v>150000</v>
      </c>
      <c r="I26" s="5" t="n">
        <v>10274</v>
      </c>
    </row>
    <row r="27">
      <c r="A27" s="4" t="inlineStr">
        <is>
          <t>2019 Convertible Promissory Notes | Series A-1 preferred stock</t>
        </is>
      </c>
    </row>
    <row r="28">
      <c r="A28" s="3" t="inlineStr">
        <is>
          <t>Debt Instrument [Line Items]</t>
        </is>
      </c>
    </row>
    <row r="29">
      <c r="A29" s="4" t="inlineStr">
        <is>
          <t>Conversion price per share</t>
        </is>
      </c>
      <c r="C29" s="11" t="n">
        <v>2.34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and Recorded at Fair Value on a Recurring Basis (Details) - Recurring - USD ($)</t>
        </is>
      </c>
      <c r="B1" s="2" t="inlineStr">
        <is>
          <t>12 Months Ended</t>
        </is>
      </c>
    </row>
    <row r="2">
      <c r="B2" s="2" t="inlineStr">
        <is>
          <t>Dec. 31, 2020</t>
        </is>
      </c>
      <c r="C2" s="2" t="inlineStr">
        <is>
          <t>Dec. 31, 2019</t>
        </is>
      </c>
    </row>
    <row r="3">
      <c r="A3" s="4" t="inlineStr">
        <is>
          <t>2019 Convertible Promissory Notes</t>
        </is>
      </c>
    </row>
    <row r="4">
      <c r="A4" s="3" t="inlineStr">
        <is>
          <t>Liabilities</t>
        </is>
      </c>
    </row>
    <row r="5">
      <c r="A5" s="4" t="inlineStr">
        <is>
          <t>Liabilities</t>
        </is>
      </c>
      <c r="B5" s="5" t="n">
        <v>3612035</v>
      </c>
      <c r="C5" s="5" t="n">
        <v>3000000</v>
      </c>
    </row>
    <row r="6">
      <c r="A6" s="4" t="inlineStr">
        <is>
          <t>2020 Convertible Promissory Notes Embedded Derivative</t>
        </is>
      </c>
    </row>
    <row r="7">
      <c r="A7" s="3" t="inlineStr">
        <is>
          <t>Liabilities</t>
        </is>
      </c>
    </row>
    <row r="8">
      <c r="A8" s="4" t="inlineStr">
        <is>
          <t>Liabilities</t>
        </is>
      </c>
      <c r="B8" s="6" t="n">
        <v>2817000</v>
      </c>
    </row>
    <row r="9">
      <c r="A9" s="4" t="inlineStr">
        <is>
          <t>Level 3</t>
        </is>
      </c>
    </row>
    <row r="10">
      <c r="A10" s="3" t="inlineStr">
        <is>
          <t>Liabilities</t>
        </is>
      </c>
    </row>
    <row r="11">
      <c r="A11" s="4" t="inlineStr">
        <is>
          <t>Transfers in or out of Level 3</t>
        </is>
      </c>
      <c r="B11" s="6" t="n">
        <v>0</v>
      </c>
      <c r="C11" s="6" t="n">
        <v>0</v>
      </c>
    </row>
    <row r="12">
      <c r="A12" s="4" t="inlineStr">
        <is>
          <t>Level 3 | 2019 Convertible Promissory Notes</t>
        </is>
      </c>
    </row>
    <row r="13">
      <c r="A13" s="3" t="inlineStr">
        <is>
          <t>Liabilities</t>
        </is>
      </c>
    </row>
    <row r="14">
      <c r="A14" s="4" t="inlineStr">
        <is>
          <t>Liabilities</t>
        </is>
      </c>
      <c r="B14" s="6" t="n">
        <v>3612035</v>
      </c>
      <c r="C14" s="5" t="n">
        <v>3000000</v>
      </c>
    </row>
    <row r="15">
      <c r="A15" s="4" t="inlineStr">
        <is>
          <t>Level 3 | 2020 Convertible Promissory Notes Embedded Derivative</t>
        </is>
      </c>
    </row>
    <row r="16">
      <c r="A16" s="3" t="inlineStr">
        <is>
          <t>Liabilities</t>
        </is>
      </c>
    </row>
    <row r="17">
      <c r="A17" s="4" t="inlineStr">
        <is>
          <t>Liabilities</t>
        </is>
      </c>
      <c r="B17" s="5" t="n">
        <v>28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Methodolog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air Value, Assets and Liabilities Measured on Recurring and Nonrecurring Basis [Line Items]</t>
        </is>
      </c>
    </row>
    <row r="4">
      <c r="A4" s="4" t="inlineStr">
        <is>
          <t>Principal Amount</t>
        </is>
      </c>
      <c r="D4" s="5" t="n">
        <v>3612035</v>
      </c>
      <c r="E4" s="5" t="n">
        <v>3010274</v>
      </c>
    </row>
    <row r="5">
      <c r="A5" s="4" t="inlineStr">
        <is>
          <t>Loss from change in fair value of debt</t>
        </is>
      </c>
      <c r="B5" s="5" t="n">
        <v>263000</v>
      </c>
      <c r="C5" s="5" t="n">
        <v>112000</v>
      </c>
      <c r="D5" s="6" t="n">
        <v>436926</v>
      </c>
    </row>
    <row r="6">
      <c r="A6" s="4" t="inlineStr">
        <is>
          <t>2019 Convertible Promissory Notes</t>
        </is>
      </c>
    </row>
    <row r="7">
      <c r="A7" s="3" t="inlineStr">
        <is>
          <t>Fair Value, Assets and Liabilities Measured on Recurring and Nonrecurring Basis [Line Items]</t>
        </is>
      </c>
    </row>
    <row r="8">
      <c r="A8" s="4" t="inlineStr">
        <is>
          <t>Principal Amount</t>
        </is>
      </c>
      <c r="D8" s="6" t="n">
        <v>3000000</v>
      </c>
      <c r="E8" s="6" t="n">
        <v>3000000</v>
      </c>
    </row>
    <row r="9">
      <c r="A9" s="4" t="inlineStr">
        <is>
          <t>Fair Value</t>
        </is>
      </c>
      <c r="D9" s="6" t="n">
        <v>3612000</v>
      </c>
      <c r="E9" s="6" t="n">
        <v>3000000</v>
      </c>
    </row>
    <row r="10">
      <c r="A10" s="4" t="inlineStr">
        <is>
          <t>Loss from change in fair value of debt</t>
        </is>
      </c>
      <c r="D10" s="6" t="n">
        <v>436926</v>
      </c>
      <c r="E10" s="5" t="n">
        <v>0</v>
      </c>
    </row>
    <row r="11">
      <c r="A11" s="4" t="inlineStr">
        <is>
          <t>2020 Convertible Promissory Notes Embedded Derivative</t>
        </is>
      </c>
    </row>
    <row r="12">
      <c r="A12" s="3" t="inlineStr">
        <is>
          <t>Fair Value, Assets and Liabilities Measured on Recurring and Nonrecurring Basis [Line Items]</t>
        </is>
      </c>
    </row>
    <row r="13">
      <c r="A13" s="4" t="inlineStr">
        <is>
          <t>Estimated fair value of the embedded derivative</t>
        </is>
      </c>
      <c r="D13" s="6" t="n">
        <v>2817000</v>
      </c>
    </row>
    <row r="14">
      <c r="A14" s="4" t="inlineStr">
        <is>
          <t>Principal Amount</t>
        </is>
      </c>
      <c r="D14" s="6" t="n">
        <v>5125000</v>
      </c>
    </row>
    <row r="15">
      <c r="A15" s="4" t="inlineStr">
        <is>
          <t>Fair Value</t>
        </is>
      </c>
      <c r="D15" s="5" t="n">
        <v>7424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50" customWidth="1" min="5" max="5"/>
    <col width="14" customWidth="1" min="6" max="6"/>
  </cols>
  <sheetData>
    <row r="1">
      <c r="A1" s="1" t="inlineStr">
        <is>
          <t>Statement of Mezzanine and Stockholders' Equity - USD ($)</t>
        </is>
      </c>
      <c r="B1" s="2" t="inlineStr">
        <is>
          <t>Common Stock</t>
        </is>
      </c>
      <c r="C1" s="2" t="inlineStr">
        <is>
          <t>Additional Paid-in Capital</t>
        </is>
      </c>
      <c r="D1" s="2" t="inlineStr">
        <is>
          <t>Accumulated Deficit</t>
        </is>
      </c>
      <c r="E1" s="2" t="inlineStr">
        <is>
          <t>Series A-1 Redeemable Convertible Preferred Stock</t>
        </is>
      </c>
      <c r="F1" s="2" t="inlineStr">
        <is>
          <t>Total</t>
        </is>
      </c>
    </row>
    <row r="2">
      <c r="A2" s="4" t="inlineStr">
        <is>
          <t>Balance at the beginning at Dec. 31, 2018</t>
        </is>
      </c>
      <c r="E2" s="5" t="n">
        <v>26024820</v>
      </c>
    </row>
    <row r="3">
      <c r="A3" s="3" t="inlineStr">
        <is>
          <t>Increase (Decrease) in Temporary Equity [Roll Forward]</t>
        </is>
      </c>
    </row>
    <row r="4">
      <c r="A4" s="4" t="inlineStr">
        <is>
          <t>Deemed dividend related to Series A-1 redeemable preferred stock</t>
        </is>
      </c>
      <c r="E4" s="6" t="n">
        <v>3076566</v>
      </c>
    </row>
    <row r="5">
      <c r="A5" s="4" t="inlineStr">
        <is>
          <t>Issuance Costs</t>
        </is>
      </c>
      <c r="E5" s="6" t="n">
        <v>-5270</v>
      </c>
    </row>
    <row r="6">
      <c r="A6" s="4" t="inlineStr">
        <is>
          <t>Balance at the end at Dec. 31, 2019</t>
        </is>
      </c>
      <c r="E6" s="6" t="n">
        <v>29096116</v>
      </c>
      <c r="F6" s="5" t="n">
        <v>29096116</v>
      </c>
    </row>
    <row r="7">
      <c r="A7" s="4" t="inlineStr">
        <is>
          <t>Balance at the beginning at Dec. 31, 2018</t>
        </is>
      </c>
      <c r="B7" s="5" t="n">
        <v>716</v>
      </c>
      <c r="D7" s="5" t="n">
        <v>-4043085</v>
      </c>
      <c r="F7" s="6" t="n">
        <v>-4042369</v>
      </c>
    </row>
    <row r="8">
      <c r="A8" s="3" t="inlineStr">
        <is>
          <t>Increase (Decrease) in Stockholders' Equity [Roll Forward]</t>
        </is>
      </c>
    </row>
    <row r="9">
      <c r="A9" s="4" t="inlineStr">
        <is>
          <t>Net (loss)</t>
        </is>
      </c>
      <c r="D9" s="6" t="n">
        <v>-9208432</v>
      </c>
      <c r="F9" s="6" t="n">
        <v>-9208432</v>
      </c>
    </row>
    <row r="10">
      <c r="A10" s="4" t="inlineStr">
        <is>
          <t>Deemed dividend related to Series A-1 redeemable preferred stock</t>
        </is>
      </c>
      <c r="C10" s="5" t="n">
        <v>-131607</v>
      </c>
      <c r="D10" s="6" t="n">
        <v>-2944959</v>
      </c>
      <c r="F10" s="6" t="n">
        <v>-3076566</v>
      </c>
    </row>
    <row r="11">
      <c r="A11" s="4" t="inlineStr">
        <is>
          <t>Issuance Costs</t>
        </is>
      </c>
      <c r="C11" s="6" t="n">
        <v>5270</v>
      </c>
      <c r="F11" s="6" t="n">
        <v>5270</v>
      </c>
    </row>
    <row r="12">
      <c r="A12" s="4" t="inlineStr">
        <is>
          <t>Stock options exercised</t>
        </is>
      </c>
      <c r="B12" s="6" t="n">
        <v>5</v>
      </c>
      <c r="C12" s="6" t="n">
        <v>7819</v>
      </c>
      <c r="F12" s="6" t="n">
        <v>7824</v>
      </c>
    </row>
    <row r="13">
      <c r="A13" s="4" t="inlineStr">
        <is>
          <t>Stock-based compensation expense</t>
        </is>
      </c>
      <c r="C13" s="6" t="n">
        <v>118518</v>
      </c>
      <c r="F13" s="6" t="n">
        <v>118518</v>
      </c>
    </row>
    <row r="14">
      <c r="A14" s="4" t="inlineStr">
        <is>
          <t>Balance at the end at Dec. 31, 2019</t>
        </is>
      </c>
      <c r="B14" s="6" t="n">
        <v>721</v>
      </c>
      <c r="D14" s="6" t="n">
        <v>-16196476</v>
      </c>
      <c r="F14" s="6" t="n">
        <v>-16195000</v>
      </c>
    </row>
    <row r="15">
      <c r="A15" s="3" t="inlineStr">
        <is>
          <t>Increase (Decrease) in Stockholders' Equity [Roll Forward]</t>
        </is>
      </c>
    </row>
    <row r="16">
      <c r="A16" s="4" t="inlineStr">
        <is>
          <t>Net (loss)</t>
        </is>
      </c>
      <c r="D16" s="6" t="n">
        <v>-9400000</v>
      </c>
      <c r="F16" s="6" t="n">
        <v>-9400000</v>
      </c>
    </row>
    <row r="17">
      <c r="A17" s="4" t="inlineStr">
        <is>
          <t>Stock options exercised</t>
        </is>
      </c>
      <c r="C17" s="6" t="n">
        <v>20000</v>
      </c>
      <c r="F17" s="6" t="n">
        <v>20000</v>
      </c>
    </row>
    <row r="18">
      <c r="A18" s="4" t="inlineStr">
        <is>
          <t>Stock-based compensation expense</t>
        </is>
      </c>
      <c r="C18" s="6" t="n">
        <v>131000</v>
      </c>
      <c r="F18" s="6" t="n">
        <v>131000</v>
      </c>
    </row>
    <row r="19">
      <c r="A19" s="4" t="inlineStr">
        <is>
          <t>Balance at the end at Sep. 30, 2020</t>
        </is>
      </c>
      <c r="B19" s="6" t="n">
        <v>1000</v>
      </c>
      <c r="C19" s="6" t="n">
        <v>151000</v>
      </c>
      <c r="D19" s="6" t="n">
        <v>-22525000</v>
      </c>
      <c r="F19" s="6" t="n">
        <v>-22373000</v>
      </c>
    </row>
    <row r="20">
      <c r="A20" s="4" t="inlineStr">
        <is>
          <t>Balance at the beginning at Dec. 31, 2019</t>
        </is>
      </c>
      <c r="E20" s="6" t="n">
        <v>29096116</v>
      </c>
      <c r="F20" s="6" t="n">
        <v>29096116</v>
      </c>
    </row>
    <row r="21">
      <c r="A21" s="3" t="inlineStr">
        <is>
          <t>Increase (Decrease) in Temporary Equity [Roll Forward]</t>
        </is>
      </c>
    </row>
    <row r="22">
      <c r="A22" s="4" t="inlineStr">
        <is>
          <t>Deemed dividend related to Series A-1 redeemable preferred stock</t>
        </is>
      </c>
      <c r="E22" s="6" t="n">
        <v>80086341</v>
      </c>
    </row>
    <row r="23">
      <c r="A23" s="4" t="inlineStr">
        <is>
          <t>Balance at the end at Dec. 31, 2020</t>
        </is>
      </c>
      <c r="E23" s="5" t="n">
        <v>109182457</v>
      </c>
      <c r="F23" s="6" t="n">
        <v>109182457</v>
      </c>
    </row>
    <row r="24">
      <c r="A24" s="4" t="inlineStr">
        <is>
          <t>Balance at the beginning at Dec. 31, 2019</t>
        </is>
      </c>
      <c r="B24" s="6" t="n">
        <v>721</v>
      </c>
      <c r="D24" s="6" t="n">
        <v>-16196476</v>
      </c>
      <c r="F24" s="6" t="n">
        <v>-16195000</v>
      </c>
    </row>
    <row r="25">
      <c r="A25" s="3" t="inlineStr">
        <is>
          <t>Increase (Decrease) in Stockholders' Equity [Roll Forward]</t>
        </is>
      </c>
    </row>
    <row r="26">
      <c r="A26" s="4" t="inlineStr">
        <is>
          <t>Net (loss)</t>
        </is>
      </c>
      <c r="D26" s="6" t="n">
        <v>-14374864</v>
      </c>
      <c r="F26" s="6" t="n">
        <v>-14374864</v>
      </c>
    </row>
    <row r="27">
      <c r="A27" s="4" t="inlineStr">
        <is>
          <t>Expenses related to issuance of warrants</t>
        </is>
      </c>
      <c r="C27" s="6" t="n">
        <v>15789</v>
      </c>
      <c r="F27" s="6" t="n">
        <v>15789</v>
      </c>
    </row>
    <row r="28">
      <c r="A28" s="4" t="inlineStr">
        <is>
          <t>Beneficial Conversion feature on convertible debt</t>
        </is>
      </c>
      <c r="C28" s="6" t="n">
        <v>5125000</v>
      </c>
      <c r="F28" s="6" t="n">
        <v>5125000</v>
      </c>
    </row>
    <row r="29">
      <c r="A29" s="4" t="inlineStr">
        <is>
          <t>Deemed dividend related to Series A-1 redeemable preferred stock</t>
        </is>
      </c>
      <c r="C29" s="6" t="n">
        <v>-5346314</v>
      </c>
      <c r="D29" s="6" t="n">
        <v>-74740027</v>
      </c>
      <c r="F29" s="6" t="n">
        <v>-80086341</v>
      </c>
    </row>
    <row r="30">
      <c r="A30" s="4" t="inlineStr">
        <is>
          <t>Stock options exercised</t>
        </is>
      </c>
      <c r="B30" s="6" t="n">
        <v>35</v>
      </c>
      <c r="C30" s="6" t="n">
        <v>23151</v>
      </c>
      <c r="F30" s="6" t="n">
        <v>23186</v>
      </c>
    </row>
    <row r="31">
      <c r="A31" s="4" t="inlineStr">
        <is>
          <t>Stock-based compensation expense</t>
        </is>
      </c>
      <c r="C31" s="6" t="n">
        <v>182374</v>
      </c>
      <c r="F31" s="6" t="n">
        <v>182374</v>
      </c>
    </row>
    <row r="32">
      <c r="A32" s="4" t="inlineStr">
        <is>
          <t>Balance at the end at Dec. 31, 2020</t>
        </is>
      </c>
      <c r="B32" s="6" t="n">
        <v>756</v>
      </c>
      <c r="D32" s="6" t="n">
        <v>-105312000</v>
      </c>
      <c r="F32" s="6" t="n">
        <v>-105310611</v>
      </c>
    </row>
    <row r="33">
      <c r="A33" s="4" t="inlineStr">
        <is>
          <t>Balance at the beginning at Jun. 30, 2020</t>
        </is>
      </c>
      <c r="B33" s="6" t="n">
        <v>1000</v>
      </c>
      <c r="C33" s="6" t="n">
        <v>84000</v>
      </c>
      <c r="D33" s="6" t="n">
        <v>-19522000</v>
      </c>
      <c r="F33" s="6" t="n">
        <v>-19437000</v>
      </c>
    </row>
    <row r="34">
      <c r="A34" s="3" t="inlineStr">
        <is>
          <t>Increase (Decrease) in Stockholders' Equity [Roll Forward]</t>
        </is>
      </c>
    </row>
    <row r="35">
      <c r="A35" s="4" t="inlineStr">
        <is>
          <t>Net (loss)</t>
        </is>
      </c>
      <c r="D35" s="6" t="n">
        <v>-3003000</v>
      </c>
      <c r="F35" s="6" t="n">
        <v>-3003000</v>
      </c>
    </row>
    <row r="36">
      <c r="A36" s="4" t="inlineStr">
        <is>
          <t>Stock options exercised</t>
        </is>
      </c>
      <c r="C36" s="6" t="n">
        <v>18000</v>
      </c>
      <c r="F36" s="6" t="n">
        <v>18000</v>
      </c>
    </row>
    <row r="37">
      <c r="A37" s="4" t="inlineStr">
        <is>
          <t>Stock-based compensation expense</t>
        </is>
      </c>
      <c r="C37" s="6" t="n">
        <v>49000</v>
      </c>
      <c r="F37" s="6" t="n">
        <v>49000</v>
      </c>
    </row>
    <row r="38">
      <c r="A38" s="4" t="inlineStr">
        <is>
          <t>Balance at the end at Sep. 30, 2020</t>
        </is>
      </c>
      <c r="B38" s="6" t="n">
        <v>1000</v>
      </c>
      <c r="C38" s="6" t="n">
        <v>151000</v>
      </c>
      <c r="D38" s="6" t="n">
        <v>-22525000</v>
      </c>
      <c r="F38" s="6" t="n">
        <v>-22373000</v>
      </c>
    </row>
    <row r="39">
      <c r="A39" s="4" t="inlineStr">
        <is>
          <t>Balance at the beginning at Dec. 31, 2020</t>
        </is>
      </c>
      <c r="B39" s="6" t="n">
        <v>756</v>
      </c>
      <c r="D39" s="6" t="n">
        <v>-105312000</v>
      </c>
      <c r="F39" s="6" t="n">
        <v>-105310611</v>
      </c>
    </row>
    <row r="40">
      <c r="A40" s="3" t="inlineStr">
        <is>
          <t>Increase (Decrease) in Stockholders' Equity [Roll Forward]</t>
        </is>
      </c>
    </row>
    <row r="41">
      <c r="A41" s="4" t="inlineStr">
        <is>
          <t>Net (loss)</t>
        </is>
      </c>
      <c r="D41" s="6" t="n">
        <v>-24864000</v>
      </c>
      <c r="F41" s="6" t="n">
        <v>-24864000</v>
      </c>
    </row>
    <row r="42">
      <c r="A42" s="4" t="inlineStr">
        <is>
          <t>Beneficial Conversion feature on convertible debt</t>
        </is>
      </c>
      <c r="C42" s="6" t="n">
        <v>4875000</v>
      </c>
      <c r="F42" s="6" t="n">
        <v>4875000</v>
      </c>
    </row>
    <row r="43">
      <c r="A43" s="4" t="inlineStr">
        <is>
          <t>Stock options exercised</t>
        </is>
      </c>
      <c r="C43" s="6" t="n">
        <v>102000</v>
      </c>
      <c r="F43" s="6" t="n">
        <v>102000</v>
      </c>
    </row>
    <row r="44">
      <c r="A44" s="4" t="inlineStr">
        <is>
          <t>Stock-based compensation expense</t>
        </is>
      </c>
      <c r="C44" s="6" t="n">
        <v>975000</v>
      </c>
      <c r="F44" s="6" t="n">
        <v>975000</v>
      </c>
    </row>
    <row r="45">
      <c r="A45" s="4" t="inlineStr">
        <is>
          <t>Balance at the end at Sep. 30, 2021</t>
        </is>
      </c>
      <c r="B45" s="6" t="n">
        <v>1000</v>
      </c>
      <c r="D45" s="6" t="n">
        <v>-390981000</v>
      </c>
      <c r="F45" s="6" t="n">
        <v>-390980000</v>
      </c>
    </row>
    <row r="46">
      <c r="A46" s="4" t="inlineStr">
        <is>
          <t>Balance at the end at Jun. 30, 2021</t>
        </is>
      </c>
      <c r="B46" s="6" t="n">
        <v>1000</v>
      </c>
      <c r="D46" s="6" t="n">
        <v>-336331000</v>
      </c>
      <c r="F46" s="6" t="n">
        <v>-336330000</v>
      </c>
    </row>
    <row r="47">
      <c r="A47" s="4" t="inlineStr">
        <is>
          <t>Balance at the end at Sep. 30, 2021</t>
        </is>
      </c>
      <c r="B47" s="6" t="n">
        <v>1000</v>
      </c>
      <c r="D47" s="6" t="n">
        <v>-390981000</v>
      </c>
      <c r="F47" s="6" t="n">
        <v>-390980000</v>
      </c>
    </row>
    <row r="48">
      <c r="A48" s="4" t="inlineStr">
        <is>
          <t>Balance at the end at Jun. 30, 2021</t>
        </is>
      </c>
      <c r="B48" s="6" t="n">
        <v>1000</v>
      </c>
      <c r="D48" s="6" t="n">
        <v>-336331000</v>
      </c>
      <c r="F48" s="6" t="n">
        <v>-336330000</v>
      </c>
    </row>
    <row r="49">
      <c r="A49" s="3" t="inlineStr">
        <is>
          <t>Increase (Decrease) in Stockholders' Equity [Roll Forward]</t>
        </is>
      </c>
    </row>
    <row r="50">
      <c r="A50" s="4" t="inlineStr">
        <is>
          <t>Net (loss)</t>
        </is>
      </c>
      <c r="D50" s="6" t="n">
        <v>-8450000</v>
      </c>
      <c r="F50" s="6" t="n">
        <v>-8450000</v>
      </c>
    </row>
    <row r="51">
      <c r="A51" s="4" t="inlineStr">
        <is>
          <t>Stock options exercised</t>
        </is>
      </c>
      <c r="C51" s="6" t="n">
        <v>32000</v>
      </c>
      <c r="F51" s="6" t="n">
        <v>32000</v>
      </c>
    </row>
    <row r="52">
      <c r="A52" s="4" t="inlineStr">
        <is>
          <t>Stock-based compensation expense</t>
        </is>
      </c>
      <c r="C52" s="5" t="n">
        <v>758000</v>
      </c>
      <c r="F52" s="6" t="n">
        <v>758000</v>
      </c>
    </row>
    <row r="53">
      <c r="A53" s="4" t="inlineStr">
        <is>
          <t>Balance at the end at Sep. 30, 2021</t>
        </is>
      </c>
      <c r="B53" s="5" t="n">
        <v>1000</v>
      </c>
      <c r="D53" s="5" t="n">
        <v>-390981000</v>
      </c>
      <c r="F53" s="5" t="n">
        <v>-3909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Fair Value of Other Financial Instruments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Fair Value, Assets and Liabilities Measured on Recurring and Nonrecurring Basis [Line Items]</t>
        </is>
      </c>
    </row>
    <row r="4">
      <c r="A4" s="4" t="inlineStr">
        <is>
          <t>Principal Amount</t>
        </is>
      </c>
      <c r="E4" s="5" t="n">
        <v>3612035</v>
      </c>
      <c r="F4" s="5" t="n">
        <v>3010274</v>
      </c>
    </row>
    <row r="5">
      <c r="A5" s="4" t="inlineStr">
        <is>
          <t>Deemed dividends</t>
        </is>
      </c>
      <c r="B5" s="5" t="n">
        <v>46990000</v>
      </c>
      <c r="C5" s="5" t="n">
        <v>266772000</v>
      </c>
      <c r="D5" s="5" t="n">
        <v>-3071000</v>
      </c>
      <c r="E5" s="6" t="n">
        <v>80086341</v>
      </c>
      <c r="F5" s="5" t="n">
        <v>3076566</v>
      </c>
    </row>
    <row r="6">
      <c r="A6" s="4" t="inlineStr">
        <is>
          <t>2020 Convertible Promissory Notes Embedded Derivative</t>
        </is>
      </c>
    </row>
    <row r="7">
      <c r="A7" s="3" t="inlineStr">
        <is>
          <t>Fair Value, Assets and Liabilities Measured on Recurring and Nonrecurring Basis [Line Items]</t>
        </is>
      </c>
    </row>
    <row r="8">
      <c r="A8" s="4" t="inlineStr">
        <is>
          <t>Principal Amount</t>
        </is>
      </c>
      <c r="E8" s="6" t="n">
        <v>5125000</v>
      </c>
    </row>
    <row r="9">
      <c r="A9" s="4" t="inlineStr">
        <is>
          <t>Fair Value</t>
        </is>
      </c>
      <c r="E9" s="5" t="n">
        <v>742403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7" customWidth="1" min="2" max="2"/>
    <col width="37" customWidth="1" min="3" max="3"/>
    <col width="27" customWidth="1" min="4" max="4"/>
  </cols>
  <sheetData>
    <row r="1">
      <c r="A1" s="1" t="inlineStr">
        <is>
          <t>Mezzanine Equity (Details)</t>
        </is>
      </c>
      <c r="B1" s="2" t="inlineStr">
        <is>
          <t>9 Months Ended</t>
        </is>
      </c>
      <c r="C1" s="2" t="inlineStr">
        <is>
          <t>12 Months Ended</t>
        </is>
      </c>
    </row>
    <row r="2">
      <c r="B2" s="2" t="inlineStr">
        <is>
          <t>Sep. 30, 2021USD ($)$ / sharesshares</t>
        </is>
      </c>
      <c r="C2" s="2" t="inlineStr">
        <is>
          <t>Dec. 31, 2020USD ($)$ / sharesshares</t>
        </is>
      </c>
      <c r="D2" s="2" t="inlineStr">
        <is>
          <t>Dec. 31, 2019USD ($)shares</t>
        </is>
      </c>
    </row>
    <row r="3">
      <c r="A3" s="3" t="inlineStr">
        <is>
          <t>Temporary Equity [Line Items]</t>
        </is>
      </c>
    </row>
    <row r="4">
      <c r="A4" s="4" t="inlineStr">
        <is>
          <t>Value of mezzanine equity</t>
        </is>
      </c>
      <c r="C4" s="5" t="n">
        <v>109182457</v>
      </c>
      <c r="D4" s="5" t="n">
        <v>29096116</v>
      </c>
    </row>
    <row r="5">
      <c r="A5" s="4" t="inlineStr">
        <is>
          <t>Series A-1 Preferred Stock</t>
        </is>
      </c>
    </row>
    <row r="6">
      <c r="A6" s="3" t="inlineStr">
        <is>
          <t>Temporary Equity [Line Items]</t>
        </is>
      </c>
    </row>
    <row r="7">
      <c r="A7" s="4" t="inlineStr">
        <is>
          <t>Shares outstanding | shares</t>
        </is>
      </c>
      <c r="B7" s="6" t="n">
        <v>14069187</v>
      </c>
      <c r="C7" s="6" t="n">
        <v>14404018</v>
      </c>
      <c r="D7" s="6" t="n">
        <v>14404018</v>
      </c>
    </row>
    <row r="8">
      <c r="A8" s="4" t="inlineStr">
        <is>
          <t>Redeemable period</t>
        </is>
      </c>
      <c r="C8" s="4" t="inlineStr">
        <is>
          <t>10 years</t>
        </is>
      </c>
    </row>
    <row r="9">
      <c r="A9" s="4" t="inlineStr">
        <is>
          <t>Value of mezzanine equity</t>
        </is>
      </c>
      <c r="B9" s="5" t="n">
        <v>286167000</v>
      </c>
      <c r="C9" s="5" t="n">
        <v>109183000</v>
      </c>
    </row>
    <row r="10">
      <c r="A10" s="4" t="inlineStr">
        <is>
          <t>Percentage of noncumulative dividends rate</t>
        </is>
      </c>
      <c r="B10" s="4" t="inlineStr">
        <is>
          <t>6.00%</t>
        </is>
      </c>
      <c r="C10" s="4" t="inlineStr">
        <is>
          <t>6.00%</t>
        </is>
      </c>
    </row>
    <row r="11">
      <c r="A11" s="4" t="inlineStr">
        <is>
          <t>Issue price per share | $ / shares</t>
        </is>
      </c>
      <c r="B11" s="12" t="n">
        <v>1.806775</v>
      </c>
      <c r="C11" s="12" t="n">
        <v>1.806775</v>
      </c>
    </row>
    <row r="12">
      <c r="A12" s="4" t="inlineStr">
        <is>
          <t>Conversion ratio</t>
        </is>
      </c>
      <c r="B12" s="6" t="n">
        <v>1</v>
      </c>
      <c r="C12" s="6" t="n">
        <v>1</v>
      </c>
    </row>
    <row r="13">
      <c r="A13" s="4" t="inlineStr">
        <is>
          <t>Minimum price per share for conversion | $ / shares</t>
        </is>
      </c>
      <c r="B13" s="13" t="n">
        <v>36.082</v>
      </c>
      <c r="C13" s="7" t="n">
        <v>5.4204</v>
      </c>
    </row>
    <row r="14">
      <c r="A14" s="4" t="inlineStr">
        <is>
          <t>Minimum net cash proceeds for conversion</t>
        </is>
      </c>
      <c r="B14" s="5" t="n">
        <v>50000000</v>
      </c>
      <c r="C14" s="5" t="n">
        <v>50000000</v>
      </c>
    </row>
    <row r="15">
      <c r="A15" s="4" t="inlineStr">
        <is>
          <t>Minimum shares outstanding for conversion | shares</t>
        </is>
      </c>
      <c r="C15" s="6" t="n">
        <v>1000000</v>
      </c>
    </row>
    <row r="16">
      <c r="A16" s="4" t="inlineStr">
        <is>
          <t>Minimum percentage of approval for conversion</t>
        </is>
      </c>
      <c r="B16" s="4" t="inlineStr">
        <is>
          <t>50.00%</t>
        </is>
      </c>
      <c r="C16"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6" customWidth="1" min="7" max="7"/>
    <col width="14" customWidth="1" min="8" max="8"/>
    <col width="15" customWidth="1" min="9" max="9"/>
  </cols>
  <sheetData>
    <row r="1">
      <c r="A1" s="1" t="inlineStr">
        <is>
          <t>Stockholders' Equity (Details) - USD ($)</t>
        </is>
      </c>
      <c r="B1" s="2" t="inlineStr">
        <is>
          <t>1 Months Ended</t>
        </is>
      </c>
      <c r="C1" s="2" t="inlineStr">
        <is>
          <t>3 Months Ended</t>
        </is>
      </c>
      <c r="E1" s="2" t="inlineStr">
        <is>
          <t>9 Months Ended</t>
        </is>
      </c>
      <c r="G1" s="2" t="inlineStr">
        <is>
          <t>12 Months Ended</t>
        </is>
      </c>
    </row>
    <row r="2">
      <c r="B2" s="2" t="inlineStr">
        <is>
          <t>May 31,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5</t>
        </is>
      </c>
    </row>
    <row r="3">
      <c r="A3" s="4" t="inlineStr">
        <is>
          <t>Number of shares issued on exercise of stock options</t>
        </is>
      </c>
      <c r="E3" s="6" t="n">
        <v>315954</v>
      </c>
      <c r="F3" s="6" t="n">
        <v>297879</v>
      </c>
      <c r="G3" s="6" t="n">
        <v>344871</v>
      </c>
      <c r="H3" s="6" t="n">
        <v>49132</v>
      </c>
    </row>
    <row r="4">
      <c r="A4" s="4" t="inlineStr">
        <is>
          <t>Expenses related to issuance of warrants</t>
        </is>
      </c>
      <c r="G4" s="5" t="n">
        <v>15789</v>
      </c>
    </row>
    <row r="5">
      <c r="A5" s="4" t="inlineStr">
        <is>
          <t>Common stock</t>
        </is>
      </c>
    </row>
    <row r="6">
      <c r="A6" s="4" t="inlineStr">
        <is>
          <t>Number of shares issued on exercise of stock options</t>
        </is>
      </c>
      <c r="C6" s="6" t="n">
        <v>71200</v>
      </c>
      <c r="D6" s="6" t="n">
        <v>274500</v>
      </c>
      <c r="E6" s="6" t="n">
        <v>315954</v>
      </c>
      <c r="F6" s="6" t="n">
        <v>297879</v>
      </c>
      <c r="G6" s="6" t="n">
        <v>344870</v>
      </c>
      <c r="H6" s="6" t="n">
        <v>49132</v>
      </c>
    </row>
    <row r="7">
      <c r="A7" s="4" t="inlineStr">
        <is>
          <t>Warrants</t>
        </is>
      </c>
    </row>
    <row r="8">
      <c r="A8" s="4" t="inlineStr">
        <is>
          <t>Warrants to purchase shares of common stock</t>
        </is>
      </c>
      <c r="B8" s="6" t="n">
        <v>1</v>
      </c>
      <c r="G8" s="6" t="n">
        <v>45730</v>
      </c>
      <c r="I8" s="6" t="n">
        <v>276000</v>
      </c>
    </row>
    <row r="9">
      <c r="A9" s="4" t="inlineStr">
        <is>
          <t>Exercise price of warrants</t>
        </is>
      </c>
      <c r="B9" s="8" t="n">
        <v>0.01</v>
      </c>
      <c r="G9" s="8" t="n">
        <v>0.53</v>
      </c>
      <c r="I9" s="14" t="n">
        <v>1.088e-05</v>
      </c>
    </row>
    <row r="10">
      <c r="A10" s="4" t="inlineStr">
        <is>
          <t>Expenses related to issuance of warrants</t>
        </is>
      </c>
      <c r="G10" s="5" t="n">
        <v>15789</v>
      </c>
      <c r="I10" s="5" t="n">
        <v>17661</v>
      </c>
    </row>
    <row r="11">
      <c r="A11" s="4" t="inlineStr">
        <is>
          <t>Number of warrants issued</t>
        </is>
      </c>
      <c r="B11" s="6" t="n">
        <v>1755557</v>
      </c>
    </row>
  </sheetData>
  <mergeCells count="4">
    <mergeCell ref="A1:A2"/>
    <mergeCell ref="C1:D1"/>
    <mergeCell ref="E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tock Options - Fair value of options granted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Options</t>
        </is>
      </c>
    </row>
    <row r="4">
      <c r="A4" s="4" t="inlineStr">
        <is>
          <t>Approximate risk-free rate</t>
        </is>
      </c>
      <c r="B4" s="4" t="inlineStr">
        <is>
          <t>0.88%</t>
        </is>
      </c>
      <c r="C4" s="4" t="inlineStr">
        <is>
          <t>1.26%</t>
        </is>
      </c>
      <c r="D4" s="4" t="inlineStr">
        <is>
          <t>1.29%</t>
        </is>
      </c>
      <c r="E4" s="4" t="inlineStr">
        <is>
          <t>1.92%</t>
        </is>
      </c>
    </row>
    <row r="5">
      <c r="A5" s="4" t="inlineStr">
        <is>
          <t>Volatility</t>
        </is>
      </c>
      <c r="B5" s="4" t="inlineStr">
        <is>
          <t>42.47%</t>
        </is>
      </c>
      <c r="C5" s="4" t="inlineStr">
        <is>
          <t>41.34%</t>
        </is>
      </c>
      <c r="D5" s="4" t="inlineStr">
        <is>
          <t>43.92%</t>
        </is>
      </c>
      <c r="E5" s="4" t="inlineStr">
        <is>
          <t>41.96%</t>
        </is>
      </c>
    </row>
    <row r="6">
      <c r="A6" s="4" t="inlineStr">
        <is>
          <t>Average expected life (years)</t>
        </is>
      </c>
      <c r="B6" s="4" t="inlineStr">
        <is>
          <t>6 years</t>
        </is>
      </c>
      <c r="C6" s="4" t="inlineStr">
        <is>
          <t>6 years</t>
        </is>
      </c>
      <c r="D6" s="4" t="inlineStr">
        <is>
          <t>6 years</t>
        </is>
      </c>
      <c r="E6" s="4" t="inlineStr">
        <is>
          <t>6 years</t>
        </is>
      </c>
    </row>
    <row r="7">
      <c r="A7" s="4" t="inlineStr">
        <is>
          <t>Dividend yield</t>
        </is>
      </c>
      <c r="B7" s="4" t="inlineStr">
        <is>
          <t>0.00%</t>
        </is>
      </c>
      <c r="C7" s="4" t="inlineStr">
        <is>
          <t>0.00%</t>
        </is>
      </c>
      <c r="D7" s="4" t="inlineStr">
        <is>
          <t>0.00%</t>
        </is>
      </c>
      <c r="E7" s="4" t="inlineStr">
        <is>
          <t>0.00%</t>
        </is>
      </c>
    </row>
    <row r="8">
      <c r="A8" s="4" t="inlineStr">
        <is>
          <t>Weighted-average grant date fair value</t>
        </is>
      </c>
      <c r="B8" s="8" t="n">
        <v>14.71</v>
      </c>
      <c r="C8" s="8" t="n">
        <v>0.53</v>
      </c>
      <c r="D8" s="8" t="n">
        <v>0.84</v>
      </c>
      <c r="E8" s="8" t="n">
        <v>0.76</v>
      </c>
    </row>
    <row r="9">
      <c r="A9" s="4" t="inlineStr">
        <is>
          <t>Estimated fair value of total options granted</t>
        </is>
      </c>
      <c r="B9" s="5" t="n">
        <v>14484000</v>
      </c>
      <c r="C9" s="5" t="n">
        <v>113000</v>
      </c>
      <c r="D9" s="5" t="n">
        <v>245553</v>
      </c>
      <c r="E9" s="5" t="n">
        <v>5056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 width="25" customWidth="1" min="5" max="5"/>
    <col width="25" customWidth="1" min="6" max="6"/>
  </cols>
  <sheetData>
    <row r="1">
      <c r="A1" s="1" t="inlineStr">
        <is>
          <t>Stock Options - Stock Option Activity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Number of Shares</t>
        </is>
      </c>
    </row>
    <row r="4">
      <c r="A4" s="4" t="inlineStr">
        <is>
          <t>Options outstanding, beginning balance</t>
        </is>
      </c>
      <c r="B4" s="6" t="n">
        <v>7377807</v>
      </c>
      <c r="C4" s="6" t="n">
        <v>7234813</v>
      </c>
      <c r="D4" s="6" t="n">
        <v>7234813</v>
      </c>
      <c r="E4" s="6" t="n">
        <v>6183596</v>
      </c>
    </row>
    <row r="5">
      <c r="A5" s="4" t="inlineStr">
        <is>
          <t>Granted</t>
        </is>
      </c>
      <c r="B5" s="6" t="n">
        <v>2409596</v>
      </c>
      <c r="C5" s="6" t="n">
        <v>540468</v>
      </c>
      <c r="D5" s="6" t="n">
        <v>540468</v>
      </c>
      <c r="E5" s="6" t="n">
        <v>1128923</v>
      </c>
    </row>
    <row r="6">
      <c r="A6" s="4" t="inlineStr">
        <is>
          <t>Exercised</t>
        </is>
      </c>
      <c r="B6" s="6" t="n">
        <v>-315954</v>
      </c>
      <c r="C6" s="6" t="n">
        <v>-297879</v>
      </c>
      <c r="D6" s="6" t="n">
        <v>-344871</v>
      </c>
      <c r="E6" s="6" t="n">
        <v>-49132</v>
      </c>
    </row>
    <row r="7">
      <c r="A7" s="4" t="inlineStr">
        <is>
          <t>Forfeited or expired</t>
        </is>
      </c>
      <c r="B7" s="6" t="n">
        <v>-42673</v>
      </c>
      <c r="C7" s="6" t="n">
        <v>-31172</v>
      </c>
      <c r="D7" s="6" t="n">
        <v>-52603</v>
      </c>
      <c r="E7" s="6" t="n">
        <v>-28574</v>
      </c>
    </row>
    <row r="8">
      <c r="A8" s="4" t="inlineStr">
        <is>
          <t>Options outstanding, ending balance</t>
        </is>
      </c>
      <c r="B8" s="6" t="n">
        <v>9428776</v>
      </c>
      <c r="C8" s="6" t="n">
        <v>7446230</v>
      </c>
      <c r="D8" s="6" t="n">
        <v>7377807</v>
      </c>
      <c r="E8" s="6" t="n">
        <v>7234813</v>
      </c>
      <c r="F8" s="6" t="n">
        <v>6183596</v>
      </c>
    </row>
    <row r="9">
      <c r="A9" s="4" t="inlineStr">
        <is>
          <t>Options exercisable</t>
        </is>
      </c>
      <c r="B9" s="6" t="n">
        <v>6054186</v>
      </c>
      <c r="C9" s="6" t="n">
        <v>5331932</v>
      </c>
      <c r="D9" s="6" t="n">
        <v>5664314</v>
      </c>
      <c r="E9" s="6" t="n">
        <v>4491038</v>
      </c>
    </row>
    <row r="10">
      <c r="A10" s="3" t="inlineStr">
        <is>
          <t>Weighted-average Exercise Price</t>
        </is>
      </c>
    </row>
    <row r="11">
      <c r="A11" s="4" t="inlineStr">
        <is>
          <t>Weighted-average exercise price, beginning balance</t>
        </is>
      </c>
      <c r="B11" s="8" t="n">
        <v>0.22</v>
      </c>
      <c r="C11" s="8" t="n">
        <v>0.2</v>
      </c>
      <c r="D11" s="8" t="n">
        <v>0.2</v>
      </c>
      <c r="E11" s="8" t="n">
        <v>0.14</v>
      </c>
    </row>
    <row r="12">
      <c r="A12" s="4" t="inlineStr">
        <is>
          <t>Weighted-average Exercise Price, Granted</t>
        </is>
      </c>
      <c r="B12" s="9" t="n">
        <v>14.71</v>
      </c>
      <c r="C12" s="9" t="n">
        <v>0.53</v>
      </c>
      <c r="D12" s="9" t="n">
        <v>0.53</v>
      </c>
      <c r="E12" s="9" t="n">
        <v>0.52</v>
      </c>
    </row>
    <row r="13">
      <c r="A13" s="4" t="inlineStr">
        <is>
          <t>Weighted-average Exercise Price, Exercised</t>
        </is>
      </c>
      <c r="B13" s="9" t="n">
        <v>0.32</v>
      </c>
      <c r="C13" s="9" t="n">
        <v>0.07000000000000001</v>
      </c>
      <c r="D13" s="9" t="n">
        <v>0.07000000000000001</v>
      </c>
      <c r="E13" s="9" t="n">
        <v>0.16</v>
      </c>
    </row>
    <row r="14">
      <c r="A14" s="4" t="inlineStr">
        <is>
          <t>Weighted-average Exercise Price. Forfeited or expired</t>
        </is>
      </c>
      <c r="B14" s="9" t="n">
        <v>0.51</v>
      </c>
      <c r="C14" s="9" t="n">
        <v>0.47</v>
      </c>
      <c r="D14" s="9" t="n">
        <v>0.5</v>
      </c>
      <c r="E14" s="9" t="n">
        <v>0.09</v>
      </c>
    </row>
    <row r="15">
      <c r="A15" s="4" t="inlineStr">
        <is>
          <t>Weighted-average exercise price, ending balance</t>
        </is>
      </c>
      <c r="B15" s="9" t="n">
        <v>3.92</v>
      </c>
      <c r="C15" s="9" t="n">
        <v>0.23</v>
      </c>
      <c r="D15" s="9" t="n">
        <v>0.22</v>
      </c>
      <c r="E15" s="9" t="n">
        <v>0.2</v>
      </c>
      <c r="F15" s="8" t="n">
        <v>0.14</v>
      </c>
    </row>
    <row r="16">
      <c r="A16" s="4" t="inlineStr">
        <is>
          <t>Weighted-average exercise price, options exercisable</t>
        </is>
      </c>
      <c r="B16" s="8" t="n">
        <v>0.17</v>
      </c>
      <c r="C16" s="8" t="n">
        <v>0.14</v>
      </c>
      <c r="D16" s="8" t="n">
        <v>0.15</v>
      </c>
      <c r="E16" s="8" t="n">
        <v>0.1</v>
      </c>
    </row>
    <row r="17">
      <c r="A17" s="3" t="inlineStr">
        <is>
          <t>Weighted-average Remaining Contractual Term (in years)</t>
        </is>
      </c>
    </row>
    <row r="18">
      <c r="A18" s="4" t="inlineStr">
        <is>
          <t>Weighted-average Remaining Contractual Term, (in years)</t>
        </is>
      </c>
      <c r="B18" s="4" t="inlineStr">
        <is>
          <t>6 years 9 months 14 days</t>
        </is>
      </c>
      <c r="C18" s="4" t="inlineStr">
        <is>
          <t>6 years 9 months 10 days</t>
        </is>
      </c>
      <c r="D18" s="4" t="inlineStr">
        <is>
          <t>6 years 6 months 10 days</t>
        </is>
      </c>
      <c r="E18" s="4" t="inlineStr">
        <is>
          <t>7 years 21 days</t>
        </is>
      </c>
      <c r="F18" s="4" t="inlineStr">
        <is>
          <t>7 years 7 months 17 days</t>
        </is>
      </c>
    </row>
    <row r="19">
      <c r="A19" s="4" t="inlineStr">
        <is>
          <t>Weighted-average Remaining Contractual Term, Exercisable (in years)</t>
        </is>
      </c>
      <c r="B19" s="4" t="inlineStr">
        <is>
          <t>5 years 4 months 20 days</t>
        </is>
      </c>
      <c r="C19" s="4" t="inlineStr">
        <is>
          <t>6 years 1 month 13 days</t>
        </is>
      </c>
      <c r="D19" s="4" t="inlineStr">
        <is>
          <t>5 years 11 months 15 days</t>
        </is>
      </c>
      <c r="E19" s="4" t="inlineStr">
        <is>
          <t>6 years 2 months 23 days</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mpensation costs</t>
        </is>
      </c>
      <c r="F4" s="5" t="n">
        <v>182374</v>
      </c>
      <c r="G4" s="5" t="n">
        <v>118518</v>
      </c>
    </row>
    <row r="5">
      <c r="A5" s="4" t="inlineStr">
        <is>
          <t>Common stock granted</t>
        </is>
      </c>
      <c r="D5" s="6" t="n">
        <v>2409596</v>
      </c>
      <c r="E5" s="6" t="n">
        <v>540468</v>
      </c>
      <c r="F5" s="6" t="n">
        <v>540468</v>
      </c>
      <c r="G5" s="6" t="n">
        <v>1128923</v>
      </c>
    </row>
    <row r="6">
      <c r="A6" s="4" t="inlineStr">
        <is>
          <t>Cash received from options exercised under all share-based payment arrangements</t>
        </is>
      </c>
      <c r="D6" s="5" t="n">
        <v>102000</v>
      </c>
      <c r="E6" s="5" t="n">
        <v>20000</v>
      </c>
      <c r="F6" s="5" t="n">
        <v>23186</v>
      </c>
      <c r="G6" s="5" t="n">
        <v>7824</v>
      </c>
    </row>
    <row r="7">
      <c r="A7" s="4" t="inlineStr">
        <is>
          <t>Future compensation costs related to the unvested portion of stock options</t>
        </is>
      </c>
      <c r="F7" s="5" t="n">
        <v>592802</v>
      </c>
      <c r="G7" s="5" t="n">
        <v>638173</v>
      </c>
    </row>
    <row r="8">
      <c r="A8" s="4" t="inlineStr">
        <is>
          <t>Equity incentive plan</t>
        </is>
      </c>
    </row>
    <row r="9">
      <c r="A9" s="3" t="inlineStr">
        <is>
          <t>Share-based Compensation Arrangement by Share-based Payment Award [Line Items]</t>
        </is>
      </c>
    </row>
    <row r="10">
      <c r="A10" s="4" t="inlineStr">
        <is>
          <t>Compensation costs</t>
        </is>
      </c>
      <c r="B10" s="5" t="n">
        <v>758000</v>
      </c>
      <c r="C10" s="5" t="n">
        <v>49000</v>
      </c>
      <c r="D10" s="5" t="n">
        <v>975000</v>
      </c>
      <c r="E10" s="6" t="n">
        <v>113000</v>
      </c>
    </row>
    <row r="11">
      <c r="A11" s="4" t="inlineStr">
        <is>
          <t>Common stock granted</t>
        </is>
      </c>
      <c r="D11" s="6" t="n">
        <v>13005464</v>
      </c>
      <c r="F11" s="6" t="n">
        <v>8586191</v>
      </c>
    </row>
    <row r="12">
      <c r="A12" s="4" t="inlineStr">
        <is>
          <t>Vesting period (in years)</t>
        </is>
      </c>
      <c r="D12" s="4" t="inlineStr">
        <is>
          <t>4 years</t>
        </is>
      </c>
      <c r="F12" s="4" t="inlineStr">
        <is>
          <t>4 years</t>
        </is>
      </c>
    </row>
    <row r="13">
      <c r="A13" s="4" t="inlineStr">
        <is>
          <t>Contractual terms (in years)</t>
        </is>
      </c>
      <c r="D13" s="4" t="inlineStr">
        <is>
          <t>10 years</t>
        </is>
      </c>
      <c r="F13" s="4" t="inlineStr">
        <is>
          <t>10 years</t>
        </is>
      </c>
    </row>
    <row r="14">
      <c r="A14" s="4" t="inlineStr">
        <is>
          <t>Cash received from options exercised under all share-based payment arrangements</t>
        </is>
      </c>
      <c r="B14" s="6" t="n">
        <v>32000</v>
      </c>
      <c r="C14" s="6" t="n">
        <v>18000</v>
      </c>
      <c r="D14" s="5" t="n">
        <v>102000</v>
      </c>
      <c r="E14" s="6" t="n">
        <v>20000</v>
      </c>
    </row>
    <row r="15">
      <c r="A15" s="4" t="inlineStr">
        <is>
          <t>Future compensation costs related to the unvested portion of stock options</t>
        </is>
      </c>
      <c r="B15" s="5" t="n">
        <v>14189000</v>
      </c>
      <c r="C15" s="5" t="n">
        <v>613000</v>
      </c>
      <c r="D15" s="5" t="n">
        <v>14189000</v>
      </c>
      <c r="E15" s="5" t="n">
        <v>613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t>
        </is>
      </c>
    </row>
    <row r="4">
      <c r="A4" s="4" t="inlineStr">
        <is>
          <t>Net loss (attributable to common stockholders)</t>
        </is>
      </c>
      <c r="B4" s="5" t="n">
        <v>55440000</v>
      </c>
      <c r="C4" s="5" t="n">
        <v>3003000</v>
      </c>
      <c r="D4" s="5" t="n">
        <v>291636000</v>
      </c>
      <c r="E4" s="5" t="n">
        <v>6329000</v>
      </c>
      <c r="F4" s="5" t="n">
        <v>94461205</v>
      </c>
      <c r="G4" s="5" t="n">
        <v>12284998</v>
      </c>
    </row>
    <row r="5">
      <c r="A5" s="4" t="inlineStr">
        <is>
          <t>Basic weighted average shares outstanding - Year to date</t>
        </is>
      </c>
      <c r="B5" s="6" t="n">
        <v>9330805</v>
      </c>
      <c r="C5" s="6" t="n">
        <v>7414098</v>
      </c>
      <c r="D5" s="6" t="n">
        <v>8410583</v>
      </c>
      <c r="E5" s="6" t="n">
        <v>7296365</v>
      </c>
      <c r="F5" s="6" t="n">
        <v>7352268</v>
      </c>
      <c r="G5" s="6" t="n">
        <v>7200808</v>
      </c>
    </row>
    <row r="6">
      <c r="A6" s="4" t="inlineStr">
        <is>
          <t>Diluted weighted average shares outstanding - Year to date</t>
        </is>
      </c>
      <c r="B6" s="6" t="n">
        <v>9330805</v>
      </c>
      <c r="C6" s="6" t="n">
        <v>7414098</v>
      </c>
      <c r="D6" s="6" t="n">
        <v>8410583</v>
      </c>
      <c r="E6" s="6" t="n">
        <v>7296365</v>
      </c>
      <c r="F6" s="6" t="n">
        <v>7352268</v>
      </c>
      <c r="G6" s="6" t="n">
        <v>7200808</v>
      </c>
    </row>
    <row r="7">
      <c r="A7" s="4" t="inlineStr">
        <is>
          <t>Basic loss per share</t>
        </is>
      </c>
      <c r="B7" s="8" t="n">
        <v>-5.94</v>
      </c>
      <c r="C7" s="8" t="n">
        <v>-0.4</v>
      </c>
      <c r="D7" s="8" t="n">
        <v>-34.67</v>
      </c>
      <c r="E7" s="8" t="n">
        <v>-0.87</v>
      </c>
      <c r="F7" s="8" t="n">
        <v>-12.85</v>
      </c>
      <c r="G7" s="8" t="n">
        <v>-1.7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perating Leases (Details) - USD ($)</t>
        </is>
      </c>
      <c r="B1" s="2" t="inlineStr">
        <is>
          <t>Dec. 31, 2020</t>
        </is>
      </c>
      <c r="C1" s="2" t="inlineStr">
        <is>
          <t>Dec. 31, 2019</t>
        </is>
      </c>
    </row>
    <row r="2">
      <c r="A2" s="3" t="inlineStr">
        <is>
          <t>Operating Leases</t>
        </is>
      </c>
    </row>
    <row r="3">
      <c r="A3" s="4" t="inlineStr">
        <is>
          <t>Deferred lease incentive</t>
        </is>
      </c>
      <c r="B3" s="5" t="n">
        <v>245581</v>
      </c>
      <c r="C3" s="5" t="n">
        <v>312558</v>
      </c>
    </row>
    <row r="4">
      <c r="A4" s="3" t="inlineStr">
        <is>
          <t>Future minimum annual commitments under these operating leases</t>
        </is>
      </c>
    </row>
    <row r="5">
      <c r="A5" s="4" t="inlineStr">
        <is>
          <t>2020</t>
        </is>
      </c>
      <c r="B5" s="6" t="n">
        <v>368501</v>
      </c>
    </row>
    <row r="6">
      <c r="A6" s="4" t="inlineStr">
        <is>
          <t>2021</t>
        </is>
      </c>
      <c r="B6" s="6" t="n">
        <v>379416</v>
      </c>
    </row>
    <row r="7">
      <c r="A7" s="4" t="inlineStr">
        <is>
          <t>2022</t>
        </is>
      </c>
      <c r="B7" s="6" t="n">
        <v>390688</v>
      </c>
    </row>
    <row r="8">
      <c r="A8" s="4" t="inlineStr">
        <is>
          <t>2023</t>
        </is>
      </c>
      <c r="B8" s="6" t="n">
        <v>306243</v>
      </c>
    </row>
    <row r="9">
      <c r="A9" s="4" t="inlineStr">
        <is>
          <t>Total</t>
        </is>
      </c>
      <c r="B9" s="5" t="n">
        <v>1444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fined Benefit Plan Disclosure [Line Items]</t>
        </is>
      </c>
    </row>
    <row r="4">
      <c r="A4" s="4" t="inlineStr">
        <is>
          <t>Amounts due from related party</t>
        </is>
      </c>
      <c r="G4" s="5" t="n">
        <v>243676</v>
      </c>
    </row>
    <row r="5">
      <c r="A5" s="4" t="inlineStr">
        <is>
          <t>Albemarle</t>
        </is>
      </c>
    </row>
    <row r="6">
      <c r="A6" s="3" t="inlineStr">
        <is>
          <t>Defined Benefit Plan Disclosure [Line Items]</t>
        </is>
      </c>
    </row>
    <row r="7">
      <c r="A7" s="4" t="inlineStr">
        <is>
          <t>Amount of purchases from related party</t>
        </is>
      </c>
      <c r="B7" s="5" t="n">
        <v>0</v>
      </c>
      <c r="C7" s="5" t="n">
        <v>51000</v>
      </c>
      <c r="D7" s="5" t="n">
        <v>60000</v>
      </c>
      <c r="E7" s="5" t="n">
        <v>173000</v>
      </c>
      <c r="F7" s="5" t="n">
        <v>209956</v>
      </c>
      <c r="G7" s="6" t="n">
        <v>30142</v>
      </c>
    </row>
    <row r="8">
      <c r="A8" s="4" t="inlineStr">
        <is>
          <t>Amounts due from related party</t>
        </is>
      </c>
      <c r="B8" s="6" t="n">
        <v>0</v>
      </c>
      <c r="D8" s="6" t="n">
        <v>0</v>
      </c>
      <c r="F8" s="6" t="n">
        <v>0</v>
      </c>
    </row>
    <row r="9">
      <c r="A9" s="4" t="inlineStr">
        <is>
          <t>Amounts due to related party</t>
        </is>
      </c>
      <c r="B9" s="5" t="n">
        <v>0</v>
      </c>
      <c r="D9" s="5" t="n">
        <v>0</v>
      </c>
      <c r="F9" s="6" t="n">
        <v>0</v>
      </c>
    </row>
    <row r="10">
      <c r="A10" s="4" t="inlineStr">
        <is>
          <t>Roccor</t>
        </is>
      </c>
    </row>
    <row r="11">
      <c r="A11" s="3" t="inlineStr">
        <is>
          <t>Defined Benefit Plan Disclosure [Line Items]</t>
        </is>
      </c>
    </row>
    <row r="12">
      <c r="A12" s="4" t="inlineStr">
        <is>
          <t>Amount of purchases from related party</t>
        </is>
      </c>
      <c r="C12" s="5" t="n">
        <v>70000</v>
      </c>
      <c r="E12" s="5" t="n">
        <v>91000</v>
      </c>
    </row>
    <row r="13">
      <c r="A13" s="4" t="inlineStr">
        <is>
          <t>Expenses allocable to related party</t>
        </is>
      </c>
      <c r="F13" s="6" t="n">
        <v>0</v>
      </c>
      <c r="G13" s="6" t="n">
        <v>246237</v>
      </c>
    </row>
    <row r="14">
      <c r="A14" s="4" t="inlineStr">
        <is>
          <t>Amounts due from related party</t>
        </is>
      </c>
      <c r="F14" s="6" t="n">
        <v>0</v>
      </c>
      <c r="G14" s="6" t="n">
        <v>243669</v>
      </c>
    </row>
    <row r="15">
      <c r="A15" s="4" t="inlineStr">
        <is>
          <t>Total value of the subcontract</t>
        </is>
      </c>
      <c r="F15" s="6" t="n">
        <v>331000</v>
      </c>
    </row>
    <row r="16">
      <c r="A16" s="4" t="inlineStr">
        <is>
          <t>Amounts due to related party</t>
        </is>
      </c>
      <c r="F16" s="5" t="n">
        <v>0</v>
      </c>
      <c r="G16" s="5" t="n">
        <v>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tirement pla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tirement Plans</t>
        </is>
      </c>
    </row>
    <row r="4">
      <c r="A4" s="4" t="inlineStr">
        <is>
          <t>Contributions to the plan</t>
        </is>
      </c>
      <c r="B4" s="5" t="n">
        <v>77000</v>
      </c>
      <c r="C4" s="5" t="n">
        <v>56000</v>
      </c>
      <c r="D4" s="5" t="n">
        <v>226000</v>
      </c>
      <c r="E4" s="5" t="n">
        <v>168000</v>
      </c>
      <c r="F4" s="5" t="n">
        <v>225481</v>
      </c>
      <c r="G4" s="5" t="n">
        <v>19262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374864</v>
      </c>
      <c r="C4" s="5" t="n">
        <v>-9208432</v>
      </c>
    </row>
    <row r="5">
      <c r="A5" s="3" t="inlineStr">
        <is>
          <t>Adjustments to reconcile net loss to net cash and cash equivalents from operating activities:</t>
        </is>
      </c>
    </row>
    <row r="6">
      <c r="A6" s="4" t="inlineStr">
        <is>
          <t>Depreciation and amortization</t>
        </is>
      </c>
      <c r="B6" s="6" t="n">
        <v>2067461</v>
      </c>
      <c r="C6" s="6" t="n">
        <v>1439488</v>
      </c>
    </row>
    <row r="7">
      <c r="A7" s="4" t="inlineStr">
        <is>
          <t>Loss (Gain) on sale of property and equipment</t>
        </is>
      </c>
      <c r="B7" s="6" t="n">
        <v>7009</v>
      </c>
      <c r="C7" s="6" t="n">
        <v>-6319</v>
      </c>
    </row>
    <row r="8">
      <c r="A8" s="4" t="inlineStr">
        <is>
          <t>(Gain) on extinguishment of debt</t>
        </is>
      </c>
      <c r="B8" s="6" t="n">
        <v>-922815</v>
      </c>
    </row>
    <row r="9">
      <c r="A9" s="4" t="inlineStr">
        <is>
          <t>Stock compensation expense</t>
        </is>
      </c>
      <c r="B9" s="6" t="n">
        <v>182374</v>
      </c>
      <c r="C9" s="6" t="n">
        <v>118518</v>
      </c>
    </row>
    <row r="10">
      <c r="A10" s="4" t="inlineStr">
        <is>
          <t>Stock warrant issue</t>
        </is>
      </c>
      <c r="B10" s="6" t="n">
        <v>15789</v>
      </c>
    </row>
    <row r="11">
      <c r="A11" s="4" t="inlineStr">
        <is>
          <t>Deferred tax assets and liabilities</t>
        </is>
      </c>
      <c r="B11" s="6" t="n">
        <v>117516</v>
      </c>
      <c r="C11" s="6" t="n">
        <v>134637</v>
      </c>
    </row>
    <row r="12">
      <c r="A12" s="4" t="inlineStr">
        <is>
          <t>Accrued interest on convertible notes payable to be paid in kind</t>
        </is>
      </c>
      <c r="B12" s="6" t="n">
        <v>164835</v>
      </c>
      <c r="C12" s="6" t="n">
        <v>10274</v>
      </c>
    </row>
    <row r="13">
      <c r="A13" s="4" t="inlineStr">
        <is>
          <t>Non-cash interest expense on convertible notes payable</t>
        </is>
      </c>
      <c r="B13" s="6" t="n">
        <v>436926</v>
      </c>
    </row>
    <row r="14">
      <c r="A14" s="4" t="inlineStr">
        <is>
          <t>Loss from change in fair value of embedded derivative liability</t>
        </is>
      </c>
      <c r="B14" s="6" t="n">
        <v>2817000</v>
      </c>
    </row>
    <row r="15">
      <c r="A15" s="3" t="inlineStr">
        <is>
          <t>Changes in operating assets and liabilities that provided (used) cash and cash equivalents:</t>
        </is>
      </c>
    </row>
    <row r="16">
      <c r="A16" s="4" t="inlineStr">
        <is>
          <t>Contract receivables</t>
        </is>
      </c>
      <c r="B16" s="6" t="n">
        <v>-248025</v>
      </c>
      <c r="C16" s="6" t="n">
        <v>146886</v>
      </c>
    </row>
    <row r="17">
      <c r="A17" s="4" t="inlineStr">
        <is>
          <t>Due from related party</t>
        </is>
      </c>
      <c r="B17" s="6" t="n">
        <v>243676</v>
      </c>
      <c r="C17" s="6" t="n">
        <v>-135231</v>
      </c>
    </row>
    <row r="18">
      <c r="A18" s="4" t="inlineStr">
        <is>
          <t>Prepaid expenses and other current assets</t>
        </is>
      </c>
      <c r="B18" s="6" t="n">
        <v>23330</v>
      </c>
      <c r="C18" s="6" t="n">
        <v>-56309</v>
      </c>
    </row>
    <row r="19">
      <c r="A19" s="4" t="inlineStr">
        <is>
          <t>Accounts payable</t>
        </is>
      </c>
      <c r="B19" s="6" t="n">
        <v>-119494</v>
      </c>
      <c r="C19" s="6" t="n">
        <v>-6726</v>
      </c>
    </row>
    <row r="20">
      <c r="A20" s="4" t="inlineStr">
        <is>
          <t>Deferred revenue</t>
        </is>
      </c>
      <c r="B20" s="6" t="n">
        <v>-420975</v>
      </c>
      <c r="C20" s="6" t="n">
        <v>-917863</v>
      </c>
    </row>
    <row r="21">
      <c r="A21" s="4" t="inlineStr">
        <is>
          <t>Accrued and other liabilities</t>
        </is>
      </c>
      <c r="B21" s="6" t="n">
        <v>76869</v>
      </c>
      <c r="C21" s="6" t="n">
        <v>-50540</v>
      </c>
    </row>
    <row r="22">
      <c r="A22" s="4" t="inlineStr">
        <is>
          <t>Deferred rent</t>
        </is>
      </c>
      <c r="B22" s="6" t="n">
        <v>-61136</v>
      </c>
      <c r="C22" s="6" t="n">
        <v>-58807</v>
      </c>
    </row>
    <row r="23">
      <c r="A23" s="4" t="inlineStr">
        <is>
          <t>Net cash and cash equivalents used in operating activities</t>
        </is>
      </c>
      <c r="B23" s="6" t="n">
        <v>-9994524</v>
      </c>
      <c r="C23" s="6" t="n">
        <v>-8590424</v>
      </c>
    </row>
    <row r="24">
      <c r="A24" s="3" t="inlineStr">
        <is>
          <t>Cash Flows from Investing Activities</t>
        </is>
      </c>
    </row>
    <row r="25">
      <c r="A25" s="4" t="inlineStr">
        <is>
          <t>Purchases of property and equipment</t>
        </is>
      </c>
      <c r="B25" s="6" t="n">
        <v>-1019730</v>
      </c>
      <c r="C25" s="6" t="n">
        <v>-3085289</v>
      </c>
    </row>
    <row r="26">
      <c r="A26" s="4" t="inlineStr">
        <is>
          <t>Proceeds from sale of property and equipment</t>
        </is>
      </c>
      <c r="C26" s="6" t="n">
        <v>9334</v>
      </c>
    </row>
    <row r="27">
      <c r="A27" s="4" t="inlineStr">
        <is>
          <t>Purchases of intangible assets</t>
        </is>
      </c>
      <c r="B27" s="6" t="n">
        <v>-40314</v>
      </c>
      <c r="C27" s="6" t="n">
        <v>-35624</v>
      </c>
    </row>
    <row r="28">
      <c r="A28" s="4" t="inlineStr">
        <is>
          <t>Net cash and cash equivalents used in investing activities</t>
        </is>
      </c>
      <c r="B28" s="6" t="n">
        <v>-1060044</v>
      </c>
      <c r="C28" s="6" t="n">
        <v>-3111579</v>
      </c>
    </row>
    <row r="29">
      <c r="A29" s="3" t="inlineStr">
        <is>
          <t>Cash Flows from Financing Activities</t>
        </is>
      </c>
    </row>
    <row r="30">
      <c r="A30" s="4" t="inlineStr">
        <is>
          <t>Proceeds from Issuances of Debt</t>
        </is>
      </c>
      <c r="B30" s="6" t="n">
        <v>922815</v>
      </c>
      <c r="C30" s="6" t="n">
        <v>3000000</v>
      </c>
    </row>
    <row r="31">
      <c r="A31" s="4" t="inlineStr">
        <is>
          <t>Payments of debt</t>
        </is>
      </c>
      <c r="B31" s="6" t="n">
        <v>-676108</v>
      </c>
      <c r="C31" s="6" t="n">
        <v>-118317</v>
      </c>
    </row>
    <row r="32">
      <c r="A32" s="4" t="inlineStr">
        <is>
          <t>Proceeds from issuance of convertible note payable</t>
        </is>
      </c>
      <c r="B32" s="6" t="n">
        <v>5125000</v>
      </c>
      <c r="C32" s="6" t="n">
        <v>3000000</v>
      </c>
    </row>
    <row r="33">
      <c r="A33" s="4" t="inlineStr">
        <is>
          <t>Proceeds from exercise of common stock options</t>
        </is>
      </c>
      <c r="B33" s="6" t="n">
        <v>23186</v>
      </c>
      <c r="C33" s="6" t="n">
        <v>7824</v>
      </c>
    </row>
    <row r="34">
      <c r="A34" s="4" t="inlineStr">
        <is>
          <t>Net cash and cash equivalents provided by financing activities</t>
        </is>
      </c>
      <c r="B34" s="6" t="n">
        <v>5394893</v>
      </c>
      <c r="C34" s="6" t="n">
        <v>5889507</v>
      </c>
    </row>
    <row r="35">
      <c r="A35" s="4" t="inlineStr">
        <is>
          <t>Net Increase (Decrease) in Cash and Cash Equivalents</t>
        </is>
      </c>
      <c r="B35" s="6" t="n">
        <v>-5659675</v>
      </c>
      <c r="C35" s="6" t="n">
        <v>-5812496</v>
      </c>
    </row>
    <row r="36">
      <c r="A36" s="4" t="inlineStr">
        <is>
          <t>Cash and Cash Equivalents - Beginning of period</t>
        </is>
      </c>
      <c r="B36" s="6" t="n">
        <v>10634160</v>
      </c>
      <c r="C36" s="6" t="n">
        <v>16446656</v>
      </c>
    </row>
    <row r="37">
      <c r="A37" s="4" t="inlineStr">
        <is>
          <t>Cash and Cash Equivalents - End of period</t>
        </is>
      </c>
      <c r="B37" s="6" t="n">
        <v>4974485</v>
      </c>
      <c r="C37" s="6" t="n">
        <v>10634160</v>
      </c>
    </row>
    <row r="38">
      <c r="A38" s="3" t="inlineStr">
        <is>
          <t>Supplemental Cash Flow Information</t>
        </is>
      </c>
    </row>
    <row r="39">
      <c r="A39" s="4" t="inlineStr">
        <is>
          <t>Supplemental Cash Flow Information - Cash paid for interest</t>
        </is>
      </c>
      <c r="B39" s="6" t="n">
        <v>351090</v>
      </c>
      <c r="C39" s="5" t="n">
        <v>56866</v>
      </c>
    </row>
    <row r="40">
      <c r="A40" s="4" t="inlineStr">
        <is>
          <t>Supplemental Cash Flow Information - (Gain) on extinguishment of PPP loan</t>
        </is>
      </c>
      <c r="B40" s="5" t="n">
        <v>-9228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 income tax expense (benefit):</t>
        </is>
      </c>
    </row>
    <row r="4">
      <c r="A4" s="4" t="inlineStr">
        <is>
          <t>Federal</t>
        </is>
      </c>
      <c r="F4" s="5" t="n">
        <v>0</v>
      </c>
      <c r="G4" s="5" t="n">
        <v>0</v>
      </c>
    </row>
    <row r="5">
      <c r="A5" s="4" t="inlineStr">
        <is>
          <t>State</t>
        </is>
      </c>
      <c r="F5" s="6" t="n">
        <v>0</v>
      </c>
      <c r="G5" s="6" t="n">
        <v>0</v>
      </c>
    </row>
    <row r="6">
      <c r="A6" s="3" t="inlineStr">
        <is>
          <t>Deferred income tax expense (benefit):</t>
        </is>
      </c>
    </row>
    <row r="7">
      <c r="A7" s="4" t="inlineStr">
        <is>
          <t>Federal</t>
        </is>
      </c>
      <c r="F7" s="6" t="n">
        <v>95552</v>
      </c>
      <c r="G7" s="6" t="n">
        <v>110058</v>
      </c>
    </row>
    <row r="8">
      <c r="A8" s="4" t="inlineStr">
        <is>
          <t>State</t>
        </is>
      </c>
      <c r="F8" s="6" t="n">
        <v>21964</v>
      </c>
      <c r="G8" s="6" t="n">
        <v>24579</v>
      </c>
    </row>
    <row r="9">
      <c r="A9" s="4" t="inlineStr">
        <is>
          <t>Total income tax expense (benefit)</t>
        </is>
      </c>
      <c r="B9" s="5" t="n">
        <v>-47000</v>
      </c>
      <c r="C9" s="5" t="n">
        <v>25000</v>
      </c>
      <c r="D9" s="5" t="n">
        <v>-88000</v>
      </c>
      <c r="E9" s="5" t="n">
        <v>77000</v>
      </c>
      <c r="F9" s="5" t="n">
        <v>117516</v>
      </c>
      <c r="G9" s="5" t="n">
        <v>134637</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the statutory federal income tax expens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Tax Expense</t>
        </is>
      </c>
    </row>
    <row r="4">
      <c r="A4" s="4" t="inlineStr">
        <is>
          <t>Income tax expense at the federal statutory rate</t>
        </is>
      </c>
      <c r="F4" s="5" t="n">
        <v>-2994043</v>
      </c>
      <c r="G4" s="5" t="n">
        <v>-1905497</v>
      </c>
    </row>
    <row r="5">
      <c r="A5" s="4" t="inlineStr">
        <is>
          <t>State income taxes - net of federal income tax benefits</t>
        </is>
      </c>
      <c r="F5" s="6" t="n">
        <v>-422425</v>
      </c>
      <c r="G5" s="6" t="n">
        <v>-326847</v>
      </c>
    </row>
    <row r="6">
      <c r="A6" s="4" t="inlineStr">
        <is>
          <t>Permanent Differences</t>
        </is>
      </c>
      <c r="F6" s="6" t="n">
        <v>-154285</v>
      </c>
      <c r="G6" s="6" t="n">
        <v>25008</v>
      </c>
    </row>
    <row r="7">
      <c r="A7" s="4" t="inlineStr">
        <is>
          <t>Permanent Differences - Related to Convertible Debt</t>
        </is>
      </c>
      <c r="F7" s="6" t="n">
        <v>717940</v>
      </c>
    </row>
    <row r="8">
      <c r="A8" s="4" t="inlineStr">
        <is>
          <t>Prior year provision to return</t>
        </is>
      </c>
      <c r="F8" s="6" t="n">
        <v>4046</v>
      </c>
    </row>
    <row r="9">
      <c r="A9" s="4" t="inlineStr">
        <is>
          <t>Net change in valuation allowance</t>
        </is>
      </c>
      <c r="F9" s="6" t="n">
        <v>2966283</v>
      </c>
      <c r="G9" s="6" t="n">
        <v>2341973</v>
      </c>
    </row>
    <row r="10">
      <c r="A10" s="4" t="inlineStr">
        <is>
          <t>Total income tax expense (benefit)</t>
        </is>
      </c>
      <c r="B10" s="5" t="n">
        <v>-47000</v>
      </c>
      <c r="C10" s="5" t="n">
        <v>25000</v>
      </c>
      <c r="D10" s="5" t="n">
        <v>-88000</v>
      </c>
      <c r="E10" s="5" t="n">
        <v>77000</v>
      </c>
      <c r="F10" s="5" t="n">
        <v>117516</v>
      </c>
      <c r="G10" s="5" t="n">
        <v>134637</v>
      </c>
    </row>
    <row r="11">
      <c r="A11" s="3" t="inlineStr">
        <is>
          <t>Effective Tax Rate</t>
        </is>
      </c>
    </row>
    <row r="12">
      <c r="A12" s="4" t="inlineStr">
        <is>
          <t>Income tax expense at the federal statutory rate</t>
        </is>
      </c>
      <c r="F12" s="4" t="inlineStr">
        <is>
          <t>21.00%</t>
        </is>
      </c>
      <c r="G12" s="4" t="inlineStr">
        <is>
          <t>21.00%</t>
        </is>
      </c>
    </row>
    <row r="13">
      <c r="A13" s="4" t="inlineStr">
        <is>
          <t>State income taxes - net of federal income tax benefits</t>
        </is>
      </c>
      <c r="F13" s="4" t="inlineStr">
        <is>
          <t>2.96%</t>
        </is>
      </c>
      <c r="G13" s="4" t="inlineStr">
        <is>
          <t>3.60%</t>
        </is>
      </c>
    </row>
    <row r="14">
      <c r="A14" s="4" t="inlineStr">
        <is>
          <t>Permanent Differences</t>
        </is>
      </c>
      <c r="F14" s="4" t="inlineStr">
        <is>
          <t>1.08%</t>
        </is>
      </c>
      <c r="G14" s="4" t="inlineStr">
        <is>
          <t>(0.28%)</t>
        </is>
      </c>
    </row>
    <row r="15">
      <c r="A15" s="4" t="inlineStr">
        <is>
          <t>Permanent Differences - Related to Convertible Debt</t>
        </is>
      </c>
      <c r="F15" s="4" t="inlineStr">
        <is>
          <t>(5.04%)</t>
        </is>
      </c>
    </row>
    <row r="16">
      <c r="A16" s="4" t="inlineStr">
        <is>
          <t>Prior year provision to return</t>
        </is>
      </c>
      <c r="F16" s="4" t="inlineStr">
        <is>
          <t>(0.03%)</t>
        </is>
      </c>
      <c r="G16" s="4" t="inlineStr">
        <is>
          <t>0.00%</t>
        </is>
      </c>
    </row>
    <row r="17">
      <c r="A17" s="4" t="inlineStr">
        <is>
          <t>Net change in valuation allowance</t>
        </is>
      </c>
      <c r="F17" s="4" t="inlineStr">
        <is>
          <t>(20.81%)</t>
        </is>
      </c>
      <c r="G17" s="4" t="inlineStr">
        <is>
          <t>(25.81%)</t>
        </is>
      </c>
    </row>
    <row r="18">
      <c r="A18" s="4" t="inlineStr">
        <is>
          <t>Total income tax expense (benefit)</t>
        </is>
      </c>
      <c r="B18" s="4" t="inlineStr">
        <is>
          <t>0.55%</t>
        </is>
      </c>
      <c r="C18" s="4" t="inlineStr">
        <is>
          <t>(0.84%)</t>
        </is>
      </c>
      <c r="D18" s="4" t="inlineStr">
        <is>
          <t>0.35%</t>
        </is>
      </c>
      <c r="E18" s="4" t="inlineStr">
        <is>
          <t>(0.83%)</t>
        </is>
      </c>
      <c r="F18" s="4" t="inlineStr">
        <is>
          <t>(0.84%)</t>
        </is>
      </c>
      <c r="G18" s="4" t="inlineStr">
        <is>
          <t>(1.49%)</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income tax assets and liabilities (Details) - USD ($)</t>
        </is>
      </c>
      <c r="B1" s="2" t="inlineStr">
        <is>
          <t>Dec. 31, 2020</t>
        </is>
      </c>
      <c r="C1" s="2" t="inlineStr">
        <is>
          <t>Dec. 31, 2019</t>
        </is>
      </c>
    </row>
    <row r="2">
      <c r="A2" s="3" t="inlineStr">
        <is>
          <t>Deferred tax assets:</t>
        </is>
      </c>
    </row>
    <row r="3">
      <c r="A3" s="4" t="inlineStr">
        <is>
          <t>Net operating loss</t>
        </is>
      </c>
      <c r="B3" s="5" t="n">
        <v>7349101</v>
      </c>
      <c r="C3" s="5" t="n">
        <v>3912753</v>
      </c>
    </row>
    <row r="4">
      <c r="A4" s="4" t="inlineStr">
        <is>
          <t>Other</t>
        </is>
      </c>
      <c r="B4" s="6" t="n">
        <v>19796</v>
      </c>
      <c r="C4" s="6" t="n">
        <v>18110</v>
      </c>
    </row>
    <row r="5">
      <c r="A5" s="4" t="inlineStr">
        <is>
          <t>Total income tax expense (benefit)</t>
        </is>
      </c>
      <c r="B5" s="6" t="n">
        <v>7368897</v>
      </c>
      <c r="C5" s="6" t="n">
        <v>3930863</v>
      </c>
    </row>
    <row r="6">
      <c r="A6" s="4" t="inlineStr">
        <is>
          <t>Valuation allowance</t>
        </is>
      </c>
      <c r="B6" s="6" t="n">
        <v>-6189651</v>
      </c>
      <c r="C6" s="6" t="n">
        <v>-3223368</v>
      </c>
    </row>
    <row r="7">
      <c r="A7" s="4" t="inlineStr">
        <is>
          <t>Net deferred tax assets:</t>
        </is>
      </c>
      <c r="B7" s="6" t="n">
        <v>1179246</v>
      </c>
      <c r="C7" s="6" t="n">
        <v>707495</v>
      </c>
    </row>
    <row r="8">
      <c r="A8" s="3" t="inlineStr">
        <is>
          <t>Deferred tax liabilities:</t>
        </is>
      </c>
    </row>
    <row r="9">
      <c r="A9" s="4" t="inlineStr">
        <is>
          <t>Intangibles (non-goodwill)</t>
        </is>
      </c>
      <c r="B9" s="6" t="n">
        <v>-2123</v>
      </c>
      <c r="C9" s="6" t="n">
        <v>-1661</v>
      </c>
    </row>
    <row r="10">
      <c r="A10" s="4" t="inlineStr">
        <is>
          <t>Property and equipment</t>
        </is>
      </c>
      <c r="B10" s="6" t="n">
        <v>-1429276</v>
      </c>
      <c r="C10" s="6" t="n">
        <v>-840471</v>
      </c>
    </row>
    <row r="11">
      <c r="A11" s="4" t="inlineStr">
        <is>
          <t>Total deferred tax liabilities</t>
        </is>
      </c>
      <c r="B11" s="6" t="n">
        <v>-1431399</v>
      </c>
      <c r="C11" s="6" t="n">
        <v>-842132</v>
      </c>
    </row>
    <row r="12">
      <c r="A12" s="4" t="inlineStr">
        <is>
          <t>Total net deferred tax liability</t>
        </is>
      </c>
      <c r="B12" s="5" t="n">
        <v>-252153</v>
      </c>
      <c r="C12" s="5" t="n">
        <v>-1346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Sep. 30, 2021</t>
        </is>
      </c>
      <c r="D2" s="2" t="inlineStr">
        <is>
          <t>Dec. 31, 2019</t>
        </is>
      </c>
    </row>
    <row r="3">
      <c r="A3" s="3" t="inlineStr">
        <is>
          <t>Income Taxes</t>
        </is>
      </c>
    </row>
    <row r="4">
      <c r="A4" s="4" t="inlineStr">
        <is>
          <t>Increase in valuation allowance</t>
        </is>
      </c>
      <c r="B4" s="5" t="n">
        <v>2966283</v>
      </c>
    </row>
    <row r="5">
      <c r="A5" s="4" t="inlineStr">
        <is>
          <t>Federal net operating loss carryovers</t>
        </is>
      </c>
      <c r="B5" s="5" t="n">
        <v>29814000</v>
      </c>
      <c r="D5" s="5" t="n">
        <v>15873000</v>
      </c>
    </row>
    <row r="6">
      <c r="A6" s="4" t="inlineStr">
        <is>
          <t>Percentage of offset on taxable income for Federal net operating loss carryovers</t>
        </is>
      </c>
      <c r="B6" s="4" t="inlineStr">
        <is>
          <t>80.00%</t>
        </is>
      </c>
    </row>
    <row r="7">
      <c r="A7" s="4" t="inlineStr">
        <is>
          <t>Uncertain tax benefits</t>
        </is>
      </c>
      <c r="B7" s="5" t="n">
        <v>0</v>
      </c>
      <c r="C7" s="5" t="n">
        <v>0</v>
      </c>
      <c r="D7" s="6" t="n">
        <v>0</v>
      </c>
    </row>
    <row r="8">
      <c r="A8" s="4" t="inlineStr">
        <is>
          <t>Accrued interest or penalties related to uncertain tax positions</t>
        </is>
      </c>
      <c r="B8" s="5" t="n">
        <v>0</v>
      </c>
      <c r="D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y 12, 2021</t>
        </is>
      </c>
      <c r="C1" s="2" t="inlineStr">
        <is>
          <t>May 05, 2021</t>
        </is>
      </c>
      <c r="D1" s="2" t="inlineStr">
        <is>
          <t>May 31, 2021</t>
        </is>
      </c>
      <c r="E1" s="2" t="inlineStr">
        <is>
          <t>Sep. 30, 2021</t>
        </is>
      </c>
      <c r="F1" s="2" t="inlineStr">
        <is>
          <t>Feb. 28, 2021</t>
        </is>
      </c>
      <c r="G1" s="2" t="inlineStr">
        <is>
          <t>Jan. 31, 2021</t>
        </is>
      </c>
    </row>
    <row r="2">
      <c r="A2" s="3" t="inlineStr">
        <is>
          <t>Subsequent Event [Line Items]</t>
        </is>
      </c>
    </row>
    <row r="3">
      <c r="A3" s="4" t="inlineStr">
        <is>
          <t>Amount of cash received</t>
        </is>
      </c>
      <c r="E3" s="5" t="n">
        <v>135579000</v>
      </c>
    </row>
    <row r="4">
      <c r="A4" s="4" t="inlineStr">
        <is>
          <t>Series B Preferred Stock</t>
        </is>
      </c>
    </row>
    <row r="5">
      <c r="A5" s="3" t="inlineStr">
        <is>
          <t>Subsequent Event [Line Items]</t>
        </is>
      </c>
    </row>
    <row r="6">
      <c r="A6" s="4" t="inlineStr">
        <is>
          <t>Amount of cash received</t>
        </is>
      </c>
      <c r="D6" s="5" t="n">
        <v>135579000</v>
      </c>
    </row>
    <row r="7">
      <c r="A7" s="4" t="inlineStr">
        <is>
          <t>Series A-1 Preferred Stock</t>
        </is>
      </c>
    </row>
    <row r="8">
      <c r="A8" s="3" t="inlineStr">
        <is>
          <t>Subsequent Event [Line Items]</t>
        </is>
      </c>
    </row>
    <row r="9">
      <c r="A9" s="4" t="inlineStr">
        <is>
          <t>Number of shares redeemed</t>
        </is>
      </c>
      <c r="E9" s="6" t="n">
        <v>334831</v>
      </c>
    </row>
    <row r="10">
      <c r="A10" s="4" t="inlineStr">
        <is>
          <t>Amount of redemption and termination</t>
        </is>
      </c>
      <c r="E10" s="5" t="n">
        <v>6041000</v>
      </c>
    </row>
    <row r="11">
      <c r="A11" s="4" t="inlineStr">
        <is>
          <t>Subsequent event</t>
        </is>
      </c>
    </row>
    <row r="12">
      <c r="A12" s="3" t="inlineStr">
        <is>
          <t>Subsequent Event [Line Items]</t>
        </is>
      </c>
    </row>
    <row r="13">
      <c r="A13" s="4" t="inlineStr">
        <is>
          <t>Amount of convertible note financing</t>
        </is>
      </c>
      <c r="F13" s="5" t="n">
        <v>4875000</v>
      </c>
    </row>
    <row r="14">
      <c r="A14" s="4" t="inlineStr">
        <is>
          <t>Percentage of discount for conversion of debt</t>
        </is>
      </c>
      <c r="B14" s="4" t="inlineStr">
        <is>
          <t>30.00%</t>
        </is>
      </c>
      <c r="C14" s="4" t="inlineStr">
        <is>
          <t>30.00%</t>
        </is>
      </c>
    </row>
    <row r="15">
      <c r="A15" s="4" t="inlineStr">
        <is>
          <t>Subsequent event | Series B Preferred Stock</t>
        </is>
      </c>
    </row>
    <row r="16">
      <c r="A16" s="3" t="inlineStr">
        <is>
          <t>Subsequent Event [Line Items]</t>
        </is>
      </c>
    </row>
    <row r="17">
      <c r="A17" s="4" t="inlineStr">
        <is>
          <t>Amount of cash received</t>
        </is>
      </c>
      <c r="B17" s="5" t="n">
        <v>135577000</v>
      </c>
      <c r="C17" s="5" t="n">
        <v>135577000</v>
      </c>
    </row>
    <row r="18">
      <c r="A18" s="4" t="inlineStr">
        <is>
          <t>Subsequent event | Series A-1 Preferred Stock</t>
        </is>
      </c>
    </row>
    <row r="19">
      <c r="A19" s="3" t="inlineStr">
        <is>
          <t>Subsequent Event [Line Items]</t>
        </is>
      </c>
    </row>
    <row r="20">
      <c r="A20" s="4" t="inlineStr">
        <is>
          <t>Number of shares redeemed</t>
        </is>
      </c>
      <c r="B20" s="6" t="n">
        <v>334831</v>
      </c>
      <c r="C20" s="6" t="n">
        <v>334831</v>
      </c>
    </row>
    <row r="21">
      <c r="A21" s="4" t="inlineStr">
        <is>
          <t>Amount of redemption and termination</t>
        </is>
      </c>
      <c r="B21" s="5" t="n">
        <v>9140686</v>
      </c>
      <c r="C21" s="5" t="n">
        <v>9140686</v>
      </c>
    </row>
    <row r="22">
      <c r="A22" s="4" t="inlineStr">
        <is>
          <t>Subsequent event | Paycheck Protection Plan loan</t>
        </is>
      </c>
    </row>
    <row r="23">
      <c r="A23" s="3" t="inlineStr">
        <is>
          <t>Subsequent Event [Line Items]</t>
        </is>
      </c>
    </row>
    <row r="24">
      <c r="A24" s="4" t="inlineStr">
        <is>
          <t>Debt face amount</t>
        </is>
      </c>
      <c r="G24" s="5" t="n">
        <v>956085</v>
      </c>
    </row>
    <row r="25">
      <c r="A25" s="4" t="inlineStr">
        <is>
          <t>Interest rate</t>
        </is>
      </c>
      <c r="G25"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Dec. 31, 2018</t>
        </is>
      </c>
    </row>
    <row r="2">
      <c r="A2" s="3" t="inlineStr">
        <is>
          <t>Current Assets</t>
        </is>
      </c>
    </row>
    <row r="3">
      <c r="A3" s="4" t="inlineStr">
        <is>
          <t>Cash and cash equivalents</t>
        </is>
      </c>
      <c r="B3" s="5" t="n">
        <v>109272000</v>
      </c>
      <c r="D3" s="5" t="n">
        <v>4974485</v>
      </c>
      <c r="G3" s="5" t="n">
        <v>10634160</v>
      </c>
    </row>
    <row r="4">
      <c r="A4" s="4" t="inlineStr">
        <is>
          <t>Contract receivables</t>
        </is>
      </c>
      <c r="B4" s="6" t="n">
        <v>642000</v>
      </c>
      <c r="D4" s="6" t="n">
        <v>276516</v>
      </c>
      <c r="G4" s="6" t="n">
        <v>28491</v>
      </c>
    </row>
    <row r="5">
      <c r="A5" s="4" t="inlineStr">
        <is>
          <t>Prepaid expenses and other current assets</t>
        </is>
      </c>
      <c r="B5" s="6" t="n">
        <v>1103000</v>
      </c>
      <c r="D5" s="6" t="n">
        <v>226720</v>
      </c>
      <c r="G5" s="6" t="n">
        <v>250050</v>
      </c>
    </row>
    <row r="6">
      <c r="A6" s="4" t="inlineStr">
        <is>
          <t>Total current assets</t>
        </is>
      </c>
      <c r="B6" s="6" t="n">
        <v>111017000</v>
      </c>
      <c r="D6" s="6" t="n">
        <v>5477721</v>
      </c>
      <c r="G6" s="6" t="n">
        <v>11156377</v>
      </c>
    </row>
    <row r="7">
      <c r="A7" s="4" t="inlineStr">
        <is>
          <t>Property and Equipment - Net</t>
        </is>
      </c>
      <c r="B7" s="6" t="n">
        <v>13405000</v>
      </c>
      <c r="D7" s="6" t="n">
        <v>8480657</v>
      </c>
      <c r="G7" s="6" t="n">
        <v>9462069</v>
      </c>
    </row>
    <row r="8">
      <c r="A8" s="4" t="inlineStr">
        <is>
          <t>Intangible Assets - Net</t>
        </is>
      </c>
      <c r="B8" s="6" t="n">
        <v>430000</v>
      </c>
      <c r="D8" s="6" t="n">
        <v>248172</v>
      </c>
      <c r="G8" s="6" t="n">
        <v>216582</v>
      </c>
    </row>
    <row r="9">
      <c r="A9" s="4" t="inlineStr">
        <is>
          <t>Total assets</t>
        </is>
      </c>
      <c r="B9" s="6" t="n">
        <v>124852000</v>
      </c>
      <c r="D9" s="6" t="n">
        <v>14206550</v>
      </c>
      <c r="G9" s="6" t="n">
        <v>20835028</v>
      </c>
    </row>
    <row r="10">
      <c r="A10" s="3" t="inlineStr">
        <is>
          <t>Current Liabilities</t>
        </is>
      </c>
    </row>
    <row r="11">
      <c r="A11" s="4" t="inlineStr">
        <is>
          <t>Accounts payable</t>
        </is>
      </c>
      <c r="B11" s="6" t="n">
        <v>1293000</v>
      </c>
      <c r="D11" s="6" t="n">
        <v>201763</v>
      </c>
      <c r="G11" s="6" t="n">
        <v>256653</v>
      </c>
    </row>
    <row r="12">
      <c r="A12" s="4" t="inlineStr">
        <is>
          <t>Current portion of long-term debt</t>
        </is>
      </c>
      <c r="B12" s="6" t="n">
        <v>1231000</v>
      </c>
      <c r="D12" s="6" t="n">
        <v>1235338</v>
      </c>
      <c r="G12" s="6" t="n">
        <v>676196</v>
      </c>
    </row>
    <row r="13">
      <c r="A13" s="4" t="inlineStr">
        <is>
          <t>Deferred revenue</t>
        </is>
      </c>
      <c r="B13" s="6" t="n">
        <v>58000</v>
      </c>
      <c r="D13" s="6" t="n">
        <v>38414</v>
      </c>
      <c r="G13" s="6" t="n">
        <v>459389</v>
      </c>
    </row>
    <row r="14">
      <c r="A14" s="3" t="inlineStr">
        <is>
          <t>Accrued and other current liabilities:</t>
        </is>
      </c>
    </row>
    <row r="15">
      <c r="A15" s="4" t="inlineStr">
        <is>
          <t>Accrued compensation</t>
        </is>
      </c>
      <c r="B15" s="6" t="n">
        <v>1340000</v>
      </c>
      <c r="D15" s="6" t="n">
        <v>294939</v>
      </c>
      <c r="G15" s="6" t="n">
        <v>242150</v>
      </c>
    </row>
    <row r="16">
      <c r="A16" s="4" t="inlineStr">
        <is>
          <t>Accrued interest</t>
        </is>
      </c>
      <c r="B16" s="6" t="n">
        <v>8000</v>
      </c>
      <c r="D16" s="6" t="n">
        <v>12681</v>
      </c>
    </row>
    <row r="17">
      <c r="A17" s="4" t="inlineStr">
        <is>
          <t>Other accrued liabilities</t>
        </is>
      </c>
      <c r="B17" s="6" t="n">
        <v>551000</v>
      </c>
      <c r="D17" s="6" t="n">
        <v>61218</v>
      </c>
      <c r="G17" s="6" t="n">
        <v>49819</v>
      </c>
    </row>
    <row r="18">
      <c r="A18" s="4" t="inlineStr">
        <is>
          <t>Total current liabilities</t>
        </is>
      </c>
      <c r="B18" s="6" t="n">
        <v>4481000</v>
      </c>
      <c r="D18" s="6" t="n">
        <v>1844353</v>
      </c>
      <c r="G18" s="6" t="n">
        <v>1684207</v>
      </c>
    </row>
    <row r="19">
      <c r="A19" s="4" t="inlineStr">
        <is>
          <t>Long-term Debt - Net of current portion</t>
        </is>
      </c>
      <c r="B19" s="6" t="n">
        <v>569000</v>
      </c>
      <c r="D19" s="6" t="n">
        <v>1489056</v>
      </c>
      <c r="G19" s="6" t="n">
        <v>2724306</v>
      </c>
    </row>
    <row r="20">
      <c r="A20" s="4" t="inlineStr">
        <is>
          <t>Convertible Notes Payable</t>
        </is>
      </c>
      <c r="D20" s="6" t="n">
        <v>3612035</v>
      </c>
      <c r="G20" s="6" t="n">
        <v>3010274</v>
      </c>
    </row>
    <row r="21">
      <c r="A21" s="4" t="inlineStr">
        <is>
          <t>Embedded Derivative Liability (see Note 7 and Note 8)</t>
        </is>
      </c>
      <c r="D21" s="6" t="n">
        <v>2817000</v>
      </c>
    </row>
    <row r="22">
      <c r="A22" s="4" t="inlineStr">
        <is>
          <t>Other Long-term Liabilities</t>
        </is>
      </c>
      <c r="B22" s="6" t="n">
        <v>265000</v>
      </c>
      <c r="D22" s="6" t="n">
        <v>321000</v>
      </c>
      <c r="G22" s="6" t="n">
        <v>381243</v>
      </c>
    </row>
    <row r="23">
      <c r="A23" s="4" t="inlineStr">
        <is>
          <t>Deferred Taxes</t>
        </is>
      </c>
      <c r="B23" s="6" t="n">
        <v>164000</v>
      </c>
      <c r="D23" s="6" t="n">
        <v>252153</v>
      </c>
      <c r="G23" s="6" t="n">
        <v>134637</v>
      </c>
    </row>
    <row r="24">
      <c r="A24" s="4" t="inlineStr">
        <is>
          <t>Contingent Liabilities (see Note 17)</t>
        </is>
      </c>
      <c r="D24" s="4" t="inlineStr">
        <is>
          <t xml:space="preserve"> </t>
        </is>
      </c>
      <c r="G24" s="4" t="inlineStr">
        <is>
          <t xml:space="preserve"> </t>
        </is>
      </c>
    </row>
    <row r="25">
      <c r="A25" s="3" t="inlineStr">
        <is>
          <t>Mezzanine Equity (see Note 9)</t>
        </is>
      </c>
    </row>
    <row r="26">
      <c r="A26" s="4" t="inlineStr">
        <is>
          <t>Preferred stock</t>
        </is>
      </c>
      <c r="D26" s="6" t="n">
        <v>109182457</v>
      </c>
      <c r="G26" s="6" t="n">
        <v>29096116</v>
      </c>
    </row>
    <row r="27">
      <c r="A27" s="3" t="inlineStr">
        <is>
          <t>Stockholders' Equity</t>
        </is>
      </c>
    </row>
    <row r="28">
      <c r="A28" s="4" t="inlineStr">
        <is>
          <t>Common stock, $0.0001 par value; 45,000,000 and 38,500,000 shares authorized; 9,361,526 and 7,558,601 shares issued and outstanding as of September 30, 2021 and December 31, 2020, respectively</t>
        </is>
      </c>
      <c r="B28" s="6" t="n">
        <v>1000</v>
      </c>
      <c r="D28" s="6" t="n">
        <v>756</v>
      </c>
      <c r="G28" s="6" t="n">
        <v>721</v>
      </c>
    </row>
    <row r="29">
      <c r="A29" s="4" t="inlineStr">
        <is>
          <t>Accumulated deficit</t>
        </is>
      </c>
      <c r="B29" s="6" t="n">
        <v>-390981000</v>
      </c>
      <c r="D29" s="6" t="n">
        <v>-105312000</v>
      </c>
      <c r="G29" s="6" t="n">
        <v>-16196476</v>
      </c>
    </row>
    <row r="30">
      <c r="A30" s="4" t="inlineStr">
        <is>
          <t>Total stockholders' equity</t>
        </is>
      </c>
      <c r="B30" s="6" t="n">
        <v>-390980000</v>
      </c>
      <c r="C30" s="5" t="n">
        <v>-336330000</v>
      </c>
      <c r="D30" s="6" t="n">
        <v>-105310611</v>
      </c>
      <c r="E30" s="5" t="n">
        <v>-22373000</v>
      </c>
      <c r="F30" s="5" t="n">
        <v>-19437000</v>
      </c>
      <c r="G30" s="6" t="n">
        <v>-16195000</v>
      </c>
      <c r="H30" s="5" t="n">
        <v>-4042369</v>
      </c>
    </row>
    <row r="31">
      <c r="A31" s="4" t="inlineStr">
        <is>
          <t>Total liabilities, mezzanine equity and stockholders' equity</t>
        </is>
      </c>
      <c r="B31" s="6" t="n">
        <v>124852000</v>
      </c>
      <c r="D31" s="6" t="n">
        <v>14206550</v>
      </c>
      <c r="G31" s="5" t="n">
        <v>20835028</v>
      </c>
    </row>
    <row r="32">
      <c r="A32" s="4" t="inlineStr">
        <is>
          <t>Series A-1 Preferred Stock</t>
        </is>
      </c>
    </row>
    <row r="33">
      <c r="A33" s="3" t="inlineStr">
        <is>
          <t>Mezzanine Equity (see Note 9)</t>
        </is>
      </c>
    </row>
    <row r="34">
      <c r="A34" s="4" t="inlineStr">
        <is>
          <t>Preferred stock</t>
        </is>
      </c>
      <c r="B34" s="6" t="n">
        <v>286167000</v>
      </c>
      <c r="D34" s="5" t="n">
        <v>109183000</v>
      </c>
    </row>
    <row r="35">
      <c r="A35" s="4" t="inlineStr">
        <is>
          <t>Series B Preferred Stock</t>
        </is>
      </c>
    </row>
    <row r="36">
      <c r="A36" s="3" t="inlineStr">
        <is>
          <t>Mezzanine Equity (see Note 9)</t>
        </is>
      </c>
    </row>
    <row r="37">
      <c r="A37" s="4" t="inlineStr">
        <is>
          <t>Preferred stock</t>
        </is>
      </c>
      <c r="B37" s="5" t="n">
        <v>22418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C2" s="7" t="n">
        <v>0.0001</v>
      </c>
    </row>
    <row r="3">
      <c r="A3" s="4" t="inlineStr">
        <is>
          <t>Preferred stock, shares authorized</t>
        </is>
      </c>
      <c r="C3" s="6" t="n">
        <v>18600000</v>
      </c>
    </row>
    <row r="4">
      <c r="A4" s="4" t="inlineStr">
        <is>
          <t>Preferred stock, shares issued</t>
        </is>
      </c>
      <c r="C4" s="6" t="n">
        <v>14404018</v>
      </c>
    </row>
    <row r="5">
      <c r="A5" s="4" t="inlineStr">
        <is>
          <t>Common stock, par value</t>
        </is>
      </c>
      <c r="B5" s="7" t="n">
        <v>0.0001</v>
      </c>
      <c r="C5" s="7" t="n">
        <v>0.0001</v>
      </c>
    </row>
    <row r="6">
      <c r="A6" s="4" t="inlineStr">
        <is>
          <t>Common stock, shares authorized</t>
        </is>
      </c>
      <c r="B6" s="6" t="n">
        <v>45000000</v>
      </c>
      <c r="C6" s="6" t="n">
        <v>38500000</v>
      </c>
    </row>
    <row r="7">
      <c r="A7" s="4" t="inlineStr">
        <is>
          <t>Common stock, shares issued</t>
        </is>
      </c>
      <c r="B7" s="6" t="n">
        <v>9361526</v>
      </c>
      <c r="C7" s="6" t="n">
        <v>7558601</v>
      </c>
    </row>
    <row r="8">
      <c r="A8" s="4" t="inlineStr">
        <is>
          <t>Common stock, shares outstanding</t>
        </is>
      </c>
      <c r="B8" s="6" t="n">
        <v>9361526</v>
      </c>
      <c r="C8" s="6" t="n">
        <v>7558601</v>
      </c>
    </row>
    <row r="9">
      <c r="A9" s="4" t="inlineStr">
        <is>
          <t>Series A-1 Preferred Stock</t>
        </is>
      </c>
    </row>
    <row r="10">
      <c r="A10" s="4" t="inlineStr">
        <is>
          <t>Preferred stock, par value</t>
        </is>
      </c>
      <c r="B10" s="7" t="n">
        <v>0.0001</v>
      </c>
      <c r="C10" s="7" t="n">
        <v>0.0001</v>
      </c>
    </row>
    <row r="11">
      <c r="A11" s="4" t="inlineStr">
        <is>
          <t>Preferred stock, shares authorized</t>
        </is>
      </c>
      <c r="B11" s="6" t="n">
        <v>14404018</v>
      </c>
      <c r="C11" s="6" t="n">
        <v>18600000</v>
      </c>
    </row>
    <row r="12">
      <c r="A12" s="4" t="inlineStr">
        <is>
          <t>Preferred stock, shares issued</t>
        </is>
      </c>
      <c r="B12" s="6" t="n">
        <v>14069187</v>
      </c>
      <c r="C12" s="6" t="n">
        <v>14404018</v>
      </c>
    </row>
    <row r="13">
      <c r="A13" s="4" t="inlineStr">
        <is>
          <t>Preferred stock, shares outstanding</t>
        </is>
      </c>
      <c r="B13" s="6" t="n">
        <v>14069187</v>
      </c>
      <c r="C13" s="6" t="n">
        <v>14404018</v>
      </c>
    </row>
    <row r="14">
      <c r="A14" s="4" t="inlineStr">
        <is>
          <t>Series B Preferred Stock</t>
        </is>
      </c>
    </row>
    <row r="15">
      <c r="A15" s="4" t="inlineStr">
        <is>
          <t>Preferred stock, par value</t>
        </is>
      </c>
      <c r="B15" s="7" t="n">
        <v>0.0001</v>
      </c>
      <c r="C15" s="7" t="n">
        <v>0.0001</v>
      </c>
    </row>
    <row r="16">
      <c r="A16" s="4" t="inlineStr">
        <is>
          <t>Preferred stock, shares authorized</t>
        </is>
      </c>
      <c r="B16" s="6" t="n">
        <v>11500000</v>
      </c>
      <c r="C16" s="6" t="n">
        <v>0</v>
      </c>
    </row>
    <row r="17">
      <c r="A17" s="4" t="inlineStr">
        <is>
          <t>Preferred stock, shares issued</t>
        </is>
      </c>
      <c r="B17" s="6" t="n">
        <v>8777812</v>
      </c>
      <c r="C17" s="6" t="n">
        <v>0</v>
      </c>
    </row>
    <row r="18">
      <c r="A18" s="4" t="inlineStr">
        <is>
          <t>Preferred stock, shares outstanding</t>
        </is>
      </c>
      <c r="B18" s="6" t="n">
        <v>8777812</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lated party support services</t>
        </is>
      </c>
      <c r="G3" s="5" t="n">
        <v>246237</v>
      </c>
    </row>
    <row r="4">
      <c r="A4" s="4" t="inlineStr">
        <is>
          <t>Total collaboration and support revenue</t>
        </is>
      </c>
      <c r="B4" s="5" t="n">
        <v>628000</v>
      </c>
      <c r="C4" s="5" t="n">
        <v>572000</v>
      </c>
      <c r="D4" s="5" t="n">
        <v>1669000</v>
      </c>
      <c r="E4" s="5" t="n">
        <v>1517000</v>
      </c>
      <c r="F4" s="5" t="n">
        <v>2103076</v>
      </c>
      <c r="G4" s="6" t="n">
        <v>2275790</v>
      </c>
    </row>
    <row r="5">
      <c r="A5" s="3" t="inlineStr">
        <is>
          <t>Operating Expenses</t>
        </is>
      </c>
    </row>
    <row r="6">
      <c r="A6" s="4" t="inlineStr">
        <is>
          <t>Research and development</t>
        </is>
      </c>
      <c r="B6" s="6" t="n">
        <v>4400000</v>
      </c>
      <c r="C6" s="6" t="n">
        <v>2384000</v>
      </c>
      <c r="D6" s="6" t="n">
        <v>10709000</v>
      </c>
      <c r="E6" s="6" t="n">
        <v>7506000</v>
      </c>
      <c r="F6" s="6" t="n">
        <v>9593474</v>
      </c>
      <c r="G6" s="6" t="n">
        <v>7240702</v>
      </c>
    </row>
    <row r="7">
      <c r="A7" s="4" t="inlineStr">
        <is>
          <t>Direct costs</t>
        </is>
      </c>
      <c r="B7" s="6" t="n">
        <v>709000</v>
      </c>
      <c r="C7" s="6" t="n">
        <v>467000</v>
      </c>
      <c r="D7" s="6" t="n">
        <v>1764000</v>
      </c>
      <c r="E7" s="6" t="n">
        <v>1234000</v>
      </c>
      <c r="F7" s="6" t="n">
        <v>1670444</v>
      </c>
      <c r="G7" s="6" t="n">
        <v>1821483</v>
      </c>
    </row>
    <row r="8">
      <c r="A8" s="4" t="inlineStr">
        <is>
          <t>Marketing and sales</t>
        </is>
      </c>
      <c r="B8" s="6" t="n">
        <v>729000</v>
      </c>
      <c r="C8" s="6" t="n">
        <v>309000</v>
      </c>
      <c r="D8" s="6" t="n">
        <v>1819000</v>
      </c>
      <c r="E8" s="6" t="n">
        <v>926000</v>
      </c>
      <c r="F8" s="6" t="n">
        <v>1204827</v>
      </c>
      <c r="G8" s="6" t="n">
        <v>1543783</v>
      </c>
    </row>
    <row r="9">
      <c r="A9" s="4" t="inlineStr">
        <is>
          <t>Finance and administrative</t>
        </is>
      </c>
      <c r="B9" s="6" t="n">
        <v>3271000</v>
      </c>
      <c r="C9" s="6" t="n">
        <v>302000</v>
      </c>
      <c r="D9" s="6" t="n">
        <v>6200000</v>
      </c>
      <c r="E9" s="6" t="n">
        <v>935000</v>
      </c>
      <c r="F9" s="6" t="n">
        <v>1227372</v>
      </c>
      <c r="G9" s="6" t="n">
        <v>916567</v>
      </c>
    </row>
    <row r="10">
      <c r="A10" s="4" t="inlineStr">
        <is>
          <t>Total operating Expenses</t>
        </is>
      </c>
      <c r="B10" s="6" t="n">
        <v>9109000</v>
      </c>
      <c r="C10" s="6" t="n">
        <v>3462000</v>
      </c>
      <c r="D10" s="6" t="n">
        <v>20492000</v>
      </c>
      <c r="E10" s="6" t="n">
        <v>10601000</v>
      </c>
      <c r="F10" s="6" t="n">
        <v>13696117</v>
      </c>
      <c r="G10" s="6" t="n">
        <v>11522535</v>
      </c>
    </row>
    <row r="11">
      <c r="A11" s="4" t="inlineStr">
        <is>
          <t>Operating (Loss)</t>
        </is>
      </c>
      <c r="B11" s="6" t="n">
        <v>-8481000</v>
      </c>
      <c r="C11" s="6" t="n">
        <v>-2890000</v>
      </c>
      <c r="D11" s="6" t="n">
        <v>-18823000</v>
      </c>
      <c r="E11" s="6" t="n">
        <v>-9084000</v>
      </c>
      <c r="F11" s="6" t="n">
        <v>-11593041</v>
      </c>
      <c r="G11" s="6" t="n">
        <v>-9246745</v>
      </c>
    </row>
    <row r="12">
      <c r="A12" s="3" t="inlineStr">
        <is>
          <t>Non-operating Income (Expense)</t>
        </is>
      </c>
    </row>
    <row r="13">
      <c r="A13" s="4" t="inlineStr">
        <is>
          <t>Interest income</t>
        </is>
      </c>
      <c r="B13" s="6" t="n">
        <v>18000</v>
      </c>
      <c r="C13" s="6" t="n">
        <v>1000</v>
      </c>
      <c r="D13" s="6" t="n">
        <v>27000</v>
      </c>
      <c r="E13" s="6" t="n">
        <v>27000</v>
      </c>
      <c r="F13" s="6" t="n">
        <v>28076</v>
      </c>
      <c r="G13" s="6" t="n">
        <v>232316</v>
      </c>
    </row>
    <row r="14">
      <c r="A14" s="4" t="inlineStr">
        <is>
          <t>Interest expense</t>
        </is>
      </c>
      <c r="B14" s="6" t="n">
        <v>-32000</v>
      </c>
      <c r="C14" s="6" t="n">
        <v>-89000</v>
      </c>
      <c r="D14" s="6" t="n">
        <v>-374000</v>
      </c>
      <c r="E14" s="6" t="n">
        <v>-266000</v>
      </c>
      <c r="F14" s="6" t="n">
        <v>-361272</v>
      </c>
      <c r="G14" s="6" t="n">
        <v>-59366</v>
      </c>
    </row>
    <row r="15">
      <c r="A15" s="4" t="inlineStr">
        <is>
          <t>Loss from change in fair value of embedded derivative liability</t>
        </is>
      </c>
      <c r="D15" s="6" t="n">
        <v>-2680000</v>
      </c>
      <c r="F15" s="6" t="n">
        <v>-2817000</v>
      </c>
    </row>
    <row r="16">
      <c r="A16" s="4" t="inlineStr">
        <is>
          <t>Other expense</t>
        </is>
      </c>
      <c r="B16" s="6" t="n">
        <v>-2000</v>
      </c>
      <c r="D16" s="6" t="n">
        <v>-3102000</v>
      </c>
    </row>
    <row r="17">
      <c r="A17" s="4" t="inlineStr">
        <is>
          <t>Total non-operating (expense)</t>
        </is>
      </c>
      <c r="B17" s="6" t="n">
        <v>-16000</v>
      </c>
      <c r="C17" s="6" t="n">
        <v>-88000</v>
      </c>
      <c r="D17" s="6" t="n">
        <v>-6129000</v>
      </c>
      <c r="E17" s="6" t="n">
        <v>-239000</v>
      </c>
      <c r="F17" s="6" t="n">
        <v>-2664307</v>
      </c>
      <c r="G17" s="6" t="n">
        <v>172950</v>
      </c>
    </row>
    <row r="18">
      <c r="A18" s="4" t="inlineStr">
        <is>
          <t>Gain on loan extinguishment</t>
        </is>
      </c>
      <c r="F18" s="6" t="n">
        <v>922815</v>
      </c>
    </row>
    <row r="19">
      <c r="A19" s="4" t="inlineStr">
        <is>
          <t>Pretax (Loss)</t>
        </is>
      </c>
      <c r="B19" s="6" t="n">
        <v>-8497000</v>
      </c>
      <c r="C19" s="6" t="n">
        <v>-2978000</v>
      </c>
      <c r="D19" s="6" t="n">
        <v>-24952000</v>
      </c>
      <c r="E19" s="6" t="n">
        <v>-9323000</v>
      </c>
      <c r="F19" s="6" t="n">
        <v>-14257348</v>
      </c>
      <c r="G19" s="6" t="n">
        <v>-9073795</v>
      </c>
    </row>
    <row r="20">
      <c r="A20" s="4" t="inlineStr">
        <is>
          <t>Income tax (benefit)/expense</t>
        </is>
      </c>
      <c r="B20" s="6" t="n">
        <v>-47000</v>
      </c>
      <c r="C20" s="6" t="n">
        <v>25000</v>
      </c>
      <c r="D20" s="6" t="n">
        <v>-88000</v>
      </c>
      <c r="E20" s="6" t="n">
        <v>77000</v>
      </c>
      <c r="F20" s="6" t="n">
        <v>117516</v>
      </c>
      <c r="G20" s="6" t="n">
        <v>134637</v>
      </c>
    </row>
    <row r="21">
      <c r="A21" s="4" t="inlineStr">
        <is>
          <t>Net (Loss)</t>
        </is>
      </c>
      <c r="B21" s="6" t="n">
        <v>-8450000</v>
      </c>
      <c r="C21" s="6" t="n">
        <v>-3003000</v>
      </c>
      <c r="D21" s="6" t="n">
        <v>-24864000</v>
      </c>
      <c r="E21" s="6" t="n">
        <v>-9400000</v>
      </c>
      <c r="F21" s="6" t="n">
        <v>-14374864</v>
      </c>
      <c r="G21" s="6" t="n">
        <v>-9208432</v>
      </c>
    </row>
    <row r="22">
      <c r="A22" s="4" t="inlineStr">
        <is>
          <t>Deemed dividend related to Series A-1 preferred stock and Series B preferred stock</t>
        </is>
      </c>
      <c r="B22" s="6" t="n">
        <v>-46990000</v>
      </c>
      <c r="D22" s="6" t="n">
        <v>-266772000</v>
      </c>
      <c r="E22" s="6" t="n">
        <v>3071000</v>
      </c>
      <c r="F22" s="6" t="n">
        <v>-80086341</v>
      </c>
      <c r="G22" s="6" t="n">
        <v>-3076566</v>
      </c>
    </row>
    <row r="23">
      <c r="A23" s="4" t="inlineStr">
        <is>
          <t>Net (Loss) Attributable to Common Stockholders</t>
        </is>
      </c>
      <c r="B23" s="5" t="n">
        <v>-55440000</v>
      </c>
      <c r="C23" s="5" t="n">
        <v>-3003000</v>
      </c>
      <c r="D23" s="5" t="n">
        <v>-291636000</v>
      </c>
      <c r="E23" s="5" t="n">
        <v>-6329000</v>
      </c>
      <c r="F23" s="5" t="n">
        <v>-94461205</v>
      </c>
      <c r="G23" s="5" t="n">
        <v>-12284998</v>
      </c>
    </row>
    <row r="24">
      <c r="A24" s="4" t="inlineStr">
        <is>
          <t>Basic (loss) per share:</t>
        </is>
      </c>
      <c r="B24" s="8" t="n">
        <v>-5.94</v>
      </c>
      <c r="C24" s="8" t="n">
        <v>-0.4</v>
      </c>
      <c r="D24" s="8" t="n">
        <v>-34.67</v>
      </c>
      <c r="E24" s="8" t="n">
        <v>-0.87</v>
      </c>
      <c r="F24" s="8" t="n">
        <v>-12.85</v>
      </c>
      <c r="G24" s="8" t="n">
        <v>-1.71</v>
      </c>
    </row>
    <row r="25">
      <c r="A25" s="4" t="inlineStr">
        <is>
          <t>Fully diluted (loss) per share:</t>
        </is>
      </c>
      <c r="B25" s="8" t="n">
        <v>-5.94</v>
      </c>
      <c r="C25" s="8" t="n">
        <v>-0.4</v>
      </c>
      <c r="D25" s="8" t="n">
        <v>-34.67</v>
      </c>
      <c r="E25" s="8" t="n">
        <v>-0.87</v>
      </c>
      <c r="F25" s="8" t="n">
        <v>-12.85</v>
      </c>
      <c r="G25" s="8" t="n">
        <v>-1.71</v>
      </c>
    </row>
    <row r="26">
      <c r="A26" s="4" t="inlineStr">
        <is>
          <t>Weighted average shares outstanding - basic</t>
        </is>
      </c>
      <c r="B26" s="6" t="n">
        <v>9330805</v>
      </c>
      <c r="C26" s="6" t="n">
        <v>7414098</v>
      </c>
      <c r="D26" s="6" t="n">
        <v>8410583</v>
      </c>
      <c r="E26" s="6" t="n">
        <v>7296365</v>
      </c>
      <c r="F26" s="6" t="n">
        <v>7352268</v>
      </c>
      <c r="G26" s="6" t="n">
        <v>7200808</v>
      </c>
    </row>
    <row r="27">
      <c r="A27" s="4" t="inlineStr">
        <is>
          <t>Weighted average shares outstanding - diluted</t>
        </is>
      </c>
      <c r="B27" s="6" t="n">
        <v>9330805</v>
      </c>
      <c r="C27" s="6" t="n">
        <v>7414098</v>
      </c>
      <c r="D27" s="6" t="n">
        <v>8410583</v>
      </c>
      <c r="E27" s="6" t="n">
        <v>7296365</v>
      </c>
      <c r="F27" s="6" t="n">
        <v>7352268</v>
      </c>
      <c r="G27" s="6" t="n">
        <v>7200808</v>
      </c>
    </row>
    <row r="28">
      <c r="A28" s="4" t="inlineStr">
        <is>
          <t>Commercial</t>
        </is>
      </c>
    </row>
    <row r="29">
      <c r="A29" s="4" t="inlineStr">
        <is>
          <t>Commercial and Governmental revenue</t>
        </is>
      </c>
      <c r="C29" s="5" t="n">
        <v>196000</v>
      </c>
      <c r="D29" s="5" t="n">
        <v>36000</v>
      </c>
      <c r="E29" s="5" t="n">
        <v>732000</v>
      </c>
      <c r="F29" s="5" t="n">
        <v>905868</v>
      </c>
      <c r="G29" s="5" t="n">
        <v>1784680</v>
      </c>
    </row>
    <row r="30">
      <c r="A30" s="4" t="inlineStr">
        <is>
          <t>Governmental</t>
        </is>
      </c>
    </row>
    <row r="31">
      <c r="A31" s="4" t="inlineStr">
        <is>
          <t>Commercial and Governmental revenue</t>
        </is>
      </c>
      <c r="B31" s="5" t="n">
        <v>628000</v>
      </c>
      <c r="C31" s="5" t="n">
        <v>376000</v>
      </c>
      <c r="D31" s="5" t="n">
        <v>1633000</v>
      </c>
      <c r="E31" s="5" t="n">
        <v>785000</v>
      </c>
      <c r="F31" s="5" t="n">
        <v>1197208</v>
      </c>
      <c r="G31" s="5" t="n">
        <v>244873</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9" customWidth="1" min="1" max="1"/>
    <col width="44" customWidth="1" min="2" max="2"/>
    <col width="42" customWidth="1" min="3" max="3"/>
    <col width="18" customWidth="1" min="4" max="4"/>
    <col width="13" customWidth="1" min="5" max="5"/>
    <col width="53" customWidth="1" min="6" max="6"/>
    <col width="27" customWidth="1" min="7" max="7"/>
    <col width="46" customWidth="1" min="8" max="8"/>
    <col width="44" customWidth="1" min="9" max="9"/>
    <col width="20" customWidth="1" min="10" max="10"/>
    <col width="50" customWidth="1" min="11" max="11"/>
    <col width="27" customWidth="1" min="12" max="12"/>
    <col width="25" customWidth="1" min="13" max="13"/>
    <col width="14" customWidth="1" min="14" max="14"/>
  </cols>
  <sheetData>
    <row r="1">
      <c r="A1" s="1" t="inlineStr">
        <is>
          <t>Condensed Statements of Mezzanine and Stockholders' Equity - USD ($)</t>
        </is>
      </c>
      <c r="B1" s="2" t="inlineStr">
        <is>
          <t>Mezzanine Equity.Series A-1 Preferred Stock</t>
        </is>
      </c>
      <c r="C1" s="2" t="inlineStr">
        <is>
          <t>Mezzanine Equity.Series B Preferred Stock</t>
        </is>
      </c>
      <c r="D1" s="2" t="inlineStr">
        <is>
          <t>Mezzanine Equity.</t>
        </is>
      </c>
      <c r="E1" s="2" t="inlineStr">
        <is>
          <t>Common Stock</t>
        </is>
      </c>
      <c r="F1" s="2" t="inlineStr">
        <is>
          <t>Additional Paid-in CapitalSeries A-1 Preferred Stock</t>
        </is>
      </c>
      <c r="G1" s="2" t="inlineStr">
        <is>
          <t>Additional Paid-in Capital</t>
        </is>
      </c>
      <c r="H1" s="2" t="inlineStr">
        <is>
          <t>Accumulated DeficitSeries A-1 Preferred Stock</t>
        </is>
      </c>
      <c r="I1" s="2" t="inlineStr">
        <is>
          <t>Accumulated DeficitSeries B Preferred Stock</t>
        </is>
      </c>
      <c r="J1" s="2" t="inlineStr">
        <is>
          <t>Accumulated Deficit</t>
        </is>
      </c>
      <c r="K1" s="2" t="inlineStr">
        <is>
          <t>Series A-1 Redeemable Convertible Preferred Stock</t>
        </is>
      </c>
      <c r="L1" s="2" t="inlineStr">
        <is>
          <t>Series A-1 Preferred Stock</t>
        </is>
      </c>
      <c r="M1" s="2" t="inlineStr">
        <is>
          <t>Series B Preferred Stock</t>
        </is>
      </c>
      <c r="N1" s="2" t="inlineStr">
        <is>
          <t>Total</t>
        </is>
      </c>
    </row>
    <row r="2">
      <c r="A2" s="4" t="inlineStr">
        <is>
          <t>Balance at the beginning at Dec. 31, 2018</t>
        </is>
      </c>
      <c r="K2" s="5" t="n">
        <v>26024820</v>
      </c>
    </row>
    <row r="3">
      <c r="A3" s="3" t="inlineStr">
        <is>
          <t>Increase (Decrease) in Temporary Equity [Roll Forward]</t>
        </is>
      </c>
    </row>
    <row r="4">
      <c r="A4" s="4" t="inlineStr">
        <is>
          <t>Deemed dividend related to preferred stock</t>
        </is>
      </c>
      <c r="K4" s="6" t="n">
        <v>3076566</v>
      </c>
    </row>
    <row r="5">
      <c r="A5" s="4" t="inlineStr">
        <is>
          <t>Issuance Costs</t>
        </is>
      </c>
      <c r="K5" s="6" t="n">
        <v>-5270</v>
      </c>
    </row>
    <row r="6">
      <c r="A6" s="4" t="inlineStr">
        <is>
          <t>Balance at the end at Dec. 31, 2019</t>
        </is>
      </c>
      <c r="D6" s="5" t="n">
        <v>29096000</v>
      </c>
      <c r="K6" s="6" t="n">
        <v>29096116</v>
      </c>
      <c r="N6" s="5" t="n">
        <v>29096116</v>
      </c>
    </row>
    <row r="7">
      <c r="A7" s="4" t="inlineStr">
        <is>
          <t>Balance at the beginning at Dec. 31, 2018</t>
        </is>
      </c>
      <c r="E7" s="5" t="n">
        <v>716</v>
      </c>
      <c r="J7" s="5" t="n">
        <v>-4043085</v>
      </c>
      <c r="N7" s="6" t="n">
        <v>-4042369</v>
      </c>
    </row>
    <row r="8">
      <c r="A8" s="3" t="inlineStr">
        <is>
          <t>Increase (Decrease) in Stockholders' Equity [Roll Forward]</t>
        </is>
      </c>
    </row>
    <row r="9">
      <c r="A9" s="4" t="inlineStr">
        <is>
          <t>Net loss</t>
        </is>
      </c>
      <c r="J9" s="6" t="n">
        <v>-9208432</v>
      </c>
      <c r="N9" s="6" t="n">
        <v>-9208432</v>
      </c>
    </row>
    <row r="10">
      <c r="A10" s="4" t="inlineStr">
        <is>
          <t>Issuance Costs</t>
        </is>
      </c>
      <c r="G10" s="5" t="n">
        <v>-5270</v>
      </c>
      <c r="N10" s="6" t="n">
        <v>-5270</v>
      </c>
    </row>
    <row r="11">
      <c r="A11" s="4" t="inlineStr">
        <is>
          <t>Deemed dividend related to preferred stock</t>
        </is>
      </c>
      <c r="G11" s="6" t="n">
        <v>-131607</v>
      </c>
      <c r="J11" s="6" t="n">
        <v>-2944959</v>
      </c>
      <c r="N11" s="6" t="n">
        <v>-3076566</v>
      </c>
    </row>
    <row r="12">
      <c r="A12" s="4" t="inlineStr">
        <is>
          <t>Stock options exercised</t>
        </is>
      </c>
      <c r="E12" s="6" t="n">
        <v>5</v>
      </c>
      <c r="G12" s="6" t="n">
        <v>7819</v>
      </c>
      <c r="N12" s="6" t="n">
        <v>7824</v>
      </c>
    </row>
    <row r="13">
      <c r="A13" s="4" t="inlineStr">
        <is>
          <t>Stock-based compensation expense</t>
        </is>
      </c>
      <c r="G13" s="6" t="n">
        <v>118518</v>
      </c>
      <c r="N13" s="6" t="n">
        <v>118518</v>
      </c>
    </row>
    <row r="14">
      <c r="A14" s="4" t="inlineStr">
        <is>
          <t>Balance at the end at Dec. 31, 2019</t>
        </is>
      </c>
      <c r="E14" s="6" t="n">
        <v>721</v>
      </c>
      <c r="J14" s="6" t="n">
        <v>-16196476</v>
      </c>
      <c r="N14" s="6" t="n">
        <v>-16195000</v>
      </c>
    </row>
    <row r="15">
      <c r="A15" s="3" t="inlineStr">
        <is>
          <t>Increase (Decrease) in Temporary Equity [Roll Forward]</t>
        </is>
      </c>
    </row>
    <row r="16">
      <c r="A16" s="4" t="inlineStr">
        <is>
          <t>Redemption of preferred stock</t>
        </is>
      </c>
      <c r="L16" s="5" t="n">
        <v>3071000</v>
      </c>
    </row>
    <row r="17">
      <c r="A17" s="4" t="inlineStr">
        <is>
          <t>Deemed dividend related to preferred stock</t>
        </is>
      </c>
      <c r="B17" s="5" t="n">
        <v>-3071000</v>
      </c>
    </row>
    <row r="18">
      <c r="A18" s="4" t="inlineStr">
        <is>
          <t>Balance at the end at Sep. 30, 2020</t>
        </is>
      </c>
      <c r="D18" s="6" t="n">
        <v>26025000</v>
      </c>
    </row>
    <row r="19">
      <c r="A19" s="3" t="inlineStr">
        <is>
          <t>Increase (Decrease) in Stockholders' Equity [Roll Forward]</t>
        </is>
      </c>
    </row>
    <row r="20">
      <c r="A20" s="4" t="inlineStr">
        <is>
          <t>Net loss</t>
        </is>
      </c>
      <c r="J20" s="6" t="n">
        <v>-9400000</v>
      </c>
      <c r="N20" s="6" t="n">
        <v>-9400000</v>
      </c>
    </row>
    <row r="21">
      <c r="A21" s="4" t="inlineStr">
        <is>
          <t>Deemed dividend related to preferred stock</t>
        </is>
      </c>
      <c r="H21" s="5" t="n">
        <v>-3071000</v>
      </c>
      <c r="L21" s="6" t="n">
        <v>-3071000</v>
      </c>
    </row>
    <row r="22">
      <c r="A22" s="4" t="inlineStr">
        <is>
          <t>Stock options exercised</t>
        </is>
      </c>
      <c r="G22" s="6" t="n">
        <v>20000</v>
      </c>
      <c r="N22" s="6" t="n">
        <v>20000</v>
      </c>
    </row>
    <row r="23">
      <c r="A23" s="4" t="inlineStr">
        <is>
          <t>Stock-based compensation expense</t>
        </is>
      </c>
      <c r="G23" s="6" t="n">
        <v>131000</v>
      </c>
      <c r="N23" s="6" t="n">
        <v>131000</v>
      </c>
    </row>
    <row r="24">
      <c r="A24" s="4" t="inlineStr">
        <is>
          <t>Balance at the end at Sep. 30, 2020</t>
        </is>
      </c>
      <c r="E24" s="6" t="n">
        <v>1000</v>
      </c>
      <c r="G24" s="6" t="n">
        <v>151000</v>
      </c>
      <c r="J24" s="6" t="n">
        <v>-22525000</v>
      </c>
      <c r="N24" s="6" t="n">
        <v>-22373000</v>
      </c>
    </row>
    <row r="25">
      <c r="A25" s="4" t="inlineStr">
        <is>
          <t>Balance at the beginning at Dec. 31, 2019</t>
        </is>
      </c>
      <c r="D25" s="6" t="n">
        <v>29096000</v>
      </c>
      <c r="K25" s="6" t="n">
        <v>29096116</v>
      </c>
      <c r="N25" s="6" t="n">
        <v>29096116</v>
      </c>
    </row>
    <row r="26">
      <c r="A26" s="3" t="inlineStr">
        <is>
          <t>Increase (Decrease) in Temporary Equity [Roll Forward]</t>
        </is>
      </c>
    </row>
    <row r="27">
      <c r="A27" s="4" t="inlineStr">
        <is>
          <t>Deemed dividend related to preferred stock</t>
        </is>
      </c>
      <c r="K27" s="6" t="n">
        <v>80086341</v>
      </c>
    </row>
    <row r="28">
      <c r="A28" s="4" t="inlineStr">
        <is>
          <t>Balance at the end at Dec. 31, 2020</t>
        </is>
      </c>
      <c r="D28" s="6" t="n">
        <v>109183000</v>
      </c>
      <c r="K28" s="6" t="n">
        <v>109182457</v>
      </c>
      <c r="L28" s="6" t="n">
        <v>109183000</v>
      </c>
      <c r="N28" s="6" t="n">
        <v>109182457</v>
      </c>
    </row>
    <row r="29">
      <c r="A29" s="4" t="inlineStr">
        <is>
          <t>Balance at the beginning at Dec. 31, 2019</t>
        </is>
      </c>
      <c r="E29" s="6" t="n">
        <v>721</v>
      </c>
      <c r="J29" s="6" t="n">
        <v>-16196476</v>
      </c>
      <c r="N29" s="6" t="n">
        <v>-16195000</v>
      </c>
    </row>
    <row r="30">
      <c r="A30" s="3" t="inlineStr">
        <is>
          <t>Increase (Decrease) in Stockholders' Equity [Roll Forward]</t>
        </is>
      </c>
    </row>
    <row r="31">
      <c r="A31" s="4" t="inlineStr">
        <is>
          <t>Net loss</t>
        </is>
      </c>
      <c r="J31" s="6" t="n">
        <v>-14374864</v>
      </c>
      <c r="N31" s="6" t="n">
        <v>-14374864</v>
      </c>
    </row>
    <row r="32">
      <c r="A32" s="4" t="inlineStr">
        <is>
          <t>Beneficial Conversion feature on convertible debt</t>
        </is>
      </c>
      <c r="G32" s="6" t="n">
        <v>5125000</v>
      </c>
      <c r="N32" s="6" t="n">
        <v>5125000</v>
      </c>
    </row>
    <row r="33">
      <c r="A33" s="4" t="inlineStr">
        <is>
          <t>Deemed dividend related to preferred stock</t>
        </is>
      </c>
      <c r="G33" s="6" t="n">
        <v>-5346314</v>
      </c>
      <c r="J33" s="6" t="n">
        <v>-74740027</v>
      </c>
      <c r="N33" s="6" t="n">
        <v>-80086341</v>
      </c>
    </row>
    <row r="34">
      <c r="A34" s="4" t="inlineStr">
        <is>
          <t>Stock options exercised</t>
        </is>
      </c>
      <c r="E34" s="6" t="n">
        <v>35</v>
      </c>
      <c r="G34" s="6" t="n">
        <v>23151</v>
      </c>
      <c r="N34" s="6" t="n">
        <v>23186</v>
      </c>
    </row>
    <row r="35">
      <c r="A35" s="4" t="inlineStr">
        <is>
          <t>Stock-based compensation expense</t>
        </is>
      </c>
      <c r="G35" s="6" t="n">
        <v>182374</v>
      </c>
      <c r="N35" s="6" t="n">
        <v>182374</v>
      </c>
    </row>
    <row r="36">
      <c r="A36" s="4" t="inlineStr">
        <is>
          <t>Balance at the end at Dec. 31, 2020</t>
        </is>
      </c>
      <c r="E36" s="6" t="n">
        <v>756</v>
      </c>
      <c r="J36" s="6" t="n">
        <v>-105312000</v>
      </c>
      <c r="N36" s="6" t="n">
        <v>-105310611</v>
      </c>
    </row>
    <row r="37">
      <c r="A37" s="4" t="inlineStr">
        <is>
          <t>Balance at the beginning at Jun. 30, 2020</t>
        </is>
      </c>
      <c r="D37" s="6" t="n">
        <v>26025000</v>
      </c>
    </row>
    <row r="38">
      <c r="A38" s="4" t="inlineStr">
        <is>
          <t>Balance at the end at Sep. 30, 2020</t>
        </is>
      </c>
      <c r="D38" s="6" t="n">
        <v>26025000</v>
      </c>
    </row>
    <row r="39">
      <c r="A39" s="4" t="inlineStr">
        <is>
          <t>Balance at the beginning at Jun. 30, 2020</t>
        </is>
      </c>
      <c r="E39" s="6" t="n">
        <v>1000</v>
      </c>
      <c r="G39" s="6" t="n">
        <v>84000</v>
      </c>
      <c r="J39" s="6" t="n">
        <v>-19522000</v>
      </c>
      <c r="N39" s="6" t="n">
        <v>-19437000</v>
      </c>
    </row>
    <row r="40">
      <c r="A40" s="3" t="inlineStr">
        <is>
          <t>Increase (Decrease) in Stockholders' Equity [Roll Forward]</t>
        </is>
      </c>
    </row>
    <row r="41">
      <c r="A41" s="4" t="inlineStr">
        <is>
          <t>Net loss</t>
        </is>
      </c>
      <c r="J41" s="6" t="n">
        <v>-3003000</v>
      </c>
      <c r="N41" s="6" t="n">
        <v>-3003000</v>
      </c>
    </row>
    <row r="42">
      <c r="A42" s="4" t="inlineStr">
        <is>
          <t>Stock options exercised</t>
        </is>
      </c>
      <c r="G42" s="6" t="n">
        <v>18000</v>
      </c>
      <c r="N42" s="6" t="n">
        <v>18000</v>
      </c>
    </row>
    <row r="43">
      <c r="A43" s="4" t="inlineStr">
        <is>
          <t>Stock-based compensation expense</t>
        </is>
      </c>
      <c r="G43" s="6" t="n">
        <v>49000</v>
      </c>
      <c r="N43" s="6" t="n">
        <v>49000</v>
      </c>
    </row>
    <row r="44">
      <c r="A44" s="4" t="inlineStr">
        <is>
          <t>Balance at the end at Sep. 30, 2020</t>
        </is>
      </c>
      <c r="E44" s="6" t="n">
        <v>1000</v>
      </c>
      <c r="G44" s="6" t="n">
        <v>151000</v>
      </c>
      <c r="J44" s="6" t="n">
        <v>-22525000</v>
      </c>
      <c r="N44" s="6" t="n">
        <v>-22373000</v>
      </c>
    </row>
    <row r="45">
      <c r="A45" s="4" t="inlineStr">
        <is>
          <t>Balance at the beginning at Dec. 31, 2020</t>
        </is>
      </c>
      <c r="D45" s="6" t="n">
        <v>109183000</v>
      </c>
      <c r="K45" s="5" t="n">
        <v>109182457</v>
      </c>
      <c r="L45" s="6" t="n">
        <v>109183000</v>
      </c>
      <c r="N45" s="6" t="n">
        <v>109182457</v>
      </c>
    </row>
    <row r="46">
      <c r="A46" s="3" t="inlineStr">
        <is>
          <t>Increase (Decrease) in Temporary Equity [Roll Forward]</t>
        </is>
      </c>
    </row>
    <row r="47">
      <c r="A47" s="4" t="inlineStr">
        <is>
          <t>Redemption of preferred stock</t>
        </is>
      </c>
      <c r="B47" s="6" t="n">
        <v>-6041000</v>
      </c>
    </row>
    <row r="48">
      <c r="A48" s="4" t="inlineStr">
        <is>
          <t>Deemed dividend related to preferred stock</t>
        </is>
      </c>
      <c r="B48" s="6" t="n">
        <v>183026000</v>
      </c>
      <c r="C48" s="5" t="n">
        <v>83746000</v>
      </c>
    </row>
    <row r="49">
      <c r="A49" s="4" t="inlineStr">
        <is>
          <t>Issuance of preferred stock</t>
        </is>
      </c>
      <c r="C49" s="6" t="n">
        <v>140439000</v>
      </c>
    </row>
    <row r="50">
      <c r="A50" s="4" t="inlineStr">
        <is>
          <t>Balance at the end at Sep. 30, 2021</t>
        </is>
      </c>
      <c r="D50" s="6" t="n">
        <v>510353000</v>
      </c>
      <c r="L50" s="6" t="n">
        <v>286167000</v>
      </c>
      <c r="M50" s="5" t="n">
        <v>224186000</v>
      </c>
    </row>
    <row r="51">
      <c r="A51" s="4" t="inlineStr">
        <is>
          <t>Balance at the beginning at Dec. 31, 2020</t>
        </is>
      </c>
      <c r="E51" s="6" t="n">
        <v>756</v>
      </c>
      <c r="J51" s="6" t="n">
        <v>-105312000</v>
      </c>
      <c r="N51" s="6" t="n">
        <v>-105310611</v>
      </c>
    </row>
    <row r="52">
      <c r="A52" s="3" t="inlineStr">
        <is>
          <t>Increase (Decrease) in Stockholders' Equity [Roll Forward]</t>
        </is>
      </c>
    </row>
    <row r="53">
      <c r="A53" s="4" t="inlineStr">
        <is>
          <t>Net loss</t>
        </is>
      </c>
      <c r="J53" s="6" t="n">
        <v>-24864000</v>
      </c>
      <c r="N53" s="6" t="n">
        <v>-24864000</v>
      </c>
    </row>
    <row r="54">
      <c r="A54" s="4" t="inlineStr">
        <is>
          <t>Beneficial Conversion feature on convertible debt</t>
        </is>
      </c>
      <c r="G54" s="6" t="n">
        <v>4875000</v>
      </c>
      <c r="N54" s="6" t="n">
        <v>4875000</v>
      </c>
    </row>
    <row r="55">
      <c r="A55" s="4" t="inlineStr">
        <is>
          <t>Deemed dividend related to preferred stock</t>
        </is>
      </c>
      <c r="F55" s="5" t="n">
        <v>-5967000</v>
      </c>
      <c r="H55" s="6" t="n">
        <v>-177059000</v>
      </c>
      <c r="I55" s="5" t="n">
        <v>-83746000</v>
      </c>
      <c r="L55" s="6" t="n">
        <v>-183026000</v>
      </c>
      <c r="M55" s="6" t="n">
        <v>-83746000</v>
      </c>
    </row>
    <row r="56">
      <c r="A56" s="4" t="inlineStr">
        <is>
          <t>Warrants exercised</t>
        </is>
      </c>
      <c r="G56" s="6" t="n">
        <v>15000</v>
      </c>
      <c r="N56" s="6" t="n">
        <v>15000</v>
      </c>
    </row>
    <row r="57">
      <c r="A57" s="4" t="inlineStr">
        <is>
          <t>Stock options exercised</t>
        </is>
      </c>
      <c r="G57" s="6" t="n">
        <v>102000</v>
      </c>
      <c r="N57" s="6" t="n">
        <v>102000</v>
      </c>
    </row>
    <row r="58">
      <c r="A58" s="4" t="inlineStr">
        <is>
          <t>Stock-based compensation expense</t>
        </is>
      </c>
      <c r="G58" s="6" t="n">
        <v>975000</v>
      </c>
      <c r="N58" s="6" t="n">
        <v>975000</v>
      </c>
    </row>
    <row r="59">
      <c r="A59" s="4" t="inlineStr">
        <is>
          <t>Balance at the end at Sep. 30, 2021</t>
        </is>
      </c>
      <c r="E59" s="6" t="n">
        <v>1000</v>
      </c>
      <c r="J59" s="6" t="n">
        <v>-390981000</v>
      </c>
      <c r="N59" s="6" t="n">
        <v>-390980000</v>
      </c>
    </row>
    <row r="60">
      <c r="A60" s="4" t="inlineStr">
        <is>
          <t>Balance at the end at Jun. 30, 2021</t>
        </is>
      </c>
      <c r="D60" s="6" t="n">
        <v>463363000</v>
      </c>
    </row>
    <row r="61">
      <c r="A61" s="4" t="inlineStr">
        <is>
          <t>Balance at the end at Jun. 30, 2021</t>
        </is>
      </c>
      <c r="E61" s="6" t="n">
        <v>1000</v>
      </c>
      <c r="J61" s="6" t="n">
        <v>-336331000</v>
      </c>
      <c r="N61" s="6" t="n">
        <v>-336330000</v>
      </c>
    </row>
    <row r="62">
      <c r="A62" s="4" t="inlineStr">
        <is>
          <t>Balance at the end at Sep. 30, 2021</t>
        </is>
      </c>
      <c r="D62" s="6" t="n">
        <v>510353000</v>
      </c>
      <c r="L62" s="6" t="n">
        <v>286167000</v>
      </c>
      <c r="M62" s="6" t="n">
        <v>224186000</v>
      </c>
    </row>
    <row r="63">
      <c r="A63" s="4" t="inlineStr">
        <is>
          <t>Balance at the end at Sep. 30, 2021</t>
        </is>
      </c>
      <c r="E63" s="6" t="n">
        <v>1000</v>
      </c>
      <c r="J63" s="6" t="n">
        <v>-390981000</v>
      </c>
      <c r="N63" s="6" t="n">
        <v>-390980000</v>
      </c>
    </row>
    <row r="64">
      <c r="A64" s="4" t="inlineStr">
        <is>
          <t>Balance at the end at Jun. 30, 2021</t>
        </is>
      </c>
      <c r="D64" s="6" t="n">
        <v>463363000</v>
      </c>
    </row>
    <row r="65">
      <c r="A65" s="4" t="inlineStr">
        <is>
          <t>Balance at the end at Jun. 30, 2021</t>
        </is>
      </c>
      <c r="E65" s="6" t="n">
        <v>1000</v>
      </c>
      <c r="J65" s="6" t="n">
        <v>-336331000</v>
      </c>
      <c r="N65" s="6" t="n">
        <v>-336330000</v>
      </c>
    </row>
    <row r="66">
      <c r="A66" s="3" t="inlineStr">
        <is>
          <t>Increase (Decrease) in Temporary Equity [Roll Forward]</t>
        </is>
      </c>
    </row>
    <row r="67">
      <c r="A67" s="4" t="inlineStr">
        <is>
          <t>Deemed dividend related to preferred stock</t>
        </is>
      </c>
      <c r="B67" s="5" t="n">
        <v>36018000</v>
      </c>
      <c r="C67" s="5" t="n">
        <v>10972000</v>
      </c>
    </row>
    <row r="68">
      <c r="A68" s="4" t="inlineStr">
        <is>
          <t>Balance at the end at Sep. 30, 2021</t>
        </is>
      </c>
      <c r="D68" s="5" t="n">
        <v>510353000</v>
      </c>
      <c r="L68" s="6" t="n">
        <v>286167000</v>
      </c>
      <c r="M68" s="6" t="n">
        <v>224186000</v>
      </c>
    </row>
    <row r="69">
      <c r="A69" s="3" t="inlineStr">
        <is>
          <t>Increase (Decrease) in Stockholders' Equity [Roll Forward]</t>
        </is>
      </c>
    </row>
    <row r="70">
      <c r="A70" s="4" t="inlineStr">
        <is>
          <t>Net loss</t>
        </is>
      </c>
      <c r="J70" s="6" t="n">
        <v>-8450000</v>
      </c>
      <c r="N70" s="6" t="n">
        <v>-8450000</v>
      </c>
    </row>
    <row r="71">
      <c r="A71" s="4" t="inlineStr">
        <is>
          <t>Deemed dividend related to preferred stock</t>
        </is>
      </c>
      <c r="F71" s="5" t="n">
        <v>-790000</v>
      </c>
      <c r="H71" s="5" t="n">
        <v>-35228000</v>
      </c>
      <c r="I71" s="5" t="n">
        <v>-10972000</v>
      </c>
      <c r="L71" s="5" t="n">
        <v>-36018000</v>
      </c>
      <c r="M71" s="5" t="n">
        <v>-10972000</v>
      </c>
    </row>
    <row r="72">
      <c r="A72" s="4" t="inlineStr">
        <is>
          <t>Stock options exercised</t>
        </is>
      </c>
      <c r="G72" s="6" t="n">
        <v>32000</v>
      </c>
      <c r="N72" s="6" t="n">
        <v>32000</v>
      </c>
    </row>
    <row r="73">
      <c r="A73" s="4" t="inlineStr">
        <is>
          <t>Stock-based compensation expense</t>
        </is>
      </c>
      <c r="G73" s="5" t="n">
        <v>758000</v>
      </c>
      <c r="N73" s="6" t="n">
        <v>758000</v>
      </c>
    </row>
    <row r="74">
      <c r="A74" s="4" t="inlineStr">
        <is>
          <t>Balance at the end at Sep. 30, 2021</t>
        </is>
      </c>
      <c r="E74" s="5" t="n">
        <v>1000</v>
      </c>
      <c r="J74" s="5" t="n">
        <v>-390981000</v>
      </c>
      <c r="N74" s="5" t="n">
        <v>-39098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9 Months Ended</t>
        </is>
      </c>
    </row>
    <row r="2">
      <c r="B2" s="2" t="inlineStr">
        <is>
          <t>Sep. 30, 2021USD ($)</t>
        </is>
      </c>
    </row>
    <row r="3">
      <c r="A3" s="3" t="inlineStr">
        <is>
          <t>Cash Flows from Operating Activities</t>
        </is>
      </c>
    </row>
    <row r="4">
      <c r="A4" s="4" t="inlineStr">
        <is>
          <t>Net (loss)</t>
        </is>
      </c>
      <c r="B4" s="5" t="n">
        <v>-24864000</v>
      </c>
    </row>
    <row r="5">
      <c r="A5" s="3" t="inlineStr">
        <is>
          <t>Adjustments to reconcile net loss to net cash and cash equivalents from operating activities:</t>
        </is>
      </c>
    </row>
    <row r="6">
      <c r="A6" s="4" t="inlineStr">
        <is>
          <t>Depreciation and amortization</t>
        </is>
      </c>
      <c r="B6" s="6" t="n">
        <v>1673000</v>
      </c>
    </row>
    <row r="7">
      <c r="A7" s="4" t="inlineStr">
        <is>
          <t>Loss on sale of property and equipment</t>
        </is>
      </c>
      <c r="B7" s="6" t="n">
        <v>4000</v>
      </c>
    </row>
    <row r="8">
      <c r="A8" s="4" t="inlineStr">
        <is>
          <t>Stock compensation expense</t>
        </is>
      </c>
      <c r="B8" s="6" t="n">
        <v>975000</v>
      </c>
    </row>
    <row r="9">
      <c r="A9" s="4" t="inlineStr">
        <is>
          <t>Deferred tax assets and liabilities</t>
        </is>
      </c>
      <c r="B9" s="6" t="n">
        <v>-88000</v>
      </c>
    </row>
    <row r="10">
      <c r="A10" s="4" t="inlineStr">
        <is>
          <t>Non-cash interest expense on convertible notes payable</t>
        </is>
      </c>
      <c r="B10" s="6" t="n">
        <v>263000</v>
      </c>
    </row>
    <row r="11">
      <c r="A11" s="4" t="inlineStr">
        <is>
          <t>Loss from change in fair value of embedded derivative liability</t>
        </is>
      </c>
      <c r="B11" s="6" t="n">
        <v>2680000</v>
      </c>
    </row>
    <row r="12">
      <c r="A12" s="3" t="inlineStr">
        <is>
          <t>Changes in operating assets and liabilities that provided (used) cash and cash equivalents:</t>
        </is>
      </c>
    </row>
    <row r="13">
      <c r="A13" s="4" t="inlineStr">
        <is>
          <t>Contract receivables</t>
        </is>
      </c>
      <c r="B13" s="6" t="n">
        <v>-365000</v>
      </c>
    </row>
    <row r="14">
      <c r="A14" s="4" t="inlineStr">
        <is>
          <t>Prepaid expenses and other current assets</t>
        </is>
      </c>
      <c r="B14" s="6" t="n">
        <v>-876000</v>
      </c>
    </row>
    <row r="15">
      <c r="A15" s="4" t="inlineStr">
        <is>
          <t>Accounts payable</t>
        </is>
      </c>
      <c r="B15" s="6" t="n">
        <v>1070000</v>
      </c>
    </row>
    <row r="16">
      <c r="A16" s="4" t="inlineStr">
        <is>
          <t>Deferred revenue</t>
        </is>
      </c>
      <c r="B16" s="6" t="n">
        <v>20000</v>
      </c>
    </row>
    <row r="17">
      <c r="A17" s="4" t="inlineStr">
        <is>
          <t>Accrued and other liabilities</t>
        </is>
      </c>
      <c r="B17" s="6" t="n">
        <v>1530000</v>
      </c>
    </row>
    <row r="18">
      <c r="A18" s="4" t="inlineStr">
        <is>
          <t>Deferred rent</t>
        </is>
      </c>
      <c r="B18" s="6" t="n">
        <v>-55000</v>
      </c>
    </row>
    <row r="19">
      <c r="A19" s="4" t="inlineStr">
        <is>
          <t>Net cash and cash equivalents used in operating activities</t>
        </is>
      </c>
      <c r="B19" s="6" t="n">
        <v>-18033000</v>
      </c>
    </row>
    <row r="20">
      <c r="A20" s="3" t="inlineStr">
        <is>
          <t>Cash Flows from Investing Activities</t>
        </is>
      </c>
    </row>
    <row r="21">
      <c r="A21" s="4" t="inlineStr">
        <is>
          <t>Purchases of property and equipment</t>
        </is>
      </c>
      <c r="B21" s="6" t="n">
        <v>-6573000</v>
      </c>
    </row>
    <row r="22">
      <c r="A22" s="4" t="inlineStr">
        <is>
          <t>Purchases of intangible assets</t>
        </is>
      </c>
      <c r="B22" s="6" t="n">
        <v>-189000</v>
      </c>
    </row>
    <row r="23">
      <c r="A23" s="4" t="inlineStr">
        <is>
          <t>Net cash and cash equivalents used in investing activities</t>
        </is>
      </c>
      <c r="B23" s="6" t="n">
        <v>-6762000</v>
      </c>
    </row>
    <row r="24">
      <c r="A24" s="3" t="inlineStr">
        <is>
          <t>Cash Flows from Financing Activities</t>
        </is>
      </c>
    </row>
    <row r="25">
      <c r="A25" s="4" t="inlineStr">
        <is>
          <t>Proceeds from borrowing</t>
        </is>
      </c>
      <c r="B25" s="6" t="n">
        <v>957000</v>
      </c>
    </row>
    <row r="26">
      <c r="A26" s="4" t="inlineStr">
        <is>
          <t>Payments of debt</t>
        </is>
      </c>
      <c r="B26" s="6" t="n">
        <v>-1883000</v>
      </c>
    </row>
    <row r="27">
      <c r="A27" s="4" t="inlineStr">
        <is>
          <t>Proceeds from issuance of convertible note payable</t>
        </is>
      </c>
      <c r="B27" s="6" t="n">
        <v>4875000</v>
      </c>
    </row>
    <row r="28">
      <c r="A28" s="4" t="inlineStr">
        <is>
          <t>Proceeds from exercise of common stock options</t>
        </is>
      </c>
      <c r="B28" s="6" t="n">
        <v>102000</v>
      </c>
    </row>
    <row r="29">
      <c r="A29" s="4" t="inlineStr">
        <is>
          <t>Proceeds from exercise of common stock warrants</t>
        </is>
      </c>
      <c r="B29" s="6" t="n">
        <v>15000</v>
      </c>
    </row>
    <row r="30">
      <c r="A30" s="4" t="inlineStr">
        <is>
          <t>Proceeds from issuance of Series B preferred stock</t>
        </is>
      </c>
      <c r="B30" s="6" t="n">
        <v>135579000</v>
      </c>
    </row>
    <row r="31">
      <c r="A31" s="4" t="inlineStr">
        <is>
          <t>Preferred stock issuance costs</t>
        </is>
      </c>
      <c r="B31" s="6" t="n">
        <v>4511000</v>
      </c>
    </row>
    <row r="32">
      <c r="A32" s="4" t="inlineStr">
        <is>
          <t>Redemption of preferred stock</t>
        </is>
      </c>
      <c r="B32" s="6" t="n">
        <v>-6041000</v>
      </c>
    </row>
    <row r="33">
      <c r="A33" s="4" t="inlineStr">
        <is>
          <t>Net cash and cash equivalents provided by financing activities</t>
        </is>
      </c>
      <c r="B33" s="6" t="n">
        <v>129093000</v>
      </c>
    </row>
    <row r="34">
      <c r="A34" s="4" t="inlineStr">
        <is>
          <t>Net Increase (Decrease) in Cash and Cash Equivalents</t>
        </is>
      </c>
      <c r="B34" s="6" t="n">
        <v>104298000</v>
      </c>
    </row>
    <row r="35">
      <c r="A35" s="4" t="inlineStr">
        <is>
          <t>Cash and Cash Equivalents - Beginning of period</t>
        </is>
      </c>
      <c r="B35" s="6" t="n">
        <v>4974485</v>
      </c>
    </row>
    <row r="36">
      <c r="A36" s="4" t="inlineStr">
        <is>
          <t>Cash and Cash Equivalents - End of period</t>
        </is>
      </c>
      <c r="B36" s="6" t="n">
        <v>109272000</v>
      </c>
    </row>
    <row r="37">
      <c r="A37" s="4" t="inlineStr">
        <is>
          <t>Supplemental Cash Flow Information - Cash paid for interest</t>
        </is>
      </c>
      <c r="B37" s="5" t="n">
        <v>11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1</t>
        </is>
      </c>
      <c r="C2" s="2" t="inlineStr">
        <is>
          <t>Dec. 31, 2020</t>
        </is>
      </c>
    </row>
    <row r="3">
      <c r="A3" s="3" t="inlineStr">
        <is>
          <t>Nature of Business</t>
        </is>
      </c>
    </row>
    <row r="4">
      <c r="A4" s="4" t="inlineStr">
        <is>
          <t>Nature of Business</t>
        </is>
      </c>
      <c r="B4"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September 30, 2021, and December 31, 2020, the Company has not derived material revenue from its principal business activities. The Company is headquartered in Louisville, Colorado.</t>
        </is>
      </c>
      <c r="C4"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December 31, 2020 and 2019, the Company has not derived material revenue from its principal business activities. The Company is headquartered in Louisville, Colorad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1</t>
        </is>
      </c>
      <c r="C2" s="2" t="inlineStr">
        <is>
          <t>Dec. 31, 2020</t>
        </is>
      </c>
    </row>
    <row r="3">
      <c r="A3" s="3" t="inlineStr">
        <is>
          <t>Nature of Business</t>
        </is>
      </c>
    </row>
    <row r="4">
      <c r="A4" s="4" t="inlineStr">
        <is>
          <t>Nature of Business</t>
        </is>
      </c>
      <c r="B4"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September 30, 2021, and December 31, 2020, the Company has not derived material revenue from its principal business activities. The Company is headquartered in Louisville, Colorado.</t>
        </is>
      </c>
      <c r="C4" s="4" t="inlineStr">
        <is>
          <t>Note 1 – Nature of Business Solid Power, Inc. (the “Company”) was organized on August 3, 2011 as a Colorado limited liability company. On November 11, 2011, the Company converted to a Colorado corporation. On December 3, 2012, the Company converted to a Colorado limited liability company. On March 7, 2014, the Company converted to a Colorado corporation. The Company is developing all-solid-state battery cell technology and sulfide-based solid electrolyte materials, primarily for the electric vehicle market. The Company’s intended business model is to license its all-solid-state battery cell technology to top tier battery manufacturers or automotive original equipment manufacturers, and to sell its sulfide-based solid electrolytes for incorporation into all-solid-state battery cells. As of December 31, 2020 and 2019, the Company has not derived material revenue from its principal business activities. The Company is headquartered in Louisville, Colorad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1</t>
        </is>
      </c>
      <c r="C2" s="2" t="inlineStr">
        <is>
          <t>Dec. 31, 2020</t>
        </is>
      </c>
    </row>
    <row r="3">
      <c r="A3" s="3" t="inlineStr">
        <is>
          <t>Liquidity</t>
        </is>
      </c>
    </row>
    <row r="4">
      <c r="A4" s="4" t="inlineStr">
        <is>
          <t>Liquidity</t>
        </is>
      </c>
      <c r="B4" s="4" t="inlineStr">
        <is>
          <t>Note 2 – Liquidity The accompanying Condensed Financial Statements have been prepared assuming that the Company will continue as a going concern. The Company has incurred losses and negative cash flows from operations for several years and had an accumulated deficit of $390,981 as of September 30, 2021. As the Company pursues its business plan, it expects to continue to incur net losses and negative cash flows. In May 2021, the Company received $135,579 of cash in conjunction with its issuance of 8,777,812 shares of Series B Preferred Stock (the “Series B Financing”) (see Note 9 for a discussion of the Series B Financing). On June 15, 2021, the Company entered into a Business Combination Agreement (“BCA”) with Decarbonization Plus Acquisition Corporation III (“DCRC”) and DCRC Merger Sub Inc. (“Merger Sub”). Pursuant to the BCA, Merger Sub will merge with and into the Company, and the Company will survive as a wholly owned subsidiary of DCRC (the “Merger”). In connection with the Merger, Company stockholders will receive common stock of DCRC, pursuant to the terms of the BCA. The Merger is expected to close in December 2021, subject to customary closing conditions. Based on cash on hand at September 30, 2021, management believes the Company has sufficient capital to execute its strategic plan and fund operations through at least the next 12 months from the date these Condensed Financial Statements are issued.</t>
        </is>
      </c>
      <c r="C4" s="4" t="inlineStr">
        <is>
          <t>Note 2 – Liquidity The accompanying financial statements have been prepared assuming that the Company will continue as a going concern. The Company has incurred losses and negative cash flows from operations for several years and had an accumulated deficit of $105,311,36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 Note 3 – Significant Accounting Policies (Continued) 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Note 3 – Significant Accounting Policies (Continued) 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 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 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C4" s="4" t="inlineStr">
        <is>
          <t>Note 3 – Significant Accounting Policies 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 Note 3 – Significant Accounting Policies (Continued) 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 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 Prepaid Expenses and Other Current Assets Prepaid expenses and other current assets consist primarily of security deposits and other minor miscellaneous expenses paid in advance. 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 ​ ​ Note 3 – Significant Accounting Policies (Continued) 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 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 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 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Research and Development Research and development expenditures of approximately $9,593,474 and $7,240,702 in 2020 and 2019, respectively, were charged to expense as incurred. Note 3 – Significant Accounting Policies (Continued) Advertising Expense Advertising expense is charged to income during the year in which it is incurred. Advertising expense for 2020 and 2019 was $15,020 and $156,393, respectively. 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 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 Note 3 – Significant Accounting Policies (Continued) 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Note 4 – Property and Equipment Property and equipment at September 30, 2021, and December 31, 2020, are summarized as follows: ​ ​ ​ ​ ​ ​ ​ ​ ​ ​ September 30, ​ ​ ​ ​ 2021 December 31, 2020 Laboratory equipment ​ $ 7,914 ​ $ 7,504 Leasehold improvements ​ 4,674 ​ 4,662 Computer equipment ​ 282 ​ 181 Furniture and fixtures ​ 211 ​ 168 Construction in progress ​ 6,138 ​ 111 Total cost ​ 19,219 ​ 12,626 Accumulated depreciation ​ (5,814) ​ (4,145) Net property and equipment ​ $ 13,405 ​ $ 8,481 ​ Depreciation expense related to property and equipment was $569 and $509 for the three months ended September 30, 2021 and 2020, respectively, and $1,666 and $1,465 for the nine months ended September 30, 2021 and 2020, respectively. Depreciation expenses for dedicated laboratory equipment are charged to research and development; other depreciation and amortization expenses are included in the Company’s overhead and are allocated across Operating Expenses on the accompanying Condensed Statements of Operations based on Company-personnel costs incurred. During 2018, the Company undertook efforts to expand its current production facilities. The continuing projects are expected to be completed in 2022. Construction in progress related to these efforts was $3,247 and $111 as of September 30, 2021 and December 31, 2020, respectively. As of September 30, 2021, Construction in progress also contains $2,891 related to progress payments made to vendors for customized equipment that will be recorded as Property and Equipment upon receipt.</t>
        </is>
      </c>
      <c r="C4" s="4" t="inlineStr">
        <is>
          <t>Note 4 – Property and Equipment Property and equipment are summarized as follows: ​ ​ ​ ​ ​ ​ ​ ​ ​ 2020 2019 Laboratory equipment ​ $ 7,503,736 ​ $ 5,495,603 Leasehold improvements ​ 4,661,643 ​ 4,503,133 Computer equipment ​ 180,736 ​ 159,106 Furniture and fixtures ​ 167,770 ​ 147,196 Construction in progress ​ 111,341 ​ 1,235,854 Total cost ​ 12,625,226 ​ 11,540,892 Accumulated depreciation ​ 4,144,569 ​ 2,078,823 Net property and equipment ​ $ 8,480,657 ​ $ 9,462,069 ​ Depreciation and amortization expense related to property and equipment for 2020 and 2019 was $2,065,746 and $1,431,873, respectively. Depreciation expenses for dedicated laboratory equipment are charged to research and development; other depreciation and amortization expenses are included in Company overhead and are allocated across operating expenses on the accompanying Condensed Statements of Operations based on Company personnel costs incurred. ​ During 2018, the Company began a project to expand its current production facilities. The project is expected to be completed in 2021. Construction in progress related to this project was $111,341 and $1,235,854 as of December 31, 2020 and 2019, respectively. There are no material purchase commitments as of December 31, 2020 and 20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Intangible Assets</t>
        </is>
      </c>
      <c r="B4" s="4" t="inlineStr">
        <is>
          <t>Note 5 – Intangible Assets Intangible assets of the Company on September 30, 2021 and December 31, 2020 are summarized as follows: ​ ​ ​ ​ ​ ​ ​ ​ ​ ​ ​ ​ ​ ​ ​ ​ September 30, 2021 ​ December 31, 2020 ​ ​ Gross Carrying ​ Accumulated ​ Gross Carrying ​ Accumulated ​ ​ Amount ​ Amortization ​ Amount ​ Amortization Intangible assets: ​ ​ ​ ​ Licenses ​ $ 149 ​ $ (40) ​ $ 147 ​ $ (33) Patents pending ​ 312 ​ — ​ 125 ​ — Trademarks ​ 9 ​ — ​ 9 ​ — Total amortized intangible assets ​ $ 470 ​ $ (40) ​ $ 281 ​ $ (33) ​ Amortization expense for intangible assets totaled $2 and $2 for the three months ended September 30, 2021 and 2020, respectively, and $7 and $6 for the nine months ended September 30, 2021 and 2020, respectively. Useful lives of intangible assets range from 3 to 20 years.</t>
        </is>
      </c>
      <c r="C4" s="4" t="inlineStr">
        <is>
          <t>Note 5 – Intangible Assets Intangible assets of the Company at December 31, 2020 and 2019 are summarized as follows: ​ ​ ​ ​ ​ ​ ​ ​ ​ ​ ​ ​ ​ ​ ​ 2020 2019 ​ ​ Gross Carrying ​ Accumulated ​ Gross Carrying ​ Accumulated ​ Amount Amortization Amount Amortization Intangible assets: ​ ​ ​ ​ ​ ​ ​ ​ ​ ​ ​ ​ Licenses ​ $ 147,242 ​ $ (32,522) ​ $ 137,352 ​ $ (23,798) Patents pending ​ 124,265 ​ — ​ 93,841 ​ — Trademarks ​ 9,187 ​ — ​ 9,187 ​ — Trademarks pending ​ — ​ — ​ — ​ — Total amortized intangible assets ​ $ 280,694 ​ $ (32,522) ​ $ 240,380 ​ $ (23,798) ​ Amortization expense for intangible assets totaled $8,724 and $7,615 for the years ended December 31, 2020 and 2019,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Note 6 – Long-term Debt Long-term debt is as follows: ​ ​ ​ ​ ​ ​ ​ ​ ​ September 30, ​ ​ ​ ​ 2021 ​ December 31, 2020 Various equipment notes payable to lenders in monthly installments ranging from $1 to $2, including interest at 6.255 percent to 12.18 percent, maturing from April 2022 through December 2022. The notes are collateralized by the financed equipment and guaranteed by a stockholder of the Company. ​ $ 163 ​ $ 270 Note payable to a bank in monthly installments beginning on January 1, 2020, of $91 plus interest at the greater of 6.00 percent per annum or the prime rate plus 1.00 percent. The note is collateralized by all assets of the Company and is due on March 1, 2023. ​ 1,637 ​ 2,454 Total ​ 1,800 ​ 2,724 Less current portion ​ 1,231 ​ 1,235 Long‑term portion ​ $ 569 ​ $ 1,489 ​ Note Payable The note payable to the bank contains customary representations, warrants and covenants. The note payable to the bank requires the Company maintain an adjusted quick ratio at the last day of each month of not less than 1.50 and 1.25 as of September 30, 2021 and December 31, 2020, respectively. The adjusted quick ratio is defined as cash plus net accounts receivable divided by current liabilities net of deferred revenue. The note payable to the bank financial covenants required the Company to receive $2,600 and $25,000 in unrestricted and unencumbered net cash proceeds from the sale of equity securities or subordinated debt on or prior to December 31, 2020 and May 31, 2021, respectively. In addition, the Company was required to deliver a fully executed letter of intent on or prior to May 1, 2021 to the bank evidencing the $25,000 in net cash proceeds received prior to May 31, 2021. The note payable to the bank financial covenants require the Company to maintain $1,750 in unrestricted and unencumbered cash in accounts with the bank beginning December 31, 2020 through the remaining term of the note payable. The Company was in compliance with the financial covenants as of each reporting date. Interest expense on long-term debt was $32 and $51 for the three months ended September 30, 2021 and 2020, respectively, and $111 and $153 or the nine months ended September 30, 2021 and 2020, respectively.</t>
        </is>
      </c>
      <c r="C4" s="4" t="inlineStr">
        <is>
          <t>Note 6 – Long-term Debt ​ Long-term debt at December 31 is as follows: ​ ​ ​ ​ ​ ​ ​ ​ ​ 2020 2019 Various equipment notes payable to banks in monthly installments ranging from $542 to $1,848 , including interest at 8.25 percent to 12.18 percent maturing from April 2022 through December 2022. The notes are collateralized by the financed equipment and guaranteed by a stockholder of the Company ​ $ 269,849 ​ $ 400,502 Note payable to a bank in monthly installments beginning on January 1, 2020 of $90,909 , plus interest at the greater of 6.00 percent per annum or the prime rate plus 1.00 percent. The note is collateralized by all assets of the Company is due on March 1, 2023 ​ 2,454,545 ​ 3,000,000 Total ​ 2,724,394 ​ 3,400,502 Less current portion ​ 1,235,338 ​ 676,196 Long-term portion ​ $ 1,489,056 ​ $ 2,724,306 ​ The balance of the above debt matures as follows: ​ ​ ​ ​ ​ Years Ending Amount 2021 ​ $ 1,235,338 2022 ​ 1,216,327 2023 ​ 272,727 2024 ​ — Total ​ $ 2,724,392 ​ Payment Protection Plan Loan In May of 2020, the Company received funds from the Payment Protection Plan under the CARES Act in the amount of $922,815. The full balance was forgiven in October of 2020. The full balance is recorded in gain on loan extinguishment on the statement of operations. ​ Note Payable ​ The note payable to the bank contains customary representations, warrants and covenants. The note payable to the bank contains an adjusted quick ratio which is required to be maintained at the last day of each month and may not be less than 1.25 to 1.00 as of December 30, 2020 and December 31, 2019. The adjusted quick ratio is defined as cash plus net accounts receivable divided by current liabilities net of deferred revenue. ​ The note payable to the bank financial covenants require the Company to receive $2.6 million in unrestricted and unencumbered net cash proceeds from the sale of equity securities or subordinated debt on or prior to December 31, 2020. The note payable to the bank financial covenants require the company to maintain $1.75 million in unrestricted and unencumbered cash in accounts with the bank beginning December 31, 2020 through the remaining term of the note payable. The Company was in compliance with the financial covenants as of each reporting date. ​ During 2020, the bank granted the Company a waiver to defer principal payments on the note payable for a six-month period in 2020. The due date on the note payable was extended to March 1, 2023. ​ Interest expense on long-term debt for 2020 and 2019 was $361,272 and $59,366, respectively.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1</t>
        </is>
      </c>
      <c r="C2" s="2" t="inlineStr">
        <is>
          <t>Dec. 31, 2020</t>
        </is>
      </c>
    </row>
    <row r="3">
      <c r="A3" s="3" t="inlineStr">
        <is>
          <t>Convertible Notes Payable</t>
        </is>
      </c>
    </row>
    <row r="4">
      <c r="A4" s="4" t="inlineStr">
        <is>
          <t>Convertible Notes Payable</t>
        </is>
      </c>
      <c r="B4" s="4" t="inlineStr">
        <is>
          <t>Note 7 – Convertible Notes Payable 2020 Convertible Promissory Notes On December 10, 2020 and December 18, 2020, the Company issued unsecured convertible promissory notes to investors in the total principal amount of $5,125, and on February 4, 2021, and March 1, 2021, the Company issued additional unsecured convertible promissory notes to investors in the total principal amount of $4,875, as part of a single financing (collectively, the “2020 Notes"). The 2020 Notes accrued interest at eight percent per annum. The 2020 Notes were converted into 1,007,965 shares of Series B Preferred Stock, per the terms of the 2020 Notes, on May 5, 2021, in conjunction with the Series B Financing. The outstanding balance on the 2020 Notes, including accrued interest, was $10,228 when the 2020 Notes were converted to Series B Preferred Stock in May 2021. For the three and nine months ended September 30, 2021, interest expense of $0 and $210, respectively, was incurred related to the 2020 Notes. The principal of the 2020 Notes was included in Additional Paid-in Capital and the fair value of the embedded derivative was recorded as a liability on the Company’s balance sheet. The fair value of the embedded derivative was $5,497. This balance was transferred, along with the accrued interest, to mezzanine equity upon conversion of the 2020 Notes to Series B Preferred Stock in conjunction with the Series B Financing. 2020 Notes Embedded Derivative The 2020 Notes contained the following embedded derivatives: (i) a share settled redemption upon Qualified Financing (as defined in the indenture for the Notes); (ii) a share settled redemption upon De-SPAC (as defined in the indenture for the 2020 Notes); and (iii) a share settled redemption at maturity.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Notes as one embedded derivative and recorded at fair value each reporting period. See Note 8 - Fair Value Measurements, for information about the assumptions that the Company used to measure the fair value of the embedded derivative. 2019 Convertible Promissory Note On December 4, 2019, the Company issued an unsecured convertible promissory note to an investor in the principal amount of $3,000 (the “2019 Note,” and together with the 2020 Notes, the “Convertible Promissory Notes”). The 2019 Note accrued interest at 5 percent per annum. The 2019 Note converted into 254,899 shares of Series B Preferred Stock, per the terms of the agreement, on May 5, 2021, in conjunction with the Series B Financing. Upon this conversion, the 2019 Note converted to Series B Preferred Stock at a 30 percent discount. The Company elected to account for the 2019 Note at fair value. Management believes that the fair value option better reflects the underlying economics of the 2019 Note, which contain multiple embedded derivatives. Under the fair value election, changes in fair value are reported in the Condensed Statements of Operations as "Loss from change in fair value of debt." The principal, accrued interest, and fair value totaling $3,647 was transferred to mezzanine equity upon conversion of the 2019 Note to Series B Preferred Stock in conjunction with the Series B Financing. See Note 8 – Fair Value Measurement for information about the assumptions that the Company used to measure the fair value of the 2019 Note. At December 31, 2020, the outstanding balance on the 2019 Note was $3,612. For the three months ended September 30, 2021 and 2020, interest expense of $0 and $38 was incurred related to the 2019 Note, respectively. For the nine months ended September 30, 2021 and 2020, interest expense of $53 and $112 was incurred related to the 2019 Note, respectively. For all debt instruments, including any for which the Company has elected fair value accounting, the Company classifies interest that has been accrued during each period as Interest expense on the Condensed Statements of Operations.</t>
        </is>
      </c>
      <c r="C4" s="4" t="inlineStr">
        <is>
          <t>Note 7 – Convertible Notes Payable ​ 2020 Convertible Promissory Notes ​ On December 10, 2020, the Company authorized the issuance and sale of unsecured convertible promissory notes to investors in the principal amount of $5,125,000. The notes payable are convertible into shares of preferred equity securities per the terms of the agreements upon a qualified financing, a liquidating event or upon their maturity. A qualified financing will be deemed to have occurred if the Company closes a transaction or series of related transactions resulting in gross proceeds of at least $20,000,000. A Liquidating Event includes voluntary or involuntary liquidation, dissolution, or winding up of the Company or a deemed liquidation event, as defined in the Company’s second amended and restated articles of incorporation. If a qualified financing transaction occurs prior to June 30, 2021, the unsecured convertible promissory notes will convert to a new series of preferred stock at a 30 percent discount. If a qualified financing or liquidating event does not occur by June 30, 2021, the unsecured convertible promissory notes will convert to shares of preferred equity securities at 1.3 times the Series A-1 price of $2.34881 per share. The unsecured convertible promissory notes bear interest of 8 percent per annum, with interest converted to shares of preferred equity securities at the time of conversion. The outstanding balance on the convertible notes payable was $5,139,836 as of December 31, 2020. During 2020, interest expense of $14,836 was incurred related to these borrowings. The Company recorded a debt discount of $5,125,000 for the fair value of the BCF as the intrinsic value of the BCF was greater than the proceeds allocated to the convertible promissory note. ​ 2020 Convertible Promissory Notes Embedded Derivative ​ The 2020 Notes contained the following embedded derivatives: (i) a share settled redemption upon Qualified Financing (as defined in the 2020 convertible promissory notes Indenture); (ii) share settled redemption upon De-SPAC (as defined in the 2020 Convertible Promissory Notes Indenture); (iii) share settled redemption at maturity. ​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convertible promissory notes meet these criteria and, as such, must be valued separate and apart from the 2020 convertible promissory notes as one embedded derivative and recorded at fair value each reporting period. ​ See Note 8 -Fair Value Measurement for information about the assumptions that the Company used to measure the fair value of the embedded derivative. ​ 2019 Convertible Promissory Notes ​ On December 4, 2019, the Company authorized the issuance and sale of an unsecured convertible promissory note to an investor in the principal amount of $3,000,000. The note payable is convertible into shares of preferred equity securities per the terms of the agreement upon a qualified financing or liquidating event. A qualified financing will be deemed to have occurred if the Company closes a transaction or series of related transactions resulting in gross proceeds of at least $10,000,000. A Liquidating Event includes voluntary or involuntary liquidation, dissolution, or winding up of the Company or a deemed liquidation event, as defined in the Company’s second amended and restated articles of incorporation. If a qualified financing transaction occurs prior to December 4, 2021, the unsecured convertible promissory note will convert to a new series of preferred stock at a 30 percent discount. If a qualified financing or liquidating event does not occur by December 4, 2021, the unsecured convertible promissory note will convert to shares of preferred equity securities at 1.3 times the Series A-1 price of $2.34881 per share. ​ The unsecured convertible promissory note bears interest at 5 percent per annum, with interest converted to shares of preferred equity securities at the time of conversion. ​ Note 7 – Convertible Notes Payable (Continued) ​ The Company elected to account for the 2019 convertible promissory note at fair value, as of the December 4, 2019 issuance date. Management believes that the fair value option better reflects the underlying economics of the 2019 convertible promissory note, which contain multiple embedded derivatives. Under the fair value election, changes in fair value will be reported in the consolidated statements of operations as “Loss from change in fair value of debt “ in each reporting period subsequent to the issuance of the 2019 convertible promissory note. ​ For the years ended December 31, 2020 and 2019, the Company recorded a loss of $436,926 and $0, respectively. See Note 8- Fair Value Measurement for information about the assumptions that the Company used to measure the fair value of the 2019 convertible promissory note. As of December 31, 2020 and 2019, the outstanding balance on the convertible note payable was $3,612,035 and $3,010,274, respectively. For the years ended December 31, 2020 and 2019, interest expense of $150,000 and $10,274 was incurred related to this borrowing, respectively. ​ For all debt instruments, including any for which the Company has elected fair value accounting, the Company classifies interest that has been accrued during each period as Interest expense on the consolidated statements of operation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balance sheet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Liabilities Measured and Recorded at Fair Value on a Recurring Basis As discussed in Note 7, all Convertible Promissory Notes were converted to Series B Preferred Stock in May 2021 in conjunction with the Series B Financing. As of December 31, 2020, the Company’s financial liabilities measured and recorded at fair value on a recurring basis were classified within the fair value hierarchy as follows: ​ ​ ​ ​ ​ ​ ​ ​ ​ ​ ​ ​ ​ ​ ​ ​ December 31, 2020 ​ Level 1 Level 2 Level 3 Total Liabilities ​ ​ ​ ​ 2020 Notes Embedded Derivative ​ $ — ​ $ — ​ $ 2,817 ​ $ 2,817 2019 Note ​ — ​ — ​ 3,612 ​ 3,612 ​ There were no other transfers in and out of Level 3 during the three and nine months ended September 30, 2021 and 2020. Fair Value Methodology 2020 Notes Embedded Derivative The fair value of the 2020 Notes was estimated using the present value of probability weighted scenario analysis, considering the as-converted value and the downside protection. The embedded derivative is valued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the nine months ended September 30, 2021 in the fair values of the embedded derivatives are primarily related to the change in the value of the conversion features and are reflected in the Condensed Statement of Operations as “Loss from change in fair value of embedded derivative liability.” Fair Value of Debt - 2019 Note The 2019 Note was converted to Series B Preferred Stock in May 2021 in conjunction with the Series B Financing. At December 31, 2020, the contractual outstanding principal of the 2019 Note was $3,000, and the fair value was $3,612. The fair value was estimated using the present value of probability weighted scenario analysis, considering the as-converted value and the downside protection. The probability weighted scenario analysis requires the following inputs: (i) probability of qualified financing, maturity and other contingent scenarios; (ii) equity value; (iii) conversion price; (iv) maturity date; (v) risk-free interest rate; and (vi) estimated volatility. Note 8 – Fair Value Measurements (Continued) Fair Value of Redeemable Preferred Stock Redeemable preferred stock is remeasured to the greater of its original issue price or fair value (“Preferred Redemption Value”) at each balance sheet date. Series A-1 Preferred Stock and Series B Preferred Stock are recorded at fair value on the balance sheet and is classified as Level 3 in the fair value hierarchy. Differences between the carrying amount and current period value is reported as an adjustment to net loss attributable to common stockholders.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three months ended September 30, 2021, the Company realized an increase to the Preferred Redemption Value of the Preferred Stock totaling $46,990. There was no change in the Preferred Redemption Value of the Series A-1 Preferred Stock for the three months ended September 30, 2020. These amounts are reported as “Deemed dividend related to Series A-1 preferred stock and Series B preferred stock” on the Condensed Statement of Operations and increase or decrease the Net (Loss) attributable to common stockholders. During the nine months ended September 30, 2021, the Company realized an increase to the Preferred Redemption Value of the Preferred Stock totaling $266,772 and a decrease of $3,071 for the nine months ended September 30, 2020 and are recorded as “Deemed dividend related to Series A-1 preferred stock and Series B preferred stock” on the Condensed Statement of Operations. Fair value of the Preferred Stock increased during the period primarily due to a change in the weighting of valuation scenarios that considered the BCA.</t>
        </is>
      </c>
      <c r="C4" s="4" t="inlineStr">
        <is>
          <t>Note 8 – Fair Value Measurements The carrying amounts of certain financial instruments, such as cash equivalents, short-term investments, accounts receivable,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Changes to the inputs used in these valuation models can have a significant impact on the estimated fair value of the 2019 Convertible Promissory Notes and the Company’s embedded derivatives. Liabilities Measured and Recorded at Fair Value on a Recurring Basis As of December 31, 2020 and 2019, the Company’s financial liabilities measured and recorded at fair value on a recurring basis were classified within the fair value hierarchy as follows: ​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 ​ There were no transfers in and out of Level 3 during the years ended December 31, 2020 and 2019. Note 8 – Fair Value Measurements (Continued) Fair Value Methodology 2020 Convertible Promissory Notes Embedded Derivative The estimated fair value of the embedded derivative was $2,817,000 at December 31, 2020. Changes in the fair value of the embedded derivative is recognized each reporting period as a “Loss from change in fair value of embedded derivative liability” in the consolidated Statements of Operations and Statements of Cash Flows. The fair value was estimated using the present value of probability weighted scenario analysis, considering the as-converted value and the downside protection. The embedded derivative is valued using a “with-and-without method”, where the value of the convertible promissory notes including the embedded derivative is defined as the “with”, and the value of the convertible promissory notes excluding the embedded derivative is defined as the “without”. This method estimates the value of the embedded derivative by comparing the difference in the values between the convertible promissory notes with the embedded derivative and the value of the convertible promissory notes without the embedded derivative. The probability weighted scenario analysis requires the following inputs: (i) probability of qualified financing, maturity and other contingent scenarios; (ii) equity value; (iii) conversion price; (iv) maturity date; (v) risk-free interest rate; and (vi) estimated volatility. The changes during 2020 in the fair values of the bifurcated compound embedded derivatives are primarily related to the change in value of the conversion features and are reflected in the consolidated statements of operations as “Loss from change in fair value of embedded derivative liability”. Fair Value of Debt - 2019 Convertible Promissory Note At December 31, 2020 and 2019, the contractual outstanding principal of the 2019 convertible promissory note was $3,000,000 and $3,000,000, respectively, and the fair value was $3,436,926 (i) probability of qualified financing, maturity and other contingent scenarios; (ii) equity value; (iii) conversion price; (iv) maturity date; (v) risk-free interest rate; and (vi) estimated volatility. Changes in fair value of the 2019 Convertible Promissory Notes are reflected in the consolidated statements of operations as “Loss from change in fair value of debt”. Fair Value of Other Financial Instruments The following table provides the fair value of financial instruments that are not recorded at fair value in the balance sheets: ​ ​ ​ ​ ​ ​ ​ ​ ​ December 31, 2020 ​ Principal Amount Fair Value APIC: ​ ​ 2020 Convertible Promissory Notes ​ $ 5,125,000 ​ $ 7,424,039 ​ The fair value of the 2020 convertible promissory notes at December 31,2020 was estimated using the present value of probability weighted scenario analysis, considering the as-converted value and the downside protection and is classified as Level 3 in the fair value hierarchy. ​ Note 8 – Fair Value Measurements (Continued) Fair Value of Redeemable Preferred Stock ​ Redeemable preferred stock is remeasured as of each reporting period and is classified as Level 3 in the fair value hierarchy. Differences between the carrying amount and the fair value is reported as a deemed dividend on the statement of operations. The fair value was estimated using the present value of probability weighted expected return analysis, considering the as-converted value and the downside protection. This method estimates the value of the redeemable preferred stock by analyzing the future values of a company using several likely scenarios. These scenarios include: (i) strategic sale or merger; (ii) an initial public offering; and (iii) the dissolution of the company in which the preferred shares receive all of the proceeds and the common stock has no value. During the years ended December 31, 2020 and 2019, the Company realized increases to the fair value of the preferred stock in the amounts of $80,086,341 and $3,076,566, respectively, and are recorded as “Deemed Dividends” on the statement of opera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zzanine Equity</t>
        </is>
      </c>
      <c r="B1" s="2" t="inlineStr">
        <is>
          <t>9 Months Ended</t>
        </is>
      </c>
      <c r="C1" s="2" t="inlineStr">
        <is>
          <t>12 Months Ended</t>
        </is>
      </c>
    </row>
    <row r="2">
      <c r="B2" s="2" t="inlineStr">
        <is>
          <t>Sep. 30, 2021</t>
        </is>
      </c>
      <c r="C2" s="2" t="inlineStr">
        <is>
          <t>Dec. 31, 2020</t>
        </is>
      </c>
    </row>
    <row r="3">
      <c r="A3" s="3" t="inlineStr">
        <is>
          <t>Mezzanine Equity</t>
        </is>
      </c>
    </row>
    <row r="4">
      <c r="A4" s="4" t="inlineStr">
        <is>
          <t>Mezzanine Equity</t>
        </is>
      </c>
      <c r="B4" s="4" t="inlineStr">
        <is>
          <t>Note 9 – Mezzanine Equity The Company had 14,069,187 and 14,404,018 shares of Series A-1 Preferred Stock outstanding at September 30, 2021 and December 31, 2020, respectively, and 8,777,812 shares of Series B Preferred Stock outstanding at September 30, 2021. The Series B Preferred Stock was issued in May 2021 in exchange for $135,579 of cash and resulted in the conversion of the 2019 Note and the 2020 Notes as discussed in Note 7. See Note 10 for a discussion of warrants issued with the Series B Preferred Stock. The Preferred Stock is redeemable, at the option of the holders of a majority of the outstanding Preferred Stock, any time after April 30, 2031. The Preferred Stock is redeemable for the greater of its original issue price, plus all declared but unpaid dividends thereon, or fair value. Since the Preferred Stock has redemption provisions that are not solely within control of the Company, the Preferred Stock is classified as Mezzanine Equity on the Company’s balance sheet. The amount recognized is the greater of the redemption value or fair value. The value of the Preferred Stock as of September 30, 2021, was $510,353 and the value of the Series A-1 Preferred Stock as of December 31, 2020 was $109,183. Shares of Series B Preferred Stock are entitled to noncumulative dividends at an annual rate of 6 percent of the original issue price of $18.041 per share, payable when and if declared by the Company’s board of directors. Shares of Series A-1 Preferred Stock are entitled to noncumulative dividends at an annual rate of 6 percent of the original issue price of $1.806775 per share, payable when and if declared by the Company’s board of directors. After payment of the preferred dividend to the holders of Preferred Stock, any further dividends would be paid pro rata to the holders of the Preferred Stock and common stock on an as-converted basis. The liquidation value for each share of Series B Preferred Stock is $27.0615, which is equal to the greater of 1.5 times the original issuance price for each share plus any dividends declared but unpaid thereon, or such amount per share as would have been payable had all shares of Series B Preferred Stock been converted to common stock. After the holders of Series B Preferred Stock are paid their liquidation preference, the liquidation preference for each share of Series A-1 Preferred Stock is equal to the greater of the original issuance price for such share ($1.806775) plus any dividends declared but unpaid thereon, or such amount per share as would have been payable had all shares of Series A-1 Preferred Stock been converted to common stock. After payment of the liquidation preferences, if any, the holders of Preferred Stock and common stock will share ratably in the Company’s net assets. ​ Note 9 – Mezzanine Equity (Continued) The holders of the Preferred Stock have the option to convert their shares into shares of common stock at any time at a conversion rate determined by a fraction in which the numerator is the original issue price of such Preferred Stock and the denominator is the conversion price, which is initially set at the original issue price of such Preferred Stock, subject to future adjustment in the event of any stock dividend, stock split, combination or other similar recapitalization. The resulting conversion rate for such Preferred Stock is on a one-for-one basis. The conversion price may be later adjusted for the effects of subsequent sales of common shares at a price less than the existing conversion price. The Company evaluated the conversion feature, determining a beneficial conversion feature is not present. The Preferred Stock shall automatically be converted into shares of common stock based on the effective conversion price upon a majority vote of the Preferred Stockholders or immediately upon the closing of a firmly underwritten public offering in which the price per share is at least $36.082 and the cash proceeds, net of underwriting discount and commission, to the Company are at least $50,000. Holders of Preferred Stock are entitled to the number of votes equal to the number of common shares that each holder of Preferred Stock would receive upon conversion, based on the conversion price in effect on the record date of the meeting. Additionally, at least 50 percent of the Preferred Stock outstanding must approve, voting together as a single class, changes in authorized capital, changes in the option pool allocation, and certain other matters.</t>
        </is>
      </c>
      <c r="C4" s="4" t="inlineStr">
        <is>
          <t>Note 9 – Mezzanine Equity ​ As of December 31, 2020 and 2019, the Company has 14,404,018 shares of Series A-1 preferred shares outstanding. ​ After 10 years, Series A-1 will be redeemable at the option of the holders of a majority of the outstanding Series A-1 for a price that is the greater of the original issue price, plus all declared but unpaid dividends thereon, or fair market value, as defined in the Company’s amended and restated certificate of incorporation. Since the Series A-1 preferred shares have a redemption provision that is not solely within control of the Company, the Series A-1 preferred shares are determined to be a financial instrument with both debt and equity characteristics, and thus are classified as mezzanine equity on the balance sheet. The amount recognized is the greater of the acquisition proceeds or the current fair market value. The value of this mezzanine equity at December 31, 2020 and December 31, 2019 was $109,182,457 and $29,096,116, respectively. ​ Series A-1 preferred shares are subject to noncumulative dividends at an annual rate of 6 percent of the original issue price of $1.806775 per share, payable when and if declared by the board. After payment of the preferred dividend to Series A-1 holders, any further dividends would be paid pro rata to the holders of the Series A-1 and common stock on an as-converted basis. ​ The liquidation preference for Series A-1 is equal to the greater of (a) the original issuance price for such shares plus any dividends declared but unpaid thereon, or (b) such amount per share as would have been payable had all shares of Series A-1 been converted to common stock pursuant to Section 4 of the Company’s Third Amended and Restated Articles of Incorporation. After payment of the liquidation preference, if any, the holders of Series A-1 and common stock will share ratably in the Company’s net assets. ​ The holders of the Series A-1 have the option to convert their shares into shares of common stock at any time at a conversion rate determined by a fraction in which the numerator is the original issue price of such stock and the denominator is the conversion price, as defined in the Company’s amended and restated certificate of incorporation, which is initially set at the original issue price of such stock, subject to future adjustment in the event of any stock dividend, stock split, combination or other similar recapitalization with respect to the Series A-1 Preferred Stock. The resulting conversion rate for such stock is on a one-for-one basis. The conversion price may be later adjusted for the effects of subsequent sales of common shares at a price less than the existing conversion price. The Company evaluated the conversion feature, determining a beneficial conversion feature is not present. ​ Series A-1 shall automatically be converted into shares of common stock based on the effective conversion price (a) upon a majority vote of the Series A-1 holders or (b) immediately upon the closing of a firmly underwritten public offering in which the price per share is at least $5.4204 and the cash proceeds to the Company, net of underwriting discount and commission, are at least $50,000,000. ​ Note 9 – Mezzanine Equity (Continued) ​ Shares of Series A-1 shall be entitled to the number of votes equal to the number of common shares that each Series A-1 holder would receive upon conversion, based on the conversion price in effect on the record date of the meeting. Additionally, for so long as at least 1,000,000 shares of Series A-1 are outstanding, at least 50 percent of the Series A-1 must approve, by voting together as a single class, changes in authorized capital, changes in the option pool allocation, and certain other matter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Note 10 – Stockholders’ Equity Common Stock During the three months ended September 30, 2021 and 2020, stock options were exercised for 71,200 and 274,500 shares of common stock, respectively. During the nine months ended September 30, 2021 and 2020, stock options were exercised for 315,954 shares of common stock and 297,879 shares of common stock, respectively. Warrants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8 on the date of the grant that has been included as a component of additional paid-in capital within the Condensed Statement of Stockholders’ Equity. During 2020, the Company issued additional warrants for the right to purchase 45,730 shares of common stock at an exercise price of $0.53 per share, which expire in December 2030. The Company recognized expense totaling $16 on the date of the grant. In May 2021, the Company issued 1,755,557 warrants in connection with the Series B Financing. Each warrant allows the holder to purchase one share of common stock for $0.01 prior to May 5, 2031.The 2021 warrants are detachable from the Series B Preferred Stock and in all cases will physically settle or net share settle; therefore, the Company determined that the warrants represent equity in the Company. As the Series B Preferred Stock is subsequently measured at the greater of fair value or the ultimate redemption amount, as discussed in Note 9, the Company first allocated fair value to the Series B Preferred Stock. No value was allocated to the warrants as all value from the proceeds was recognized with the Series B Financing. As of September 30, 2021, 1,486,971 warrants have been exercised and exchanged for common stock, and 268,586 warrants remained outstanding.</t>
        </is>
      </c>
      <c r="C4" s="4" t="inlineStr">
        <is>
          <t>Note 10 – Stockholders’ Equity ​ Common Stock ​ During the years ended December 31, 2020 and 2019, stock options were exercised for 344,870 and 49,132 shares of common stock, respectively. ​ Warrants ​ During 2015, the Company issued warrants to a third party in conjunction with a licensing agreement to purchase 276,000 shares of common stock at an exercise price of $0.00001088 per share, which expire in October 2025. The warrants may be exercised at the earliest of the 10-year anniversary of the grant date, a change in control of the Company, or an initial public offering. Management has determined that equity classification is appropriate for these warrants. The Company recognized expense totaling $17,661 on the date of the grant that has been included as a component of additional paid-in capital within the statement of stockholders’ equity. During 2020, an additional $15,789 in warrants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1</t>
        </is>
      </c>
      <c r="C2" s="2" t="inlineStr">
        <is>
          <t>Dec. 31, 2020</t>
        </is>
      </c>
    </row>
    <row r="3">
      <c r="A3" s="3" t="inlineStr">
        <is>
          <t>Liquidity</t>
        </is>
      </c>
    </row>
    <row r="4">
      <c r="A4" s="4" t="inlineStr">
        <is>
          <t>Liquidity</t>
        </is>
      </c>
      <c r="B4" s="4" t="inlineStr">
        <is>
          <t>Note 2 – Liquidity The accompanying Condensed Financial Statements have been prepared assuming that the Company will continue as a going concern. The Company has incurred losses and negative cash flows from operations for several years and had an accumulated deficit of $390,981 as of September 30, 2021. As the Company pursues its business plan, it expects to continue to incur net losses and negative cash flows. In May 2021, the Company received $135,579 of cash in conjunction with its issuance of 8,777,812 shares of Series B Preferred Stock (the “Series B Financing”) (see Note 9 for a discussion of the Series B Financing). On June 15, 2021, the Company entered into a Business Combination Agreement (“BCA”) with Decarbonization Plus Acquisition Corporation III (“DCRC”) and DCRC Merger Sub Inc. (“Merger Sub”). Pursuant to the BCA, Merger Sub will merge with and into the Company, and the Company will survive as a wholly owned subsidiary of DCRC (the “Merger”). In connection with the Merger, Company stockholders will receive common stock of DCRC, pursuant to the terms of the BCA. The Merger is expected to close in December 2021, subject to customary closing conditions. Based on cash on hand at September 30, 2021, management believes the Company has sufficient capital to execute its strategic plan and fund operations through at least the next 12 months from the date these Condensed Financial Statements are issued.</t>
        </is>
      </c>
      <c r="C4" s="4" t="inlineStr">
        <is>
          <t>Note 2 – Liquidity The accompanying financial statements have been prepared assuming that the Company will continue as a going concern. The Company has incurred losses and negative cash flows from operations for several years and had an accumulated deficit of $105,311,36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tock Options</t>
        </is>
      </c>
      <c r="B4" s="4" t="inlineStr">
        <is>
          <t>Note 11 – Stock Options The fair value of stock options and other equity-based compensation issued to employees is recognized as compensation expense over the period of service that generally coincides with the vesting period of the award. The Company recognized compensation costs totaling $758 and $49 for the three months ended September 30, 2021 and 2020, respectively, and $975 and $113 for the nine months ended September 30, 2021 and 2020, respectively, which are charged to Operating Expenses based on personnel costs incurred within the accompanying Condensed Statements of Operations. Note 11 – Stock Options (Continued) As of September 30, 2021, the Company’s 2014 equity incentive plan (the "Plan") permitted the grant of 13,005,464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Option awards are generally granted with an exercise price equal to the market price of the Company’s stock at the date of grant; those option awards generally vest based on four years of continuous service and have 10-year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When calculating the amount of annual compensation expense, the Company has elected not to estimate forfeitures and instead accounts for forfeitures as they occur. The fair value of each option grant during the nine months ended September 30, 2021 and 2020, was estimated on the grant date using the Black-Scholes option pricing model with the following weighted-average assumptions used: ​ ​ ​ ​ ​ ​ ​ ​ ​ ​ 2021 2020 Approximate risk‑free rate ​ 0.88 % ​ 1.26 % Volatility ​ 42.47 % ​ 41.34 % Average expected life (years) ​ 6 years ​ 6 years ​ Dividend yield ​ 0 % ​ 0 % Weighted‑average grant date fair value per share ​ $ 14.71 ​ $ 0.53 ​ Estimated fair value of total options granted ​ $ 14,484 ​ $ 113 ​ ​ A summary of option activity under the Plan for the nine months ended September 30, 2021 and 2020, is presented below: ​ ​ ​ ​ ​ ​ ​ ​ ​ ​ ​ ​ ​ ​ Weighted ‑ average ​ ​ ​ ​ Weighted ‑ average ​ Remaining ​ ​ Number of ​ Exercise Price ​ Contractual Term Options Shares Per Share (in years) Outstanding on December 31, 2020 7,377,807 0.22 6.53 Granted 2,409,596 14.71 Exercised (315,954) 0.32 Forfeited or expired (42,673) 0.51 Outstanding on September 30, 2021 9,428,776 3.92 6.79 Outstanding on December 31, 2019 7,234,813 0.20 7.06 Granted 540,468 0.53 Exercised (297,879) 0.07 Forfeited or expired (31,172) 0.47 Outstanding on September 30, 2020 7,446,230 0.23 6.78 Exercisable on September 30, 2021 6,054,186 0.17 5.39 Exercisable on September 30, 2020 5,331,932 0.14 6.12 ​ Cash received from options exercised under all share-based payment arrangements for the three months ended September 30, 2021 and 2020 was $32 and $18, respectively, and for the nine months ended September 30, 2021 and 2020 was $102 and $20, respectively. Future compensation costs related to the unvested portion of stock options at September 30, 2021 and 2020 was $14,189 and $613, respectively.</t>
        </is>
      </c>
      <c r="C4" s="4" t="inlineStr">
        <is>
          <t>Note 11 – Stock Options ​ The fair value of stock options and other equity-based compensation issued to employees is recognized as compensation expense over the period of service that generally coincides with the vesting period of the award. The Company recognized compensation costs totaling $182,374 and $118,518 for the years ended December 31, 2020 and 2019, respectively, which are charged to operating expense categories based on personnel costs incurred within the accompanying Condensed Statement of Operations. ​ The Company’s equity incentive plan (the “Plan”) permits the grant of 8,586,191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Option awards are generally granted with an exercise price equal to the market price of the Company’s stock at the date of grant; those option awards generally vest based on four years of continuous service and have 10-year contractual terms. Certain option awards provide for accelerated vesting if there is a change in control (as defined in the plan agreements). ​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 When calculating the amount of annual compensation expense, the Company has elected not to estimate forfeitures and instead accounts for forfeitures as they occur. ​ Note 11 – Stock Options (Continued) The fair value of each option grant during the years ended December 31, 2020 and 2019 was estimated on the grant date using the Black-Scholes option pricing model with the following weighted-average assumptions used: ​ ​ ​ ​ ​ ​ ​ ​ ​ ​ 2020 2019 Approximate risk-free rate ​ 1.29 % ​ 1.92 % Volatility ​ 43.92 % ​ 41.96 % Average expected life (years) ​ 6 years ​ 6 years Dividend yield ​ 0 % ​ 0 % Weighted-average grant date fair value ​ $ 0.84 ​ $ 0.76 ​ Estimated fair value of total options granted ​ $ 245,553 ​ $ 505,620 ​ ​ A summary of option activity under the Plan for the years ended December 31, 2020 and 2019 is presented below: ​ ​ ​ ​ ​ ​ ​ ​ ​ Weighted-average ​ ​ ​ ​ ​ ​ Remaining ​ ​ Number of ​ Weighted-average ​ Contractual Term Options Shares Exercise Price (in years) Outstanding at January 1, 2019 6,183,596 0.14 7.63 Granted 1,128,923 0.52 Exercised (49,132) 0.16 Forfeited or expired (28,574) 0.09 Outstanding at December 31, 2019 7,234,813 0.20 7.06 ​ ​ ​ ​ ​ ​ ​ ​ ​ Weighted-average ​ ​ ​ ​ ​ ​ Remaining ​ ​ Number of ​ Weighted-average ​ Contractual Term Options Shares Exercise Price (in years) Outstanding at January 1, 2020 7,234,813 0.20 7.06 Granted 540,468 0.53 Exercised (344,871) 0.07 Forfeited or expired (52,603) 0.50 Outstanding at December 31, 2020 7,377,807 0.22 6.53 Exercisable at December 31, 2019 4,491,038 0.10 6.23 Exercisable at December 31, 2020 5,664,314 0.15 5.96 ​ Cash received from options exercised under all share-based payment arrangements for December 31, 2020 and 2019 was $23,186 and $7,824, respectively. ​ Future compensation costs related to the unvested portion of stock options at December 31, 2020 and 2019 was $592,802 and $638,173,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Earnings Per Share</t>
        </is>
      </c>
      <c r="B4" s="4" t="inlineStr">
        <is>
          <t>Note 12 – Earnings Per Share The table below reconciles basic weighted average common shares outstanding to diluted weighted average shares outstanding for three and nine months ended September 30, 2021 and 2020.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The Preferred Stock, unvested stock awards, warrants and options are included in the number of shares outstanding for diluted earnings per share calculations, unless a net loss is reported, in which situation preferred shares, unvested stock awards, warrants and options are excluded from the number of shares outstanding for diluted earnings per share calculations. ​ ​ ​ ​ ​ ​ ​ ​ ​ ​ ​ ​ ​ ​ ​ ​ Three Months Ended ​ Nine Months Ended ​ ​ September 30, ​ September 30, ​ 2021 2020 2021 2020 Net loss (attributable to common stockholders) ​ $ (55,440) ​ $ (3,003) ​ $ (291,636) ​ $ (6,329) Weighted average shares outstanding – basic and diluted ​ 9,330,805 ​ 7,414,098 ​ 8,410,583 ​ 7,296,365 Basic and fully diluted loss per share ​ $ (5.94) ​ $ (0.40) ​ $ (34.67) ​ $ (0.87) ​ Due to the net loss to common stockholders in each of the periods presented above, diluted loss per share was computed without consideration to potentially dilutive instruments as their inclusion would have been anti-dilutive. As of September 30, 2021 and 2020, potentially dilutive securities excluded from the diluted loss per share calculation are as follows: ​ ​ ​ ​ ​ ​ ​ September 30, September 30, ​ ​ 2021 ​ 2020 Series A-1 Preferred Stock 14,069,187 14,404,018 Series B Preferred Stock 8,777,812 — Warrant Common Stock 590,316 276,000 2014 Equity Incentive Plan 9,428,776 7,446,230 Total potentially dilutive securities 32,866,091 22,126,248 ​</t>
        </is>
      </c>
      <c r="C4" s="4" t="inlineStr">
        <is>
          <t>Note 12 – Earnings Per Share The table below reconciles basic weighted average common shares outstanding to diluted weighted average shares outstanding for December 31, 2020 and 2019.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holders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Our A-1 preferred shares, unvested stock awards, warrants and options are included in the number of shares outstanding for diluted earnings per share calculations, unless a net loss is reported, in which situation A-1 preferred shares, unvested stock awards, warrants and options are excluded from the number of shares outstanding for diluted earnings per share calculations. ​ ​ ​ ​ ​ ​ ​ ​ ​ ​ Years Ended December 31, ​ 2020 2019 Net loss (attributable to common stockholders) ​ $ 94,461,205 ​ $ 12,284,998 Weighted average shares outstanding – basic ​ 7,352,268 ​ 7,200,808 Effect of dilutive securities: ​ ​ ​ ​ ​ Preferred stock ​ ​ — ​ — Warrants ​ — ​ — Weighted average shares outstanding – diluted ​ 7,352,268 ​ 7,200,808 Basic loss per share ​ $ (12.85) ​ $ (1.7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1</t>
        </is>
      </c>
      <c r="C2" s="2" t="inlineStr">
        <is>
          <t>Dec. 31, 2020</t>
        </is>
      </c>
    </row>
    <row r="3">
      <c r="A3" s="3" t="inlineStr">
        <is>
          <t>Operating Leases</t>
        </is>
      </c>
    </row>
    <row r="4">
      <c r="A4" s="4" t="inlineStr">
        <is>
          <t>Operating Leases</t>
        </is>
      </c>
      <c r="B4" s="4" t="inlineStr">
        <is>
          <t>Note 13 – Operating Leases The Company leases its primary office space under a noncancelable operating lease with an expiration date of September 2024. The lease requires the Company to pay certain taxes, insurance, utilities, and maintenance costs. In 2019, the Company amended the lease, agreeing to sublease additional space in the building, which sublease expires in December 2024. In connection with this operating lease, the Company was granted an allowance for tenant improvements as a lease incentive. Deferred lease incentive is included in Other Long-term Liabilities on the Condensed Balance Sheets and is being amortized on a straight-line basis over the term of the lease ending in September 2024. Deferred lease incentive totaled $195 and $246 as of September 30, 2021, and December 31, 2020, respectively. On September 1, 2021, the Company entered into an Industrial Lease Agreement with the initial term through March 31, 2029 and which contains one option to renew for five years. The Company is responsible for its proportionate share of common area maintenance, taxes, and insurance. Total rent expense under these leases was $173 and $119 for the three months ended September 30, 2021 and 2020, respectively, and $375 and $363 for the nine months ended September 30, 2021 and 2020, respectively, and are charged to Operating Expenses based on personnel costs incurred in the accompanying Condensed Statements of Operations.</t>
        </is>
      </c>
      <c r="C4" s="4" t="inlineStr">
        <is>
          <t>Note 13 – Operating Leases ​ The Company leases office space under a noncancelable operating lease with a maturity date in September 2024. The lease requires the Company to pay certain taxes, insurance, utilities, and maintenance costs. In 2019, the Company amended the lease, agreeing to sublease additional space in the building. Total rent expense under these leases was $414,816 and $305,270 for 2020 and 2019, respectively, and are charged to operating expense categories based on personnel costs incurred in the accompanying Condensed Statement of Operations. ​ In connection with this operating lease, the Company was granted an allowance for tenant improvements as a lease incentive. Deferred lease incentive reflected in the accompanying balance sheet are being amortized on a straight-line basis over the term of the lease ending in September 2024. Deferred lease incentive totaled $245,581 and $312,558 as of December 31, 2020 and 2019, respectively. ​ Future minimum annual commitments under these operating leases are as follows: ​ ​ ​ ​ ​ Years Ending December 31 Amount 2020 ​ $ 368,501 2021 ​ 379,416 2022 ​ 390,688 2023 ​ 306,243 Thereafter ​ — Total ​ $ 1,444,84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Note 14 – Related Party Transactions Albemarle U.S. Inc. (Albemarle) is a limited partner investor of Volta SPV SPW, LLC, a Preferred Stock investor in the Company. Albemarle is a significant supplier of the Company’s lithium sulfide and other lithium-based materials. The Company purchases raw material from Albemarle to be used in the Company’s research and development and salable goods production processes. Related party expense with Albermarle totaled $0 and $51, for the three months ended September 30, 2021 and 2020, respectively, and $60 and $173 for the nine months ended September 30, 2021 and 2020, respectively, and were included in Research and development on the Condensed Statements of Operations. There were no amounts due to or from Albemarle as of September 30, 2021 and December 31, 2020. During 2020, the Company entered into a subcontractor agreement with Roccor, LLC, which was a related party until October 30, 2020. Under the subcontractor agreement, the Company provides technical support to Roccor on a government research contract. The total value of the subcontract is $331 to the Company; the period of performance commenced during 2020 and extends to late 2021. Related party revenue from Roccor was $70 and $91 for the three and nine months ended September 30, 2020. Umicore South Korea provides production materials to the Company and is considered a supplier of raw materials. Umicore Marketing Services Belgium and Umicore Holdings Belgium are Company stockholders due to their holdings of Series A-1 Preferred Stock and Series B Preferred Stock. Related party expense with Umicore companies totaled $24 and $9 for the three months ended September 30, 2021 and 2020, respectively, and $75 and $41 for the nine months ended September 30, 2021 and 2020, respectively, and were included in Research and development on the Condensed Statements of Operations. There were no amounts due to or from Umicore companies as of September 30, 2021 or December 31, 2020.</t>
        </is>
      </c>
      <c r="C4" s="4" t="inlineStr">
        <is>
          <t>Note 14 – Related Party Transactions Albemarle U.S. Inc. (Albemarle) is a limited partner investor of Volta SPV SPW, LLC, a Series A-1 investor in the Company. Albemarle is a significant supplier of the Company’s lithium sulfide and other lithium-based materials. The Company purchases raw material from Albemarle to be used in the Company’s research and development and salable goods production processes. During the years ended December 31, 2020 and 2019, $209,956 and $30,142, were included in research and development operating expenses, respectively, ​ Roccor, LLC (Roccor) was partially owned by a stockholder of the Company until October, 2020. During 2019, the Company provided accounting and administrative support to Roccor, which has been expensed within direct costs and operating expenses on the statement of operations. There were no ongoing services being provided to Roccor after December 31, 2019. During the years ended December 31, 2020 and 2019, $0 and $246,237, respectively, of those expenses were allocable to Roccor and were recorded as related party support services on the accompanying statement of operations. As of December 31, 2020 and 2019, related party services amounts due from Roccor totaled $0 and $243,669, respectively. Subsequent to December 31, 2019, the related party services amounts due from Roccor have been settled in full. During 2020, the Company entered into a subcontractor agreement with Roccor, where the Company is providing technical support to Roccor on a government research contract. The total value of the subcontract is $331,000 to the Company; the period of performance commenced during 2020 and extends to late 2021. The terms of the subcontract were negotiated between Roccor and the Company, and the services are not related to the agreement for administrative services referenced above. There were no amounts due to Roccor as of December 31, 2020 and 20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Sep. 30, 2021</t>
        </is>
      </c>
      <c r="C2" s="2" t="inlineStr">
        <is>
          <t>Dec. 31, 2020</t>
        </is>
      </c>
    </row>
    <row r="3">
      <c r="A3" s="3" t="inlineStr">
        <is>
          <t>Retirement Plans</t>
        </is>
      </c>
    </row>
    <row r="4">
      <c r="A4" s="4" t="inlineStr">
        <is>
          <t>Retirement Plans</t>
        </is>
      </c>
      <c r="B4" s="4" t="inlineStr">
        <is>
          <t>Note 15 – Retirement Plans The Company sponsors a 401(k) plan for all employees, subject to an initial eligibility waiting period. The plan provides for the Company to make a discretionary matching contribution. Contributions to the plan totaled $77 and $56 for the three months ended September 30, 2021 and 2020, respectively, and $226 and $168 for the nine months ended September 30, 2021 and 2020, respectively.</t>
        </is>
      </c>
      <c r="C4" s="4" t="inlineStr">
        <is>
          <t>Note 15 – Retirement Plans ​ The Company sponsors a 401(k) plan for substantially all employees. The plan provides for the Company to make a discretionary matching contribution. Contributions to the plan totaled $225,481 and $192,620 for the years ended December 31, 2020 and 2019,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Note 16 – Income Taxes The Company’s effective tax rate for the three and nine months ended September 30, 2021 and 2020 differs from the federal statutory tax rate due to permanent differences, state taxes, and changes in the Company’s valuation allowance. The effective tax rate was 0.55% and (0.84%) for the three months ended September 30, 2021 and 2020, respectively, and 0.35% and (0.83%) for the nine months ended September 30, 2021 and 2020, respectively.</t>
        </is>
      </c>
      <c r="C4" s="4" t="inlineStr">
        <is>
          <t>Note 16 – Income Taxes The Company provides deferred U.S. federal, state, or foreign income tax benefits for all of the periods presented. The Company has also provided a valuation allowance on the net deferred tax asset because of uncertainty regarding its realizability. Realization of deferred tax assets is dependent on generating sufficient taxable income prior to the expiration of loss carryforwards. ​ Deferred tax assets and liabilities arise primarily from net operating loss carryforwards and temporary differences arising from the amortization of intangible assets, depreciation on property and equipment, and various accrued liabilities. ​ Income taxes included in the consolidated statements of income at December 31, 2020 and 2019 are detailed below: ​ ​ ​ ​ ​ ​ ​ ​ ​ ​ December 31, ​ 2020 2019 Current income tax expense (benefit): ​ ​ ​ ​ ​ ​ Federal $ — $ — State ​ — ​ — Deferred income tax expense (benefit): ​ ​ Federal ​ 95,552 ​ 110,058 State ​ 21,964 ​ 24,579 Total income tax expense (benefit) ​ 117,516 ​ 134,637 ​ Note 16 – Income Taxes (Continued) The tables below represent a reconciliation of the statutory federal income tax expense to income tax: ​ ​ ​ ​ ​ ​ ​ ​ ​ December 31, 2020 ​ Tax Expense Effective Tax Rate Income tax expense at the federal statutory rate ​ $ (2,994,043) 21.00 % State income benefits ​ (422,425) 2.96 % Permanent Differences ​ (154,285) 1.08 % Permanent Differences – Related to Convertible Debt ​ 717,940 -5.04 % Prior year provision to return ​ 4,046 -0.03 % Net change in valuation allowance ​ 2,966,283 -20.81 % Total income tax expense (benefit) ​ 117,516 -0.84 % ​ ​ ​ ​ ​ ​ ​ ​ ​ December 31, 2019 ​ ​ Tax Expense Effective Tax Rate Income tax expense at the federal statutory rate $ (1,905,497) 21.00 % State income taxes - net of federal income tax benefits ​ (326,847) 3.60 % Permanent Differences ​ 25,008 -0.28 % Prior year provision to return ​ — 0.00 % Net change in valuation allowance ​ 2,341,973 -25.81 % Total income tax expense (benefit) ​ 134,637 -1.49 % ​ For the years ended December 31, 2020 and 2019, the effective tax rate was approximately 1 percent. Differences between the statutory rate and the Company’s effective tax rate resulted from changes in valuation allowance and permanent differences for tax purposes in the treatment of certain nondeductible expenses. ​ The tax effects of temporary differences that give rise to significant portions of the deferred income tax assets and liabilities are presented below: ​ ​ ​ ​ ​ ​ ​ ​ ​ December 31, ​ 2020 2019 Deferred tax assets: ​ ​ Net operating loss ​ $ 7,349,101 ​ $ 3,912,753 Other ​ 19,796 ​ 18,110 Total income tax expense (benefit) ​ 7,368,897 ​ 3,930,863 Valuation allowance ​ (6,189,651) ​ (3,223,368) Net deferred tax assets: ​ 1,179,246 ​ 707,495 Deferred tax liabilities: ​ ​ Intangibles (non-goodwill) ​ $ (2,123) ​ $ (1,661) Property and equipment ​ (1,429,276) ​ (840,471) Total deferred tax liabilities ​ (1,431,399) ​ (842,132) Total net deferred tax liability ​ $ (252,153) ​ $ (134,637)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2,966,283 in 2020. ​ Note 16 – Income Taxes (Continued) ​ At December 31, 2020 and 2019, the Company had total domestic Federal net operating loss carryovers of approximately $29,814,000 and $15,873,000, respectively. Federal net operating losses generated prior to 2018 expire in 2037. Federal net operating losses generated after 2017 have an indefinite carryforward and are only available to offset 80% taxable income beginning in 2021. The determination of state NOL carryforwards is dependent upon apportionment percentages and state laws that can change from year to year and that can thereby impact the amount of such carryforwards. If unutilized, the majority of the state NOLs will expire between 2037 and 2040. ​ Accounting for uncertainty in income taxes is based on a recognition threshold and measurement attribute for the financial statement recognition and measurement of a tax position taken or expected to be taken in a tax return. The Company recognizes in its financial statements only those tax positions that are more-likely- than-not to be sustained as of the adoption date, based on the technical merits of the position. Each year the Company performs a comprehensive review of its material tax positions. The Company’s policy is to recognize interest and penalties related to uncertain tax benefits in income tax expense. ​ As the Company had no uncertain tax benefits during 2020 and 2019, there was no accrued interest or penalties related to uncertain tax positions. ​ The 2017 through 2020 tax years remain open to examination by the Internal Revenue Service and, with few exceptions, various other state tax agencies. These taxing authorities have the authority to examine those tax years until the applicable statutes of limitations expire. ​ On March 27, 2020 the Coronavirus Aid, Relief, and Economic Security Act (the “CARES Act”) was signed into law. The CARES Act provided for an increased interest deduction for tax years 2019 and 2020, as well as the deferral of the employer portion of social security tax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1</t>
        </is>
      </c>
      <c r="C2" s="2" t="inlineStr">
        <is>
          <t>Dec. 31, 2020</t>
        </is>
      </c>
    </row>
    <row r="3">
      <c r="A3" s="3" t="inlineStr">
        <is>
          <t>Contingencies</t>
        </is>
      </c>
    </row>
    <row r="4">
      <c r="A4" s="4" t="inlineStr">
        <is>
          <t>Contingencies</t>
        </is>
      </c>
      <c r="B4" s="4" t="inlineStr">
        <is>
          <t>Note 17 – Contingencies In the normal course of business, the Company may be party to litigation from time to time. The Company maintains insurance to cover certain actions and believes that resolution of such litigation will not have a material adverse effect on the Company.</t>
        </is>
      </c>
      <c r="C4" s="4" t="inlineStr">
        <is>
          <t>Note 17 – Contingencies ​ In the normal course of business, the Company may be party to litigation from time to time. The Company maintains insurance to cover certain actions and believes that resolution of such litigation will not have a material adverse effect on the Compan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8 – Subsequent Events The Condensed Financial Statements and related disclosures include evaluation of events up through and including November 18, 2021, which is the date the Condensed Financial Statements were available to be issued. On October 28, 2021, the Company entered into a joint development agreement and memorandum of understanding (the "JDA") with SK Innovation Co., Ltd. ("SKI"). The JDA provides that SKI and the Company will jointly produce the Company’s Silicon EV Cells as part of the Company’s automotive qualification process and, subject to certain milestones set forth in the JDA, concurrently negotiate a commercial agreement for the sale of the Company’s sulfide-based solid electrolyte materials and licensing of the Company’s all-solid-state cell designs.</t>
        </is>
      </c>
      <c r="C4" s="4" t="inlineStr">
        <is>
          <t>Note 18 – Subsequent Events ​ The financial statements and related disclosures include evaluation of events up through and including August 10, 2021, which is the date the financial statements were available to be issued. ​ In January 2021, the Company applied for and secured a second Paycheck Protection Plan loan from the Small Business Administration in the amount of $956,085, and is financed through its bank. The loan carries an interest rate of 1 percent per annum. The Company repaid the loan balance with accrued interest in May 2021. ​ In February 2021, the Company secured additional convertible note financing in the amount of $4,875,000. The terms of the notes remain unchanged from the December 2020 convertible notes discussed above. ​ On May 5, 2021 and May 12, 2021, the Company realized proceeds from offerings of Series B Preferred Stock totaling $135,577,000. In conjunction with the Series B transaction, the Company agreed to redeem 334,831 shares of Series A-1 Preferred Stock and terminate a Manufacturing Rights Letter with an existing investor. The payment to the investor for the redemption and termination totaled $9,140,686. ​ These events triggered the conversion feature on the all convertible notes payable. The unsecured convertible promissory notes hold interest converted to shares of preferred equity securities at the time of conversion. Upon the closure of this event, the unsecured convertible promissory notes converted to a new series of preferred stock at a 30 percent discount. ​ Note 18 – Subsequent Events (Continued) On June 15, 2021, the Company entered into a Business Combination Agreement (“BCA”) with Decarbonization Plus Acquisition Corporation III (“DCRC”) and DCRC Merger Sub Inc. (“Merger Sub”). Pursuant to the BCA, Merger Sub will merge with and into the Company, with the Company surviving as a wholly owned subsidiary of DCRC (the “Merger”). In connection with the Merger, Company shareholders will receive common stock of DCRC, pursuant to the terms of the BCA. The Merger is expected to close in the fourth quarter of 2021, subject to completion of required filings and other customary closing condi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Basis of Presentation</t>
        </is>
      </c>
      <c r="B4" s="4" t="inlineStr">
        <is>
          <t>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t>
        </is>
      </c>
      <c r="C4" s="4" t="inlineStr">
        <is>
          <t>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t>
        </is>
      </c>
    </row>
    <row r="5">
      <c r="A5" s="4" t="inlineStr">
        <is>
          <t>Stock-based Compensation</t>
        </is>
      </c>
      <c r="B5" s="4" t="inlineStr">
        <is>
          <t>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t>
        </is>
      </c>
      <c r="C5" s="4" t="inlineStr">
        <is>
          <t>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t>
        </is>
      </c>
    </row>
    <row r="6">
      <c r="A6" s="4" t="inlineStr">
        <is>
          <t>Beneficial Conversion Feature</t>
        </is>
      </c>
      <c r="B6" s="4" t="inlineStr">
        <is>
          <t>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t>
        </is>
      </c>
      <c r="C6" s="4" t="inlineStr">
        <is>
          <t>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t>
        </is>
      </c>
    </row>
    <row r="7">
      <c r="A7" s="4" t="inlineStr">
        <is>
          <t>Fair Value Measurements</t>
        </is>
      </c>
      <c r="B7" s="4" t="inlineStr">
        <is>
          <t>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t>
        </is>
      </c>
      <c r="C7" s="4" t="inlineStr">
        <is>
          <t>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t>
        </is>
      </c>
    </row>
    <row r="8">
      <c r="A8" s="4" t="inlineStr">
        <is>
          <t>Derivatives</t>
        </is>
      </c>
      <c r="B8" s="4" t="inlineStr">
        <is>
          <t>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t>
        </is>
      </c>
      <c r="C8" s="4" t="inlineStr">
        <is>
          <t>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t>
        </is>
      </c>
    </row>
    <row r="9">
      <c r="A9" s="4" t="inlineStr">
        <is>
          <t>Income Taxes</t>
        </is>
      </c>
      <c r="B9" s="4" t="inlineStr">
        <is>
          <t>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t>
        </is>
      </c>
      <c r="C9" s="4" t="inlineStr">
        <is>
          <t>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t>
        </is>
      </c>
    </row>
    <row r="10">
      <c r="A10" s="4" t="inlineStr">
        <is>
          <t>Mezzanine Equity</t>
        </is>
      </c>
      <c r="B10" s="4" t="inlineStr">
        <is>
          <t>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t>
        </is>
      </c>
      <c r="C10" s="4" t="inlineStr">
        <is>
          <t>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t>
        </is>
      </c>
    </row>
    <row r="11">
      <c r="A11" s="4" t="inlineStr">
        <is>
          <t>Segment Reporting</t>
        </is>
      </c>
      <c r="C11"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t>
        </is>
      </c>
    </row>
    <row r="12">
      <c r="A12" s="4" t="inlineStr">
        <is>
          <t>Cash and Cash Equivalents</t>
        </is>
      </c>
      <c r="C12" s="4" t="inlineStr">
        <is>
          <t>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t>
        </is>
      </c>
    </row>
    <row r="13">
      <c r="A13" s="4" t="inlineStr">
        <is>
          <t>Contract Receivables</t>
        </is>
      </c>
      <c r="C13" s="4" t="inlineStr">
        <is>
          <t>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t>
        </is>
      </c>
    </row>
    <row r="14">
      <c r="A14" s="4" t="inlineStr">
        <is>
          <t>Credit Risk and Major Customers</t>
        </is>
      </c>
      <c r="C14" s="4" t="inlineStr">
        <is>
          <t>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t>
        </is>
      </c>
    </row>
    <row r="15">
      <c r="A15" s="4" t="inlineStr">
        <is>
          <t>Prepaid Expenses and Other Current Assets</t>
        </is>
      </c>
      <c r="C15" s="4" t="inlineStr">
        <is>
          <t>Prepaid Expenses and Other Current Assets Prepaid expenses and other current assets consist primarily of security deposits and other minor miscellaneous expenses paid in advance.</t>
        </is>
      </c>
    </row>
    <row r="16">
      <c r="A16" s="4" t="inlineStr">
        <is>
          <t>Property and Equipment</t>
        </is>
      </c>
      <c r="C16" s="4" t="inlineStr">
        <is>
          <t>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t>
        </is>
      </c>
    </row>
    <row r="17">
      <c r="A17" s="4" t="inlineStr">
        <is>
          <t>Intangible Assets</t>
        </is>
      </c>
      <c r="C17" s="4" t="inlineStr">
        <is>
          <t>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t>
        </is>
      </c>
    </row>
    <row r="18">
      <c r="A18" s="4" t="inlineStr">
        <is>
          <t>Deferred Rent</t>
        </is>
      </c>
      <c r="C18" s="4" t="inlineStr">
        <is>
          <t>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t>
        </is>
      </c>
    </row>
    <row r="19">
      <c r="A19" s="4" t="inlineStr">
        <is>
          <t>Collaborative and Support Revenue</t>
        </is>
      </c>
      <c r="C19" s="4" t="inlineStr">
        <is>
          <t>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t>
        </is>
      </c>
    </row>
    <row r="20">
      <c r="A20" s="4" t="inlineStr">
        <is>
          <t>Research and Development</t>
        </is>
      </c>
      <c r="C20" s="4" t="inlineStr">
        <is>
          <t>Research and Development Research and development expenditures of approximately $9,593,474 and $7,240,702 in 2020 and 2019, respectively, were charged to expense as incurred.</t>
        </is>
      </c>
    </row>
    <row r="21">
      <c r="A21" s="4" t="inlineStr">
        <is>
          <t>Advertising Expense</t>
        </is>
      </c>
      <c r="C21" s="4" t="inlineStr">
        <is>
          <t>Advertising Expense Advertising expense is charged to income during the year in which it is incurred. Advertising expense for 2020 and 2019 was $15,020 and $156,393, respectively.</t>
        </is>
      </c>
    </row>
    <row r="22">
      <c r="A22" s="4" t="inlineStr">
        <is>
          <t>Upcoming Accounting Pronouncements</t>
        </is>
      </c>
      <c r="B22" s="4" t="inlineStr">
        <is>
          <t>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C22" s="4" t="inlineStr">
        <is>
          <t>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t>
        </is>
      </c>
      <c r="B4" s="4" t="inlineStr">
        <is>
          <t>​ ​ ​ ​ ​ ​ ​ ​ ​ ​ September 30, ​ ​ ​ ​ 2021 December 31, 2020 Laboratory equipment ​ $ 7,914 ​ $ 7,504 Leasehold improvements ​ 4,674 ​ 4,662 Computer equipment ​ 282 ​ 181 Furniture and fixtures ​ 211 ​ 168 Construction in progress ​ 6,138 ​ 111 Total cost ​ 19,219 ​ 12,626 Accumulated depreciation ​ (5,814) ​ (4,145) Net property and equipment ​ $ 13,405 ​ $ 8,481 ​</t>
        </is>
      </c>
      <c r="C4" s="4" t="inlineStr">
        <is>
          <t>​ ​ ​ ​ ​ ​ ​ ​ ​ 2020 2019 Laboratory equipment ​ $ 7,503,736 ​ $ 5,495,603 Leasehold improvements ​ 4,661,643 ​ 4,503,133 Computer equipment ​ 180,736 ​ 159,106 Furniture and fixtures ​ 167,770 ​ 147,196 Construction in progress ​ 111,341 ​ 1,235,854 Total cost ​ 12,625,226 ​ 11,540,892 Accumulated depreciation ​ 4,144,569 ​ 2,078,823 Net property and equipment ​ $ 8,480,657 ​ $ 9,462,06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and Notes to the Condensed Financial Statements of the Company have been prepared on the basis of generally accepted accounting principles in the United States (“GAAP”) for interim financial information. Accordingly, certain notes and other information normally included in the Condensed Financial Statements prepared in accordance with GAAP have been condensed or omitted. The accompanying interim Condensed Financial Statements reflect all normal and recurring adjustments that are, in the opinion of management, necessary for the fair presentation of the Company’s Condensed Financial Statements. Certain prior period amounts have been reclassified to conform to the current period presentation. The preparation of Condensed Financial Statements in conformity with GAAP requires management to make estimates and assumptions that affect amounts reported in the Condensed Financial Statements. Actual results could differ from those estimates. All amounts presented in the footnotes are in thousands, except share and per share amounts. These Unaudited Condensed Financial Statements and Condensed Notes to the Financial Statements should be read in conjunction with the Company’s Financial Statements and the Notes thereto as set forth in the Company’s audited annual report, which included all disclosures required by GAAP. The results of operations for the periods ended September 30, 2021, and 2020 are not necessarily indicative of expected operating results for the full year. The information presented throughout the Condensed Financial Statements and these accompanying notes is unaudited. Note 3 – Significant Accounting Policies (Continued) Stock-based Compensation The Company recognizes expense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Condensed Statements of Operations.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A separate embedded derivative is recognized as a derivative liability that is adjusted to fair value at each balance sheet date. Fair Value Measurements The Company applies fair value accounting for selected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Notes (as defined below)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Note 3 – Significant Accounting Policies (Continued) Income Taxes The Company recognizes deferred tax liabilities and assets for the expected future tax consequences of events that have been included in the Condensed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densed Financial Statements from such a position based on the largest benefit that has a greater than 50 percent likelihood of being realized upon ultimate resolution. After evaluating the tax positions taken, none are considered to be uncertain as of September 30, 2021, and December 31, 2020. Interest and penalties associated with tax positions are recorded in the period assessed as general and administrative expenses. No interest or penalties have been assessed during the quarters ended September 30, 2021 and 2020. Mezzanine Equity The Company’s Series A-1 Preferred Stock and Series B Preferred Stock (collectively, “Preferred Stock”) are classified as mezzanine equity as the Preferred Stock includes redemption features that are not solely within control of the Company. Preferred Stock is carried at the greater of its original issue price or fair value (the “Redemption Value”). Series B Preferred Stock has a Redemption Value equal to the greater of its original issue price of $18.041 per share or fair value, while the Series A-1 Preferred Stock has a Redemption Value equal to the greater of its original issue price of $1.806775 per share or fair value. The Company assesses the fair value of the Preferred Stock for each reporting date; changes to the fair value of the Preferred Stock generate deemed dividends to be charged against retained earnings, or in the absence of retained earnings, against paid-in capital. Once paid-in capital has been fully depleted, any remaining amount results in an increase, or decrease, to accumulated deficit. The Company issued Series B Preferred Stock in May 2021 in exchange for $135,579 in cash and the conversion of the 2019 Note (as defined below) and the 2020 Notes (see Note 7). All proceeds, less direct issuance costs of $4,511, and the conversion of the 2019 Note and the 2020 Notes as discussed in Note 7 were recognized as Series B Preferred Stock within Mezzanine Equity. The Company also issued 1,755,557 warrants that are each exercisable, at the option of the holder, for one share of common stock at an exercise price of $0.01 per share. No value was allocated to these warrants. See Note 10 for further discussion. As part of the Series B Financing, the Company redeemed 334,831 shares of Series A-1 Preferred Stock for $6,041 ($18.041 per share) and paid $3,100 to terminate a Manufacturing Rights Letter agreement that was issued in connection with the initial purchase of Series A-1 Preferred Stock. Termination of the Manufacturing Rights Letter is a contract termination subject to ASC 420. As such, the $3,100 paid to terminate the Manufacturing Rights Letter was recognized as an expense (Other Income/Expense) in May 2021 when the contract terminating the Manufacturing Rights Letter was executed. Upcoming Accounting Pronouncements Leases In February 2016, the Financial Accounting Standards Board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Note 3 – Significant Accounting Policies (Continued)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Financial Statements.</t>
        </is>
      </c>
      <c r="C4" s="4" t="inlineStr">
        <is>
          <t>Note 3 – Significant Accounting Policies Basis of Presentation The financial statements of the Company have been prepared on the basis of generally accepted accounting principles (GAAP). The preparation of financial statements in conformity with GAAP requires management to make estimates and assumptions that affect amounts reported in the financial statements. Actual results could differ from those estimates. The accompanying financial statements have been prepared assuming that the Company will continue as a going concer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Cash and Cash Equivalents The Company considers all investments with an original maturity of three months or less when purchased to be cash equivalents. The Company continually monitors its positions with, and the credit quality of, the financial institutions with which it invests. As of the balance sheet date and periodically throughout the year, the Company’s cash accounts exceeded federally insured limits. ​ Note 3 – Significant Accounting Policies (Continued) Contract Receivables Contract receivables consist of amounts due from government entities and commercial contractors. Included within contract receivables are amounts for work performed but not billed of $224,516 and $3,475 as of December 31, 2020 and 2019, respectively. Management estimates an allowance for doubtful accounts equal to the estimated uncollectible amounts. Management’s estimate is based on historical collection experience and a review of the current status of contracts receivable. It is reasonably possible that management’s estimate of the allowance for doubtful accounts will change and that losses ultimately incurred could differ materially from the amounts estimated in determining the allowance. Management considers all contracts receivable collectible, and, therefore, an allowance for doubtful accounts has not been recorded at December 31, 2020 and 2019. Credit Risk and Major Customers The Company grants credit in the normal course of business to government entities and commercial contractors in the United States. The Company periodically performs credit analyses and monitors the financial condition of its customers to reduce credit risk. The Company performs ongoing credit evaluations of its customers, but generally does not require collateral to support contract receivables. During the year ended December 31, 2020, one commercial customer accounted for 41 percent of total revenue. Two governmental entities accounted for 100 percent of total contract receivables at December 31, 2020. During the year ended December 31, 2019, one commercial customer accounted for 88 percent of total revenue, excluding related party support services. Two governmental entities accounted for 100 percent of total contract receivables at December 31, 2019. Prepaid Expenses and Other Current Assets Prepaid expenses and other current assets consist primarily of security deposits and other minor miscellaneous expenses paid in advance. Property and Equipment Property and equipment are recorded at cost. The Company capitalizes property and equipment with useful lives exceeding one year and costing over $1,000. Assets are depreciated over their estimated useful lives. The straight-line method is used for computing depreciation and amortization. Depreciation and amortization expenses are recorded within the direct costs and research and development line items in the statement of operations. The cost of leasehold improvements is amortized over the lesser of the length of the related leases or the estimated useful lives of the assets. Cost of maintenance and repairs are charged to expense when incurred. ​ ​ ​ ​ ​ Depreciable ​ ​ Life - Years Laboratory equipment ​ 5 years Furniture and fixtures 5-7 years Computer equipment 3-5 years Leasehold improvements 5-7 years ​ ​ Note 3 – Significant Accounting Policies (Continued) Intangible Assets Intangible assets consist of licenses and costs incurred for pending patents and pending trademarks. Licenses consist of rights to use patents and are amortized over their estimated useful life of 4 to 20 years. Patent and trademark costs will be amortized over an estimated useful life upon award by the United States Patent and Trademark Office, or expensed if the Company is unsuccessful in securing an issued patent. Intangible assets that are subject to amortization are reviewed for potential impairment whenever events or circumstances indicate that carrying amounts may not be recoverable. Assets not subject to amortization are tested for impairment if events or circumstances indicate an impairment may have occurred at least annually. Deferred Rent The Company has entered into operating lease agreements for its corporate office, which contains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which is reflected in Other Long-term Liabilities in the accompanying balance sheet. Deferred rent also includes the unamortized portion of landlord-financed tenant improvement allowances, which is amortized on a straight-line basis over the lease term as a reduction in rent expense. Stock-based Compensation The Company recognizes expenses for employee services received in exchange for stock-based compensation on the grant date fair value of the awards. The determination of the estimated fair value of stock-based payment awards on the date of grant using the Black-Scholes option-pricing model is affected by stock price, as well as assumptions regarding a number of complex and subjective variables. Expected volatilities are based on comparable public companies for the Company’s own share price, as there is no active market for its common shares. The risk-free interest rate used in the option valuation model is based on the U.S. Treasury zero-coupon issues, with remaining terms similar to the expected term on the options. In addition, the Company does not anticipate paying any cash dividends in the foreseeable future; therefore, an expected dividend yield of zero is used in the option valuation model. Share-based compensation is recorded as an expense only for those awards that are expected to vest. Compensation cost is recognized on a straight-line basis over the requisite service period, and is allocated ratably within operating expenses in the statement of operations. Collaborative and Support Revenue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recognizes collaborative revenue from cost contracts on the basis of costs incurred during the period and cost plus fixed-fee contracts on the basis of costs incurred during the period plus the fee earned. Contract costs include all direct labor, subcontract, material, and indirect costs related to the contract performance that are allowable under contract provisions. Unbilled receivables are included in contract receivables and represent revenue recognized for which billings have not yet been presented to customers. Deferred revenue represents billings in advance of revenue recognized. Deferred revenue as of December 31, 2020 and 2019 was $38,414 and $459,389, respectively. Note 3 – Significant Accounting Policies (Continued) The Company provides accounting and support services for a related party through a time and materials arrangement. Revenue related to related party accounting and support services is recognized at contract rates over time as work is performed and material costs are incurred. The Company has determined that ASC 606 does not apply to this contract, as the shared services are not deemed to be a contract with a customer. Beneficial Conversion Feature The Beneficial Conversion Feature (the “BCF”) of a convertible note is normally characterized as the convertible portion or feature of certain notes payable that provide a rate of conversion that is below market value or in-the-money when issued. For convertible debt where the rate of conversion is below market value, the Company records a BCF and related debt discount. When the Company records a BCF, the intrinsic value of the BCF is recorded in equity to additional paid-in capital and the difference between the debt proceeds and the BCF is a debt discount against the face amount of the respective debt instrument and amortized to interest expense over the life of the debt. Fair Value Measurements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See Note 8- Fair Value Measurement for information about the assumptions that the Company used to measure the fair value for the respective financial assets and liabilities. Derivatives Embedded derivatives that are required to be bifurcated from the underlying debt instrument (i.e., host) are accounted for and valued as separate financial instruments. The Company has evaluated the terms and features of its 2020 convertible promissory notes and identified embedded derivatives requiring bifurcation and accounting at fair value, using the valuation techniques mentioned in the Fair Value Measurements section of this Note, because the economic and contractual characteristics of the embedded derivatives met the criteria for bifurcation and separate accounting due to the instruments containing mandatory redemption features that are not clearly and closely related to the debt host instrument. Research and Development Research and development expenditures of approximately $9,593,474 and $7,240,702 in 2020 and 2019, respectively, were charged to expense as incurred. Note 3 – Significant Accounting Policies (Continued) Advertising Expense Advertising expense is charged to income during the year in which it is incurred. Advertising expense for 2020 and 2019 was $15,020 and $156,393, respectively. Income Taxes Effective January 1, 2017, the Company revoked its S corporation status. After January 1, 2017, 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The Company records deferred tax assets and associated valuation allowances, when appropriate, to reflect amounts more likely than not to be realized based upon Company analysis. Please refer to Note 16 – Income Taxes for additional disclosure. The Company’s temporary differences result primarily from accruals and reserves, depreciation of property and equipment, deferred rent, and net operating loss (NOL) carryover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percent likelihood of being realized upon ultimate resolution. After evaluating the tax positions taken, none are considered to be uncertain as of December 31, 2020 and 2019. Interest and penalties associated with tax positions are recorded in the period assessed as general and administrative expenses. No interest or penalties have been assessed during the years ended December 31, 2020 and 2019. Mezzanine Equity The Company has issued Solid Power Series A-1 Preferred Stock, which the Company has determined is a financial instrument with both equity and debt characteristics and is classified as mezzanine equity in its financial statements. As such, the Solid Power Series A-1 Preferred Stock is required under ASC 480 to be classified outside of permanent equity. The Solid Power Series A-1 Preferred Stock includes redemption features that are not solely within control of the Company. The Company is carrying the Solid Power Series A-1 Preferred Stock at the greater of its acquisition cost or its fair value. The Solid Power Series A-1 Preferred Stock was initially recognized at acquisition cost net of issuance costs, which was determined to be equal to fair value. The Company assesses the fair value of the Solid Power Series A-1 Preferred Stock for each reporting date; increases to the fair value of the Solid Power Series A-1 Preferred Stock generate deemed dividends to be charged against retained earnings, or in the absence of retained earnings, against paid-in capital. Once paid-in capital has been fully depleted, any remaining amount results in an increase to accumulated deficit. Note 3 – Significant Accounting Policies (Continued) Upcoming Accounting Pronouncements Leases In February 2016, the FASB issued ASU No. 2016-02, Leases (Topic 842), followed by other related ASUs that provided targeted improvements and additional practical expedient options (collectively “ASU 2016-02” or “Topic 842”).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The new lease standard is effective for fiscal years beginning after December 15, 2021. The standard is effective for the Company on January 1, 2022. The Company expects that this standard will have a material effect on its financial statements. While the Company continues to assess all of the effects of adoption, the Company currently believes the most significant effects relate to (1) the recognition of new ROU assets and lease liabilities on its balance sheet for its office and equipment operating leases; and (2) the requirement to provide significant new disclosures about its leasing activities. On adoption, the Company currently expects to recognize additional operating liabilities, with corresponding ROU assets of the same amount based on the present value of the remaining minimum rental payments under current leasing standards for existing operating leases. Financial Instruments In June 2016, The FASB issued ASU 2016-13, Financial Instruments – Credit Losses (Topic 326), Measurement of Credit Losses on Financial Instruments (“ASU 2016-13”). This ASU changes the methodology for measuring credit losses on financial instruments and the timing of when such losses are recorded. ASU 2016-13 is effective for fiscal years beginning after December 15, 2022. The standard is effective for the Company on January 1, 2023. The Company is currently assessing the impact of ASU 2016-13 on its consolidated financial statements. Collaborative Arrangements The FASB issued ASU No. 2018-18, Collaborative Arrangements (Topic 8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Summary of intangible assets</t>
        </is>
      </c>
      <c r="B4" s="4" t="inlineStr">
        <is>
          <t>​ ​ ​ ​ ​ ​ ​ ​ ​ ​ ​ ​ ​ ​ ​ ​ September 30, 2021 ​ December 31, 2020 ​ ​ Gross Carrying ​ Accumulated ​ Gross Carrying ​ Accumulated ​ ​ Amount ​ Amortization ​ Amount ​ Amortization Intangible assets: ​ ​ ​ ​ Licenses ​ $ 149 ​ $ (40) ​ $ 147 ​ $ (33) Patents pending ​ 312 ​ — ​ 125 ​ — Trademarks ​ 9 ​ — ​ 9 ​ — Total amortized intangible assets ​ $ 470 ​ $ (40) ​ $ 281 ​ $ (33) ​</t>
        </is>
      </c>
      <c r="C4" s="4" t="inlineStr">
        <is>
          <t>​ ​ ​ ​ ​ ​ ​ ​ ​ ​ ​ ​ ​ ​ ​ 2020 2019 ​ ​ Gross Carrying ​ Accumulated ​ Gross Carrying ​ Accumulated ​ Amount Amortization Amount Amortization Intangible assets: ​ ​ ​ ​ ​ ​ ​ ​ ​ ​ ​ ​ Licenses ​ $ 147,242 ​ $ (32,522) ​ $ 137,352 ​ $ (23,798) Patents pending ​ 124,265 ​ — ​ 93,841 ​ — Trademarks ​ 9,187 ​ — ​ 9,187 ​ — Trademarks pending ​ — ​ — ​ — ​ — Total amortized intangible assets ​ $ 280,694 ​ $ (32,522) ​ $ 240,380 ​ $ (23,79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ummary of long-term debt</t>
        </is>
      </c>
      <c r="B4" s="4" t="inlineStr">
        <is>
          <t>​ ​ ​ ​ ​ ​ ​ ​ ​ September 30, ​ ​ ​ ​ 2021 ​ December 31, 2020 Various equipment notes payable to lenders in monthly installments ranging from $1 to $2, including interest at 6.255 percent to 12.18 percent, maturing from April 2022 through December 2022. The notes are collateralized by the financed equipment and guaranteed by a stockholder of the Company. ​ $ 163 ​ $ 270 Note payable to a bank in monthly installments beginning on January 1, 2020, of $91 plus interest at the greater of 6.00 percent per annum or the prime rate plus 1.00 percent. The note is collateralized by all assets of the Company and is due on March 1, 2023. ​ 1,637 ​ 2,454 Total ​ 1,800 ​ 2,724 Less current portion ​ 1,231 ​ 1,235 Long‑term portion ​ $ 569 ​ $ 1,489 ​</t>
        </is>
      </c>
      <c r="C4" s="4" t="inlineStr">
        <is>
          <t>​ ​ ​ ​ ​ ​ ​ ​ ​ 2020 2019 Various equipment notes payable to banks in monthly installments ranging from $542 to $1,848 , including interest at 8.25 percent to 12.18 percent maturing from April 2022 through December 2022. The notes are collateralized by the financed equipment and guaranteed by a stockholder of the Company ​ $ 269,849 ​ $ 400,502 Note payable to a bank in monthly installments beginning on January 1, 2020 of $90,909 , plus interest at the greater of 6.00 percent per annum or the prime rate plus 1.00 percent. The note is collateralized by all assets of the Company is due on March 1, 2023 ​ 2,454,545 ​ 3,000,000 Total ​ 2,724,394 ​ 3,400,502 Less current portion ​ 1,235,338 ​ 676,196 Long-term portion ​ $ 1,489,056 ​ $ 2,724,306</t>
        </is>
      </c>
    </row>
    <row r="5">
      <c r="A5" s="4" t="inlineStr">
        <is>
          <t>Summary of balance of debt matures</t>
        </is>
      </c>
      <c r="C5" s="4" t="inlineStr">
        <is>
          <t>​ ​ ​ ​ ​ Years Ending Amount 2021 ​ $ 1,235,338 2022 ​ 1,216,327 2023 ​ 272,727 2024 ​ — Total ​ $ 2,724,39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financial liabilities measured and recorded at fair value on a recurring basis</t>
        </is>
      </c>
      <c r="B4" s="4" t="inlineStr">
        <is>
          <t>​ ​ ​ ​ ​ ​ ​ ​ ​ ​ ​ ​ ​ ​ ​ ​ December 31, 2020 ​ Level 1 Level 2 Level 3 Total Liabilities ​ ​ ​ ​ 2020 Notes Embedded Derivative ​ $ — ​ $ — ​ $ 2,817 ​ $ 2,817 2019 Note ​ — ​ — ​ 3,612 ​ 3,612</t>
        </is>
      </c>
      <c r="C4" s="4" t="inlineStr">
        <is>
          <t>​ ​ ​ ​ ​ ​ ​ ​ ​ ​ ​ ​ ​ ​ ​ ​ 2020 ​ Level 1 Level 2 Level 3 Total Liabilities ​ ​ ​ ​ ​ ​ ​ ​ 2020 Convertible Promissory Notes Embedded Derivative ​ $ — ​ $ — ​ $ 2,817,000 ​ $ 2,817,000 2019 Convertible Promissory Notes ​ — ​ — ​ $ 3,612,035 ​ $ 3,612,035 ​ ​ ​ ​ ​ ​ ​ ​ ​ ​ ​ ​ ​ ​ ​ ​ 2019 ​ Level 1 Level 2 Level 3 Total Liabilities ​ ​ ​ ​ ​ ​ ​ ​ ​ ​ ​ ​ 2020 Convertible Promissory Notes Embedded Derivative ​ $ — ​ $ — ​ $ — ​ $ — 2019 Convertible Promissory Notes ​ — ​ — ​ $ 3,000,000 ​ $ 3,000,000</t>
        </is>
      </c>
    </row>
    <row r="5">
      <c r="A5" s="4" t="inlineStr">
        <is>
          <t>Schedule of fair value of financial instruments that are not recorded at fair value</t>
        </is>
      </c>
      <c r="C5" s="4" t="inlineStr">
        <is>
          <t>​ ​ ​ ​ ​ ​ ​ ​ ​ December 31, 2020 ​ Principal Amount Fair Value APIC: ​ ​ 2020 Convertible Promissory Notes ​ $ 5,125,000 ​ $ 7,424,03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Schedule of fair value of each option using the Black-Scholes option pricing model</t>
        </is>
      </c>
      <c r="B4" s="4" t="inlineStr">
        <is>
          <t>​ ​ ​ ​ ​ ​ ​ ​ ​ ​ 2021 2020 Approximate risk‑free rate ​ 0.88 % ​ 1.26 % Volatility ​ 42.47 % ​ 41.34 % Average expected life (years) ​ 6 years ​ 6 years ​ Dividend yield ​ 0 % ​ 0 % Weighted‑average grant date fair value per share ​ $ 14.71 ​ $ 0.53 ​ Estimated fair value of total options granted ​ $ 14,484 ​ $ 113 ​</t>
        </is>
      </c>
      <c r="C4" s="4" t="inlineStr">
        <is>
          <t>​ ​ ​ ​ ​ ​ ​ ​ ​ ​ 2020 2019 Approximate risk-free rate ​ 1.29 % ​ 1.92 % Volatility ​ 43.92 % ​ 41.96 % Average expected life (years) ​ 6 years ​ 6 years Dividend yield ​ 0 % ​ 0 % Weighted-average grant date fair value ​ $ 0.84 ​ $ 0.76 ​ Estimated fair value of total options granted ​ $ 245,553 ​ $ 505,620 ​</t>
        </is>
      </c>
    </row>
    <row r="5">
      <c r="A5" s="4" t="inlineStr">
        <is>
          <t>Schedule of option activity under the Plan</t>
        </is>
      </c>
      <c r="B5" s="4" t="inlineStr">
        <is>
          <t>​ ​ ​ ​ ​ ​ ​ ​ ​ ​ ​ ​ ​ ​ Weighted ‑ average ​ ​ ​ ​ Weighted ‑ average ​ Remaining ​ ​ Number of ​ Exercise Price ​ Contractual Term Options Shares Per Share (in years) Outstanding on December 31, 2020 7,377,807 0.22 6.53 Granted 2,409,596 14.71 Exercised (315,954) 0.32 Forfeited or expired (42,673) 0.51 Outstanding on September 30, 2021 9,428,776 3.92 6.79 Outstanding on December 31, 2019 7,234,813 0.20 7.06 Granted 540,468 0.53 Exercised (297,879) 0.07 Forfeited or expired (31,172) 0.47 Outstanding on September 30, 2020 7,446,230 0.23 6.78 Exercisable on September 30, 2021 6,054,186 0.17 5.39 Exercisable on September 30, 2020 5,331,932 0.14 6.12</t>
        </is>
      </c>
      <c r="C5" s="4" t="inlineStr">
        <is>
          <t>​ ​ ​ ​ ​ ​ ​ ​ ​ Weighted-average ​ ​ ​ ​ ​ ​ Remaining ​ ​ Number of ​ Weighted-average ​ Contractual Term Options Shares Exercise Price (in years) Outstanding at January 1, 2019 6,183,596 0.14 7.63 Granted 1,128,923 0.52 Exercised (49,132) 0.16 Forfeited or expired (28,574) 0.09 Outstanding at December 31, 2019 7,234,813 0.20 7.06 ​ ​ ​ ​ ​ ​ ​ ​ ​ Weighted-average ​ ​ ​ ​ ​ ​ Remaining ​ ​ Number of ​ Weighted-average ​ Contractual Term Options Shares Exercise Price (in years) Outstanding at January 1, 2020 7,234,813 0.20 7.06 Granted 540,468 0.53 Exercised (344,871) 0.07 Forfeited or expired (52,603) 0.50 Outstanding at December 31, 2020 7,377,807 0.22 6.53 Exercisable at December 31, 2019 4,491,038 0.10 6.23 Exercisable at December 31, 2020 5,664,314 0.15 5.96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t>
        </is>
      </c>
    </row>
    <row r="4">
      <c r="A4" s="4" t="inlineStr">
        <is>
          <t>Schedule of reconciliation of basic weighted average common shares outstanding to diluted weighted average shares outstanding</t>
        </is>
      </c>
      <c r="B4" s="4" t="inlineStr">
        <is>
          <t>​ ​ ​ ​ ​ ​ ​ ​ ​ ​ ​ ​ ​ ​ ​ ​ Three Months Ended ​ Nine Months Ended ​ ​ September 30, ​ September 30, ​ 2021 2020 2021 2020 Net loss (attributable to common stockholders) ​ $ (55,440) ​ $ (3,003) ​ $ (291,636) ​ $ (6,329) Weighted average shares outstanding – basic and diluted ​ 9,330,805 ​ 7,414,098 ​ 8,410,583 ​ 7,296,365 Basic and fully diluted loss per share ​ $ (5.94) ​ $ (0.40) ​ $ (34.67) ​ $ (0.87)</t>
        </is>
      </c>
      <c r="C4" s="4" t="inlineStr">
        <is>
          <t>​ ​ ​ ​ ​ ​ ​ ​ ​ ​ Years Ended December 31, ​ 2020 2019 Net loss (attributable to common stockholders) ​ $ 94,461,205 ​ $ 12,284,998 Weighted average shares outstanding – basic ​ 7,352,268 ​ 7,200,808 Effect of dilutive securities: ​ ​ ​ ​ ​ Preferred stock ​ ​ — ​ — Warrants ​ — ​ — Weighted average shares outstanding – diluted ​ 7,352,268 ​ 7,200,808 Basic loss per share ​ $ (12.85) ​ $ (1.71)</t>
        </is>
      </c>
    </row>
    <row r="5">
      <c r="A5" s="4" t="inlineStr">
        <is>
          <t>Schedule of potentially dilutive securities excluded from the diluted loss per share calculation</t>
        </is>
      </c>
      <c r="B5" s="4" t="inlineStr">
        <is>
          <t>​ ​ ​ ​ ​ ​ ​ September 30, September 30, ​ ​ 2021 ​ 2020 Series A-1 Preferred Stock 14,069,187 14,404,018 Series B Preferred Stock 8,777,812 — Warrant Common Stock 590,316 276,000 2014 Equity Incentive Plan 9,428,776 7,446,230 Total potentially dilutive securities 32,866,091 22,126,24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Details) - USD ($)</t>
        </is>
      </c>
      <c r="B1" s="2" t="inlineStr">
        <is>
          <t>May 12, 2021</t>
        </is>
      </c>
      <c r="C1" s="2" t="inlineStr">
        <is>
          <t>May 05, 2021</t>
        </is>
      </c>
      <c r="D1" s="2" t="inlineStr">
        <is>
          <t>May 31, 2021</t>
        </is>
      </c>
      <c r="E1" s="2" t="inlineStr">
        <is>
          <t>Sep. 30, 2021</t>
        </is>
      </c>
      <c r="F1" s="2" t="inlineStr">
        <is>
          <t>Dec. 31, 2020</t>
        </is>
      </c>
      <c r="G1" s="2" t="inlineStr">
        <is>
          <t>Dec. 31, 2019</t>
        </is>
      </c>
    </row>
    <row r="2">
      <c r="A2" s="3" t="inlineStr">
        <is>
          <t>Subsequent Event [Line Items]</t>
        </is>
      </c>
    </row>
    <row r="3">
      <c r="A3" s="4" t="inlineStr">
        <is>
          <t>Accumulated deficit</t>
        </is>
      </c>
      <c r="E3" s="5" t="n">
        <v>390981000</v>
      </c>
      <c r="F3" s="5" t="n">
        <v>105312000</v>
      </c>
      <c r="G3" s="5" t="n">
        <v>16196476</v>
      </c>
    </row>
    <row r="4">
      <c r="A4" s="4" t="inlineStr">
        <is>
          <t>Amount of cash received</t>
        </is>
      </c>
      <c r="E4" s="5" t="n">
        <v>135579000</v>
      </c>
    </row>
    <row r="5">
      <c r="A5" s="4" t="inlineStr">
        <is>
          <t>Series B Preferred Stock</t>
        </is>
      </c>
    </row>
    <row r="6">
      <c r="A6" s="3" t="inlineStr">
        <is>
          <t>Subsequent Event [Line Items]</t>
        </is>
      </c>
    </row>
    <row r="7">
      <c r="A7" s="4" t="inlineStr">
        <is>
          <t>Issuance of Series B preferred stock (in shares)</t>
        </is>
      </c>
      <c r="D7" s="6" t="n">
        <v>8777812</v>
      </c>
    </row>
    <row r="8">
      <c r="A8" s="4" t="inlineStr">
        <is>
          <t>Amount of cash received</t>
        </is>
      </c>
      <c r="D8" s="5" t="n">
        <v>135579000</v>
      </c>
    </row>
    <row r="9">
      <c r="A9" s="4" t="inlineStr">
        <is>
          <t>Subsequent event</t>
        </is>
      </c>
    </row>
    <row r="10">
      <c r="A10" s="3" t="inlineStr">
        <is>
          <t>Subsequent Event [Line Items]</t>
        </is>
      </c>
    </row>
    <row r="11">
      <c r="A11" s="4" t="inlineStr">
        <is>
          <t>Proceeds from issuance of preferred stock</t>
        </is>
      </c>
      <c r="C11" s="5" t="n">
        <v>129556000</v>
      </c>
    </row>
    <row r="12">
      <c r="A12" s="4" t="inlineStr">
        <is>
          <t>Subsequent event | Series B Preferred Stock</t>
        </is>
      </c>
    </row>
    <row r="13">
      <c r="A13" s="3" t="inlineStr">
        <is>
          <t>Subsequent Event [Line Items]</t>
        </is>
      </c>
    </row>
    <row r="14">
      <c r="A14" s="4" t="inlineStr">
        <is>
          <t>Amount of cash received</t>
        </is>
      </c>
      <c r="B14" s="5" t="n">
        <v>135577000</v>
      </c>
      <c r="C14" s="5" t="n">
        <v>13557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ignificant Accounting Policies - Mezzanine Equity (Details) - USD ($) $ / shares in Units, $ in Thousands</t>
        </is>
      </c>
      <c r="B1" s="2" t="inlineStr">
        <is>
          <t>1 Months Ended</t>
        </is>
      </c>
      <c r="C1" s="2" t="inlineStr">
        <is>
          <t>3 Months Ended</t>
        </is>
      </c>
      <c r="D1" s="2" t="inlineStr">
        <is>
          <t>9 Months Ended</t>
        </is>
      </c>
    </row>
    <row r="2">
      <c r="B2" s="2" t="inlineStr">
        <is>
          <t>May 31, 2021</t>
        </is>
      </c>
      <c r="C2" s="2" t="inlineStr">
        <is>
          <t>Sep. 30, 2021</t>
        </is>
      </c>
      <c r="D2" s="2" t="inlineStr">
        <is>
          <t>Sep. 30, 2021</t>
        </is>
      </c>
      <c r="E2" s="2" t="inlineStr">
        <is>
          <t>Dec. 31, 2020</t>
        </is>
      </c>
    </row>
    <row r="3">
      <c r="A3" s="4" t="inlineStr">
        <is>
          <t>Amount of cash received</t>
        </is>
      </c>
      <c r="D3" s="5" t="n">
        <v>135579</v>
      </c>
    </row>
    <row r="4">
      <c r="A4" s="4" t="inlineStr">
        <is>
          <t>Direct issuance costs</t>
        </is>
      </c>
      <c r="D4" s="6" t="n">
        <v>4511</v>
      </c>
    </row>
    <row r="5">
      <c r="A5" s="4" t="inlineStr">
        <is>
          <t>Other expense</t>
        </is>
      </c>
      <c r="C5" s="5" t="n">
        <v>-2</v>
      </c>
      <c r="D5" s="5" t="n">
        <v>-3102</v>
      </c>
    </row>
    <row r="6">
      <c r="A6" s="4" t="inlineStr">
        <is>
          <t>Series B Preferred Stock</t>
        </is>
      </c>
    </row>
    <row r="7">
      <c r="A7" s="4" t="inlineStr">
        <is>
          <t>Redemption price per share</t>
        </is>
      </c>
      <c r="C7" s="13" t="n">
        <v>18.041</v>
      </c>
      <c r="D7" s="13" t="n">
        <v>18.041</v>
      </c>
    </row>
    <row r="8">
      <c r="A8" s="4" t="inlineStr">
        <is>
          <t>Amount of cash received</t>
        </is>
      </c>
      <c r="B8" s="5" t="n">
        <v>135579</v>
      </c>
    </row>
    <row r="9">
      <c r="A9" s="4" t="inlineStr">
        <is>
          <t>Direct issuance costs</t>
        </is>
      </c>
      <c r="B9" s="6" t="n">
        <v>4511</v>
      </c>
    </row>
    <row r="10">
      <c r="A10" s="4" t="inlineStr">
        <is>
          <t>Issue price per share</t>
        </is>
      </c>
      <c r="C10" s="15" t="n">
        <v>18.041</v>
      </c>
      <c r="D10" s="15" t="n">
        <v>18.041</v>
      </c>
    </row>
    <row r="11">
      <c r="A11" s="4" t="inlineStr">
        <is>
          <t>Series A-1 Preferred Stock</t>
        </is>
      </c>
    </row>
    <row r="12">
      <c r="A12" s="4" t="inlineStr">
        <is>
          <t>Redemption price per share</t>
        </is>
      </c>
      <c r="C12" s="15" t="n">
        <v>18.041</v>
      </c>
      <c r="D12" s="13" t="n">
        <v>18.041</v>
      </c>
    </row>
    <row r="13">
      <c r="A13" s="4" t="inlineStr">
        <is>
          <t>Number of shares redeemed</t>
        </is>
      </c>
      <c r="D13" s="6" t="n">
        <v>334831</v>
      </c>
    </row>
    <row r="14">
      <c r="A14" s="4" t="inlineStr">
        <is>
          <t>Amount of shares redeemed</t>
        </is>
      </c>
      <c r="D14" s="5" t="n">
        <v>6041</v>
      </c>
    </row>
    <row r="15">
      <c r="A15" s="4" t="inlineStr">
        <is>
          <t>Amount paid for termination</t>
        </is>
      </c>
      <c r="D15" s="5" t="n">
        <v>3100</v>
      </c>
    </row>
    <row r="16">
      <c r="A16" s="4" t="inlineStr">
        <is>
          <t>Other expense</t>
        </is>
      </c>
      <c r="B16" s="5" t="n">
        <v>3100</v>
      </c>
    </row>
    <row r="17">
      <c r="A17" s="4" t="inlineStr">
        <is>
          <t>Issue price per share</t>
        </is>
      </c>
      <c r="C17" s="12" t="n">
        <v>1.806775</v>
      </c>
      <c r="D17" s="12" t="n">
        <v>1.806775</v>
      </c>
      <c r="E17" s="12" t="n">
        <v>1.806775</v>
      </c>
    </row>
    <row r="18">
      <c r="A18" s="4" t="inlineStr">
        <is>
          <t>Warrant common stock</t>
        </is>
      </c>
    </row>
    <row r="19">
      <c r="A19" s="4" t="inlineStr">
        <is>
          <t>Number of warrants issued</t>
        </is>
      </c>
      <c r="D19" s="6" t="n">
        <v>1755557</v>
      </c>
    </row>
    <row r="20">
      <c r="A20" s="4" t="inlineStr">
        <is>
          <t>Warrants to purchase common stock</t>
        </is>
      </c>
      <c r="C20" s="6" t="n">
        <v>1</v>
      </c>
      <c r="D20" s="6" t="n">
        <v>1</v>
      </c>
    </row>
    <row r="21">
      <c r="A21" s="4" t="inlineStr">
        <is>
          <t>Exercise price of warrants</t>
        </is>
      </c>
      <c r="C21" s="8" t="n">
        <v>0.01</v>
      </c>
      <c r="D21" s="8" t="n">
        <v>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ignificant Accounting Policies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ignificant Accounting Policies</t>
        </is>
      </c>
    </row>
    <row r="4">
      <c r="A4" s="4" t="inlineStr">
        <is>
          <t>Expected dividend yield</t>
        </is>
      </c>
      <c r="B4" s="4" t="inlineStr">
        <is>
          <t>0.00%</t>
        </is>
      </c>
      <c r="C4" s="4" t="inlineStr">
        <is>
          <t>0.00%</t>
        </is>
      </c>
      <c r="D4" s="4" t="inlineStr">
        <is>
          <t>0.00%</t>
        </is>
      </c>
      <c r="E4" s="4" t="inlineStr">
        <is>
          <t>0.00%</t>
        </is>
      </c>
    </row>
    <row r="5">
      <c r="A5" s="3" t="inlineStr">
        <is>
          <t>Advertising Expense</t>
        </is>
      </c>
    </row>
    <row r="6">
      <c r="A6" s="4" t="inlineStr">
        <is>
          <t>Advertising expense</t>
        </is>
      </c>
      <c r="D6" s="5" t="n">
        <v>15020</v>
      </c>
      <c r="E6" s="5" t="n">
        <v>156393</v>
      </c>
    </row>
    <row r="7">
      <c r="A7" s="3" t="inlineStr">
        <is>
          <t>Income Taxes</t>
        </is>
      </c>
    </row>
    <row r="8">
      <c r="A8" s="4" t="inlineStr">
        <is>
          <t>Uncertain tax position</t>
        </is>
      </c>
      <c r="B8" s="5" t="n">
        <v>0</v>
      </c>
      <c r="D8" s="6" t="n">
        <v>0</v>
      </c>
      <c r="E8" s="6" t="n">
        <v>0</v>
      </c>
    </row>
    <row r="9">
      <c r="A9" s="4" t="inlineStr">
        <is>
          <t>Interest or penalties</t>
        </is>
      </c>
      <c r="B9" s="5" t="n">
        <v>0</v>
      </c>
      <c r="D9" s="5" t="n">
        <v>0</v>
      </c>
      <c r="E9" s="5"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Net, by Type [Abstract]</t>
        </is>
      </c>
    </row>
    <row r="4">
      <c r="A4" s="4" t="inlineStr">
        <is>
          <t>Gross property and equipment</t>
        </is>
      </c>
      <c r="B4" s="5" t="n">
        <v>19219000</v>
      </c>
      <c r="D4" s="5" t="n">
        <v>19219000</v>
      </c>
      <c r="F4" s="5" t="n">
        <v>12626000</v>
      </c>
      <c r="G4" s="5" t="n">
        <v>11540892</v>
      </c>
    </row>
    <row r="5">
      <c r="A5" s="4" t="inlineStr">
        <is>
          <t>Accumulated depreciation</t>
        </is>
      </c>
      <c r="B5" s="6" t="n">
        <v>-5814000</v>
      </c>
      <c r="D5" s="6" t="n">
        <v>-5814000</v>
      </c>
      <c r="F5" s="6" t="n">
        <v>-4144569</v>
      </c>
      <c r="G5" s="6" t="n">
        <v>-2078823</v>
      </c>
    </row>
    <row r="6">
      <c r="A6" s="4" t="inlineStr">
        <is>
          <t>Net property and equipment</t>
        </is>
      </c>
      <c r="B6" s="6" t="n">
        <v>13405000</v>
      </c>
      <c r="D6" s="6" t="n">
        <v>13405000</v>
      </c>
      <c r="F6" s="6" t="n">
        <v>8480657</v>
      </c>
      <c r="G6" s="6" t="n">
        <v>9462069</v>
      </c>
    </row>
    <row r="7">
      <c r="A7" s="4" t="inlineStr">
        <is>
          <t>Depreciation and amortization expense</t>
        </is>
      </c>
      <c r="D7" s="6" t="n">
        <v>1673000</v>
      </c>
      <c r="E7" s="5" t="n">
        <v>1471000</v>
      </c>
      <c r="F7" s="6" t="n">
        <v>2067461</v>
      </c>
      <c r="G7" s="6" t="n">
        <v>1439488</v>
      </c>
    </row>
    <row r="8">
      <c r="A8" s="4" t="inlineStr">
        <is>
          <t>Construction in progress</t>
        </is>
      </c>
      <c r="B8" s="6" t="n">
        <v>3247000</v>
      </c>
      <c r="D8" s="6" t="n">
        <v>3247000</v>
      </c>
      <c r="F8" s="6" t="n">
        <v>111341</v>
      </c>
      <c r="G8" s="6" t="n">
        <v>1235854</v>
      </c>
    </row>
    <row r="9">
      <c r="A9" s="4" t="inlineStr">
        <is>
          <t>Purchase commitments</t>
        </is>
      </c>
      <c r="F9" s="6" t="n">
        <v>0</v>
      </c>
      <c r="G9" s="6" t="n">
        <v>0</v>
      </c>
    </row>
    <row r="10">
      <c r="A10" s="4" t="inlineStr">
        <is>
          <t>Property, Plant and Equipment</t>
        </is>
      </c>
    </row>
    <row r="11">
      <c r="A11" s="3" t="inlineStr">
        <is>
          <t>Property, Plant and Equipment, Net, by Type [Abstract]</t>
        </is>
      </c>
    </row>
    <row r="12">
      <c r="A12" s="4" t="inlineStr">
        <is>
          <t>Depreciation and amortization expense</t>
        </is>
      </c>
      <c r="B12" s="6" t="n">
        <v>569000</v>
      </c>
      <c r="C12" s="5" t="n">
        <v>509000</v>
      </c>
      <c r="D12" s="6" t="n">
        <v>1666000</v>
      </c>
      <c r="E12" s="5" t="n">
        <v>1465000</v>
      </c>
      <c r="F12" s="6" t="n">
        <v>2065746</v>
      </c>
      <c r="G12" s="6" t="n">
        <v>1431873</v>
      </c>
    </row>
    <row r="13">
      <c r="A13" s="4" t="inlineStr">
        <is>
          <t>Construction in progress</t>
        </is>
      </c>
      <c r="B13" s="6" t="n">
        <v>2891000</v>
      </c>
      <c r="D13" s="6" t="n">
        <v>2891000</v>
      </c>
    </row>
    <row r="14">
      <c r="A14" s="4" t="inlineStr">
        <is>
          <t>Laboratory equipment</t>
        </is>
      </c>
    </row>
    <row r="15">
      <c r="A15" s="3" t="inlineStr">
        <is>
          <t>Property, Plant and Equipment, Net, by Type [Abstract]</t>
        </is>
      </c>
    </row>
    <row r="16">
      <c r="A16" s="4" t="inlineStr">
        <is>
          <t>Gross property and equipment</t>
        </is>
      </c>
      <c r="B16" s="6" t="n">
        <v>7914000</v>
      </c>
      <c r="D16" s="6" t="n">
        <v>7914000</v>
      </c>
      <c r="F16" s="6" t="n">
        <v>7503736</v>
      </c>
      <c r="G16" s="6" t="n">
        <v>5495603</v>
      </c>
    </row>
    <row r="17">
      <c r="A17" s="4" t="inlineStr">
        <is>
          <t>Leasehold improvements</t>
        </is>
      </c>
    </row>
    <row r="18">
      <c r="A18" s="3" t="inlineStr">
        <is>
          <t>Property, Plant and Equipment, Net, by Type [Abstract]</t>
        </is>
      </c>
    </row>
    <row r="19">
      <c r="A19" s="4" t="inlineStr">
        <is>
          <t>Gross property and equipment</t>
        </is>
      </c>
      <c r="B19" s="6" t="n">
        <v>4674000</v>
      </c>
      <c r="D19" s="6" t="n">
        <v>4674000</v>
      </c>
      <c r="F19" s="6" t="n">
        <v>4661643</v>
      </c>
      <c r="G19" s="6" t="n">
        <v>4503133</v>
      </c>
    </row>
    <row r="20">
      <c r="A20" s="4" t="inlineStr">
        <is>
          <t>Computer equipment</t>
        </is>
      </c>
    </row>
    <row r="21">
      <c r="A21" s="3" t="inlineStr">
        <is>
          <t>Property, Plant and Equipment, Net, by Type [Abstract]</t>
        </is>
      </c>
    </row>
    <row r="22">
      <c r="A22" s="4" t="inlineStr">
        <is>
          <t>Gross property and equipment</t>
        </is>
      </c>
      <c r="B22" s="6" t="n">
        <v>282000</v>
      </c>
      <c r="D22" s="6" t="n">
        <v>282000</v>
      </c>
      <c r="F22" s="6" t="n">
        <v>180736</v>
      </c>
      <c r="G22" s="6" t="n">
        <v>159106</v>
      </c>
    </row>
    <row r="23">
      <c r="A23" s="4" t="inlineStr">
        <is>
          <t>Furniture and fixtures</t>
        </is>
      </c>
    </row>
    <row r="24">
      <c r="A24" s="3" t="inlineStr">
        <is>
          <t>Property, Plant and Equipment, Net, by Type [Abstract]</t>
        </is>
      </c>
    </row>
    <row r="25">
      <c r="A25" s="4" t="inlineStr">
        <is>
          <t>Gross property and equipment</t>
        </is>
      </c>
      <c r="B25" s="6" t="n">
        <v>211000</v>
      </c>
      <c r="D25" s="6" t="n">
        <v>211000</v>
      </c>
      <c r="F25" s="6" t="n">
        <v>167770</v>
      </c>
      <c r="G25" s="6" t="n">
        <v>147196</v>
      </c>
    </row>
    <row r="26">
      <c r="A26" s="4" t="inlineStr">
        <is>
          <t>Construction in progress</t>
        </is>
      </c>
    </row>
    <row r="27">
      <c r="A27" s="3" t="inlineStr">
        <is>
          <t>Property, Plant and Equipment, Net, by Type [Abstract]</t>
        </is>
      </c>
    </row>
    <row r="28">
      <c r="A28" s="4" t="inlineStr">
        <is>
          <t>Gross property and equipment</t>
        </is>
      </c>
      <c r="B28" s="5" t="n">
        <v>6138000</v>
      </c>
      <c r="D28" s="5" t="n">
        <v>6138000</v>
      </c>
      <c r="F28" s="5" t="n">
        <v>111341</v>
      </c>
      <c r="G28" s="5" t="n">
        <v>1235854</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 lived intangible assets net</t>
        </is>
      </c>
    </row>
    <row r="4">
      <c r="A4" s="4" t="inlineStr">
        <is>
          <t>Gross Carrying Amount</t>
        </is>
      </c>
      <c r="B4" s="5" t="n">
        <v>470000</v>
      </c>
      <c r="D4" s="5" t="n">
        <v>470000</v>
      </c>
      <c r="F4" s="5" t="n">
        <v>280694</v>
      </c>
      <c r="G4" s="5" t="n">
        <v>240380</v>
      </c>
    </row>
    <row r="5">
      <c r="A5" s="4" t="inlineStr">
        <is>
          <t>Accumulated Amortization</t>
        </is>
      </c>
      <c r="B5" s="6" t="n">
        <v>-40000</v>
      </c>
      <c r="D5" s="6" t="n">
        <v>-40000</v>
      </c>
      <c r="F5" s="6" t="n">
        <v>-32522</v>
      </c>
      <c r="G5" s="6" t="n">
        <v>-23798</v>
      </c>
    </row>
    <row r="6">
      <c r="A6" s="4" t="inlineStr">
        <is>
          <t>Amortization expense for intangible assets</t>
        </is>
      </c>
      <c r="B6" s="6" t="n">
        <v>2000</v>
      </c>
      <c r="C6" s="5" t="n">
        <v>2000</v>
      </c>
      <c r="D6" s="5" t="n">
        <v>7000</v>
      </c>
      <c r="E6" s="5" t="n">
        <v>6000</v>
      </c>
      <c r="F6" s="5" t="n">
        <v>8724</v>
      </c>
      <c r="G6" s="6" t="n">
        <v>7615</v>
      </c>
    </row>
    <row r="7">
      <c r="A7" s="4" t="inlineStr">
        <is>
          <t>Minimum</t>
        </is>
      </c>
    </row>
    <row r="8">
      <c r="A8" s="3" t="inlineStr">
        <is>
          <t>Finite lived intangible assets net</t>
        </is>
      </c>
    </row>
    <row r="9">
      <c r="A9" s="4" t="inlineStr">
        <is>
          <t>Estimated useful life of intangible assets</t>
        </is>
      </c>
      <c r="D9" s="4" t="inlineStr">
        <is>
          <t>3 years</t>
        </is>
      </c>
      <c r="F9" s="4" t="inlineStr">
        <is>
          <t>4 years</t>
        </is>
      </c>
    </row>
    <row r="10">
      <c r="A10" s="4" t="inlineStr">
        <is>
          <t>Maximum</t>
        </is>
      </c>
    </row>
    <row r="11">
      <c r="A11" s="3" t="inlineStr">
        <is>
          <t>Finite lived intangible assets net</t>
        </is>
      </c>
    </row>
    <row r="12">
      <c r="A12" s="4" t="inlineStr">
        <is>
          <t>Estimated useful life of intangible assets</t>
        </is>
      </c>
      <c r="D12" s="4" t="inlineStr">
        <is>
          <t>20 years</t>
        </is>
      </c>
      <c r="F12" s="4" t="inlineStr">
        <is>
          <t>20 years</t>
        </is>
      </c>
    </row>
    <row r="13">
      <c r="A13" s="4" t="inlineStr">
        <is>
          <t>Licenses</t>
        </is>
      </c>
    </row>
    <row r="14">
      <c r="A14" s="3" t="inlineStr">
        <is>
          <t>Finite lived intangible assets net</t>
        </is>
      </c>
    </row>
    <row r="15">
      <c r="A15" s="4" t="inlineStr">
        <is>
          <t>Gross Carrying Amount</t>
        </is>
      </c>
      <c r="B15" s="6" t="n">
        <v>149000</v>
      </c>
      <c r="D15" s="5" t="n">
        <v>149000</v>
      </c>
      <c r="F15" s="5" t="n">
        <v>147242</v>
      </c>
      <c r="G15" s="6" t="n">
        <v>137352</v>
      </c>
    </row>
    <row r="16">
      <c r="A16" s="4" t="inlineStr">
        <is>
          <t>Accumulated Amortization</t>
        </is>
      </c>
      <c r="B16" s="6" t="n">
        <v>-40000</v>
      </c>
      <c r="D16" s="6" t="n">
        <v>-40000</v>
      </c>
      <c r="F16" s="6" t="n">
        <v>-32522</v>
      </c>
      <c r="G16" s="6" t="n">
        <v>-23798</v>
      </c>
    </row>
    <row r="17">
      <c r="A17" s="4" t="inlineStr">
        <is>
          <t>Patents pending</t>
        </is>
      </c>
    </row>
    <row r="18">
      <c r="A18" s="3" t="inlineStr">
        <is>
          <t>Finite lived intangible assets net</t>
        </is>
      </c>
    </row>
    <row r="19">
      <c r="A19" s="4" t="inlineStr">
        <is>
          <t>Gross Carrying Amount</t>
        </is>
      </c>
      <c r="B19" s="6" t="n">
        <v>312000</v>
      </c>
      <c r="D19" s="6" t="n">
        <v>312000</v>
      </c>
      <c r="F19" s="6" t="n">
        <v>125000</v>
      </c>
      <c r="G19" s="6" t="n">
        <v>93841</v>
      </c>
    </row>
    <row r="20">
      <c r="A20" s="4" t="inlineStr">
        <is>
          <t>Trademarks</t>
        </is>
      </c>
    </row>
    <row r="21">
      <c r="A21" s="3" t="inlineStr">
        <is>
          <t>Finite lived intangible assets net</t>
        </is>
      </c>
    </row>
    <row r="22">
      <c r="A22" s="4" t="inlineStr">
        <is>
          <t>Gross Carrying Amount</t>
        </is>
      </c>
      <c r="B22" s="5" t="n">
        <v>9000</v>
      </c>
      <c r="D22" s="5" t="n">
        <v>9000</v>
      </c>
      <c r="F22" s="5" t="n">
        <v>9187</v>
      </c>
      <c r="G22" s="5" t="n">
        <v>9187</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4:09:34Z</dcterms:created>
  <dcterms:modified xmlns:dcterms="http://purl.org/dc/terms/" xmlns:xsi="http://www.w3.org/2001/XMLSchema-instance" xsi:type="dcterms:W3CDTF">2021-12-17T14:09:34Z</dcterms:modified>
</cp:coreProperties>
</file>